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Particulars of Principal Subsid" sheetId="9" state="visible" r:id="rId9"/>
    <sheet xmlns:r="http://schemas.openxmlformats.org/officeDocument/2006/relationships" name="Summary of Significant Accounti" sheetId="10" state="visible" r:id="rId10"/>
    <sheet xmlns:r="http://schemas.openxmlformats.org/officeDocument/2006/relationships" name="Fair Value Disclosures" sheetId="11" state="visible" r:id="rId11"/>
    <sheet xmlns:r="http://schemas.openxmlformats.org/officeDocument/2006/relationships" name="Cash and Cash Equivalents and S" sheetId="12" state="visible" r:id="rId12"/>
    <sheet xmlns:r="http://schemas.openxmlformats.org/officeDocument/2006/relationships" name="Accounts Receivable" sheetId="13" state="visible" r:id="rId13"/>
    <sheet xmlns:r="http://schemas.openxmlformats.org/officeDocument/2006/relationships" name="Other receivables, prepayments "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Investments in Equity Investees" sheetId="18" state="visible" r:id="rId18"/>
    <sheet xmlns:r="http://schemas.openxmlformats.org/officeDocument/2006/relationships" name="Other Non-Current Assets" sheetId="19" state="visible" r:id="rId19"/>
    <sheet xmlns:r="http://schemas.openxmlformats.org/officeDocument/2006/relationships" name="Accounts Payable" sheetId="20" state="visible" r:id="rId20"/>
    <sheet xmlns:r="http://schemas.openxmlformats.org/officeDocument/2006/relationships" name="Other Payables, Accruals and Ad" sheetId="21" state="visible" r:id="rId21"/>
    <sheet xmlns:r="http://schemas.openxmlformats.org/officeDocument/2006/relationships" name="Bank Borrowings" sheetId="22" state="visible" r:id="rId22"/>
    <sheet xmlns:r="http://schemas.openxmlformats.org/officeDocument/2006/relationships" name="Commitments and Contingencies" sheetId="23" state="visible" r:id="rId23"/>
    <sheet xmlns:r="http://schemas.openxmlformats.org/officeDocument/2006/relationships" name="Ordinary Shares" sheetId="24" state="visible" r:id="rId24"/>
    <sheet xmlns:r="http://schemas.openxmlformats.org/officeDocument/2006/relationships" name="Share-based Compensation" sheetId="25" state="visible" r:id="rId25"/>
    <sheet xmlns:r="http://schemas.openxmlformats.org/officeDocument/2006/relationships" name="Revenues" sheetId="26" state="visible" r:id="rId26"/>
    <sheet xmlns:r="http://schemas.openxmlformats.org/officeDocument/2006/relationships" name="In-Licensing arrangement" sheetId="27" state="visible" r:id="rId27"/>
    <sheet xmlns:r="http://schemas.openxmlformats.org/officeDocument/2006/relationships" name="Research and Development Expens" sheetId="28" state="visible" r:id="rId28"/>
    <sheet xmlns:r="http://schemas.openxmlformats.org/officeDocument/2006/relationships" name="Government Grants" sheetId="29" state="visible" r:id="rId29"/>
    <sheet xmlns:r="http://schemas.openxmlformats.org/officeDocument/2006/relationships" name="Gain on divestment of an equity" sheetId="30" state="visible" r:id="rId30"/>
    <sheet xmlns:r="http://schemas.openxmlformats.org/officeDocument/2006/relationships" name="Significant Transactions with R" sheetId="31" state="visible" r:id="rId31"/>
    <sheet xmlns:r="http://schemas.openxmlformats.org/officeDocument/2006/relationships" name="Income Taxes" sheetId="32" state="visible" r:id="rId32"/>
    <sheet xmlns:r="http://schemas.openxmlformats.org/officeDocument/2006/relationships" name="Losses Per Share" sheetId="33" state="visible" r:id="rId33"/>
    <sheet xmlns:r="http://schemas.openxmlformats.org/officeDocument/2006/relationships" name="Segment Reporting" sheetId="34" state="visible" r:id="rId34"/>
    <sheet xmlns:r="http://schemas.openxmlformats.org/officeDocument/2006/relationships" name="Note to Consolidated Statements" sheetId="35" state="visible" r:id="rId35"/>
    <sheet xmlns:r="http://schemas.openxmlformats.org/officeDocument/2006/relationships" name="Litigation" sheetId="36" state="visible" r:id="rId36"/>
    <sheet xmlns:r="http://schemas.openxmlformats.org/officeDocument/2006/relationships" name="Restricted Net Assets" sheetId="37" state="visible" r:id="rId37"/>
    <sheet xmlns:r="http://schemas.openxmlformats.org/officeDocument/2006/relationships" name="Additional Information_ Company" sheetId="38" state="visible" r:id="rId38"/>
    <sheet xmlns:r="http://schemas.openxmlformats.org/officeDocument/2006/relationships" name="Subsequent Events" sheetId="39" state="visible" r:id="rId39"/>
    <sheet xmlns:r="http://schemas.openxmlformats.org/officeDocument/2006/relationships" name="Summary of Significant Accoun_2" sheetId="40" state="visible" r:id="rId40"/>
    <sheet xmlns:r="http://schemas.openxmlformats.org/officeDocument/2006/relationships" name="Particulars of Principal Subs_2" sheetId="41" state="visible" r:id="rId41"/>
    <sheet xmlns:r="http://schemas.openxmlformats.org/officeDocument/2006/relationships" name="Summary of significant accoun_3" sheetId="42" state="visible" r:id="rId42"/>
    <sheet xmlns:r="http://schemas.openxmlformats.org/officeDocument/2006/relationships" name="Fair Value Disclosures (Tables)" sheetId="43" state="visible" r:id="rId43"/>
    <sheet xmlns:r="http://schemas.openxmlformats.org/officeDocument/2006/relationships" name="Cash and Cash Equivalents and_2" sheetId="44" state="visible" r:id="rId44"/>
    <sheet xmlns:r="http://schemas.openxmlformats.org/officeDocument/2006/relationships" name="Accounts Receivable (Tables)" sheetId="45" state="visible" r:id="rId45"/>
    <sheet xmlns:r="http://schemas.openxmlformats.org/officeDocument/2006/relationships" name="Other receivables, prepayment_2" sheetId="46" state="visible" r:id="rId46"/>
    <sheet xmlns:r="http://schemas.openxmlformats.org/officeDocument/2006/relationships" name="Inventories (Tables)" sheetId="47" state="visible" r:id="rId47"/>
    <sheet xmlns:r="http://schemas.openxmlformats.org/officeDocument/2006/relationships" name="Property, Plant and Equipment (" sheetId="48" state="visible" r:id="rId48"/>
    <sheet xmlns:r="http://schemas.openxmlformats.org/officeDocument/2006/relationships" name="Leases (Tables)" sheetId="49" state="visible" r:id="rId49"/>
    <sheet xmlns:r="http://schemas.openxmlformats.org/officeDocument/2006/relationships" name="Investments in Equity Investe_2" sheetId="50" state="visible" r:id="rId50"/>
    <sheet xmlns:r="http://schemas.openxmlformats.org/officeDocument/2006/relationships" name="Other Non-Current Assets (Table" sheetId="51" state="visible" r:id="rId51"/>
    <sheet xmlns:r="http://schemas.openxmlformats.org/officeDocument/2006/relationships" name="Accounts Payable (Tables)" sheetId="52" state="visible" r:id="rId52"/>
    <sheet xmlns:r="http://schemas.openxmlformats.org/officeDocument/2006/relationships" name="Other Payables, Accruals and _2" sheetId="53" state="visible" r:id="rId53"/>
    <sheet xmlns:r="http://schemas.openxmlformats.org/officeDocument/2006/relationships" name="Bank Borrowings (Tables)" sheetId="54" state="visible" r:id="rId54"/>
    <sheet xmlns:r="http://schemas.openxmlformats.org/officeDocument/2006/relationships" name="Commitments and Contingencies (" sheetId="55" state="visible" r:id="rId55"/>
    <sheet xmlns:r="http://schemas.openxmlformats.org/officeDocument/2006/relationships" name="Share-based Compensation (Table" sheetId="56" state="visible" r:id="rId56"/>
    <sheet xmlns:r="http://schemas.openxmlformats.org/officeDocument/2006/relationships" name="Revenues (Tables)" sheetId="57" state="visible" r:id="rId57"/>
    <sheet xmlns:r="http://schemas.openxmlformats.org/officeDocument/2006/relationships" name="In-Licensing arrangement (Table" sheetId="58" state="visible" r:id="rId58"/>
    <sheet xmlns:r="http://schemas.openxmlformats.org/officeDocument/2006/relationships" name="Research and Development Expe_2" sheetId="59" state="visible" r:id="rId59"/>
    <sheet xmlns:r="http://schemas.openxmlformats.org/officeDocument/2006/relationships" name="Government Grants (Tables)" sheetId="60" state="visible" r:id="rId60"/>
    <sheet xmlns:r="http://schemas.openxmlformats.org/officeDocument/2006/relationships" name="Gain on divestment of an equi_2" sheetId="61" state="visible" r:id="rId61"/>
    <sheet xmlns:r="http://schemas.openxmlformats.org/officeDocument/2006/relationships" name="Significant Transactions with_2" sheetId="62" state="visible" r:id="rId62"/>
    <sheet xmlns:r="http://schemas.openxmlformats.org/officeDocument/2006/relationships" name="Income Taxes (Tables)" sheetId="63" state="visible" r:id="rId63"/>
    <sheet xmlns:r="http://schemas.openxmlformats.org/officeDocument/2006/relationships" name="Losses Per Share (Tables)" sheetId="64" state="visible" r:id="rId64"/>
    <sheet xmlns:r="http://schemas.openxmlformats.org/officeDocument/2006/relationships" name="Segment Reporting (Tables)" sheetId="65" state="visible" r:id="rId65"/>
    <sheet xmlns:r="http://schemas.openxmlformats.org/officeDocument/2006/relationships" name="Note to Consolidated Statemen_2" sheetId="66" state="visible" r:id="rId66"/>
    <sheet xmlns:r="http://schemas.openxmlformats.org/officeDocument/2006/relationships" name="Additional Information_ Compa_2" sheetId="67" state="visible" r:id="rId67"/>
    <sheet xmlns:r="http://schemas.openxmlformats.org/officeDocument/2006/relationships" name="Organization and Nature of Bu_2" sheetId="68" state="visible" r:id="rId68"/>
    <sheet xmlns:r="http://schemas.openxmlformats.org/officeDocument/2006/relationships" name="Particulars of Principal Subs_3" sheetId="69" state="visible" r:id="rId69"/>
    <sheet xmlns:r="http://schemas.openxmlformats.org/officeDocument/2006/relationships" name="Summary of Significant Accoun_4" sheetId="70" state="visible" r:id="rId70"/>
    <sheet xmlns:r="http://schemas.openxmlformats.org/officeDocument/2006/relationships" name="Summary of Significant Accoun_5" sheetId="71" state="visible" r:id="rId71"/>
    <sheet xmlns:r="http://schemas.openxmlformats.org/officeDocument/2006/relationships" name="Summary of Significant Accoun_6" sheetId="72" state="visible" r:id="rId72"/>
    <sheet xmlns:r="http://schemas.openxmlformats.org/officeDocument/2006/relationships" name="Fair Value Disclosures (Details" sheetId="73" state="visible" r:id="rId73"/>
    <sheet xmlns:r="http://schemas.openxmlformats.org/officeDocument/2006/relationships" name="Cash and Cash Equivalents and_3" sheetId="74" state="visible" r:id="rId74"/>
    <sheet xmlns:r="http://schemas.openxmlformats.org/officeDocument/2006/relationships" name="Cash and Cash Equivalents and_4" sheetId="75" state="visible" r:id="rId75"/>
    <sheet xmlns:r="http://schemas.openxmlformats.org/officeDocument/2006/relationships" name="Accounts Receivable (Details)" sheetId="76" state="visible" r:id="rId76"/>
    <sheet xmlns:r="http://schemas.openxmlformats.org/officeDocument/2006/relationships" name="Accounts Receivable - Aging ana" sheetId="77" state="visible" r:id="rId77"/>
    <sheet xmlns:r="http://schemas.openxmlformats.org/officeDocument/2006/relationships" name="Accounts Receivable - Movements" sheetId="78" state="visible" r:id="rId78"/>
    <sheet xmlns:r="http://schemas.openxmlformats.org/officeDocument/2006/relationships" name="Other receivables, prepayment_3" sheetId="79" state="visible" r:id="rId79"/>
    <sheet xmlns:r="http://schemas.openxmlformats.org/officeDocument/2006/relationships" name="Inventories (Details)" sheetId="80" state="visible" r:id="rId80"/>
    <sheet xmlns:r="http://schemas.openxmlformats.org/officeDocument/2006/relationships" name="Property, Plant and Equipment_2" sheetId="81" state="visible" r:id="rId81"/>
    <sheet xmlns:r="http://schemas.openxmlformats.org/officeDocument/2006/relationships" name="Leases (Details)" sheetId="82" state="visible" r:id="rId82"/>
    <sheet xmlns:r="http://schemas.openxmlformats.org/officeDocument/2006/relationships" name="Investments in Equity Investe_3" sheetId="83" state="visible" r:id="rId83"/>
    <sheet xmlns:r="http://schemas.openxmlformats.org/officeDocument/2006/relationships" name="Investments in Equity Investe_4" sheetId="84" state="visible" r:id="rId84"/>
    <sheet xmlns:r="http://schemas.openxmlformats.org/officeDocument/2006/relationships" name="Investments in Equity Investe_5" sheetId="85" state="visible" r:id="rId85"/>
    <sheet xmlns:r="http://schemas.openxmlformats.org/officeDocument/2006/relationships" name="Investments in Equity Investe_6" sheetId="86" state="visible" r:id="rId86"/>
    <sheet xmlns:r="http://schemas.openxmlformats.org/officeDocument/2006/relationships" name="Investments in Equity Investe_7" sheetId="87" state="visible" r:id="rId87"/>
    <sheet xmlns:r="http://schemas.openxmlformats.org/officeDocument/2006/relationships" name="Other Non-Current Assets (Detai" sheetId="88" state="visible" r:id="rId88"/>
    <sheet xmlns:r="http://schemas.openxmlformats.org/officeDocument/2006/relationships" name="Other Non-Current Assets - Addi" sheetId="89" state="visible" r:id="rId89"/>
    <sheet xmlns:r="http://schemas.openxmlformats.org/officeDocument/2006/relationships" name="Accounts Payable (Details)" sheetId="90" state="visible" r:id="rId90"/>
    <sheet xmlns:r="http://schemas.openxmlformats.org/officeDocument/2006/relationships" name="Accounts Payable - aging analys" sheetId="91" state="visible" r:id="rId91"/>
    <sheet xmlns:r="http://schemas.openxmlformats.org/officeDocument/2006/relationships" name="Other Payables, Accruals and _3" sheetId="92" state="visible" r:id="rId92"/>
    <sheet xmlns:r="http://schemas.openxmlformats.org/officeDocument/2006/relationships" name="Bank Borrowings - Schedule of B" sheetId="93" state="visible" r:id="rId93"/>
    <sheet xmlns:r="http://schemas.openxmlformats.org/officeDocument/2006/relationships" name="Bank Borrowings - Loan Faciliti" sheetId="94" state="visible" r:id="rId94"/>
    <sheet xmlns:r="http://schemas.openxmlformats.org/officeDocument/2006/relationships" name="Bank Borrowings - Schedule of M" sheetId="95" state="visible" r:id="rId95"/>
    <sheet xmlns:r="http://schemas.openxmlformats.org/officeDocument/2006/relationships" name="Commitments and Contingencies_2" sheetId="96" state="visible" r:id="rId96"/>
    <sheet xmlns:r="http://schemas.openxmlformats.org/officeDocument/2006/relationships" name="Ordinary Shares (Details)" sheetId="97" state="visible" r:id="rId97"/>
    <sheet xmlns:r="http://schemas.openxmlformats.org/officeDocument/2006/relationships" name="Share based Compensation - Hutc" sheetId="98" state="visible" r:id="rId98"/>
    <sheet xmlns:r="http://schemas.openxmlformats.org/officeDocument/2006/relationships" name="Share-based Compensation - Hutc" sheetId="99" state="visible" r:id="rId99"/>
    <sheet xmlns:r="http://schemas.openxmlformats.org/officeDocument/2006/relationships" name="Share-based Compensation - Hu_2" sheetId="100" state="visible" r:id="rId100"/>
    <sheet xmlns:r="http://schemas.openxmlformats.org/officeDocument/2006/relationships" name="Share-based Compensation - Hu_3" sheetId="101" state="visible" r:id="rId101"/>
    <sheet xmlns:r="http://schemas.openxmlformats.org/officeDocument/2006/relationships" name="Share-based Compensation - Hu_4" sheetId="102" state="visible" r:id="rId102"/>
    <sheet xmlns:r="http://schemas.openxmlformats.org/officeDocument/2006/relationships" name="Share-based Compensation - LTIP" sheetId="103" state="visible" r:id="rId103"/>
    <sheet xmlns:r="http://schemas.openxmlformats.org/officeDocument/2006/relationships" name="Share-based Compensation - LT_2" sheetId="104" state="visible" r:id="rId104"/>
    <sheet xmlns:r="http://schemas.openxmlformats.org/officeDocument/2006/relationships" name="Revenues (Details)" sheetId="105" state="visible" r:id="rId105"/>
    <sheet xmlns:r="http://schemas.openxmlformats.org/officeDocument/2006/relationships" name="Revenues - Balances from Contra" sheetId="106" state="visible" r:id="rId106"/>
    <sheet xmlns:r="http://schemas.openxmlformats.org/officeDocument/2006/relationships" name="Revenues - License and Collabor" sheetId="107" state="visible" r:id="rId107"/>
    <sheet xmlns:r="http://schemas.openxmlformats.org/officeDocument/2006/relationships" name="In-Licensing arrangement -Addit" sheetId="108" state="visible" r:id="rId108"/>
    <sheet xmlns:r="http://schemas.openxmlformats.org/officeDocument/2006/relationships" name="In-Licensing arrangement - Fair" sheetId="109" state="visible" r:id="rId109"/>
    <sheet xmlns:r="http://schemas.openxmlformats.org/officeDocument/2006/relationships" name="Research and Development Expe_3" sheetId="110" state="visible" r:id="rId110"/>
    <sheet xmlns:r="http://schemas.openxmlformats.org/officeDocument/2006/relationships" name="Research and Development Expe_4" sheetId="111" state="visible" r:id="rId111"/>
    <sheet xmlns:r="http://schemas.openxmlformats.org/officeDocument/2006/relationships" name="Government Grants (Details)" sheetId="112" state="visible" r:id="rId112"/>
    <sheet xmlns:r="http://schemas.openxmlformats.org/officeDocument/2006/relationships" name="Gain on divestment of an equi_3" sheetId="113" state="visible" r:id="rId113"/>
    <sheet xmlns:r="http://schemas.openxmlformats.org/officeDocument/2006/relationships" name="Gain on divestment of an equi_4" sheetId="114" state="visible" r:id="rId114"/>
    <sheet xmlns:r="http://schemas.openxmlformats.org/officeDocument/2006/relationships" name="Significant Transactions with_3" sheetId="115" state="visible" r:id="rId115"/>
    <sheet xmlns:r="http://schemas.openxmlformats.org/officeDocument/2006/relationships" name="Significant Transactions with_4" sheetId="116" state="visible" r:id="rId116"/>
    <sheet xmlns:r="http://schemas.openxmlformats.org/officeDocument/2006/relationships" name="Income Taxes (Details)" sheetId="117" state="visible" r:id="rId117"/>
    <sheet xmlns:r="http://schemas.openxmlformats.org/officeDocument/2006/relationships" name="Income Taxes - Significant Comp" sheetId="118" state="visible" r:id="rId118"/>
    <sheet xmlns:r="http://schemas.openxmlformats.org/officeDocument/2006/relationships" name="Income Taxes - Movements in Def" sheetId="119" state="visible" r:id="rId119"/>
    <sheet xmlns:r="http://schemas.openxmlformats.org/officeDocument/2006/relationships" name="Income Taxes - Tax Losses Carry" sheetId="120" state="visible" r:id="rId120"/>
    <sheet xmlns:r="http://schemas.openxmlformats.org/officeDocument/2006/relationships" name="Income Taxes - Income Tax Payab" sheetId="121" state="visible" r:id="rId121"/>
    <sheet xmlns:r="http://schemas.openxmlformats.org/officeDocument/2006/relationships" name="Losses Per Share (Details)" sheetId="122" state="visible" r:id="rId122"/>
    <sheet xmlns:r="http://schemas.openxmlformats.org/officeDocument/2006/relationships" name="Segment Reporting - Segment Inf" sheetId="123" state="visible" r:id="rId123"/>
    <sheet xmlns:r="http://schemas.openxmlformats.org/officeDocument/2006/relationships" name="Segment Reporting - Elimination" sheetId="124" state="visible" r:id="rId124"/>
    <sheet xmlns:r="http://schemas.openxmlformats.org/officeDocument/2006/relationships" name="Segment Reporting - Reconciliat" sheetId="125" state="visible" r:id="rId125"/>
    <sheet xmlns:r="http://schemas.openxmlformats.org/officeDocument/2006/relationships" name="Note to Consolidated Statemen_3" sheetId="126" state="visible" r:id="rId126"/>
    <sheet xmlns:r="http://schemas.openxmlformats.org/officeDocument/2006/relationships" name="Litigation (Details)" sheetId="127" state="visible" r:id="rId127"/>
    <sheet xmlns:r="http://schemas.openxmlformats.org/officeDocument/2006/relationships" name="Restricted Net assets (Details)" sheetId="128" state="visible" r:id="rId128"/>
    <sheet xmlns:r="http://schemas.openxmlformats.org/officeDocument/2006/relationships" name="Additional Information_ Compa_3" sheetId="129" state="visible" r:id="rId129"/>
    <sheet xmlns:r="http://schemas.openxmlformats.org/officeDocument/2006/relationships" name="Additional Information_ Compa_4" sheetId="130" state="visible" r:id="rId130"/>
    <sheet xmlns:r="http://schemas.openxmlformats.org/officeDocument/2006/relationships" name="Subsequent Events (Details)" sheetId="131" state="visible" r:id="rId1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23" customWidth="1" min="3" max="3"/>
  </cols>
  <sheetData>
    <row r="1">
      <c r="A1" s="1" t="inlineStr">
        <is>
          <t>Document and Entity Information - shares</t>
        </is>
      </c>
      <c r="B1" s="2" t="inlineStr">
        <is>
          <t>12 Months Ended</t>
        </is>
      </c>
    </row>
    <row r="2">
      <c r="B2" s="2" t="inlineStr">
        <is>
          <t>Dec. 31, 2021</t>
        </is>
      </c>
      <c r="C2" s="2" t="inlineStr">
        <is>
          <t>Dec. 31, 2020</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7710</t>
        </is>
      </c>
    </row>
    <row r="11">
      <c r="A11" s="4" t="inlineStr">
        <is>
          <t>Entity Registrant Name</t>
        </is>
      </c>
      <c r="B11" s="4" t="inlineStr">
        <is>
          <t>HutchMED (China) LIMITED</t>
        </is>
      </c>
    </row>
    <row r="12">
      <c r="A12" s="4" t="inlineStr">
        <is>
          <t>Entity Incorporation, State or Country Code</t>
        </is>
      </c>
      <c r="B12" s="4" t="inlineStr">
        <is>
          <t>E9</t>
        </is>
      </c>
    </row>
    <row r="13">
      <c r="A13" s="4" t="inlineStr">
        <is>
          <t>Entity Address, Address Line One</t>
        </is>
      </c>
      <c r="B13" s="4" t="inlineStr">
        <is>
          <t>48th Floor, Cheung Kong Center</t>
        </is>
      </c>
    </row>
    <row r="14">
      <c r="A14" s="4" t="inlineStr">
        <is>
          <t>Entity Address, Address Line Two</t>
        </is>
      </c>
      <c r="B14" s="4" t="inlineStr">
        <is>
          <t>2 Queen’s Road</t>
        </is>
      </c>
    </row>
    <row r="15">
      <c r="A15" s="4" t="inlineStr">
        <is>
          <t>Entity Address, City or Town</t>
        </is>
      </c>
      <c r="B15" s="4" t="inlineStr">
        <is>
          <t>Central</t>
        </is>
      </c>
    </row>
    <row r="16">
      <c r="A16" s="4" t="inlineStr">
        <is>
          <t>Entity Address, Country</t>
        </is>
      </c>
      <c r="B16" s="4" t="inlineStr">
        <is>
          <t>HK</t>
        </is>
      </c>
    </row>
    <row r="17">
      <c r="A17" s="4" t="inlineStr">
        <is>
          <t>Entity Ordinary Shares, Outstanding</t>
        </is>
      </c>
      <c r="B17" s="5" t="n">
        <v>864530850</v>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648257</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Auditor Firm ID</t>
        </is>
      </c>
      <c r="B32" s="4" t="inlineStr">
        <is>
          <t>1424</t>
        </is>
      </c>
      <c r="C32" s="4" t="inlineStr">
        <is>
          <t>1389</t>
        </is>
      </c>
    </row>
    <row r="33">
      <c r="A33" s="4" t="inlineStr">
        <is>
          <t>Auditor Name</t>
        </is>
      </c>
      <c r="B33" s="4" t="inlineStr">
        <is>
          <t>PricewaterhouseCoopers Zhong Tian LLP</t>
        </is>
      </c>
      <c r="C33" s="4" t="inlineStr">
        <is>
          <t>PricewaterhouseCoopers</t>
        </is>
      </c>
    </row>
    <row r="34">
      <c r="A34" s="4" t="inlineStr">
        <is>
          <t>Auditor Location</t>
        </is>
      </c>
      <c r="B34" s="4" t="inlineStr">
        <is>
          <t>Shenzhen, the People’s Republic of China</t>
        </is>
      </c>
      <c r="C34" s="4" t="inlineStr">
        <is>
          <t>Hong Kong</t>
        </is>
      </c>
    </row>
    <row r="35">
      <c r="A35" s="4" t="inlineStr">
        <is>
          <t>ADS</t>
        </is>
      </c>
    </row>
    <row r="36">
      <c r="A36" s="3" t="inlineStr">
        <is>
          <t>Document and Entity Information</t>
        </is>
      </c>
    </row>
    <row r="37">
      <c r="A37" s="4" t="inlineStr">
        <is>
          <t>Title of 12(b) Security</t>
        </is>
      </c>
      <c r="B37" s="4" t="inlineStr">
        <is>
          <t xml:space="preserve">American depositary shares, each representing five ordinary shares, par value $0.10 per share </t>
        </is>
      </c>
    </row>
    <row r="38">
      <c r="A38" s="4" t="inlineStr">
        <is>
          <t>Trading Symbol</t>
        </is>
      </c>
      <c r="B38" s="4" t="inlineStr">
        <is>
          <t>HCM</t>
        </is>
      </c>
    </row>
    <row r="39">
      <c r="A39" s="4" t="inlineStr">
        <is>
          <t>Security Exchange Name</t>
        </is>
      </c>
      <c r="B39" s="4" t="inlineStr">
        <is>
          <t>NASDAQ</t>
        </is>
      </c>
    </row>
    <row r="40">
      <c r="A40" s="4" t="inlineStr">
        <is>
          <t>Ordinary Shares</t>
        </is>
      </c>
    </row>
    <row r="41">
      <c r="A41" s="3" t="inlineStr">
        <is>
          <t>Document and Entity Information</t>
        </is>
      </c>
    </row>
    <row r="42">
      <c r="A42" s="4" t="inlineStr">
        <is>
          <t>Title of 12(b) Security</t>
        </is>
      </c>
      <c r="B42" s="4" t="inlineStr">
        <is>
          <t>Ordinary shares, par value $0.10 per share</t>
        </is>
      </c>
    </row>
    <row r="43">
      <c r="A43" s="4" t="inlineStr">
        <is>
          <t>No Trading Symbol Flag</t>
        </is>
      </c>
      <c r="B43" s="4" t="inlineStr">
        <is>
          <t>true</t>
        </is>
      </c>
    </row>
    <row r="44">
      <c r="A44" s="4" t="inlineStr">
        <is>
          <t>Business contact</t>
        </is>
      </c>
    </row>
    <row r="45">
      <c r="A45" s="3" t="inlineStr">
        <is>
          <t>Document and Entity Information</t>
        </is>
      </c>
    </row>
    <row r="46">
      <c r="A46" s="4" t="inlineStr">
        <is>
          <t>Contact Personnel Name</t>
        </is>
      </c>
      <c r="B46" s="4" t="inlineStr">
        <is>
          <t>Christian Lawrence Hogg</t>
        </is>
      </c>
    </row>
    <row r="47">
      <c r="A47" s="4" t="inlineStr">
        <is>
          <t>Entity Address, Address Line One</t>
        </is>
      </c>
      <c r="B47" s="4" t="inlineStr">
        <is>
          <t>Level 18, The Metropolis Tower</t>
        </is>
      </c>
    </row>
    <row r="48">
      <c r="A48" s="4" t="inlineStr">
        <is>
          <t>Entity Address, Address Line Two</t>
        </is>
      </c>
      <c r="B48" s="4" t="inlineStr">
        <is>
          <t>10 Metropolis Drive</t>
        </is>
      </c>
    </row>
    <row r="49">
      <c r="A49" s="4" t="inlineStr">
        <is>
          <t>Entity Address, Address Line Three</t>
        </is>
      </c>
      <c r="B49" s="4" t="inlineStr">
        <is>
          <t>Hunghom</t>
        </is>
      </c>
    </row>
    <row r="50">
      <c r="A50" s="4" t="inlineStr">
        <is>
          <t>Entity Address, City or Town</t>
        </is>
      </c>
      <c r="B50" s="4" t="inlineStr">
        <is>
          <t>Kowloon</t>
        </is>
      </c>
    </row>
    <row r="51">
      <c r="A51" s="4" t="inlineStr">
        <is>
          <t>Entity Address, Country</t>
        </is>
      </c>
      <c r="B51" s="4" t="inlineStr">
        <is>
          <t>HK</t>
        </is>
      </c>
    </row>
    <row r="52">
      <c r="A52" s="4" t="inlineStr">
        <is>
          <t>City Area Code</t>
        </is>
      </c>
      <c r="B52" s="4" t="inlineStr">
        <is>
          <t>852</t>
        </is>
      </c>
    </row>
    <row r="53">
      <c r="A53" s="4" t="inlineStr">
        <is>
          <t>Local Phone Number</t>
        </is>
      </c>
      <c r="B53" s="4" t="inlineStr">
        <is>
          <t>2121 8200</t>
        </is>
      </c>
    </row>
    <row r="54">
      <c r="A54" s="4" t="inlineStr">
        <is>
          <t>Contact Personnel Fax Number</t>
        </is>
      </c>
      <c r="B54" s="4" t="inlineStr">
        <is>
          <t>852 2121 8281</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3. Summary of Significant Accounting Policies Principles of Consolidation and Basis of Presentation The accompanying consolidated financial statements reflect the accounts of the Company and all of its subsidiaries in which a controlling interest is maintained. All inter-company balances and transactions have been eliminated in consolidation. The consolidated financial statements have been prepared in conformity with generally accepted accounting principles in the U.S. (“U.S. GAAP”).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Foreign Currency Translation The Company’s presentation currency and functional currency is the U.S. dollar (“US$”). The financial statements of its subsidiaries with a functional currency other than the US$ have been translated into the Company’s presentation currency. All assets and liabilities of the subsidiaries are translated using year-end exchange rates and revenues and expenses are translated at average exchange rates for the year. Translation adjustments are reflected in accumulated other comprehensive (loss)/income in shareholders’ equity. Net foreign currency exchange gains of US$1,671,000, US$3,265,000 and US$246,000 were recorded in other income in the consolidated statements of operations for the years ended December 31, 2021, 2020 and 2019 respectively. Foreign Currency Risk The Group’s operating transactions and its assets and liabilities in the PRC are mainly denominated in Renminbi (“RMB”), which is not freely convertible into foreign currencies. The Group’s cash and cash equivalents denominated in RMB are subject to government controls. The value of the RMB is subject to fluctuations from central government policy chang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which require certain supporting documentation in order to complete the remittance. Allowance for Current Expected Credit Losses and Concentration of Credit Risk Financial instruments that potentially expose the Group to credit risk consist primarily of cash and cash equivalents, short-term investments, and financial assets not carried at fair value including accounts receivable and other receivables. The Group recognizes an allowance for current expected credit losses on financial assets not carried at fair value. Current expected credit losses are calculated over the expected life of the financial assets on an individual or a portfolio basis considering information available about the counterparties’ credit situation and collectability of the specific cash flows, including information about past events, current conditions and future forecasts. The Group has no significant concentration of credit risk. The Group places substantially all of its cash and cash equivalents and short-term investments in major financial institutions, which management believes are of high credit quality. The Group has a practice to limit the amount of credit exposure to any particular financial institution. Additionally, the Group has policies in place to ensure that sales are made to customers with an appropriate credit history and the Group performs periodic credit evaluations of its customers. Normally the Group does not require collateral from trade debtors. Cash and Cash Equivalents The Group considers all highly liquid investments purchased with original maturities of three months or less to be cash equivalents. Cash and cash equivalents consist primarily of cash on hand and bank deposits and are stated at cost, which approximates fair value. Short-term Investments Short-term investments include deposits placed with banks with original maturities of more than three months but less than one year. Accounts Receivable Accounts receivable are stated at the amount management expects to collect from customers based on their outstanding invoices. The allowance for credit losses reflects the Group’s current estimate of credit losses expected to be incurred over the life of the receivables. The Group considers various factors in establishing, monitoring, and adjusting its allowance for credit losses including the aging of the accounts and aging trends, the historical level of charge-offs, and specific exposures related to particular customers. The Group also monitors other risk factors and forward-looking information, such as country risk, when determining credit limits for customers and establishing adequate allowances for credit losses. Accounts receivable are written off after all reasonable means to collect the full amount (including litigation, where appropriate) have been exhausted. Inventories Inventories are stated at the lower of cost or net realizable value. Cost is determined using the weighted average cost method. The cost of finished goods comprises raw materials, direct labor, other direct costs and related production overheads (based on normal operating capacity). Net realizable value is the estimated selling price in the ordinary course of business, less applicable variable selling expenses. A provision for excess and obsolete inventory will be made based primarily on forecasts of product demand and production requirements. The excess balance determined by this analysis becomes the basis for excess inventory charge and the written-down value of the inventory becomes its cost. Written-down inventory is not written up if market conditions improve. Property, Plant and Equipment Property, plant and equipment consist of buildings, leasehold improvements, plant and equipment, furniture and fixtures, other equipment and motor vehicles. Property, plant and equipment are stated at cost, net of accumulated depreciation. Depreciation is computed using the straight-line method over the estimated useful lives of the depreciable assets. ​ ​ ​ ​ Buildings 20 years Plant and equipment 5-10 years Furniture and fixtures, other equipment and motor vehicles 4-5 years Leasehold improvements Shorter of (a) 5 years or (b) remaining term of lease ​ Additions and improvements that extend the useful life of an asset are capitalized. Repairs and maintenance costs are expensed as incurred. Impairment of Long-Lived Assets The Group evaluates the recoverability of long-lived assets in accordance with authoritative guidance on accounting for the impairment or disposal of long-lived assets. The Group evaluates long-lived assets for impairment whenever events or changes in circumstances indicate that the carrying value of these assets may not be recoverable. If indicators of impairment exist, the first step of the impairment test is performed to assess if the carrying value of the net assets exceeds the undiscounted cash flows of the assets. If yes, the second step of the impairment test is performed in order to determine if the carrying value of the net assets exceeds the fair value. If yes, impairment is recognized for the excess. Investments in Equity Investees Investments in equity investees over which the Group has significant influence are accounted for using the equity method. The Group evaluates equity method investments for impairment when events or circumstances suggest that their carrying amounts may not be recoverable. An impairment charge would be recognized in earnings for a decline in value that is determined to be other-than-temporary after assessing the severity and duration of the impairment and the likelihood of recovery before disposal. The investments are recorded at fair value only if impairment is recognized. Leasehold Land Leasehold land represents fees paid to acquire the right to use the land on which various plants and buildings are situated for a specified period of time from the date the respective right was granted and are stated at cost less accumulated amortization and impairment loss, if any. Amortization is computed using the straight-line basis over the lease period of 50 years. Goodwill 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When performing an evaluation of goodwill impairment, the Group has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 Other Intangible Assets Other intangible assets with finite useful lives are carried at cost less accumulated amortization and impairment loss, if any. Amortization is computed using the straight-line basis over the estimated useful lives of the assets. Borrowings Borrowings are recognized initially at fair value, net of debt issuance costs incurred. Borrowings are subsequently stated at amortized cost; any difference between the proceeds (net of debt issuance costs) and the redemption value is recognized in the consolidated statements of operations over the period of the borrowings using the effective interest method. Ordinary Shares The Company’s ordinary shares are stated at par value of US$0.10 per ordinary share. The difference between the consideration received, net of issuance cost, and the par value is recorded in additional paid-in capital. Treasury Shares The Group accounts for treasury shares under the cost method. The treasury shares are purchased for the purpose of the LTIP and held by a trustee appointed by the Group (the “Trustee”) prior to vesting. Share-Based Compensation Share options The Group recognizes share-based compensation expense on share options granted to employees and directors based on their estimated grant date fair value using the Polynomial model. This Polynomial pricing model uses various inputs to measure fair value, including the market value of the Company’s underlying ordinary shares at the grant date, contractual terms, estimated volatility, risk-free interest rates and expected dividend yields. The Group recognizes share-based compensation expense in the consolidated statements of operations on a graded vesting basis over the requisite service period, and accounts for forfeitures as they occur. Share options are classified as equity-settled awards. Share-based compensation expense, when recognized, is charged to the consolidated statements of operations with the corresponding entry to additional paid-in capital. LTIP The Group recognizes the share-based compensation expense on the LTIP awards based on a fixed or determinable monetary amount on a straight-line basis for each annual tranche awarded over the requisite period. For LTIP awards with performance targets, prior to their determination date, the amount of LTIP awards that is expected to vest takes into consideration the achievement of the performance conditions and the extent to which the performance conditions are likely to be met. Performance conditions vary by awards, and may include targets for shareholder returns, financings, free cash flows, revenues, net profit after taxes and the achievement of clinical and regulatory milestones. These LTIP awards are classified as liability-settled awards before the determination date (i.e. the date when the achievement of any performance conditions are known), as they settle in a variable number of shares based on a determinable monetary amount, which is determined upon the actual achievement of performance targets. As the extent of achievement of the performance targets is uncertain prior to the determination date, a probability based on management’s assessment of the achievement of the performance targets has been assigned to calculate the amount to be recognized as an expense over the requisite period. After the determination date or if the LTIP awards have no performance conditions, the LTIP awards are classified as equity-settled awards. If the performance target is achieved, the Group will pay the determined monetary amount to the Trustee to purchase ordinary shares of the Company or the equivalent ADS. Any cumulative compensation expense previously recognized as a liability will be transferred to additional paid-in capital, as an equity-settled award. If the performance target is not achieved, no ordinary shares or ADS of the Company will be purchased and the amount previously recorded in the liability will be reversed and included in the consolidated statements of operations. Defined Contribution Plans The Group’s subsidiaries in the PRC participate in a government-mandated multi-employer defined contribution plan pursuant to which certain retirement, medical and other welfare benefits are provided to employees. The relevant labor regulations require the Group’s subsidiaries in the PRC to pay the local labor and social welfare authority’s monthly contributions at a stated contribution rate based on the monthly basic compensation of qualified employees. The relevant local labor and social welfare authorities are responsible for meeting all retirement benefits obligations and the Group’s subsidiaries in the PRC have no further commitments beyond their monthly contributions. The contributions to the plan are expensed as incurred. The Group also makes payments to other defined contribution plans for the benefit of employees employed by subsidiaries outside the PRC. The defined contribution plans are generally funded by the relevant companies and by payments from employees. The Group’s contributions to defined contribution plans for the years ended December 31, 2021, 2020 and 2019 amounted to US$7,181,000, US$2,660,000 and US$3,479,000 respectively. Revenue Recognition Revenue is measured based on consideration specified in a contract with a customer, and excludes any sales incentives and amounts collected on behalf of third parties. Taxes assessed by a governmental authority that are both imposed on and concurrent with a specific revenue-producing transaction, that are collected by the Group from a customer, are also excluded from revenue. The Group recognizes revenue when it satisfies a performance obligation by transferring control over a good, service or license to a customer. (i) Goods and services The Group principally generates revenue from (1) sales of goods, which are the manufacture or purchase and distribution of pharmaceutical products and other consumer health products, and (2) provision of services, which are the provision of sales, distribution and marketing services to pharmaceutical manufacturers. The Group evaluates whether it is the principal or agent for these contracts. Where the Group obtains control of the goods for distribution, it is the principal (i.e. recognizes sales of goods on a gross basis). Where the Group does not obtain control of the goods for distribution, it is the agent (i.e. recognizes provision of services on a net basis). Control is primarily evidenced by taking physical possession and inventory risk of the goods. Revenue from sales of goods is recognized when the customer takes possession of the goods. This usually occurs upon completed delivery of the goods to the customer site. The amount of revenue recognized is adjusted for expected sales incentives as stipulated in the contract, which are generally issued to customers as direct discounts at the point-of-sale or indirectly in the form of rebates. Sales incentives are estimated using the expected value method. Additionally, sales are generally made with a limited right of return under certain conditions. Revenues are recorded net of provisions for sales discounts and returns. Revenue from provision of services is recognized when the benefits of the services transfer to the customer over time, which is based on the proportionate value of services rendered as determined under the terms of the relevant contract. Additionally, when the amounts that can be invoiced correspond directly with the value to the customer for performance completed to date, the Group recognizes revenue from provision of services based on amounts that can be invoiced to the customer. Deferred revenue is recognized if consideration is received in advance of transferring control of the goods or rendering of services. Accounts receivable is recognized if the Group has an unconditional right to bill the customer, which is generally when the customer takes possession of the goods or services are rendered. Payment terms differ by subsidiary and customer, but generally range from 45 to 180 days from the invoice date. (ii) License and collaboration contracts The Group’s Oncology/Immunology reportable segment includes revenue generated from license and collaboration contracts, which generally contain multiple performance obligations including (1) the license to the commercialization rights of a drug compound and (2) the research and development services for each specified treatment indication, which are accounted for separately if they are distinct, i.e. if a product or service is separately identifiable from other items in the arrangement and if a customer can benefit from it on its own or with other resources that are readily available to the customer. The transaction price generally includes fixed and variable consideration in the form of upfront payment, research and development cost reimbursements, contingent milestone payments and sales-based royalties. Contingent milestone payments are not included in the transaction price until it becomes probable that a significant reversal of revenue will not occur, which is generally when the specified milestone is achieved. The allocation of the transaction price to each performance obligation is based on the relative standalone selling prices of each performance obligation determined at the inception of the contract. The Group estimates the standalone selling prices based on the income approach. Control of the license to the drug compounds transfers at the inception date of the collaboration agreements and consequently, amounts allocated to this performance obligation are generally recognized at a point in time. Conversely, research and development services for each specified indication are performed over time and amounts allocated to these performance obligations are generally recognized over time using cost inputs as a measure of progress. The Group has determined that research and development expenses provide an appropriate depiction of measure of progress for the research and development services. Changes to estimated cost inputs may result in a cumulative catch-up adjustment. Royalty revenues are recognized as future sales occur as they meet the requirements for the sales-usage based royalty exception. Deferred revenue is recognized if allocated consideration is received in advance of the Group rendering research and development services or earning royalties on future sales. Accounts receivable is recognized based on the terms of the contract and when the Group has an unconditional right to bill the customer, which is generally when research and development services are rendered. Research and Development Expenses Research and development expenses include the following: (i) research and development costs, which are expensed as incurred; (ii) acquired in-process research and development (“IPR&amp;D”) expenses, which include the initial costs of externally developed IPR&amp;D projects, acquired directly in a transaction other than a business combination, that do not have an alternative future use; and (iii) milestone payment obligations for externally developed IPR&amp;D projects incurred prior to regulatory approval of the product in the in-licensed territory, which are accrued when the event requiring payment of the milestone occurs (milestone payment obligations incurred upon regulatory approval are recorded as other intangible assets). Collaborative Arrangements The Group enters into collaborative arrangements with collaboration partners that fall under the scope of Accounting Standards Codification (“ASC”) 808, Collaborative Arrangements (“ASC 808”). The Group records all expenditures for such collaborative arrangements in research and development expenses as incurred, including payments to third party vendors and reimbursements to collaboration partners, if any. Reimbursements from collaboration partners are recorded as reductions to research and development expenses and accrued when they can be contractually claimed. Government Grants Grants from governments are recognized at their fair values. Government grants that are received in advance are deferred and recognized in the consolidated statements of operations over the period necessary to match them with the costs that they are intended to compensate. Government grants in relation to the achievement of stages of research and development projects are recognized in the consolidated statements of operations when amounts have been received and all attached conditions have been met. Non-refundable grants received without any further obligations or conditions attached are recognized immediately in the consolidated statements of operations. Leases In an operating lease, a lessee obtains control of only the use of the underlying asset, but not the underlying asset itself. An operating lease is recognized as a right-of-use asset with a corresponding liability at the date which the leased asset is available for use by the Group. The Group recognizes an obligation to make lease payments equal to the present value of the lease payments over the lease term. The lease terms may include options to extend or terminate the lease when it is reasonably certain that the Group will exercise that option. Lease liabilities include the net present value of the following lease payments: (i) fixed payments; (ii) variable lease payments that depend on an index or a rate; and (iii) payments of penalties for terminating the lease if the lease term reflects the lessee exercising that option, if any. Lease liabilities exclude the following payments that are generally accounted for separately: (i) non-lease components, such as maintenance and security service fees and value added tax, and (ii) any payments that a lessee makes before the lease commencement date. The lease payments are discounted using the interest rate implicit in the lease or if that rate cannot be determined, the lessee’s incremental borrowing rate being the rate that the lessee would have to pay to borrow the funds in its currency and jurisdiction necessary to obtain an asset of similar value, economic environment and terms and conditions. An asset representing the right to use the underlying asset during the lease term is recognized that consists of the initial measurement of the operating lease liability, any lease payments made to the lessor at or before the commencement date less any lease incentives received, any initial direct cost incurred by the Group and any restoration costs. After commencement of the operating lease, the Group recognizes lease expenses on a straight-line basis over the lease term. The right-of-use asset is subsequently measured at cost less accumulated amortization and any impairment provision. The amortization of the right-of-use asset represents the difference between the straight-line lease expense and the accretion of interest on the lease liability each period. The interest amount is used to accrete the lease liability and to amortize the right-of-use asset. There is no amount recorded as interest expense. Payments associated with short-term leases are recognized as lease expenses on a straight-line basis over the period of the leases. Subleases of right-of-use assets are accounted for similar to other leases. As an intermediate lessor, the Group separately accounts for the head-lease and sublease unless it is relieved of its primary obligation under the head-lease. Sublease income is recorded on a gross basis separate from the head-lease expenses. If the total remaining lease cost on the head-lease is more than the anticipated sublease income for the lease term, this is an indicator that the carrying amount of the right-of-use asset associated with the head-lease may not be recoverable, and the right-of-use asset will be assessed for impairment.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A valuation allowance is recorded when it is more likely than not that some of the net deferred income tax asset will not be realized. The Group accounts for an uncertain tax position in the consolidated financial statements only if it is more likely than not that the position is sustainable based on its technical merits and consideration of the relevant tax authority’s widely understood administrative practices and precedents. If the recognition threshold is met, the Group records the largest amount of tax benefit that is greater than 50 percent likely to be realized upon ultimate settlement. The Group recognizes interest and penalties for income taxes, if any, under income tax payable on its consolidated balance sheets and under other expenses in its consolidated statements of operations. Losses per Share Basic losses per share is computed by dividing net loss attributable to the Company by the weighted average number of outstanding ordinary shares in issue during the year. Weighted average number of outstanding ordinary shares in issue excludes treasury shares. Diluted losses per share is computed by dividing net loss attributable to the Company by the weighted average number of outstanding ordinary shares in issue and dilutive ordinary share equivalents outstanding during the year. Dilutive ordinary share equivalents include ordinary shares and treasury shares issuable upon the exercise or settlement of share-based awards or warrants issued by the Company using the treasury stock method. The computation of diluted losses per share does not assume conversion, exercise, or contingent issuance of securities that would have an anti-dilutive effect. Segment Reporting Operating segments are reported in a manner consistent with the internal reporting provided to the chief executive officer who is the Group’s chief operating decision maker. The chief operating decision maker reviews the Group’s internal reporting in order to assess performance and allocate resources. Profit Appropriation and Statutory Reserves The Group’s subsidiaries and equity investees established in the PRC are required to make appropriations to certain non-distributable reserve funds. In accordance with the relevant laws and regulations established in the PRC, the Company’s subsidiaries registered as wholly-owned foreign enterprise have to make appropriations from their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For the Group’s equity investees, the amount of appropriations to these funds are made at the discretion of their respective boards. In addition, Chinese domestic companies must make appropriations from their after-tax profits as determined under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respective company’s discretion. The use of the general reserve fund, enterprise expansion fund, statutory surplus fund and discretionary surplus fund is restricted to the offsetting of losses or increases to the registered capital of the respective company. The staff bonus and welfare fund is a liability in nature and is restricted to fund payments of special bonus to employees and for the collective welfare of employees. All these reserves are not permitted to be transferred to the company as cash dividends, loans or advances, nor can they be distributed except under liqui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Hutchmed Options Fair value Assumptions (Details) - Hutchmed Share Option Scheme - $ / share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Weighted average grant date fair value of share options (in US$ per share)</t>
        </is>
      </c>
      <c r="B4" s="7" t="n">
        <v>2.24</v>
      </c>
      <c r="C4" s="7" t="n">
        <v>1.76</v>
      </c>
      <c r="D4" s="7" t="n">
        <v>1.33</v>
      </c>
    </row>
    <row r="5">
      <c r="A5" s="3" t="inlineStr">
        <is>
          <t>Significant inputs into the valuation model (weighted average):</t>
        </is>
      </c>
    </row>
    <row r="6">
      <c r="A6" s="4" t="inlineStr">
        <is>
          <t>Exercise price (in US$ per share)</t>
        </is>
      </c>
      <c r="B6" s="10" t="n">
        <v>5.96</v>
      </c>
      <c r="C6" s="10" t="n">
        <v>4.66</v>
      </c>
      <c r="D6" s="10" t="n">
        <v>4.12</v>
      </c>
    </row>
    <row r="7">
      <c r="A7" s="4" t="inlineStr">
        <is>
          <t>Share price at effective date of grant (in US$ per share)</t>
        </is>
      </c>
      <c r="B7" s="7" t="n">
        <v>5.91</v>
      </c>
      <c r="C7" s="7" t="n">
        <v>4.66</v>
      </c>
      <c r="D7" s="7" t="n">
        <v>3.98</v>
      </c>
    </row>
    <row r="8">
      <c r="A8" s="4" t="inlineStr">
        <is>
          <t>Expected volatility (in percentage) (note (a))</t>
        </is>
      </c>
      <c r="B8" s="4" t="inlineStr">
        <is>
          <t>41.10%</t>
        </is>
      </c>
      <c r="C8" s="4" t="inlineStr">
        <is>
          <t>42.60%</t>
        </is>
      </c>
      <c r="D8" s="4" t="inlineStr">
        <is>
          <t>38.40%</t>
        </is>
      </c>
    </row>
    <row r="9">
      <c r="A9" s="4" t="inlineStr">
        <is>
          <t>Risk-free interest rate (in percentage) (note (b))</t>
        </is>
      </c>
      <c r="B9" s="4" t="inlineStr">
        <is>
          <t>1.62%</t>
        </is>
      </c>
      <c r="C9" s="4" t="inlineStr">
        <is>
          <t>0.59%</t>
        </is>
      </c>
      <c r="D9" s="4" t="inlineStr">
        <is>
          <t>0.56%</t>
        </is>
      </c>
    </row>
    <row r="10">
      <c r="A10" s="4" t="inlineStr">
        <is>
          <t>Contractual life of share options (in years)</t>
        </is>
      </c>
      <c r="B10" s="4" t="inlineStr">
        <is>
          <t>10 years</t>
        </is>
      </c>
      <c r="C10" s="4" t="inlineStr">
        <is>
          <t>10 years</t>
        </is>
      </c>
      <c r="D10" s="4" t="inlineStr">
        <is>
          <t>10 years</t>
        </is>
      </c>
    </row>
    <row r="11">
      <c r="A11" s="4" t="inlineStr">
        <is>
          <t>Expected dividend yield (in percentage) (note (c))</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Hutchmed Share Option Exercises (Details) - Hutchmed Share Option Scheme - USD ($) $ in Thousands</t>
        </is>
      </c>
      <c r="B1" s="2" t="inlineStr">
        <is>
          <t>12 Months Ended</t>
        </is>
      </c>
    </row>
    <row r="2">
      <c r="B2" s="2" t="inlineStr">
        <is>
          <t>Dec. 31, 2021</t>
        </is>
      </c>
      <c r="C2" s="2" t="inlineStr">
        <is>
          <t>Dec. 31, 2020</t>
        </is>
      </c>
      <c r="D2" s="2" t="inlineStr">
        <is>
          <t>Dec. 31, 2019</t>
        </is>
      </c>
    </row>
    <row r="3">
      <c r="A3" s="3" t="inlineStr">
        <is>
          <t>Share option values</t>
        </is>
      </c>
    </row>
    <row r="4">
      <c r="A4" s="4" t="inlineStr">
        <is>
          <t>Cash received from share option exercises</t>
        </is>
      </c>
      <c r="B4" s="6" t="n">
        <v>2452</v>
      </c>
      <c r="C4" s="6" t="n">
        <v>593</v>
      </c>
      <c r="D4" s="6" t="n">
        <v>251</v>
      </c>
    </row>
    <row r="5">
      <c r="A5" s="4" t="inlineStr">
        <is>
          <t>Total intrinsic value of share option exercises</t>
        </is>
      </c>
      <c r="B5" s="6" t="n">
        <v>2999</v>
      </c>
      <c r="C5" s="6" t="n">
        <v>2475</v>
      </c>
      <c r="D5" s="6" t="n">
        <v>11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Hutchmed Share Based Compensation Expense (Details) - Hutchmed Share Option Scheme - USD ($)</t>
        </is>
      </c>
      <c r="B1" s="2" t="inlineStr">
        <is>
          <t>12 Months Ended</t>
        </is>
      </c>
    </row>
    <row r="2">
      <c r="B2" s="2" t="inlineStr">
        <is>
          <t>Dec. 31, 2021</t>
        </is>
      </c>
      <c r="C2" s="2" t="inlineStr">
        <is>
          <t>Dec. 31, 2020</t>
        </is>
      </c>
      <c r="D2" s="2" t="inlineStr">
        <is>
          <t>Dec. 31, 2018</t>
        </is>
      </c>
    </row>
    <row r="3">
      <c r="A3" s="3" t="inlineStr">
        <is>
          <t>Share-based Compensation</t>
        </is>
      </c>
    </row>
    <row r="4">
      <c r="A4" s="4" t="inlineStr">
        <is>
          <t>Share-based compensation expense</t>
        </is>
      </c>
      <c r="B4" s="6" t="n">
        <v>16365000</v>
      </c>
      <c r="C4" s="6" t="n">
        <v>8737000</v>
      </c>
      <c r="D4" s="6" t="n">
        <v>7173000</v>
      </c>
    </row>
    <row r="5">
      <c r="A5" s="4" t="inlineStr">
        <is>
          <t>Unrecognized compensation cost</t>
        </is>
      </c>
      <c r="B5" s="6" t="n">
        <v>23051000</v>
      </c>
    </row>
    <row r="6">
      <c r="A6" s="4" t="inlineStr">
        <is>
          <t>Unrecognized compensation cost - weighted-average remaining service period (in years)</t>
        </is>
      </c>
      <c r="B6" s="4" t="inlineStr">
        <is>
          <t>3 years 14 days</t>
        </is>
      </c>
    </row>
    <row r="7">
      <c r="A7" s="4" t="inlineStr">
        <is>
          <t>Research and development expenses</t>
        </is>
      </c>
    </row>
    <row r="8">
      <c r="A8" s="3" t="inlineStr">
        <is>
          <t>Share-based Compensation</t>
        </is>
      </c>
    </row>
    <row r="9">
      <c r="A9" s="4" t="inlineStr">
        <is>
          <t>Share-based compensation expense</t>
        </is>
      </c>
      <c r="B9" s="6" t="n">
        <v>8460000</v>
      </c>
      <c r="C9" s="5" t="n">
        <v>4061000</v>
      </c>
      <c r="D9" s="5" t="n">
        <v>6634000</v>
      </c>
    </row>
    <row r="10">
      <c r="A10" s="4" t="inlineStr">
        <is>
          <t>Selling and administrative expenses</t>
        </is>
      </c>
    </row>
    <row r="11">
      <c r="A11" s="3" t="inlineStr">
        <is>
          <t>Share-based Compensation</t>
        </is>
      </c>
    </row>
    <row r="12">
      <c r="A12" s="4" t="inlineStr">
        <is>
          <t>Share-based compensation expense</t>
        </is>
      </c>
      <c r="B12" s="5" t="n">
        <v>7783000</v>
      </c>
      <c r="C12" s="5" t="n">
        <v>4586000</v>
      </c>
      <c r="D12" s="6" t="n">
        <v>539000</v>
      </c>
    </row>
    <row r="13">
      <c r="A13" s="4" t="inlineStr">
        <is>
          <t>Cost of revenues</t>
        </is>
      </c>
    </row>
    <row r="14">
      <c r="A14" s="3" t="inlineStr">
        <is>
          <t>Share-based Compensation</t>
        </is>
      </c>
    </row>
    <row r="15">
      <c r="A15" s="4" t="inlineStr">
        <is>
          <t>Share-based compensation expense</t>
        </is>
      </c>
      <c r="B15" s="6" t="n">
        <v>122000</v>
      </c>
      <c r="C15" s="6" t="n">
        <v>9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based Compensation - LTIP (Details) - LTIP - USD ($)</t>
        </is>
      </c>
      <c r="B1" s="2" t="inlineStr">
        <is>
          <t>Dec. 14, 2021</t>
        </is>
      </c>
      <c r="C1" s="2" t="inlineStr">
        <is>
          <t>Oct. 20, 2021</t>
        </is>
      </c>
      <c r="D1" s="2" t="inlineStr">
        <is>
          <t>Sep. 01, 2021</t>
        </is>
      </c>
      <c r="E1" s="2" t="inlineStr">
        <is>
          <t>Mar. 26, 2021</t>
        </is>
      </c>
      <c r="F1" s="2" t="inlineStr">
        <is>
          <t>Aug. 12, 2020</t>
        </is>
      </c>
      <c r="G1" s="2" t="inlineStr">
        <is>
          <t>Apr. 20, 2020</t>
        </is>
      </c>
      <c r="H1" s="2" t="inlineStr">
        <is>
          <t>Oct. 10, 2019</t>
        </is>
      </c>
      <c r="I1" s="2" t="inlineStr">
        <is>
          <t>Aug. 05, 2019</t>
        </is>
      </c>
      <c r="J1" s="2" t="inlineStr">
        <is>
          <t>Dec. 31, 2021</t>
        </is>
      </c>
      <c r="K1" s="2" t="inlineStr">
        <is>
          <t>Dec. 31, 2020</t>
        </is>
      </c>
      <c r="L1" s="2" t="inlineStr">
        <is>
          <t>Dec. 31, 2019</t>
        </is>
      </c>
    </row>
    <row r="2">
      <c r="A2" s="3" t="inlineStr">
        <is>
          <t>Ordinary Shares Held by Trustee - Cost</t>
        </is>
      </c>
    </row>
    <row r="3">
      <c r="A3" s="4" t="inlineStr">
        <is>
          <t>Share-based compensation expense</t>
        </is>
      </c>
      <c r="J3" s="6" t="n">
        <v>25625000</v>
      </c>
      <c r="K3" s="6" t="n">
        <v>10905000</v>
      </c>
      <c r="L3" s="6" t="n">
        <v>4419000</v>
      </c>
    </row>
    <row r="4">
      <c r="A4" s="4" t="inlineStr">
        <is>
          <t>Vesting Period to March 2024</t>
        </is>
      </c>
    </row>
    <row r="5">
      <c r="A5" s="3" t="inlineStr">
        <is>
          <t>Ordinary Shares Held by Trustee - Cost</t>
        </is>
      </c>
    </row>
    <row r="6">
      <c r="A6" s="4" t="inlineStr">
        <is>
          <t>Share-based compensation expense</t>
        </is>
      </c>
      <c r="J6" s="6" t="n">
        <v>52056000</v>
      </c>
    </row>
    <row r="7">
      <c r="A7" s="4" t="inlineStr">
        <is>
          <t>Awarded Shares</t>
        </is>
      </c>
    </row>
    <row r="8">
      <c r="A8" s="3" t="inlineStr">
        <is>
          <t>Ordinary Shares Held by Trustee - Number of treasury shares</t>
        </is>
      </c>
    </row>
    <row r="9">
      <c r="A9" s="4" t="inlineStr">
        <is>
          <t>As at beginning of period</t>
        </is>
      </c>
      <c r="J9" s="5" t="n">
        <v>3510675</v>
      </c>
      <c r="K9" s="5" t="n">
        <v>941310</v>
      </c>
      <c r="L9" s="5" t="n">
        <v>1121030</v>
      </c>
    </row>
    <row r="10">
      <c r="A10" s="4" t="inlineStr">
        <is>
          <t>Purchased</t>
        </is>
      </c>
      <c r="J10" s="5" t="n">
        <v>4907045</v>
      </c>
      <c r="K10" s="5" t="n">
        <v>3281920</v>
      </c>
      <c r="L10" s="5" t="n">
        <v>60430</v>
      </c>
    </row>
    <row r="11">
      <c r="A11" s="4" t="inlineStr">
        <is>
          <t>Vested</t>
        </is>
      </c>
      <c r="J11" s="5" t="n">
        <v>-278545</v>
      </c>
      <c r="K11" s="5" t="n">
        <v>-712555</v>
      </c>
      <c r="L11" s="5" t="n">
        <v>-240150</v>
      </c>
    </row>
    <row r="12">
      <c r="A12" s="4" t="inlineStr">
        <is>
          <t>As at end of period</t>
        </is>
      </c>
      <c r="J12" s="5" t="n">
        <v>8139175</v>
      </c>
      <c r="K12" s="5" t="n">
        <v>3510675</v>
      </c>
      <c r="L12" s="5" t="n">
        <v>941310</v>
      </c>
    </row>
    <row r="13">
      <c r="A13" s="3" t="inlineStr">
        <is>
          <t>Ordinary Shares Held by Trustee - Cost</t>
        </is>
      </c>
    </row>
    <row r="14">
      <c r="A14" s="4" t="inlineStr">
        <is>
          <t>As at beginning of period</t>
        </is>
      </c>
      <c r="J14" s="6" t="n">
        <v>14155000</v>
      </c>
      <c r="K14" s="6" t="n">
        <v>6079000</v>
      </c>
      <c r="L14" s="6" t="n">
        <v>6677000</v>
      </c>
    </row>
    <row r="15">
      <c r="A15" s="4" t="inlineStr">
        <is>
          <t>Purchased</t>
        </is>
      </c>
      <c r="J15" s="5" t="n">
        <v>27309000</v>
      </c>
      <c r="K15" s="5" t="n">
        <v>12904000</v>
      </c>
      <c r="L15" s="5" t="n">
        <v>346000</v>
      </c>
    </row>
    <row r="16">
      <c r="A16" s="4" t="inlineStr">
        <is>
          <t>Vested</t>
        </is>
      </c>
      <c r="J16" s="5" t="n">
        <v>-1450000</v>
      </c>
      <c r="K16" s="5" t="n">
        <v>-4828000</v>
      </c>
      <c r="L16" s="5" t="n">
        <v>-944000</v>
      </c>
    </row>
    <row r="17">
      <c r="A17" s="4" t="inlineStr">
        <is>
          <t>As at end of period</t>
        </is>
      </c>
      <c r="J17" s="5" t="n">
        <v>40014000</v>
      </c>
      <c r="K17" s="5" t="n">
        <v>14155000</v>
      </c>
      <c r="L17" s="5" t="n">
        <v>6079000</v>
      </c>
    </row>
    <row r="18">
      <c r="A18" s="4" t="inlineStr">
        <is>
          <t>Awards forfeited</t>
        </is>
      </c>
      <c r="J18" s="6" t="n">
        <v>6618000</v>
      </c>
      <c r="K18" s="6" t="n">
        <v>7038000</v>
      </c>
      <c r="L18" s="6" t="n">
        <v>262000</v>
      </c>
    </row>
    <row r="19">
      <c r="A19" s="4" t="inlineStr">
        <is>
          <t>Shared-based Compensation Award, Performance</t>
        </is>
      </c>
    </row>
    <row r="20">
      <c r="A20" s="3" t="inlineStr">
        <is>
          <t>Share-based Compensation</t>
        </is>
      </c>
    </row>
    <row r="21">
      <c r="A21" s="4" t="inlineStr">
        <is>
          <t>Maximum cash amount per annum</t>
        </is>
      </c>
      <c r="C21" s="6" t="n">
        <v>1700000</v>
      </c>
      <c r="E21" s="6" t="n">
        <v>57300000</v>
      </c>
      <c r="H21" s="6" t="n">
        <v>100000</v>
      </c>
      <c r="I21" s="6" t="n">
        <v>700000</v>
      </c>
    </row>
    <row r="22">
      <c r="A22" s="4" t="inlineStr">
        <is>
          <t>Number of business days for vesting after publication date of annual report</t>
        </is>
      </c>
      <c r="E22" s="4" t="inlineStr">
        <is>
          <t>2 days</t>
        </is>
      </c>
      <c r="I22" s="4" t="inlineStr">
        <is>
          <t>2 days</t>
        </is>
      </c>
    </row>
    <row r="23">
      <c r="A23" s="4" t="inlineStr">
        <is>
          <t>Vesting, number of years after the covered financial year</t>
        </is>
      </c>
      <c r="D23" s="4" t="inlineStr">
        <is>
          <t>2 years</t>
        </is>
      </c>
      <c r="E23" s="4" t="inlineStr">
        <is>
          <t>2 years</t>
        </is>
      </c>
      <c r="I23" s="4" t="inlineStr">
        <is>
          <t>2 years</t>
        </is>
      </c>
    </row>
    <row r="24">
      <c r="A24" s="4" t="inlineStr">
        <is>
          <t>Vesting percentage on each of the first, second, third and fourth anniversaries</t>
        </is>
      </c>
      <c r="C24" s="4" t="inlineStr">
        <is>
          <t>25.00%</t>
        </is>
      </c>
      <c r="H24" s="4" t="inlineStr">
        <is>
          <t>25.00%</t>
        </is>
      </c>
    </row>
    <row r="25">
      <c r="A25" s="4" t="inlineStr">
        <is>
          <t>Shared-based Compensation Award, Performance | April 20, 2020, One</t>
        </is>
      </c>
    </row>
    <row r="26">
      <c r="A26" s="3" t="inlineStr">
        <is>
          <t>Share-based Compensation</t>
        </is>
      </c>
    </row>
    <row r="27">
      <c r="A27" s="4" t="inlineStr">
        <is>
          <t>Maximum cash amount per annum</t>
        </is>
      </c>
      <c r="G27" s="6" t="n">
        <v>5300000</v>
      </c>
    </row>
    <row r="28">
      <c r="A28" s="4" t="inlineStr">
        <is>
          <t>Number of business days for vesting after publication date of annual report</t>
        </is>
      </c>
      <c r="G28" s="4" t="inlineStr">
        <is>
          <t>2 days</t>
        </is>
      </c>
    </row>
    <row r="29">
      <c r="A29" s="4" t="inlineStr">
        <is>
          <t>Vesting, number of years after the covered financial year</t>
        </is>
      </c>
      <c r="G29" s="4" t="inlineStr">
        <is>
          <t>2 years</t>
        </is>
      </c>
    </row>
    <row r="30">
      <c r="A30" s="4" t="inlineStr">
        <is>
          <t>Shared-based Compensation Award, Performance | April 20, 2020, Two</t>
        </is>
      </c>
    </row>
    <row r="31">
      <c r="A31" s="3" t="inlineStr">
        <is>
          <t>Share-based Compensation</t>
        </is>
      </c>
    </row>
    <row r="32">
      <c r="A32" s="4" t="inlineStr">
        <is>
          <t>Maximum cash amount per annum</t>
        </is>
      </c>
      <c r="G32" s="6" t="n">
        <v>37400000</v>
      </c>
    </row>
    <row r="33">
      <c r="A33" s="4" t="inlineStr">
        <is>
          <t>Number of business days for vesting after publication date of annual report</t>
        </is>
      </c>
      <c r="G33" s="4" t="inlineStr">
        <is>
          <t>2 days</t>
        </is>
      </c>
    </row>
    <row r="34">
      <c r="A34" s="4" t="inlineStr">
        <is>
          <t>Vesting, number of years after the covered financial year</t>
        </is>
      </c>
      <c r="G34" s="4" t="inlineStr">
        <is>
          <t>2 years</t>
        </is>
      </c>
    </row>
    <row r="35">
      <c r="A35" s="4" t="inlineStr">
        <is>
          <t>Shared-based Compensation Award, Performance | April 20, 2020, Three</t>
        </is>
      </c>
    </row>
    <row r="36">
      <c r="A36" s="3" t="inlineStr">
        <is>
          <t>Share-based Compensation</t>
        </is>
      </c>
    </row>
    <row r="37">
      <c r="A37" s="4" t="inlineStr">
        <is>
          <t>Maximum cash amount per annum</t>
        </is>
      </c>
      <c r="G37" s="6" t="n">
        <v>1900000</v>
      </c>
    </row>
    <row r="38">
      <c r="A38" s="4" t="inlineStr">
        <is>
          <t>Vesting percentage on each of the first, second, third and fourth anniversaries</t>
        </is>
      </c>
      <c r="G38" s="4" t="inlineStr">
        <is>
          <t>25.00%</t>
        </is>
      </c>
    </row>
    <row r="39">
      <c r="A39" s="4" t="inlineStr">
        <is>
          <t>Shared-based Compensation Award, Performance | April 20, 2020, Four</t>
        </is>
      </c>
    </row>
    <row r="40">
      <c r="A40" s="3" t="inlineStr">
        <is>
          <t>Share-based Compensation</t>
        </is>
      </c>
    </row>
    <row r="41">
      <c r="A41" s="4" t="inlineStr">
        <is>
          <t>Maximum cash amount per annum</t>
        </is>
      </c>
      <c r="G41" s="6" t="n">
        <v>200000</v>
      </c>
    </row>
    <row r="42">
      <c r="A42" s="4" t="inlineStr">
        <is>
          <t>Shared-based Compensation Award, Performance | August 12, 2020, One</t>
        </is>
      </c>
    </row>
    <row r="43">
      <c r="A43" s="3" t="inlineStr">
        <is>
          <t>Share-based Compensation</t>
        </is>
      </c>
    </row>
    <row r="44">
      <c r="A44" s="4" t="inlineStr">
        <is>
          <t>Maximum cash amount per annum</t>
        </is>
      </c>
      <c r="F44" s="6" t="n">
        <v>2100000</v>
      </c>
    </row>
    <row r="45">
      <c r="A45" s="4" t="inlineStr">
        <is>
          <t>Number of business days for vesting after publication date of annual report</t>
        </is>
      </c>
      <c r="F45" s="4" t="inlineStr">
        <is>
          <t>2 days</t>
        </is>
      </c>
    </row>
    <row r="46">
      <c r="A46" s="4" t="inlineStr">
        <is>
          <t>Vesting, number of years after the covered financial year</t>
        </is>
      </c>
      <c r="F46" s="4" t="inlineStr">
        <is>
          <t>2 years</t>
        </is>
      </c>
    </row>
    <row r="47">
      <c r="A47" s="4" t="inlineStr">
        <is>
          <t>Shared-based Compensation Award, Performance | August 12, 2020, Two</t>
        </is>
      </c>
    </row>
    <row r="48">
      <c r="A48" s="3" t="inlineStr">
        <is>
          <t>Share-based Compensation</t>
        </is>
      </c>
    </row>
    <row r="49">
      <c r="A49" s="4" t="inlineStr">
        <is>
          <t>Maximum cash amount per annum</t>
        </is>
      </c>
      <c r="F49" s="6" t="n">
        <v>300000</v>
      </c>
    </row>
    <row r="50">
      <c r="A50" s="4" t="inlineStr">
        <is>
          <t>Vesting percentage on each of the first, second, third and fourth anniversaries</t>
        </is>
      </c>
      <c r="F50" s="4" t="inlineStr">
        <is>
          <t>25.00%</t>
        </is>
      </c>
    </row>
    <row r="51">
      <c r="A51" s="4" t="inlineStr">
        <is>
          <t>Shared-based Compensation Award, Performance | September 1, 2021 One</t>
        </is>
      </c>
    </row>
    <row r="52">
      <c r="A52" s="3" t="inlineStr">
        <is>
          <t>Share-based Compensation</t>
        </is>
      </c>
    </row>
    <row r="53">
      <c r="A53" s="4" t="inlineStr">
        <is>
          <t>Maximum cash amount per annum</t>
        </is>
      </c>
      <c r="D53" s="6" t="n">
        <v>7300000</v>
      </c>
    </row>
    <row r="54">
      <c r="A54" s="4" t="inlineStr">
        <is>
          <t>Number of business days for vesting after publication date of annual report</t>
        </is>
      </c>
      <c r="D54" s="4" t="inlineStr">
        <is>
          <t>2 days</t>
        </is>
      </c>
    </row>
    <row r="55">
      <c r="A55" s="4" t="inlineStr">
        <is>
          <t>Vesting, number of years after the covered financial year</t>
        </is>
      </c>
      <c r="D55" s="4" t="inlineStr">
        <is>
          <t>2 years</t>
        </is>
      </c>
    </row>
    <row r="56">
      <c r="A56" s="4" t="inlineStr">
        <is>
          <t>Shared-based Compensation Award, Performance | September 1, 2021 Two</t>
        </is>
      </c>
    </row>
    <row r="57">
      <c r="A57" s="3" t="inlineStr">
        <is>
          <t>Share-based Compensation</t>
        </is>
      </c>
    </row>
    <row r="58">
      <c r="A58" s="4" t="inlineStr">
        <is>
          <t>Maximum cash amount per annum</t>
        </is>
      </c>
      <c r="D58" s="6" t="n">
        <v>500000</v>
      </c>
    </row>
    <row r="59">
      <c r="A59" s="4" t="inlineStr">
        <is>
          <t>Vesting percentage on each of the first, second, third and fourth anniversaries</t>
        </is>
      </c>
      <c r="D59" s="4" t="inlineStr">
        <is>
          <t>25.00%</t>
        </is>
      </c>
    </row>
    <row r="60">
      <c r="A60" s="4" t="inlineStr">
        <is>
          <t>Shared-based Compensation Award, Performance | December 14, 2021 One</t>
        </is>
      </c>
    </row>
    <row r="61">
      <c r="A61" s="3" t="inlineStr">
        <is>
          <t>Share-based Compensation</t>
        </is>
      </c>
    </row>
    <row r="62">
      <c r="A62" s="4" t="inlineStr">
        <is>
          <t>Maximum cash amount per annum</t>
        </is>
      </c>
      <c r="B62" s="6" t="n">
        <v>100000</v>
      </c>
    </row>
    <row r="63">
      <c r="A63" s="4" t="inlineStr">
        <is>
          <t>Shared-based Compensation Award, Performance | December 14, 2021 Two</t>
        </is>
      </c>
    </row>
    <row r="64">
      <c r="A64" s="3" t="inlineStr">
        <is>
          <t>Share-based Compensation</t>
        </is>
      </c>
    </row>
    <row r="65">
      <c r="A65" s="4" t="inlineStr">
        <is>
          <t>Maximum cash amount per annum</t>
        </is>
      </c>
      <c r="B65" s="6" t="n">
        <v>100000</v>
      </c>
    </row>
    <row r="66">
      <c r="A66" s="4" t="inlineStr">
        <is>
          <t>Vesting percentage on each of the first, second, third and fourth anniversaries</t>
        </is>
      </c>
      <c r="B66" s="4" t="inlineStr">
        <is>
          <t>25.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LTIP Share Based Compensation Expense (Details) - LTIP - USD ($)</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Share-based compensation expense</t>
        </is>
      </c>
      <c r="B4" s="6" t="n">
        <v>25625000</v>
      </c>
      <c r="C4" s="6" t="n">
        <v>10905000</v>
      </c>
      <c r="D4" s="6" t="n">
        <v>4419000</v>
      </c>
    </row>
    <row r="5">
      <c r="A5" s="4" t="inlineStr">
        <is>
          <t>Share-based compensation reclassified from liability to additional paid-in capital</t>
        </is>
      </c>
      <c r="B5" s="5" t="n">
        <v>8516000</v>
      </c>
      <c r="C5" s="5" t="n">
        <v>4092000</v>
      </c>
      <c r="D5" s="5" t="n">
        <v>526000</v>
      </c>
    </row>
    <row r="6">
      <c r="A6" s="4" t="inlineStr">
        <is>
          <t>Share-based compensation recorded as liability</t>
        </is>
      </c>
      <c r="B6" s="5" t="n">
        <v>12836000</v>
      </c>
      <c r="C6" s="5" t="n">
        <v>7089000</v>
      </c>
    </row>
    <row r="7">
      <c r="A7" s="4" t="inlineStr">
        <is>
          <t>Unrecognized compensation cost</t>
        </is>
      </c>
      <c r="B7" s="5" t="n">
        <v>53152000</v>
      </c>
    </row>
    <row r="8">
      <c r="A8" s="4" t="inlineStr">
        <is>
          <t>Liability</t>
        </is>
      </c>
    </row>
    <row r="9">
      <c r="A9" s="3" t="inlineStr">
        <is>
          <t>Share-based Compensation</t>
        </is>
      </c>
    </row>
    <row r="10">
      <c r="A10" s="4" t="inlineStr">
        <is>
          <t>Share-based compensation expense</t>
        </is>
      </c>
      <c r="B10" s="5" t="n">
        <v>14263000</v>
      </c>
      <c r="C10" s="5" t="n">
        <v>7778000</v>
      </c>
      <c r="D10" s="5" t="n">
        <v>2694000</v>
      </c>
    </row>
    <row r="11">
      <c r="A11" s="4" t="inlineStr">
        <is>
          <t>Additional Paid-in Capital</t>
        </is>
      </c>
    </row>
    <row r="12">
      <c r="A12" s="3" t="inlineStr">
        <is>
          <t>Share-based Compensation</t>
        </is>
      </c>
    </row>
    <row r="13">
      <c r="A13" s="4" t="inlineStr">
        <is>
          <t>Share-based compensation expense</t>
        </is>
      </c>
      <c r="B13" s="5" t="n">
        <v>11362000</v>
      </c>
      <c r="C13" s="5" t="n">
        <v>3127000</v>
      </c>
      <c r="D13" s="5" t="n">
        <v>1725000</v>
      </c>
    </row>
    <row r="14">
      <c r="A14" s="4" t="inlineStr">
        <is>
          <t>Research and development expenses</t>
        </is>
      </c>
    </row>
    <row r="15">
      <c r="A15" s="3" t="inlineStr">
        <is>
          <t>Share-based Compensation</t>
        </is>
      </c>
    </row>
    <row r="16">
      <c r="A16" s="4" t="inlineStr">
        <is>
          <t>Share-based compensation expense</t>
        </is>
      </c>
      <c r="B16" s="5" t="n">
        <v>16880000</v>
      </c>
      <c r="C16" s="5" t="n">
        <v>7252000</v>
      </c>
      <c r="D16" s="5" t="n">
        <v>2640000</v>
      </c>
    </row>
    <row r="17">
      <c r="A17" s="4" t="inlineStr">
        <is>
          <t>Selling and administrative expenses</t>
        </is>
      </c>
    </row>
    <row r="18">
      <c r="A18" s="3" t="inlineStr">
        <is>
          <t>Share-based Compensation</t>
        </is>
      </c>
    </row>
    <row r="19">
      <c r="A19" s="4" t="inlineStr">
        <is>
          <t>Share-based compensation expense</t>
        </is>
      </c>
      <c r="B19" s="5" t="n">
        <v>8451000</v>
      </c>
      <c r="C19" s="5" t="n">
        <v>3552000</v>
      </c>
      <c r="D19" s="6" t="n">
        <v>1779000</v>
      </c>
    </row>
    <row r="20">
      <c r="A20" s="4" t="inlineStr">
        <is>
          <t>Cost of revenues</t>
        </is>
      </c>
    </row>
    <row r="21">
      <c r="A21" s="3" t="inlineStr">
        <is>
          <t>Share-based Compensation</t>
        </is>
      </c>
    </row>
    <row r="22">
      <c r="A22" s="4" t="inlineStr">
        <is>
          <t>Share-based compensation expense</t>
        </is>
      </c>
      <c r="B22" s="6" t="n">
        <v>294000</v>
      </c>
      <c r="C22" s="6" t="n">
        <v>101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356128</v>
      </c>
      <c r="C4" s="6" t="n">
        <v>227976</v>
      </c>
      <c r="D4" s="6" t="n">
        <v>204890</v>
      </c>
    </row>
    <row r="5">
      <c r="A5" s="4" t="inlineStr">
        <is>
          <t>Third parties</t>
        </is>
      </c>
    </row>
    <row r="6">
      <c r="A6" s="3" t="inlineStr">
        <is>
          <t>Revenues</t>
        </is>
      </c>
    </row>
    <row r="7">
      <c r="A7" s="4" t="inlineStr">
        <is>
          <t>Total revenues</t>
        </is>
      </c>
      <c r="B7" s="5" t="n">
        <v>351347</v>
      </c>
      <c r="C7" s="5" t="n">
        <v>222001</v>
      </c>
      <c r="D7" s="5" t="n">
        <v>196759</v>
      </c>
    </row>
    <row r="8">
      <c r="A8" s="4" t="inlineStr">
        <is>
          <t>Related parties</t>
        </is>
      </c>
    </row>
    <row r="9">
      <c r="A9" s="3" t="inlineStr">
        <is>
          <t>Revenues</t>
        </is>
      </c>
    </row>
    <row r="10">
      <c r="A10" s="4" t="inlineStr">
        <is>
          <t>Total revenues</t>
        </is>
      </c>
      <c r="B10" s="5" t="n">
        <v>4781</v>
      </c>
      <c r="C10" s="5" t="n">
        <v>5975</v>
      </c>
      <c r="D10" s="5" t="n">
        <v>8131</v>
      </c>
    </row>
    <row r="11">
      <c r="A11" s="4" t="inlineStr">
        <is>
          <t>Goods-Marketed Products</t>
        </is>
      </c>
    </row>
    <row r="12">
      <c r="A12" s="3" t="inlineStr">
        <is>
          <t>Revenues</t>
        </is>
      </c>
    </row>
    <row r="13">
      <c r="A13" s="4" t="inlineStr">
        <is>
          <t>Total revenues</t>
        </is>
      </c>
      <c r="B13" s="5" t="n">
        <v>33937</v>
      </c>
      <c r="C13" s="5" t="n">
        <v>11329</v>
      </c>
      <c r="D13" s="5" t="n">
        <v>8113</v>
      </c>
    </row>
    <row r="14">
      <c r="A14" s="4" t="inlineStr">
        <is>
          <t>Goods-Distribution</t>
        </is>
      </c>
    </row>
    <row r="15">
      <c r="A15" s="3" t="inlineStr">
        <is>
          <t>Revenues</t>
        </is>
      </c>
    </row>
    <row r="16">
      <c r="A16" s="4" t="inlineStr">
        <is>
          <t>Total revenues</t>
        </is>
      </c>
      <c r="B16" s="5" t="n">
        <v>236518</v>
      </c>
      <c r="C16" s="5" t="n">
        <v>197761</v>
      </c>
      <c r="D16" s="5" t="n">
        <v>175514</v>
      </c>
    </row>
    <row r="17">
      <c r="A17" s="4" t="inlineStr">
        <is>
          <t>Commercialization services</t>
        </is>
      </c>
    </row>
    <row r="18">
      <c r="A18" s="3" t="inlineStr">
        <is>
          <t>Revenues</t>
        </is>
      </c>
    </row>
    <row r="19">
      <c r="A19" s="4" t="inlineStr">
        <is>
          <t>Total revenues</t>
        </is>
      </c>
      <c r="B19" s="5" t="n">
        <v>27428</v>
      </c>
      <c r="C19" s="5" t="n">
        <v>3734</v>
      </c>
      <c r="D19" s="5" t="n">
        <v>2584</v>
      </c>
    </row>
    <row r="20">
      <c r="A20" s="4" t="inlineStr">
        <is>
          <t>Collaboration research and development services</t>
        </is>
      </c>
    </row>
    <row r="21">
      <c r="A21" s="3" t="inlineStr">
        <is>
          <t>Revenues</t>
        </is>
      </c>
    </row>
    <row r="22">
      <c r="A22" s="4" t="inlineStr">
        <is>
          <t>Total revenues</t>
        </is>
      </c>
      <c r="B22" s="5" t="n">
        <v>18995</v>
      </c>
      <c r="C22" s="5" t="n">
        <v>9771</v>
      </c>
      <c r="D22" s="5" t="n">
        <v>15532</v>
      </c>
    </row>
    <row r="23">
      <c r="A23" s="4" t="inlineStr">
        <is>
          <t>Research and development services</t>
        </is>
      </c>
    </row>
    <row r="24">
      <c r="A24" s="3" t="inlineStr">
        <is>
          <t>Revenues</t>
        </is>
      </c>
    </row>
    <row r="25">
      <c r="A25" s="4" t="inlineStr">
        <is>
          <t>Total revenues</t>
        </is>
      </c>
      <c r="B25" s="5" t="n">
        <v>525</v>
      </c>
      <c r="C25" s="5" t="n">
        <v>491</v>
      </c>
      <c r="D25" s="5" t="n">
        <v>494</v>
      </c>
    </row>
    <row r="26">
      <c r="A26" s="4" t="inlineStr">
        <is>
          <t>Other collaboration revenue from royalties</t>
        </is>
      </c>
    </row>
    <row r="27">
      <c r="A27" s="3" t="inlineStr">
        <is>
          <t>Revenues</t>
        </is>
      </c>
    </row>
    <row r="28">
      <c r="A28" s="4" t="inlineStr">
        <is>
          <t>Total revenues</t>
        </is>
      </c>
      <c r="B28" s="5" t="n">
        <v>15064</v>
      </c>
      <c r="C28" s="5" t="n">
        <v>4890</v>
      </c>
      <c r="D28" s="5" t="n">
        <v>2653</v>
      </c>
    </row>
    <row r="29">
      <c r="A29" s="4" t="inlineStr">
        <is>
          <t>Other Collaboration Licensing Revenue [Member]</t>
        </is>
      </c>
    </row>
    <row r="30">
      <c r="A30" s="3" t="inlineStr">
        <is>
          <t>Revenues</t>
        </is>
      </c>
    </row>
    <row r="31">
      <c r="A31" s="4" t="inlineStr">
        <is>
          <t>Total revenues</t>
        </is>
      </c>
      <c r="B31" s="5" t="n">
        <v>23661</v>
      </c>
    </row>
    <row r="32">
      <c r="A32" s="4" t="inlineStr">
        <is>
          <t>Oncology/Immunology segment</t>
        </is>
      </c>
    </row>
    <row r="33">
      <c r="A33" s="3" t="inlineStr">
        <is>
          <t>Revenues</t>
        </is>
      </c>
    </row>
    <row r="34">
      <c r="A34" s="4" t="inlineStr">
        <is>
          <t>Total revenues</t>
        </is>
      </c>
      <c r="B34" s="5" t="n">
        <v>119610</v>
      </c>
      <c r="C34" s="5" t="n">
        <v>30215</v>
      </c>
      <c r="D34" s="5" t="n">
        <v>26792</v>
      </c>
    </row>
    <row r="35">
      <c r="A35" s="4" t="inlineStr">
        <is>
          <t>Oncology/Immunology segment | Third parties</t>
        </is>
      </c>
    </row>
    <row r="36">
      <c r="A36" s="3" t="inlineStr">
        <is>
          <t>Revenues</t>
        </is>
      </c>
    </row>
    <row r="37">
      <c r="A37" s="4" t="inlineStr">
        <is>
          <t>Total revenues</t>
        </is>
      </c>
      <c r="B37" s="5" t="n">
        <v>119085</v>
      </c>
      <c r="C37" s="5" t="n">
        <v>29724</v>
      </c>
      <c r="D37" s="5" t="n">
        <v>26298</v>
      </c>
    </row>
    <row r="38">
      <c r="A38" s="4" t="inlineStr">
        <is>
          <t>Oncology/Immunology segment | Related parties</t>
        </is>
      </c>
    </row>
    <row r="39">
      <c r="A39" s="3" t="inlineStr">
        <is>
          <t>Revenues</t>
        </is>
      </c>
    </row>
    <row r="40">
      <c r="A40" s="4" t="inlineStr">
        <is>
          <t>Total revenues</t>
        </is>
      </c>
      <c r="B40" s="5" t="n">
        <v>525</v>
      </c>
      <c r="C40" s="5" t="n">
        <v>491</v>
      </c>
      <c r="D40" s="5" t="n">
        <v>494</v>
      </c>
    </row>
    <row r="41">
      <c r="A41" s="4" t="inlineStr">
        <is>
          <t>Oncology/Immunology segment | Goods-Marketed Products</t>
        </is>
      </c>
    </row>
    <row r="42">
      <c r="A42" s="3" t="inlineStr">
        <is>
          <t>Revenues</t>
        </is>
      </c>
    </row>
    <row r="43">
      <c r="A43" s="4" t="inlineStr">
        <is>
          <t>Total revenues</t>
        </is>
      </c>
      <c r="B43" s="5" t="n">
        <v>33937</v>
      </c>
      <c r="C43" s="5" t="n">
        <v>11329</v>
      </c>
      <c r="D43" s="5" t="n">
        <v>8113</v>
      </c>
    </row>
    <row r="44">
      <c r="A44" s="4" t="inlineStr">
        <is>
          <t>Oncology/Immunology segment | Commercialization services</t>
        </is>
      </c>
    </row>
    <row r="45">
      <c r="A45" s="3" t="inlineStr">
        <is>
          <t>Revenues</t>
        </is>
      </c>
    </row>
    <row r="46">
      <c r="A46" s="4" t="inlineStr">
        <is>
          <t>Total revenues</t>
        </is>
      </c>
      <c r="B46" s="5" t="n">
        <v>27428</v>
      </c>
      <c r="C46" s="5" t="n">
        <v>3734</v>
      </c>
    </row>
    <row r="47">
      <c r="A47" s="4" t="inlineStr">
        <is>
          <t>Oncology/Immunology segment | Collaboration research and development services</t>
        </is>
      </c>
    </row>
    <row r="48">
      <c r="A48" s="3" t="inlineStr">
        <is>
          <t>Revenues</t>
        </is>
      </c>
    </row>
    <row r="49">
      <c r="A49" s="4" t="inlineStr">
        <is>
          <t>Total revenues</t>
        </is>
      </c>
      <c r="B49" s="5" t="n">
        <v>18995</v>
      </c>
      <c r="C49" s="5" t="n">
        <v>9771</v>
      </c>
      <c r="D49" s="5" t="n">
        <v>15532</v>
      </c>
    </row>
    <row r="50">
      <c r="A50" s="4" t="inlineStr">
        <is>
          <t>Oncology/Immunology segment | Research and development services</t>
        </is>
      </c>
    </row>
    <row r="51">
      <c r="A51" s="3" t="inlineStr">
        <is>
          <t>Revenues</t>
        </is>
      </c>
    </row>
    <row r="52">
      <c r="A52" s="4" t="inlineStr">
        <is>
          <t>Total revenues</t>
        </is>
      </c>
      <c r="B52" s="5" t="n">
        <v>525</v>
      </c>
      <c r="C52" s="5" t="n">
        <v>491</v>
      </c>
      <c r="D52" s="5" t="n">
        <v>494</v>
      </c>
    </row>
    <row r="53">
      <c r="A53" s="4" t="inlineStr">
        <is>
          <t>Oncology/Immunology segment | Other collaboration revenue from royalties</t>
        </is>
      </c>
    </row>
    <row r="54">
      <c r="A54" s="3" t="inlineStr">
        <is>
          <t>Revenues</t>
        </is>
      </c>
    </row>
    <row r="55">
      <c r="A55" s="4" t="inlineStr">
        <is>
          <t>Total revenues</t>
        </is>
      </c>
      <c r="B55" s="5" t="n">
        <v>15064</v>
      </c>
      <c r="C55" s="5" t="n">
        <v>4890</v>
      </c>
      <c r="D55" s="5" t="n">
        <v>2653</v>
      </c>
    </row>
    <row r="56">
      <c r="A56" s="4" t="inlineStr">
        <is>
          <t>Oncology/Immunology segment | Other Collaboration Licensing Revenue [Member]</t>
        </is>
      </c>
    </row>
    <row r="57">
      <c r="A57" s="3" t="inlineStr">
        <is>
          <t>Revenues</t>
        </is>
      </c>
    </row>
    <row r="58">
      <c r="A58" s="4" t="inlineStr">
        <is>
          <t>Total revenues</t>
        </is>
      </c>
      <c r="B58" s="5" t="n">
        <v>23661</v>
      </c>
    </row>
    <row r="59">
      <c r="A59" s="4" t="inlineStr">
        <is>
          <t>Other Ventures segment</t>
        </is>
      </c>
    </row>
    <row r="60">
      <c r="A60" s="3" t="inlineStr">
        <is>
          <t>Revenues</t>
        </is>
      </c>
    </row>
    <row r="61">
      <c r="A61" s="4" t="inlineStr">
        <is>
          <t>Total revenues</t>
        </is>
      </c>
      <c r="B61" s="5" t="n">
        <v>236518</v>
      </c>
      <c r="C61" s="5" t="n">
        <v>197761</v>
      </c>
      <c r="D61" s="5" t="n">
        <v>178098</v>
      </c>
    </row>
    <row r="62">
      <c r="A62" s="4" t="inlineStr">
        <is>
          <t>Other Ventures segment | Third parties</t>
        </is>
      </c>
    </row>
    <row r="63">
      <c r="A63" s="3" t="inlineStr">
        <is>
          <t>Revenues</t>
        </is>
      </c>
    </row>
    <row r="64">
      <c r="A64" s="4" t="inlineStr">
        <is>
          <t>Total revenues</t>
        </is>
      </c>
      <c r="B64" s="5" t="n">
        <v>232262</v>
      </c>
      <c r="C64" s="5" t="n">
        <v>192277</v>
      </c>
      <c r="D64" s="5" t="n">
        <v>170461</v>
      </c>
    </row>
    <row r="65">
      <c r="A65" s="4" t="inlineStr">
        <is>
          <t>Other Ventures segment | Related parties</t>
        </is>
      </c>
    </row>
    <row r="66">
      <c r="A66" s="3" t="inlineStr">
        <is>
          <t>Revenues</t>
        </is>
      </c>
    </row>
    <row r="67">
      <c r="A67" s="4" t="inlineStr">
        <is>
          <t>Total revenues</t>
        </is>
      </c>
      <c r="B67" s="5" t="n">
        <v>4256</v>
      </c>
      <c r="C67" s="5" t="n">
        <v>5484</v>
      </c>
      <c r="D67" s="5" t="n">
        <v>7637</v>
      </c>
    </row>
    <row r="68">
      <c r="A68" s="4" t="inlineStr">
        <is>
          <t>Other Ventures segment | Goods-Distribution</t>
        </is>
      </c>
    </row>
    <row r="69">
      <c r="A69" s="3" t="inlineStr">
        <is>
          <t>Revenues</t>
        </is>
      </c>
    </row>
    <row r="70">
      <c r="A70" s="4" t="inlineStr">
        <is>
          <t>Total revenues</t>
        </is>
      </c>
      <c r="B70" s="6" t="n">
        <v>236518</v>
      </c>
      <c r="C70" s="6" t="n">
        <v>197761</v>
      </c>
      <c r="D70" s="5" t="n">
        <v>175514</v>
      </c>
    </row>
    <row r="71">
      <c r="A71" s="4" t="inlineStr">
        <is>
          <t>Other Ventures segment | Commercialization services</t>
        </is>
      </c>
    </row>
    <row r="72">
      <c r="A72" s="3" t="inlineStr">
        <is>
          <t>Revenues</t>
        </is>
      </c>
    </row>
    <row r="73">
      <c r="A73" s="4" t="inlineStr">
        <is>
          <t>Total revenues</t>
        </is>
      </c>
      <c r="D73" s="6" t="n">
        <v>258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Balances from Contract with Customers and Estimated Deferred Revenue to be Recognized (Details) - USD ($) $ in Thousands</t>
        </is>
      </c>
      <c r="B1" s="2" t="inlineStr">
        <is>
          <t>12 Months Ended</t>
        </is>
      </c>
    </row>
    <row r="2">
      <c r="B2" s="2" t="inlineStr">
        <is>
          <t>Dec. 31, 2021</t>
        </is>
      </c>
      <c r="C2" s="2" t="inlineStr">
        <is>
          <t>Jan. 01, 2021</t>
        </is>
      </c>
      <c r="D2" s="2" t="inlineStr">
        <is>
          <t>Dec. 31, 2020</t>
        </is>
      </c>
    </row>
    <row r="3">
      <c r="A3" s="3" t="inlineStr">
        <is>
          <t>Revenues</t>
        </is>
      </c>
    </row>
    <row r="4">
      <c r="A4" s="4" t="inlineStr">
        <is>
          <t>Deferred revenue-current portion</t>
        </is>
      </c>
      <c r="B4" s="6" t="n">
        <v>12274</v>
      </c>
      <c r="D4" s="6" t="n">
        <v>1597</v>
      </c>
    </row>
    <row r="5">
      <c r="A5" s="4" t="inlineStr">
        <is>
          <t>Total deferred revenue</t>
        </is>
      </c>
      <c r="B5" s="5" t="n">
        <v>13152</v>
      </c>
      <c r="C5" s="6" t="n">
        <v>2100</v>
      </c>
      <c r="D5" s="5" t="n">
        <v>2081</v>
      </c>
    </row>
    <row r="6">
      <c r="A6" s="3" t="inlineStr">
        <is>
          <t>Estimated deferred revenue</t>
        </is>
      </c>
    </row>
    <row r="7">
      <c r="A7" s="4" t="inlineStr">
        <is>
          <t>Not later than 1 year</t>
        </is>
      </c>
      <c r="B7" s="5" t="n">
        <v>12274</v>
      </c>
      <c r="D7" s="5" t="n">
        <v>1597</v>
      </c>
    </row>
    <row r="8">
      <c r="A8" s="4" t="inlineStr">
        <is>
          <t>Between 1 to 2 years</t>
        </is>
      </c>
      <c r="B8" s="5" t="n">
        <v>476</v>
      </c>
      <c r="D8" s="5" t="n">
        <v>211</v>
      </c>
    </row>
    <row r="9">
      <c r="A9" s="4" t="inlineStr">
        <is>
          <t>Between 2 to 3 years</t>
        </is>
      </c>
      <c r="B9" s="5" t="n">
        <v>255</v>
      </c>
      <c r="D9" s="5" t="n">
        <v>205</v>
      </c>
    </row>
    <row r="10">
      <c r="A10" s="4" t="inlineStr">
        <is>
          <t>Between 3 to 4 years</t>
        </is>
      </c>
      <c r="B10" s="5" t="n">
        <v>147</v>
      </c>
      <c r="D10" s="5" t="n">
        <v>68</v>
      </c>
    </row>
    <row r="11">
      <c r="A11" s="4" t="inlineStr">
        <is>
          <t>Total deferred revenue</t>
        </is>
      </c>
      <c r="B11" s="5" t="n">
        <v>13152</v>
      </c>
      <c r="C11" s="6" t="n">
        <v>2100</v>
      </c>
      <c r="D11" s="5" t="n">
        <v>2081</v>
      </c>
    </row>
    <row r="12">
      <c r="A12" s="4" t="inlineStr">
        <is>
          <t>Revenue recognized</t>
        </is>
      </c>
      <c r="B12" s="5" t="n">
        <v>700</v>
      </c>
    </row>
    <row r="13">
      <c r="A13" s="4" t="inlineStr">
        <is>
          <t>Oncology/Immunology segment</t>
        </is>
      </c>
    </row>
    <row r="14">
      <c r="A14" s="3" t="inlineStr">
        <is>
          <t>Revenues</t>
        </is>
      </c>
    </row>
    <row r="15">
      <c r="A15" s="4" t="inlineStr">
        <is>
          <t>Deferred revenue-current portion</t>
        </is>
      </c>
      <c r="B15" s="5" t="n">
        <v>11078</v>
      </c>
      <c r="D15" s="5" t="n">
        <v>1450</v>
      </c>
    </row>
    <row r="16">
      <c r="A16" s="4" t="inlineStr">
        <is>
          <t>Deferred revenue-noncurrent portion</t>
        </is>
      </c>
      <c r="B16" s="5" t="n">
        <v>878</v>
      </c>
      <c r="D16" s="5" t="n">
        <v>484</v>
      </c>
    </row>
    <row r="17">
      <c r="A17" s="4" t="inlineStr">
        <is>
          <t>Other Ventures segment</t>
        </is>
      </c>
    </row>
    <row r="18">
      <c r="A18" s="3" t="inlineStr">
        <is>
          <t>Revenues</t>
        </is>
      </c>
    </row>
    <row r="19">
      <c r="A19" s="4" t="inlineStr">
        <is>
          <t>Deferred revenue-current portion</t>
        </is>
      </c>
      <c r="B19" s="6" t="n">
        <v>1196</v>
      </c>
      <c r="D19" s="6" t="n">
        <v>14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18" customWidth="1" min="11" max="11"/>
  </cols>
  <sheetData>
    <row r="1">
      <c r="A1" s="1" t="inlineStr">
        <is>
          <t>Revenues - License and Collaboration Agreement (Details) $ in Thousands</t>
        </is>
      </c>
      <c r="B1" s="2" t="inlineStr">
        <is>
          <t>Oct. 08, 2013USD ($)</t>
        </is>
      </c>
      <c r="C1" s="2" t="inlineStr">
        <is>
          <t>Dec. 21, 2011USD ($)</t>
        </is>
      </c>
      <c r="D1" s="2" t="inlineStr">
        <is>
          <t>Jul. 31, 2021</t>
        </is>
      </c>
      <c r="E1" s="2" t="inlineStr">
        <is>
          <t>Oct. 31, 2020USD ($)</t>
        </is>
      </c>
      <c r="F1" s="2" t="inlineStr">
        <is>
          <t>Dec. 31, 2018USD ($)</t>
        </is>
      </c>
      <c r="G1" s="2" t="inlineStr">
        <is>
          <t>Aug. 31, 2016USD ($)</t>
        </is>
      </c>
      <c r="H1" s="2" t="inlineStr">
        <is>
          <t>Dec. 31, 2021USD ($)</t>
        </is>
      </c>
      <c r="I1" s="2" t="inlineStr">
        <is>
          <t>Dec. 31, 2020USD ($)</t>
        </is>
      </c>
      <c r="J1" s="2" t="inlineStr">
        <is>
          <t>Dec. 31, 2019USD ($)</t>
        </is>
      </c>
      <c r="K1" s="2" t="inlineStr">
        <is>
          <t>Dec. 31, 2018item</t>
        </is>
      </c>
    </row>
    <row r="2">
      <c r="A2" s="3" t="inlineStr">
        <is>
          <t>Revenue from license and collaboration agreements-third parties</t>
        </is>
      </c>
    </row>
    <row r="3">
      <c r="A3" s="4" t="inlineStr">
        <is>
          <t>Clinical trial related costs</t>
        </is>
      </c>
      <c r="H3" s="6" t="n">
        <v>190051</v>
      </c>
      <c r="I3" s="6" t="n">
        <v>105869</v>
      </c>
      <c r="J3" s="6" t="n">
        <v>87777</v>
      </c>
    </row>
    <row r="4">
      <c r="A4" s="4" t="inlineStr">
        <is>
          <t>Total revenues</t>
        </is>
      </c>
      <c r="H4" s="5" t="n">
        <v>356128</v>
      </c>
      <c r="I4" s="5" t="n">
        <v>227976</v>
      </c>
      <c r="J4" s="5" t="n">
        <v>204890</v>
      </c>
    </row>
    <row r="5">
      <c r="A5" s="4" t="inlineStr">
        <is>
          <t>Goods-Marketed Products</t>
        </is>
      </c>
    </row>
    <row r="6">
      <c r="A6" s="3" t="inlineStr">
        <is>
          <t>Revenue from license and collaboration agreements-third parties</t>
        </is>
      </c>
    </row>
    <row r="7">
      <c r="A7" s="4" t="inlineStr">
        <is>
          <t>Total revenues</t>
        </is>
      </c>
      <c r="H7" s="5" t="n">
        <v>33937</v>
      </c>
      <c r="I7" s="5" t="n">
        <v>11329</v>
      </c>
      <c r="J7" s="5" t="n">
        <v>8113</v>
      </c>
    </row>
    <row r="8">
      <c r="A8" s="4" t="inlineStr">
        <is>
          <t>Commercialization services</t>
        </is>
      </c>
    </row>
    <row r="9">
      <c r="A9" s="3" t="inlineStr">
        <is>
          <t>Revenue from license and collaboration agreements-third parties</t>
        </is>
      </c>
    </row>
    <row r="10">
      <c r="A10" s="4" t="inlineStr">
        <is>
          <t>Total revenues</t>
        </is>
      </c>
      <c r="H10" s="5" t="n">
        <v>27428</v>
      </c>
      <c r="I10" s="5" t="n">
        <v>3734</v>
      </c>
      <c r="J10" s="5" t="n">
        <v>2584</v>
      </c>
    </row>
    <row r="11">
      <c r="A11" s="4" t="inlineStr">
        <is>
          <t>Collaboration research and development services</t>
        </is>
      </c>
    </row>
    <row r="12">
      <c r="A12" s="3" t="inlineStr">
        <is>
          <t>Revenue from license and collaboration agreements-third parties</t>
        </is>
      </c>
    </row>
    <row r="13">
      <c r="A13" s="4" t="inlineStr">
        <is>
          <t>Total revenues</t>
        </is>
      </c>
      <c r="H13" s="5" t="n">
        <v>18995</v>
      </c>
      <c r="I13" s="5" t="n">
        <v>9771</v>
      </c>
      <c r="J13" s="5" t="n">
        <v>15532</v>
      </c>
    </row>
    <row r="14">
      <c r="A14" s="4" t="inlineStr">
        <is>
          <t>Royalties</t>
        </is>
      </c>
    </row>
    <row r="15">
      <c r="A15" s="3" t="inlineStr">
        <is>
          <t>Revenue from license and collaboration agreements-third parties</t>
        </is>
      </c>
    </row>
    <row r="16">
      <c r="A16" s="4" t="inlineStr">
        <is>
          <t>Total revenues</t>
        </is>
      </c>
      <c r="H16" s="5" t="n">
        <v>15064</v>
      </c>
      <c r="I16" s="5" t="n">
        <v>4890</v>
      </c>
      <c r="J16" s="5" t="n">
        <v>2653</v>
      </c>
    </row>
    <row r="17">
      <c r="A17" s="4" t="inlineStr">
        <is>
          <t>Licensing</t>
        </is>
      </c>
    </row>
    <row r="18">
      <c r="A18" s="3" t="inlineStr">
        <is>
          <t>Revenue from license and collaboration agreements-third parties</t>
        </is>
      </c>
    </row>
    <row r="19">
      <c r="A19" s="4" t="inlineStr">
        <is>
          <t>Total revenues</t>
        </is>
      </c>
      <c r="H19" s="5" t="n">
        <v>23661</v>
      </c>
    </row>
    <row r="20">
      <c r="A20" s="4" t="inlineStr">
        <is>
          <t>License and collaboration agreement with Eli Lilly</t>
        </is>
      </c>
    </row>
    <row r="21">
      <c r="A21" s="3" t="inlineStr">
        <is>
          <t>Revenue from license and collaboration agreements-third parties</t>
        </is>
      </c>
    </row>
    <row r="22">
      <c r="A22" s="4" t="inlineStr">
        <is>
          <t>Maximum amount of series of payments expected to be received</t>
        </is>
      </c>
      <c r="B22" s="6" t="n">
        <v>86500</v>
      </c>
    </row>
    <row r="23">
      <c r="A23" s="4" t="inlineStr">
        <is>
          <t>Life cycle indications ("LCI") | item</t>
        </is>
      </c>
      <c r="K23" s="5" t="n">
        <v>3</v>
      </c>
    </row>
    <row r="24">
      <c r="A24" s="4" t="inlineStr">
        <is>
          <t>Remaining per life cycle indication regulatory approval milestone payments</t>
        </is>
      </c>
      <c r="F24" s="6" t="n">
        <v>20000</v>
      </c>
    </row>
    <row r="25">
      <c r="A25" s="4" t="inlineStr">
        <is>
          <t>Remaining regulatory approval milestone payments</t>
        </is>
      </c>
      <c r="F25" s="6" t="n">
        <v>60000</v>
      </c>
    </row>
    <row r="26">
      <c r="A26" s="4" t="inlineStr">
        <is>
          <t>Increase of development and regulatory approval milestones for an initial indication</t>
        </is>
      </c>
      <c r="E26" s="6" t="n">
        <v>10000</v>
      </c>
    </row>
    <row r="27">
      <c r="A27" s="4" t="inlineStr">
        <is>
          <t>Upfront payment</t>
        </is>
      </c>
      <c r="H27" s="5" t="n">
        <v>6500</v>
      </c>
    </row>
    <row r="28">
      <c r="A28" s="4" t="inlineStr">
        <is>
          <t>Development milestone payments achieved</t>
        </is>
      </c>
      <c r="H28" s="5" t="n">
        <v>40000</v>
      </c>
    </row>
    <row r="29">
      <c r="A29" s="4" t="inlineStr">
        <is>
          <t>Percentage of transaction price allocated to license to fruquintinib</t>
        </is>
      </c>
      <c r="B29" s="4" t="inlineStr">
        <is>
          <t>90.00%</t>
        </is>
      </c>
    </row>
    <row r="30">
      <c r="A30" s="4" t="inlineStr">
        <is>
          <t>Percentage of transaction price allocated to research and development</t>
        </is>
      </c>
      <c r="B30" s="4" t="inlineStr">
        <is>
          <t>10.00%</t>
        </is>
      </c>
    </row>
    <row r="31">
      <c r="A31" s="4" t="inlineStr">
        <is>
          <t>Total revenues</t>
        </is>
      </c>
      <c r="H31" s="5" t="n">
        <v>58003</v>
      </c>
      <c r="I31" s="5" t="n">
        <v>21944</v>
      </c>
      <c r="J31" s="5" t="n">
        <v>14771</v>
      </c>
    </row>
    <row r="32">
      <c r="A32" s="4" t="inlineStr">
        <is>
          <t>License and collaboration agreement with Eli Lilly | Goods-Marketed Products</t>
        </is>
      </c>
    </row>
    <row r="33">
      <c r="A33" s="3" t="inlineStr">
        <is>
          <t>Revenue from license and collaboration agreements-third parties</t>
        </is>
      </c>
    </row>
    <row r="34">
      <c r="A34" s="4" t="inlineStr">
        <is>
          <t>Total revenues</t>
        </is>
      </c>
      <c r="H34" s="5" t="n">
        <v>15792</v>
      </c>
      <c r="I34" s="5" t="n">
        <v>11329</v>
      </c>
      <c r="J34" s="5" t="n">
        <v>8113</v>
      </c>
    </row>
    <row r="35">
      <c r="A35" s="4" t="inlineStr">
        <is>
          <t>License and collaboration agreement with Eli Lilly | Commercialization services</t>
        </is>
      </c>
    </row>
    <row r="36">
      <c r="A36" s="3" t="inlineStr">
        <is>
          <t>Revenue from license and collaboration agreements-third parties</t>
        </is>
      </c>
    </row>
    <row r="37">
      <c r="A37" s="4" t="inlineStr">
        <is>
          <t>Total revenues</t>
        </is>
      </c>
      <c r="H37" s="5" t="n">
        <v>27428</v>
      </c>
      <c r="I37" s="5" t="n">
        <v>3734</v>
      </c>
    </row>
    <row r="38">
      <c r="A38" s="4" t="inlineStr">
        <is>
          <t>License and collaboration agreement with Eli Lilly | Collaboration research and development services</t>
        </is>
      </c>
    </row>
    <row r="39">
      <c r="A39" s="3" t="inlineStr">
        <is>
          <t>Revenue from license and collaboration agreements-third parties</t>
        </is>
      </c>
    </row>
    <row r="40">
      <c r="A40" s="4" t="inlineStr">
        <is>
          <t>Total revenues</t>
        </is>
      </c>
      <c r="H40" s="5" t="n">
        <v>4491</v>
      </c>
      <c r="I40" s="5" t="n">
        <v>1991</v>
      </c>
      <c r="J40" s="5" t="n">
        <v>4005</v>
      </c>
    </row>
    <row r="41">
      <c r="A41" s="4" t="inlineStr">
        <is>
          <t>License and collaboration agreement with Eli Lilly | Royalties</t>
        </is>
      </c>
    </row>
    <row r="42">
      <c r="A42" s="3" t="inlineStr">
        <is>
          <t>Revenue from license and collaboration agreements-third parties</t>
        </is>
      </c>
    </row>
    <row r="43">
      <c r="A43" s="4" t="inlineStr">
        <is>
          <t>Total revenues</t>
        </is>
      </c>
      <c r="H43" s="5" t="n">
        <v>10292</v>
      </c>
      <c r="I43" s="5" t="n">
        <v>4890</v>
      </c>
      <c r="J43" s="5" t="n">
        <v>2653</v>
      </c>
    </row>
    <row r="44">
      <c r="A44" s="4" t="inlineStr">
        <is>
          <t>License and collaboration agreement with Eli Lilly | Minimum</t>
        </is>
      </c>
    </row>
    <row r="45">
      <c r="A45" s="3" t="inlineStr">
        <is>
          <t>Revenue from license and collaboration agreements-third parties</t>
        </is>
      </c>
    </row>
    <row r="46">
      <c r="A46" s="4" t="inlineStr">
        <is>
          <t>Percentage of royalties</t>
        </is>
      </c>
      <c r="B46" s="4" t="inlineStr">
        <is>
          <t>15.00%</t>
        </is>
      </c>
      <c r="F46" s="4" t="inlineStr">
        <is>
          <t>15.00%</t>
        </is>
      </c>
    </row>
    <row r="47">
      <c r="A47" s="4" t="inlineStr">
        <is>
          <t>Threshold percentage of sales in provinces to promote</t>
        </is>
      </c>
      <c r="F47" s="4" t="inlineStr">
        <is>
          <t>30.00%</t>
        </is>
      </c>
    </row>
    <row r="48">
      <c r="A48" s="4" t="inlineStr">
        <is>
          <t>License and collaboration agreement with Eli Lilly | Maximum</t>
        </is>
      </c>
    </row>
    <row r="49">
      <c r="A49" s="3" t="inlineStr">
        <is>
          <t>Revenue from license and collaboration agreements-third parties</t>
        </is>
      </c>
    </row>
    <row r="50">
      <c r="A50" s="4" t="inlineStr">
        <is>
          <t>Percentage of royalties</t>
        </is>
      </c>
      <c r="B50" s="4" t="inlineStr">
        <is>
          <t>20.00%</t>
        </is>
      </c>
      <c r="F50" s="4" t="inlineStr">
        <is>
          <t>29.00%</t>
        </is>
      </c>
    </row>
    <row r="51">
      <c r="A51" s="4" t="inlineStr">
        <is>
          <t>Threshold percentage of sales in provinces to promote</t>
        </is>
      </c>
      <c r="F51" s="4" t="inlineStr">
        <is>
          <t>40.00%</t>
        </is>
      </c>
    </row>
    <row r="52">
      <c r="A52" s="4" t="inlineStr">
        <is>
          <t>License and collaboration agreement with AstraZeneca</t>
        </is>
      </c>
    </row>
    <row r="53">
      <c r="A53" s="3" t="inlineStr">
        <is>
          <t>Revenue from license and collaboration agreements-third parties</t>
        </is>
      </c>
    </row>
    <row r="54">
      <c r="A54" s="4" t="inlineStr">
        <is>
          <t>Upfront payment</t>
        </is>
      </c>
      <c r="H54" s="5" t="n">
        <v>20000</v>
      </c>
    </row>
    <row r="55">
      <c r="A55" s="4" t="inlineStr">
        <is>
          <t>Development milestone payments achieved</t>
        </is>
      </c>
      <c r="H55" s="5" t="n">
        <v>25000</v>
      </c>
    </row>
    <row r="56">
      <c r="A56" s="4" t="inlineStr">
        <is>
          <t>First-sale milestone payment achieved</t>
        </is>
      </c>
      <c r="H56" s="5" t="n">
        <v>25000</v>
      </c>
    </row>
    <row r="57">
      <c r="A57" s="4" t="inlineStr">
        <is>
          <t>Series of payments</t>
        </is>
      </c>
      <c r="C57" s="6" t="n">
        <v>140000</v>
      </c>
    </row>
    <row r="58">
      <c r="A58" s="4" t="inlineStr">
        <is>
          <t>Clinical trial related costs</t>
        </is>
      </c>
      <c r="G58" s="6" t="n">
        <v>50000</v>
      </c>
    </row>
    <row r="59">
      <c r="A59" s="4" t="inlineStr">
        <is>
          <t>Percentage of transaction price allocated to license to savolitinib</t>
        </is>
      </c>
      <c r="C59" s="4" t="inlineStr">
        <is>
          <t>95.00%</t>
        </is>
      </c>
    </row>
    <row r="60">
      <c r="A60" s="4" t="inlineStr">
        <is>
          <t>Percentage of transaction price allocated to research and development</t>
        </is>
      </c>
      <c r="C60" s="4" t="inlineStr">
        <is>
          <t>5.00%</t>
        </is>
      </c>
    </row>
    <row r="61">
      <c r="A61" s="4" t="inlineStr">
        <is>
          <t>Total revenues</t>
        </is>
      </c>
      <c r="H61" s="5" t="n">
        <v>49055</v>
      </c>
      <c r="I61" s="5" t="n">
        <v>7780</v>
      </c>
      <c r="J61" s="5" t="n">
        <v>11527</v>
      </c>
    </row>
    <row r="62">
      <c r="A62" s="4" t="inlineStr">
        <is>
          <t>License and collaboration agreement with AstraZeneca | Goods-Marketed Products</t>
        </is>
      </c>
    </row>
    <row r="63">
      <c r="A63" s="3" t="inlineStr">
        <is>
          <t>Revenue from license and collaboration agreements-third parties</t>
        </is>
      </c>
    </row>
    <row r="64">
      <c r="A64" s="4" t="inlineStr">
        <is>
          <t>Total revenues</t>
        </is>
      </c>
      <c r="H64" s="5" t="n">
        <v>6509</v>
      </c>
    </row>
    <row r="65">
      <c r="A65" s="4" t="inlineStr">
        <is>
          <t>License and collaboration agreement with AstraZeneca | Commercialization services</t>
        </is>
      </c>
    </row>
    <row r="66">
      <c r="A66" s="3" t="inlineStr">
        <is>
          <t>Revenue from license and collaboration agreements-third parties</t>
        </is>
      </c>
    </row>
    <row r="67">
      <c r="A67" s="4" t="inlineStr">
        <is>
          <t>Total revenues</t>
        </is>
      </c>
      <c r="H67" s="5" t="n">
        <v>14113</v>
      </c>
      <c r="I67" s="6" t="n">
        <v>7780</v>
      </c>
      <c r="J67" s="6" t="n">
        <v>11527</v>
      </c>
    </row>
    <row r="68">
      <c r="A68" s="4" t="inlineStr">
        <is>
          <t>License and collaboration agreement with AstraZeneca | Royalties</t>
        </is>
      </c>
    </row>
    <row r="69">
      <c r="A69" s="3" t="inlineStr">
        <is>
          <t>Revenue from license and collaboration agreements-third parties</t>
        </is>
      </c>
    </row>
    <row r="70">
      <c r="A70" s="4" t="inlineStr">
        <is>
          <t>Total revenues</t>
        </is>
      </c>
      <c r="H70" s="5" t="n">
        <v>4772</v>
      </c>
    </row>
    <row r="71">
      <c r="A71" s="4" t="inlineStr">
        <is>
          <t>License and collaboration agreement with AstraZeneca | Licensing</t>
        </is>
      </c>
    </row>
    <row r="72">
      <c r="A72" s="3" t="inlineStr">
        <is>
          <t>Revenue from license and collaboration agreements-third parties</t>
        </is>
      </c>
    </row>
    <row r="73">
      <c r="A73" s="4" t="inlineStr">
        <is>
          <t>Total revenues</t>
        </is>
      </c>
      <c r="H73" s="6" t="n">
        <v>23661</v>
      </c>
    </row>
    <row r="74">
      <c r="A74" s="4" t="inlineStr">
        <is>
          <t>License and collaboration agreement with AstraZeneca | PRC</t>
        </is>
      </c>
    </row>
    <row r="75">
      <c r="A75" s="3" t="inlineStr">
        <is>
          <t>Revenue from license and collaboration agreements-third parties</t>
        </is>
      </c>
    </row>
    <row r="76">
      <c r="A76" s="4" t="inlineStr">
        <is>
          <t>Percentage of royalties</t>
        </is>
      </c>
      <c r="D76" s="4" t="inlineStr">
        <is>
          <t>30.00%</t>
        </is>
      </c>
    </row>
    <row r="77">
      <c r="A77" s="4" t="inlineStr">
        <is>
          <t>License and collaboration agreement with AstraZeneca | Minimum | Outside of China</t>
        </is>
      </c>
    </row>
    <row r="78">
      <c r="A78" s="3" t="inlineStr">
        <is>
          <t>Revenue from license and collaboration agreements-third parties</t>
        </is>
      </c>
    </row>
    <row r="79">
      <c r="A79" s="4" t="inlineStr">
        <is>
          <t>Percentage of royalties, tier one</t>
        </is>
      </c>
      <c r="C79" s="4" t="inlineStr">
        <is>
          <t>9.00%</t>
        </is>
      </c>
    </row>
    <row r="80">
      <c r="A80" s="4" t="inlineStr">
        <is>
          <t>License and collaboration agreement with AstraZeneca | Maximum | Outside of China</t>
        </is>
      </c>
    </row>
    <row r="81">
      <c r="A81" s="3" t="inlineStr">
        <is>
          <t>Revenue from license and collaboration agreements-third parties</t>
        </is>
      </c>
    </row>
    <row r="82">
      <c r="A82" s="4" t="inlineStr">
        <is>
          <t>Percentage of royalties, tier one</t>
        </is>
      </c>
      <c r="C82" s="4" t="inlineStr">
        <is>
          <t>13.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Licensing arrangement -Additional information (Details) - USD ($) $ / shares in Units, $ in Thousands</t>
        </is>
      </c>
      <c r="B1" s="2" t="inlineStr">
        <is>
          <t>Aug. 07, 2021</t>
        </is>
      </c>
      <c r="C1" s="2" t="inlineStr">
        <is>
          <t>Dec. 31, 2021</t>
        </is>
      </c>
      <c r="D1" s="2" t="inlineStr">
        <is>
          <t>Jul. 03, 2020</t>
        </is>
      </c>
    </row>
    <row r="2">
      <c r="A2" s="3" t="inlineStr">
        <is>
          <t>In-Licensing Arrangement [Line Item]</t>
        </is>
      </c>
    </row>
    <row r="3">
      <c r="A3" s="4" t="inlineStr">
        <is>
          <t>Exercise price (in US dollar per share)</t>
        </is>
      </c>
      <c r="D3" s="6" t="n">
        <v>6</v>
      </c>
    </row>
    <row r="4">
      <c r="A4" s="4" t="inlineStr">
        <is>
          <t>Upfront payment</t>
        </is>
      </c>
      <c r="B4" s="6" t="n">
        <v>25000</v>
      </c>
    </row>
    <row r="5">
      <c r="A5" s="4" t="inlineStr">
        <is>
          <t>Fair value of the warrant</t>
        </is>
      </c>
      <c r="B5" s="6" t="n">
        <v>15000</v>
      </c>
      <c r="C5" s="6" t="n">
        <v>2452</v>
      </c>
    </row>
    <row r="6">
      <c r="A6" s="4" t="inlineStr">
        <is>
          <t>Fair value loss</t>
        </is>
      </c>
      <c r="C6" s="6" t="n">
        <v>12548</v>
      </c>
    </row>
    <row r="7">
      <c r="A7" s="4" t="inlineStr">
        <is>
          <t>Epizyme, Inc</t>
        </is>
      </c>
    </row>
    <row r="8">
      <c r="A8" s="3" t="inlineStr">
        <is>
          <t>In-Licensing Arrangement [Line Item]</t>
        </is>
      </c>
    </row>
    <row r="9">
      <c r="A9" s="4" t="inlineStr">
        <is>
          <t>Warrant term</t>
        </is>
      </c>
      <c r="B9" s="4" t="inlineStr">
        <is>
          <t>4 years</t>
        </is>
      </c>
    </row>
    <row r="10">
      <c r="A10" s="4" t="inlineStr">
        <is>
          <t>Number of shares called by warrants</t>
        </is>
      </c>
      <c r="B10" s="5" t="n">
        <v>5653000</v>
      </c>
    </row>
    <row r="11">
      <c r="A11" s="4" t="inlineStr">
        <is>
          <t>Exercise price (in US dollar per share)</t>
        </is>
      </c>
      <c r="B11" s="7" t="n">
        <v>11.5</v>
      </c>
    </row>
    <row r="12">
      <c r="A12" s="4" t="inlineStr">
        <is>
          <t>Upfront payment</t>
        </is>
      </c>
      <c r="B12" s="6" t="n">
        <v>25000</v>
      </c>
    </row>
    <row r="13">
      <c r="A13" s="4" t="inlineStr">
        <is>
          <t>Development and regulatory milestones</t>
        </is>
      </c>
    </row>
    <row r="14">
      <c r="A14" s="3" t="inlineStr">
        <is>
          <t>In-Licensing Arrangement [Line Item]</t>
        </is>
      </c>
    </row>
    <row r="15">
      <c r="A15" s="4" t="inlineStr">
        <is>
          <t>Success-based payments</t>
        </is>
      </c>
      <c r="B15" s="5" t="n">
        <v>110000</v>
      </c>
    </row>
    <row r="16">
      <c r="A16" s="4" t="inlineStr">
        <is>
          <t>Sales milestones</t>
        </is>
      </c>
    </row>
    <row r="17">
      <c r="A17" s="3" t="inlineStr">
        <is>
          <t>In-Licensing Arrangement [Line Item]</t>
        </is>
      </c>
    </row>
    <row r="18">
      <c r="A18" s="4" t="inlineStr">
        <is>
          <t>Success-based payments</t>
        </is>
      </c>
      <c r="B18" s="6" t="n">
        <v>175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Licensing arrangement - Fair value of the warrant, assumptions (Details) $ in Thousands</t>
        </is>
      </c>
      <c r="B1" s="2" t="inlineStr">
        <is>
          <t>Dec. 31, 2021USD ($)$ / shares</t>
        </is>
      </c>
      <c r="C1" s="2" t="inlineStr">
        <is>
          <t>Aug. 07, 2021USD ($)$ / shares</t>
        </is>
      </c>
    </row>
    <row r="2">
      <c r="A2" s="3" t="inlineStr">
        <is>
          <t>Fair value of the warrant Assumptions</t>
        </is>
      </c>
    </row>
    <row r="3">
      <c r="A3" s="4" t="inlineStr">
        <is>
          <t>Fair value of the warrant | $</t>
        </is>
      </c>
      <c r="B3" s="6" t="n">
        <v>2452</v>
      </c>
      <c r="C3" s="6" t="n">
        <v>15000</v>
      </c>
    </row>
    <row r="4">
      <c r="A4" s="4" t="inlineStr">
        <is>
          <t>Exercise price (in US$ per share)</t>
        </is>
      </c>
    </row>
    <row r="5">
      <c r="A5" s="3" t="inlineStr">
        <is>
          <t>Significant inputs into the valuation model:</t>
        </is>
      </c>
    </row>
    <row r="6">
      <c r="A6" s="4" t="inlineStr">
        <is>
          <t>Warrants measurement input</t>
        </is>
      </c>
      <c r="B6" s="10" t="n">
        <v>11.5</v>
      </c>
      <c r="C6" s="10" t="n">
        <v>11.5</v>
      </c>
    </row>
    <row r="7">
      <c r="A7" s="4" t="inlineStr">
        <is>
          <t>Share price (in US$ per share)</t>
        </is>
      </c>
    </row>
    <row r="8">
      <c r="A8" s="3" t="inlineStr">
        <is>
          <t>Significant inputs into the valuation model:</t>
        </is>
      </c>
    </row>
    <row r="9">
      <c r="A9" s="4" t="inlineStr">
        <is>
          <t>Warrants measurement input</t>
        </is>
      </c>
      <c r="B9" s="10" t="n">
        <v>2.5</v>
      </c>
      <c r="C9" s="10" t="n">
        <v>6.47</v>
      </c>
    </row>
    <row r="10">
      <c r="A10" s="4" t="inlineStr">
        <is>
          <t>Expected volatility (note (a))</t>
        </is>
      </c>
    </row>
    <row r="11">
      <c r="A11" s="3" t="inlineStr">
        <is>
          <t>Significant inputs into the valuation model:</t>
        </is>
      </c>
    </row>
    <row r="12">
      <c r="A12" s="4" t="inlineStr">
        <is>
          <t>Warrants measurement input</t>
        </is>
      </c>
      <c r="B12" s="11" t="n">
        <v>0.7203000000000001</v>
      </c>
      <c r="C12" s="11" t="n">
        <v>0.7448</v>
      </c>
    </row>
    <row r="13">
      <c r="A13" s="4" t="inlineStr">
        <is>
          <t>Risk-free interest rate (note (b))</t>
        </is>
      </c>
    </row>
    <row r="14">
      <c r="A14" s="3" t="inlineStr">
        <is>
          <t>Significant inputs into the valuation model:</t>
        </is>
      </c>
    </row>
    <row r="15">
      <c r="A15" s="4" t="inlineStr">
        <is>
          <t>Warrants measurement input</t>
        </is>
      </c>
      <c r="B15" s="11" t="n">
        <v>0.0105</v>
      </c>
      <c r="C15" s="11" t="n">
        <v>0.0059</v>
      </c>
    </row>
    <row r="16">
      <c r="A16" s="4" t="inlineStr">
        <is>
          <t>Remaining contractual life of the warrant (in years)</t>
        </is>
      </c>
    </row>
    <row r="17">
      <c r="A17" s="3" t="inlineStr">
        <is>
          <t>Significant inputs into the valuation model:</t>
        </is>
      </c>
    </row>
    <row r="18">
      <c r="A18" s="4" t="inlineStr">
        <is>
          <t>Warrants measurement input</t>
        </is>
      </c>
      <c r="B18" s="10" t="n">
        <v>3.6</v>
      </c>
      <c r="C18" s="5" t="n">
        <v>4</v>
      </c>
    </row>
    <row r="19">
      <c r="A19" s="4" t="inlineStr">
        <is>
          <t>Expected dividend yield (note (c))</t>
        </is>
      </c>
    </row>
    <row r="20">
      <c r="A20" s="3" t="inlineStr">
        <is>
          <t>Significant inputs into the valuation model:</t>
        </is>
      </c>
    </row>
    <row r="21">
      <c r="A21" s="4" t="inlineStr">
        <is>
          <t>Warrants measurement input</t>
        </is>
      </c>
      <c r="B21" s="5" t="n">
        <v>0</v>
      </c>
      <c r="C21"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t>
        </is>
      </c>
    </row>
    <row r="4">
      <c r="A4" s="4" t="inlineStr">
        <is>
          <t>Fair Value Disclosures</t>
        </is>
      </c>
      <c r="B4" s="4" t="inlineStr">
        <is>
          <t>4. Fair Value Disclosures The following table presents the Group’s financial instruments by level within the fair value hierarchy under ASC 820, Fair Value Measurement: ​ ​ ​ ​ ​ ​ ​ ​ ​ ​ ​ ​ Fair Value Measurement Using ​ Level 1 Level 2 Level 3 Total ​ ​ (in US$’000) As at December 31, 2021 ​ ​ ​ ​ ​ ​ ​ ​ Cash and cash equivalents ​ 377,542 ​ — ​ — ​ 377,542 Short-term investments ​ 634,158 ​ — ​ — ​ 634,158 Warrant (Note 20) ​ — ​ 2,452 ​ — ​ 2,452 As at December 31, 2020 ​ ​ ​ ​ ​ ​ ​ ​ Cash and cash equivalents 235,630 — — 235,630 Short-term investments 199,546 — — 199,546 ​ Accounts receivable, other receivables, accounts payable and other payables are carried at cost, which approximates fair value due to the short-term nature of these financial instruments, and are therefore excluded from the above table. Bank borrowings are floating rate instruments and carried at amortized cost, which approximates their fair values, and are therefore excluded from the above t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USD ($) $ in Thousands</t>
        </is>
      </c>
      <c r="B1" s="2" t="inlineStr">
        <is>
          <t>12 Months Ended</t>
        </is>
      </c>
    </row>
    <row r="2">
      <c r="B2" s="2" t="inlineStr">
        <is>
          <t>Dec. 31, 2021</t>
        </is>
      </c>
      <c r="C2" s="2" t="inlineStr">
        <is>
          <t>Dec. 31, 2020</t>
        </is>
      </c>
      <c r="D2" s="2" t="inlineStr">
        <is>
          <t>Dec. 31, 2019</t>
        </is>
      </c>
    </row>
    <row r="3">
      <c r="A3" s="3" t="inlineStr">
        <is>
          <t>Research and Development Expenses</t>
        </is>
      </c>
    </row>
    <row r="4">
      <c r="A4" s="4" t="inlineStr">
        <is>
          <t>Clinical trial related costs</t>
        </is>
      </c>
      <c r="B4" s="6" t="n">
        <v>190051</v>
      </c>
      <c r="C4" s="6" t="n">
        <v>105869</v>
      </c>
      <c r="D4" s="6" t="n">
        <v>87777</v>
      </c>
    </row>
    <row r="5">
      <c r="A5" s="4" t="inlineStr">
        <is>
          <t>Personnel compensation and related costs</t>
        </is>
      </c>
      <c r="B5" s="5" t="n">
        <v>91639</v>
      </c>
      <c r="C5" s="5" t="n">
        <v>63542</v>
      </c>
      <c r="D5" s="5" t="n">
        <v>46246</v>
      </c>
    </row>
    <row r="6">
      <c r="A6" s="4" t="inlineStr">
        <is>
          <t>Other research and development expenses</t>
        </is>
      </c>
      <c r="B6" s="5" t="n">
        <v>17396</v>
      </c>
      <c r="C6" s="5" t="n">
        <v>5365</v>
      </c>
      <c r="D6" s="5" t="n">
        <v>4167</v>
      </c>
    </row>
    <row r="7">
      <c r="A7" s="4" t="inlineStr">
        <is>
          <t>Research and development expenses</t>
        </is>
      </c>
      <c r="B7" s="6" t="n">
        <v>299086</v>
      </c>
      <c r="C7" s="6" t="n">
        <v>174776</v>
      </c>
      <c r="D7" s="6" t="n">
        <v>13819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Additional information (Details) - USD ($)</t>
        </is>
      </c>
      <c r="B1" s="2" t="inlineStr">
        <is>
          <t>12 Months Ended</t>
        </is>
      </c>
    </row>
    <row r="2">
      <c r="B2" s="2" t="inlineStr">
        <is>
          <t>Dec. 31, 2021</t>
        </is>
      </c>
      <c r="C2" s="2" t="inlineStr">
        <is>
          <t>Dec. 31, 2020</t>
        </is>
      </c>
      <c r="D2" s="2" t="inlineStr">
        <is>
          <t>Dec. 31, 2019</t>
        </is>
      </c>
    </row>
    <row r="3">
      <c r="A3" s="3" t="inlineStr">
        <is>
          <t>Research and Development Arrangement, Contract to Perform for Others [Line Items]</t>
        </is>
      </c>
    </row>
    <row r="4">
      <c r="A4" s="4" t="inlineStr">
        <is>
          <t>Research and development expenses</t>
        </is>
      </c>
      <c r="B4" s="6" t="n">
        <v>299086000</v>
      </c>
      <c r="C4" s="6" t="n">
        <v>174776000</v>
      </c>
      <c r="D4" s="6" t="n">
        <v>138190000</v>
      </c>
    </row>
    <row r="5">
      <c r="A5" s="4" t="inlineStr">
        <is>
          <t>Collaborative arrangements</t>
        </is>
      </c>
    </row>
    <row r="6">
      <c r="A6" s="3" t="inlineStr">
        <is>
          <t>Research and Development Arrangement, Contract to Perform for Others [Line Items]</t>
        </is>
      </c>
    </row>
    <row r="7">
      <c r="A7" s="4" t="inlineStr">
        <is>
          <t>Research and development expenses</t>
        </is>
      </c>
      <c r="B7" s="6" t="n">
        <v>18408000</v>
      </c>
      <c r="C7" s="6" t="n">
        <v>8291000</v>
      </c>
      <c r="D7" s="6" t="n">
        <v>2921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Government Grants (Details) - USD ($)</t>
        </is>
      </c>
      <c r="B1" s="2" t="inlineStr">
        <is>
          <t>12 Months Ended</t>
        </is>
      </c>
    </row>
    <row r="2">
      <c r="B2" s="2" t="inlineStr">
        <is>
          <t>Dec. 31, 2021</t>
        </is>
      </c>
      <c r="C2" s="2" t="inlineStr">
        <is>
          <t>Dec. 31, 2020</t>
        </is>
      </c>
      <c r="D2" s="2" t="inlineStr">
        <is>
          <t>Dec. 31, 2019</t>
        </is>
      </c>
    </row>
    <row r="3">
      <c r="A3" s="3" t="inlineStr">
        <is>
          <t>Government Grants</t>
        </is>
      </c>
    </row>
    <row r="4">
      <c r="A4" s="4" t="inlineStr">
        <is>
          <t>Government grants received</t>
        </is>
      </c>
      <c r="B4" s="6" t="n">
        <v>9095000</v>
      </c>
      <c r="C4" s="6" t="n">
        <v>4724000</v>
      </c>
      <c r="D4" s="6" t="n">
        <v>8742000</v>
      </c>
    </row>
    <row r="5">
      <c r="A5" s="4" t="inlineStr">
        <is>
          <t>Research and development expenses</t>
        </is>
      </c>
      <c r="B5" s="5" t="n">
        <v>15515000</v>
      </c>
      <c r="C5" s="5" t="n">
        <v>1607000</v>
      </c>
      <c r="D5" s="5" t="n">
        <v>6133000</v>
      </c>
    </row>
    <row r="6">
      <c r="A6" s="4" t="inlineStr">
        <is>
          <t>Other income</t>
        </is>
      </c>
      <c r="B6" s="5" t="n">
        <v>318000</v>
      </c>
      <c r="C6" s="5" t="n">
        <v>539000</v>
      </c>
      <c r="D6" s="5" t="n">
        <v>780000</v>
      </c>
    </row>
    <row r="7">
      <c r="A7" s="4" t="inlineStr">
        <is>
          <t>Total government grants recognized</t>
        </is>
      </c>
      <c r="B7" s="6" t="n">
        <v>15833000</v>
      </c>
      <c r="C7" s="6" t="n">
        <v>2146000</v>
      </c>
      <c r="D7" s="6" t="n">
        <v>69130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5" customWidth="1" min="1" max="1"/>
    <col width="21" customWidth="1" min="2" max="2"/>
    <col width="21" customWidth="1" min="3" max="3"/>
    <col width="20" customWidth="1" min="4" max="4"/>
    <col width="21" customWidth="1" min="5" max="5"/>
    <col width="21" customWidth="1" min="6" max="6"/>
    <col width="21" customWidth="1" min="7" max="7"/>
  </cols>
  <sheetData>
    <row r="1">
      <c r="A1" s="1" t="inlineStr">
        <is>
          <t>Gain on divestment of an equity investee (Details) $ in Millions</t>
        </is>
      </c>
      <c r="B1" s="2" t="inlineStr">
        <is>
          <t>Sep. 28, 2021USD ($)</t>
        </is>
      </c>
      <c r="C1" s="2" t="inlineStr">
        <is>
          <t>Sep. 23, 2021USD ($)</t>
        </is>
      </c>
      <c r="D1" s="2" t="inlineStr">
        <is>
          <t>May 13, 2021USD ($)</t>
        </is>
      </c>
      <c r="E1" s="2" t="inlineStr">
        <is>
          <t>Dec. 31, 2021USD ($)</t>
        </is>
      </c>
      <c r="F1" s="2" t="inlineStr">
        <is>
          <t>Jun. 15, 2021USD ($)</t>
        </is>
      </c>
      <c r="G1" s="2" t="inlineStr">
        <is>
          <t>Jun. 15, 2021HKD ($)</t>
        </is>
      </c>
    </row>
    <row r="2">
      <c r="A2" s="3" t="inlineStr">
        <is>
          <t>Equity method investment</t>
        </is>
      </c>
    </row>
    <row r="3">
      <c r="A3" s="4" t="inlineStr">
        <is>
          <t>Cash consideration</t>
        </is>
      </c>
      <c r="E3" s="6" t="n">
        <v>159118000</v>
      </c>
    </row>
    <row r="4">
      <c r="A4" s="4" t="inlineStr">
        <is>
          <t>Dividend receivables, current</t>
        </is>
      </c>
      <c r="E4" s="5" t="n">
        <v>46387000</v>
      </c>
    </row>
    <row r="5">
      <c r="A5" s="4" t="inlineStr">
        <is>
          <t>Due to related parties under other payables, accruals and advance receipts</t>
        </is>
      </c>
    </row>
    <row r="6">
      <c r="A6" s="3" t="inlineStr">
        <is>
          <t>Equity method investment</t>
        </is>
      </c>
    </row>
    <row r="7">
      <c r="A7" s="4" t="inlineStr">
        <is>
          <t>Future brand liability</t>
        </is>
      </c>
      <c r="E7" s="5" t="n">
        <v>1538000</v>
      </c>
    </row>
    <row r="8">
      <c r="A8" s="4" t="inlineStr">
        <is>
          <t>Other non-current liabilities</t>
        </is>
      </c>
    </row>
    <row r="9">
      <c r="A9" s="3" t="inlineStr">
        <is>
          <t>Equity method investment</t>
        </is>
      </c>
    </row>
    <row r="10">
      <c r="A10" s="4" t="inlineStr">
        <is>
          <t>Future brand liability</t>
        </is>
      </c>
      <c r="E10" s="5" t="n">
        <v>9766000</v>
      </c>
    </row>
    <row r="11">
      <c r="A11" s="4" t="inlineStr">
        <is>
          <t>Hutchison Whampoa Enterprises Limited</t>
        </is>
      </c>
    </row>
    <row r="12">
      <c r="A12" s="3" t="inlineStr">
        <is>
          <t>Equity method investment</t>
        </is>
      </c>
    </row>
    <row r="13">
      <c r="A13" s="4" t="inlineStr">
        <is>
          <t>Annual payment of royalty for usage of brand</t>
        </is>
      </c>
      <c r="F13" s="6" t="n">
        <v>1500000</v>
      </c>
      <c r="G13" s="6" t="n">
        <v>12</v>
      </c>
    </row>
    <row r="14">
      <c r="A14" s="4" t="inlineStr">
        <is>
          <t>Aggregate amount of royalty for usage of brand</t>
        </is>
      </c>
      <c r="F14" s="6" t="n">
        <v>15400000</v>
      </c>
      <c r="G14" s="6" t="n">
        <v>120</v>
      </c>
    </row>
    <row r="15">
      <c r="A15" s="4" t="inlineStr">
        <is>
          <t>Future brand liability</t>
        </is>
      </c>
      <c r="B15" s="6" t="n">
        <v>12700000</v>
      </c>
    </row>
    <row r="16">
      <c r="A16" s="4" t="inlineStr">
        <is>
          <t>HBYS</t>
        </is>
      </c>
    </row>
    <row r="17">
      <c r="A17" s="3" t="inlineStr">
        <is>
          <t>Equity method investment</t>
        </is>
      </c>
    </row>
    <row r="18">
      <c r="A18" s="4" t="inlineStr">
        <is>
          <t>Cash consideration</t>
        </is>
      </c>
      <c r="B18" s="6" t="n">
        <v>159100000</v>
      </c>
      <c r="E18" s="5" t="n">
        <v>159118000</v>
      </c>
    </row>
    <row r="19">
      <c r="A19" s="4" t="inlineStr">
        <is>
          <t>Dividends declared</t>
        </is>
      </c>
      <c r="C19" s="6" t="n">
        <v>59700000</v>
      </c>
      <c r="D19" s="6" t="n">
        <v>46500000</v>
      </c>
    </row>
    <row r="20">
      <c r="A20" s="4" t="inlineStr">
        <is>
          <t>Dividend receivables, current</t>
        </is>
      </c>
      <c r="E20" s="6" t="n">
        <v>464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in on divestment of an equity investee - Schedule of gain on divestment of equity investee (Details) - USD ($) $ in Thousands</t>
        </is>
      </c>
      <c r="B1" s="2" t="inlineStr">
        <is>
          <t>Sep. 28, 2021</t>
        </is>
      </c>
      <c r="C1" s="2" t="inlineStr">
        <is>
          <t>Dec. 31, 2021</t>
        </is>
      </c>
    </row>
    <row r="2">
      <c r="A2" s="3" t="inlineStr">
        <is>
          <t>Equity method investment</t>
        </is>
      </c>
    </row>
    <row r="3">
      <c r="A3" s="4" t="inlineStr">
        <is>
          <t>Proceeds</t>
        </is>
      </c>
      <c r="C3" s="6" t="n">
        <v>159118</v>
      </c>
    </row>
    <row r="4">
      <c r="A4" s="4" t="inlineStr">
        <is>
          <t>Gain on divestment of an equity investee</t>
        </is>
      </c>
      <c r="C4" s="5" t="n">
        <v>121310</v>
      </c>
    </row>
    <row r="5">
      <c r="A5" s="4" t="inlineStr">
        <is>
          <t>Less: Capital gain tax</t>
        </is>
      </c>
      <c r="C5" s="5" t="n">
        <v>-14400</v>
      </c>
    </row>
    <row r="6">
      <c r="A6" s="4" t="inlineStr">
        <is>
          <t>HBYS</t>
        </is>
      </c>
    </row>
    <row r="7">
      <c r="A7" s="3" t="inlineStr">
        <is>
          <t>Equity method investment</t>
        </is>
      </c>
    </row>
    <row r="8">
      <c r="A8" s="4" t="inlineStr">
        <is>
          <t>Proceeds</t>
        </is>
      </c>
      <c r="B8" s="6" t="n">
        <v>159100</v>
      </c>
      <c r="C8" s="5" t="n">
        <v>159118</v>
      </c>
    </row>
    <row r="9">
      <c r="A9" s="4" t="inlineStr">
        <is>
          <t>Dividend receivables</t>
        </is>
      </c>
      <c r="C9" s="5" t="n">
        <v>-52887</v>
      </c>
    </row>
    <row r="10">
      <c r="A10" s="4" t="inlineStr">
        <is>
          <t>Proceeds and dividend receivables</t>
        </is>
      </c>
      <c r="C10" s="5" t="n">
        <v>205505</v>
      </c>
    </row>
    <row r="11">
      <c r="A11" s="4" t="inlineStr">
        <is>
          <t>Less: Group's share of net assets of HBYS (Note 11(iii))</t>
        </is>
      </c>
      <c r="C11" s="5" t="n">
        <v>-23246</v>
      </c>
    </row>
    <row r="12">
      <c r="A12" s="4" t="inlineStr">
        <is>
          <t>Withholding tax liability on dividend receivables-HBYS</t>
        </is>
      </c>
      <c r="C12" s="5" t="n">
        <v>2644</v>
      </c>
    </row>
    <row r="13">
      <c r="A13" s="4" t="inlineStr">
        <is>
          <t>Branding liability</t>
        </is>
      </c>
      <c r="C13" s="5" t="n">
        <v>-12721</v>
      </c>
    </row>
    <row r="14">
      <c r="A14" s="4" t="inlineStr">
        <is>
          <t>Accumulated other comprehensive income and reserves</t>
        </is>
      </c>
      <c r="C14" s="5" t="n">
        <v>1911</v>
      </c>
    </row>
    <row r="15">
      <c r="A15" s="4" t="inlineStr">
        <is>
          <t>Transaction costs and others</t>
        </is>
      </c>
      <c r="C15" s="5" t="n">
        <v>104</v>
      </c>
    </row>
    <row r="16">
      <c r="A16" s="4" t="inlineStr">
        <is>
          <t>Gain on divestment of an equity investee</t>
        </is>
      </c>
      <c r="C16" s="5" t="n">
        <v>121310</v>
      </c>
    </row>
    <row r="17">
      <c r="A17" s="4" t="inlineStr">
        <is>
          <t>Less: Capital gain tax</t>
        </is>
      </c>
      <c r="C17" s="5" t="n">
        <v>-14373</v>
      </c>
    </row>
    <row r="18">
      <c r="A18" s="4" t="inlineStr">
        <is>
          <t>Less: Gain on divestment of an equity investee attributable to non-controlling interests</t>
        </is>
      </c>
      <c r="C18" s="5" t="n">
        <v>-24010</v>
      </c>
    </row>
    <row r="19">
      <c r="A19" s="4" t="inlineStr">
        <is>
          <t>Gain on divestment of an equity investee attributable to the Group</t>
        </is>
      </c>
      <c r="C19" s="5" t="n">
        <v>82927</v>
      </c>
    </row>
    <row r="20">
      <c r="A20" s="4" t="inlineStr">
        <is>
          <t>HBYS | Third Parties</t>
        </is>
      </c>
    </row>
    <row r="21">
      <c r="A21" s="3" t="inlineStr">
        <is>
          <t>Equity method investment</t>
        </is>
      </c>
    </row>
    <row r="22">
      <c r="A22" s="4" t="inlineStr">
        <is>
          <t>Dividend receivables</t>
        </is>
      </c>
      <c r="C22" s="6" t="n">
        <v>4638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Transactions with Related Parties and Non-Controlling Shareholders of Subsidiaries - Related parties (Details) - USD ($)</t>
        </is>
      </c>
      <c r="B1" s="2" t="inlineStr">
        <is>
          <t>12 Months Ended</t>
        </is>
      </c>
    </row>
    <row r="2">
      <c r="B2" s="2" t="inlineStr">
        <is>
          <t>Dec. 31, 2021</t>
        </is>
      </c>
      <c r="C2" s="2" t="inlineStr">
        <is>
          <t>Dec. 31, 2020</t>
        </is>
      </c>
      <c r="D2" s="2" t="inlineStr">
        <is>
          <t>Dec. 31, 2019</t>
        </is>
      </c>
    </row>
    <row r="3">
      <c r="A3" s="3" t="inlineStr">
        <is>
          <t>Balances with related parties included in:</t>
        </is>
      </c>
    </row>
    <row r="4">
      <c r="A4" s="4" t="inlineStr">
        <is>
          <t>Accounts receivable-related parties</t>
        </is>
      </c>
      <c r="B4" s="6" t="n">
        <v>1166000</v>
      </c>
      <c r="C4" s="6" t="n">
        <v>1222000</v>
      </c>
    </row>
    <row r="5">
      <c r="A5" s="4" t="inlineStr">
        <is>
          <t>Other non-current liabilities</t>
        </is>
      </c>
      <c r="B5" s="5" t="n">
        <v>10502000</v>
      </c>
      <c r="C5" s="5" t="n">
        <v>950000</v>
      </c>
    </row>
    <row r="6">
      <c r="A6" s="4" t="inlineStr">
        <is>
          <t>Actual cash paid</t>
        </is>
      </c>
      <c r="B6" s="5" t="n">
        <v>1538000</v>
      </c>
    </row>
    <row r="7">
      <c r="A7" s="4" t="inlineStr">
        <is>
          <t>Other non-current liabilities</t>
        </is>
      </c>
    </row>
    <row r="8">
      <c r="A8" s="3" t="inlineStr">
        <is>
          <t>Balances with related parties included in:</t>
        </is>
      </c>
    </row>
    <row r="9">
      <c r="A9" s="4" t="inlineStr">
        <is>
          <t>Future brand liability</t>
        </is>
      </c>
      <c r="B9" s="5" t="n">
        <v>9766000</v>
      </c>
    </row>
    <row r="10">
      <c r="A10" s="4" t="inlineStr">
        <is>
          <t>Due to related parties under other payables, accruals and advance receipts</t>
        </is>
      </c>
    </row>
    <row r="11">
      <c r="A11" s="3" t="inlineStr">
        <is>
          <t>Balances with related parties included in:</t>
        </is>
      </c>
    </row>
    <row r="12">
      <c r="A12" s="4" t="inlineStr">
        <is>
          <t>Future brand liability</t>
        </is>
      </c>
      <c r="B12" s="5" t="n">
        <v>1538000</v>
      </c>
    </row>
    <row r="13">
      <c r="A13" s="4" t="inlineStr">
        <is>
          <t>Indirect subsidiaries of CK Hutchison</t>
        </is>
      </c>
    </row>
    <row r="14">
      <c r="A14" s="3" t="inlineStr">
        <is>
          <t>Balances with related parties included in:</t>
        </is>
      </c>
    </row>
    <row r="15">
      <c r="A15" s="4" t="inlineStr">
        <is>
          <t>Accounts receivable-related parties</t>
        </is>
      </c>
      <c r="B15" s="5" t="n">
        <v>1166000</v>
      </c>
      <c r="C15" s="5" t="n">
        <v>1222000</v>
      </c>
    </row>
    <row r="16">
      <c r="A16" s="4" t="inlineStr">
        <is>
          <t>Other payables, accruals and advance receipts</t>
        </is>
      </c>
      <c r="B16" s="5" t="n">
        <v>1915000</v>
      </c>
      <c r="C16" s="5" t="n">
        <v>401000</v>
      </c>
    </row>
    <row r="17">
      <c r="A17" s="4" t="inlineStr">
        <is>
          <t>Other non-current liabilities</t>
        </is>
      </c>
      <c r="B17" s="6" t="n">
        <v>9766000</v>
      </c>
    </row>
    <row r="18">
      <c r="A18" s="4" t="inlineStr">
        <is>
          <t>Period of repayable on demand and interest-bearing (in months)</t>
        </is>
      </c>
      <c r="B18" s="4" t="inlineStr">
        <is>
          <t>1 month</t>
        </is>
      </c>
    </row>
    <row r="19">
      <c r="A19" s="4" t="inlineStr">
        <is>
          <t>Equity investees</t>
        </is>
      </c>
    </row>
    <row r="20">
      <c r="A20" s="3" t="inlineStr">
        <is>
          <t>Related party transaction</t>
        </is>
      </c>
    </row>
    <row r="21">
      <c r="A21" s="4" t="inlineStr">
        <is>
          <t>Purchases</t>
        </is>
      </c>
      <c r="B21" s="6" t="n">
        <v>3770000</v>
      </c>
      <c r="C21" s="5" t="n">
        <v>3347000</v>
      </c>
      <c r="D21" s="6" t="n">
        <v>2465000</v>
      </c>
    </row>
    <row r="22">
      <c r="A22" s="3" t="inlineStr">
        <is>
          <t>Balances with related parties included in:</t>
        </is>
      </c>
    </row>
    <row r="23">
      <c r="A23" s="4" t="inlineStr">
        <is>
          <t>Other receivables, prepayments and deposits</t>
        </is>
      </c>
      <c r="B23" s="5" t="n">
        <v>1149000</v>
      </c>
      <c r="C23" s="5" t="n">
        <v>1142000</v>
      </c>
    </row>
    <row r="24">
      <c r="A24" s="4" t="inlineStr">
        <is>
          <t>Other non-current liabilities</t>
        </is>
      </c>
      <c r="B24" s="5" t="n">
        <v>736000</v>
      </c>
      <c r="C24" s="5" t="n">
        <v>950000</v>
      </c>
    </row>
    <row r="25">
      <c r="A25" s="4" t="inlineStr">
        <is>
          <t>Sales | Indirect subsidiaries of CK Hutchison</t>
        </is>
      </c>
    </row>
    <row r="26">
      <c r="A26" s="3" t="inlineStr">
        <is>
          <t>Related party transaction</t>
        </is>
      </c>
    </row>
    <row r="27">
      <c r="A27" s="4" t="inlineStr">
        <is>
          <t>Sales</t>
        </is>
      </c>
      <c r="B27" s="5" t="n">
        <v>4256000</v>
      </c>
      <c r="C27" s="5" t="n">
        <v>5484000</v>
      </c>
      <c r="D27" s="5" t="n">
        <v>7637000</v>
      </c>
    </row>
    <row r="28">
      <c r="A28" s="4" t="inlineStr">
        <is>
          <t>Research and development services | Equity investees</t>
        </is>
      </c>
    </row>
    <row r="29">
      <c r="A29" s="3" t="inlineStr">
        <is>
          <t>Related party transaction</t>
        </is>
      </c>
    </row>
    <row r="30">
      <c r="A30" s="4" t="inlineStr">
        <is>
          <t>Sales</t>
        </is>
      </c>
      <c r="B30" s="5" t="n">
        <v>525000</v>
      </c>
      <c r="C30" s="5" t="n">
        <v>491000</v>
      </c>
      <c r="D30" s="5" t="n">
        <v>494000</v>
      </c>
    </row>
    <row r="31">
      <c r="A31" s="4" t="inlineStr">
        <is>
          <t>Marketing services</t>
        </is>
      </c>
    </row>
    <row r="32">
      <c r="A32" s="3" t="inlineStr">
        <is>
          <t>Related party transaction</t>
        </is>
      </c>
    </row>
    <row r="33">
      <c r="A33" s="4" t="inlineStr">
        <is>
          <t>Expenses</t>
        </is>
      </c>
      <c r="B33" s="5" t="n">
        <v>350000</v>
      </c>
      <c r="C33" s="5" t="n">
        <v>332000</v>
      </c>
      <c r="D33" s="5" t="n">
        <v>3112000</v>
      </c>
    </row>
    <row r="34">
      <c r="A34" s="4" t="inlineStr">
        <is>
          <t>Marketing services | Indirect subsidiaries of CK Hutchison</t>
        </is>
      </c>
    </row>
    <row r="35">
      <c r="A35" s="3" t="inlineStr">
        <is>
          <t>Related party transaction</t>
        </is>
      </c>
    </row>
    <row r="36">
      <c r="A36" s="4" t="inlineStr">
        <is>
          <t>Expenses</t>
        </is>
      </c>
      <c r="B36" s="5" t="n">
        <v>350000</v>
      </c>
      <c r="C36" s="5" t="n">
        <v>332000</v>
      </c>
      <c r="D36" s="5" t="n">
        <v>430000</v>
      </c>
    </row>
    <row r="37">
      <c r="A37" s="4" t="inlineStr">
        <is>
          <t>Marketing services | Equity investees</t>
        </is>
      </c>
    </row>
    <row r="38">
      <c r="A38" s="3" t="inlineStr">
        <is>
          <t>Related party transaction</t>
        </is>
      </c>
    </row>
    <row r="39">
      <c r="A39" s="4" t="inlineStr">
        <is>
          <t>Expenses</t>
        </is>
      </c>
      <c r="D39" s="5" t="n">
        <v>2682000</v>
      </c>
    </row>
    <row r="40">
      <c r="A40" s="4" t="inlineStr">
        <is>
          <t>Management services | Indirect subsidiaries of CK Hutchison</t>
        </is>
      </c>
    </row>
    <row r="41">
      <c r="A41" s="3" t="inlineStr">
        <is>
          <t>Related party transaction</t>
        </is>
      </c>
    </row>
    <row r="42">
      <c r="A42" s="4" t="inlineStr">
        <is>
          <t>Expenses</t>
        </is>
      </c>
      <c r="B42" s="5" t="n">
        <v>971000</v>
      </c>
      <c r="C42" s="6" t="n">
        <v>955000</v>
      </c>
      <c r="D42" s="6" t="n">
        <v>931000</v>
      </c>
    </row>
    <row r="43">
      <c r="A43" s="4" t="inlineStr">
        <is>
          <t>Related party transaction brand license services | Indirect subsidiaries of CK Hutchison</t>
        </is>
      </c>
    </row>
    <row r="44">
      <c r="A44" s="3" t="inlineStr">
        <is>
          <t>Related party transaction</t>
        </is>
      </c>
    </row>
    <row r="45">
      <c r="A45" s="4" t="inlineStr">
        <is>
          <t>Expenses</t>
        </is>
      </c>
      <c r="B45" s="6" t="n">
        <v>12721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Transactions with Related Parties and Non-Controlling Shareholders of Subsidiaries - Non-controlling shareholders of subsidiaries (Details) - USD ($) $ in Thousands</t>
        </is>
      </c>
      <c r="B1" s="2" t="inlineStr">
        <is>
          <t>12 Months Ended</t>
        </is>
      </c>
    </row>
    <row r="2">
      <c r="B2" s="2" t="inlineStr">
        <is>
          <t>Dec. 31, 2021</t>
        </is>
      </c>
      <c r="C2" s="2" t="inlineStr">
        <is>
          <t>Dec. 31, 2020</t>
        </is>
      </c>
      <c r="D2" s="2" t="inlineStr">
        <is>
          <t>Dec. 31, 2019</t>
        </is>
      </c>
    </row>
    <row r="3">
      <c r="A3" s="3" t="inlineStr">
        <is>
          <t>Transactions with non-controlling shareholders of subsidiaries:</t>
        </is>
      </c>
    </row>
    <row r="4">
      <c r="A4" s="4" t="inlineStr">
        <is>
          <t>Sales</t>
        </is>
      </c>
      <c r="B4" s="6" t="n">
        <v>356128</v>
      </c>
      <c r="C4" s="6" t="n">
        <v>227976</v>
      </c>
      <c r="D4" s="6" t="n">
        <v>204890</v>
      </c>
    </row>
    <row r="5">
      <c r="A5" s="4" t="inlineStr">
        <is>
          <t>Dividends declared</t>
        </is>
      </c>
      <c r="B5" s="5" t="n">
        <v>9894</v>
      </c>
      <c r="C5" s="5" t="n">
        <v>1462</v>
      </c>
    </row>
    <row r="6">
      <c r="A6" s="3" t="inlineStr">
        <is>
          <t>Balances with non-controlling shareholders of subsidiaries included in:</t>
        </is>
      </c>
    </row>
    <row r="7">
      <c r="A7" s="4" t="inlineStr">
        <is>
          <t>Accounts receivable</t>
        </is>
      </c>
      <c r="B7" s="5" t="n">
        <v>83580</v>
      </c>
      <c r="C7" s="5" t="n">
        <v>47870</v>
      </c>
    </row>
    <row r="8">
      <c r="A8" s="4" t="inlineStr">
        <is>
          <t>Accounts payable</t>
        </is>
      </c>
      <c r="B8" s="5" t="n">
        <v>41177</v>
      </c>
      <c r="C8" s="5" t="n">
        <v>31612</v>
      </c>
    </row>
    <row r="9">
      <c r="A9" s="4" t="inlineStr">
        <is>
          <t>Other non-current liabilities</t>
        </is>
      </c>
      <c r="B9" s="5" t="n">
        <v>11563</v>
      </c>
      <c r="C9" s="5" t="n">
        <v>8784</v>
      </c>
    </row>
    <row r="10">
      <c r="A10" s="4" t="inlineStr">
        <is>
          <t>Non-controlling shareholders of subsidiaries</t>
        </is>
      </c>
    </row>
    <row r="11">
      <c r="A11" s="3" t="inlineStr">
        <is>
          <t>Transactions with non-controlling shareholders of subsidiaries:</t>
        </is>
      </c>
    </row>
    <row r="12">
      <c r="A12" s="4" t="inlineStr">
        <is>
          <t>Sales</t>
        </is>
      </c>
      <c r="B12" s="5" t="n">
        <v>41974</v>
      </c>
      <c r="C12" s="5" t="n">
        <v>36500</v>
      </c>
      <c r="D12" s="5" t="n">
        <v>27343</v>
      </c>
    </row>
    <row r="13">
      <c r="A13" s="4" t="inlineStr">
        <is>
          <t>Purchases</t>
        </is>
      </c>
      <c r="B13" s="5" t="n">
        <v>10660</v>
      </c>
      <c r="C13" s="5" t="n">
        <v>13936</v>
      </c>
      <c r="D13" s="6" t="n">
        <v>13380</v>
      </c>
    </row>
    <row r="14">
      <c r="A14" s="4" t="inlineStr">
        <is>
          <t>Dividends declared</t>
        </is>
      </c>
      <c r="B14" s="5" t="n">
        <v>9894</v>
      </c>
      <c r="C14" s="5" t="n">
        <v>1462</v>
      </c>
    </row>
    <row r="15">
      <c r="A15" s="3" t="inlineStr">
        <is>
          <t>Balances with non-controlling shareholders of subsidiaries included in:</t>
        </is>
      </c>
    </row>
    <row r="16">
      <c r="A16" s="4" t="inlineStr">
        <is>
          <t>Accounts receivable</t>
        </is>
      </c>
      <c r="B16" s="5" t="n">
        <v>8436</v>
      </c>
      <c r="C16" s="5" t="n">
        <v>6184</v>
      </c>
    </row>
    <row r="17">
      <c r="A17" s="4" t="inlineStr">
        <is>
          <t>Accounts payable</t>
        </is>
      </c>
      <c r="B17" s="6" t="n">
        <v>2062</v>
      </c>
      <c r="C17" s="5" t="n">
        <v>4856</v>
      </c>
    </row>
    <row r="18">
      <c r="A18" s="4" t="inlineStr">
        <is>
          <t>Non-controlling shareholders of subsidiaries | Loan</t>
        </is>
      </c>
    </row>
    <row r="19">
      <c r="A19" s="3" t="inlineStr">
        <is>
          <t>Balances with non-controlling shareholders of subsidiaries included in:</t>
        </is>
      </c>
    </row>
    <row r="20">
      <c r="A20" s="4" t="inlineStr">
        <is>
          <t>Other non-current liabilities</t>
        </is>
      </c>
      <c r="C20" s="6" t="n">
        <v>57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Income Taxes (Details) $ in Thousands, $ in Millions</t>
        </is>
      </c>
      <c r="B1" s="2" t="inlineStr">
        <is>
          <t>12 Months Ended</t>
        </is>
      </c>
    </row>
    <row r="2">
      <c r="B2" s="2" t="inlineStr">
        <is>
          <t>Dec. 31, 2021USD ($)subsidiary</t>
        </is>
      </c>
      <c r="C2" s="2" t="inlineStr">
        <is>
          <t>Dec. 31, 2021HKD ($)subsidiary</t>
        </is>
      </c>
      <c r="D2" s="2" t="inlineStr">
        <is>
          <t>Dec. 31, 2020USD ($)</t>
        </is>
      </c>
      <c r="E2" s="2" t="inlineStr">
        <is>
          <t>Dec. 31, 2019USD ($)</t>
        </is>
      </c>
    </row>
    <row r="3">
      <c r="A3" s="4" t="inlineStr">
        <is>
          <t>Current tax</t>
        </is>
      </c>
      <c r="B3" s="6" t="n">
        <v>16636</v>
      </c>
      <c r="D3" s="6" t="n">
        <v>1548</v>
      </c>
      <c r="E3" s="6" t="n">
        <v>1665</v>
      </c>
    </row>
    <row r="4">
      <c r="A4" s="4" t="inlineStr">
        <is>
          <t>Deferred income tax (benefits)/expense</t>
        </is>
      </c>
      <c r="B4" s="5" t="n">
        <v>-4718</v>
      </c>
      <c r="D4" s="5" t="n">
        <v>3281</v>
      </c>
      <c r="E4" s="5" t="n">
        <v>1609</v>
      </c>
    </row>
    <row r="5">
      <c r="A5" s="4" t="inlineStr">
        <is>
          <t>Income tax expense</t>
        </is>
      </c>
      <c r="B5" s="6" t="n">
        <v>11918</v>
      </c>
      <c r="D5" s="5" t="n">
        <v>4829</v>
      </c>
      <c r="E5" s="5" t="n">
        <v>3274</v>
      </c>
    </row>
    <row r="6">
      <c r="A6" s="3" t="inlineStr">
        <is>
          <t>Tax rates</t>
        </is>
      </c>
    </row>
    <row r="7">
      <c r="A7" s="4" t="inlineStr">
        <is>
          <t>Number of subsidiaries incorporated in the British Virgin Islands subject to HK profits tax | subsidiary</t>
        </is>
      </c>
      <c r="B7" s="5" t="n">
        <v>3</v>
      </c>
      <c r="C7" s="5" t="n">
        <v>3</v>
      </c>
    </row>
    <row r="8">
      <c r="A8" s="4" t="inlineStr">
        <is>
          <t>Capital gain on indirect disposal of investments withholding tax</t>
        </is>
      </c>
      <c r="B8" s="6" t="n">
        <v>14400</v>
      </c>
    </row>
    <row r="9">
      <c r="A9" s="4" t="inlineStr">
        <is>
          <t>Capital gain on indirect disposal of investments withholding tax rate</t>
        </is>
      </c>
      <c r="B9" s="4" t="inlineStr">
        <is>
          <t>10.00%</t>
        </is>
      </c>
      <c r="C9" s="4" t="inlineStr">
        <is>
          <t>10.00%</t>
        </is>
      </c>
    </row>
    <row r="10">
      <c r="A10" s="4" t="inlineStr">
        <is>
          <t>U.S. withholding tax (as a percent)</t>
        </is>
      </c>
      <c r="B10" s="4" t="inlineStr">
        <is>
          <t>30.00%</t>
        </is>
      </c>
      <c r="C10" s="4" t="inlineStr">
        <is>
          <t>30.00%</t>
        </is>
      </c>
    </row>
    <row r="11">
      <c r="A11" s="3" t="inlineStr">
        <is>
          <t>Reconciliation of reported income tax expense to the theoretical tax amount</t>
        </is>
      </c>
    </row>
    <row r="12">
      <c r="A12" s="4" t="inlineStr">
        <is>
          <t>Loss before income taxes and equity in earnings of equity investees</t>
        </is>
      </c>
      <c r="B12" s="6" t="n">
        <v>-215740</v>
      </c>
      <c r="D12" s="5" t="n">
        <v>-189734</v>
      </c>
      <c r="E12" s="5" t="n">
        <v>-141105</v>
      </c>
    </row>
    <row r="13">
      <c r="A13" s="4" t="inlineStr">
        <is>
          <t>Tax calculated at the statutory tax rate of the Company</t>
        </is>
      </c>
      <c r="B13" s="5" t="n">
        <v>-35597</v>
      </c>
      <c r="D13" s="5" t="n">
        <v>-31306</v>
      </c>
      <c r="E13" s="5" t="n">
        <v>-23282</v>
      </c>
    </row>
    <row r="14">
      <c r="A14" s="4" t="inlineStr">
        <is>
          <t>Different tax rates applicable in different jurisdictions</t>
        </is>
      </c>
      <c r="B14" s="5" t="n">
        <v>136</v>
      </c>
      <c r="D14" s="5" t="n">
        <v>4025</v>
      </c>
      <c r="E14" s="5" t="n">
        <v>2027</v>
      </c>
    </row>
    <row r="15">
      <c r="A15" s="4" t="inlineStr">
        <is>
          <t>Tax valuation allowance</t>
        </is>
      </c>
      <c r="B15" s="5" t="n">
        <v>63975</v>
      </c>
      <c r="D15" s="5" t="n">
        <v>46321</v>
      </c>
      <c r="E15" s="5" t="n">
        <v>25498</v>
      </c>
    </row>
    <row r="16">
      <c r="A16" s="4" t="inlineStr">
        <is>
          <t>Preferential tax rate difference</t>
        </is>
      </c>
      <c r="B16" s="5" t="n">
        <v>-148</v>
      </c>
      <c r="D16" s="5" t="n">
        <v>-154</v>
      </c>
      <c r="E16" s="5" t="n">
        <v>-177</v>
      </c>
    </row>
    <row r="17">
      <c r="A17" s="4" t="inlineStr">
        <is>
          <t>Preferential tax deduction and credits</t>
        </is>
      </c>
      <c r="B17" s="5" t="n">
        <v>-29838</v>
      </c>
      <c r="D17" s="5" t="n">
        <v>-18814</v>
      </c>
      <c r="E17" s="5" t="n">
        <v>-5444</v>
      </c>
    </row>
    <row r="18">
      <c r="A18" s="4" t="inlineStr">
        <is>
          <t>Expenses not deductible for tax purposes</t>
        </is>
      </c>
      <c r="B18" s="5" t="n">
        <v>8684</v>
      </c>
      <c r="D18" s="5" t="n">
        <v>3476</v>
      </c>
      <c r="E18" s="5" t="n">
        <v>4098</v>
      </c>
    </row>
    <row r="19">
      <c r="A19" s="4" t="inlineStr">
        <is>
          <t>Utilization of previously unrecognized tax losses</t>
        </is>
      </c>
      <c r="B19" s="5" t="n">
        <v>-186</v>
      </c>
      <c r="D19" s="5" t="n">
        <v>-114</v>
      </c>
      <c r="E19" s="5" t="n">
        <v>-285</v>
      </c>
    </row>
    <row r="20">
      <c r="A20" s="4" t="inlineStr">
        <is>
          <t>Withholding tax on undistributed earnings of PRC entities</t>
        </is>
      </c>
      <c r="B20" s="5" t="n">
        <v>3153</v>
      </c>
      <c r="D20" s="5" t="n">
        <v>3962</v>
      </c>
      <c r="E20" s="5" t="n">
        <v>1894</v>
      </c>
    </row>
    <row r="21">
      <c r="A21" s="4" t="inlineStr">
        <is>
          <t>Others</t>
        </is>
      </c>
      <c r="B21" s="5" t="n">
        <v>1739</v>
      </c>
      <c r="D21" s="5" t="n">
        <v>-2567</v>
      </c>
      <c r="E21" s="5" t="n">
        <v>-1055</v>
      </c>
    </row>
    <row r="22">
      <c r="A22" s="4" t="inlineStr">
        <is>
          <t>Income tax expense</t>
        </is>
      </c>
      <c r="B22" s="5" t="n">
        <v>11918</v>
      </c>
      <c r="D22" s="5" t="n">
        <v>4829</v>
      </c>
      <c r="E22" s="5" t="n">
        <v>3274</v>
      </c>
    </row>
    <row r="23">
      <c r="A23" s="4" t="inlineStr">
        <is>
          <t>Hong Kong</t>
        </is>
      </c>
    </row>
    <row r="24">
      <c r="A24" s="4" t="inlineStr">
        <is>
          <t>Current tax</t>
        </is>
      </c>
      <c r="B24" s="5" t="n">
        <v>310</v>
      </c>
      <c r="D24" s="5" t="n">
        <v>457</v>
      </c>
      <c r="E24" s="5" t="n">
        <v>321</v>
      </c>
    </row>
    <row r="25">
      <c r="A25" s="3" t="inlineStr">
        <is>
          <t>Tax rates</t>
        </is>
      </c>
    </row>
    <row r="26">
      <c r="A26" s="4" t="inlineStr">
        <is>
          <t>Threshold of first tiered assessable profits</t>
        </is>
      </c>
      <c r="B26" s="6" t="n">
        <v>300</v>
      </c>
      <c r="C26" s="6" t="n">
        <v>2</v>
      </c>
    </row>
    <row r="27">
      <c r="A27" s="4" t="inlineStr">
        <is>
          <t>Tax rate for the first tiered assessable profits</t>
        </is>
      </c>
      <c r="B27" s="4" t="inlineStr">
        <is>
          <t>8.25%</t>
        </is>
      </c>
      <c r="C27" s="4" t="inlineStr">
        <is>
          <t>8.25%</t>
        </is>
      </c>
    </row>
    <row r="28">
      <c r="A28" s="4" t="inlineStr">
        <is>
          <t>Tax rate for the remaining assessable profits</t>
        </is>
      </c>
      <c r="B28" s="4" t="inlineStr">
        <is>
          <t>16.50%</t>
        </is>
      </c>
      <c r="C28" s="4" t="inlineStr">
        <is>
          <t>16.50%</t>
        </is>
      </c>
    </row>
    <row r="29">
      <c r="A29" s="4" t="inlineStr">
        <is>
          <t>PRC</t>
        </is>
      </c>
    </row>
    <row r="30">
      <c r="A30" s="4" t="inlineStr">
        <is>
          <t>Current tax</t>
        </is>
      </c>
      <c r="B30" s="6" t="n">
        <v>15909</v>
      </c>
      <c r="D30" s="6" t="n">
        <v>872</v>
      </c>
      <c r="E30" s="6" t="n">
        <v>708</v>
      </c>
    </row>
    <row r="31">
      <c r="A31" s="3" t="inlineStr">
        <is>
          <t>Tax rates</t>
        </is>
      </c>
    </row>
    <row r="32">
      <c r="A32" s="4" t="inlineStr">
        <is>
          <t>Income tax rate (as a percent)</t>
        </is>
      </c>
      <c r="B32" s="4" t="inlineStr">
        <is>
          <t>25.00%</t>
        </is>
      </c>
      <c r="C32" s="4" t="inlineStr">
        <is>
          <t>25.00%</t>
        </is>
      </c>
      <c r="D32" s="4" t="inlineStr">
        <is>
          <t>25.00%</t>
        </is>
      </c>
      <c r="E32" s="4" t="inlineStr">
        <is>
          <t>25.00%</t>
        </is>
      </c>
    </row>
    <row r="33">
      <c r="A33" s="4" t="inlineStr">
        <is>
          <t>Preferential income tax rate (as a percent)</t>
        </is>
      </c>
      <c r="B33" s="4" t="inlineStr">
        <is>
          <t>15.00%</t>
        </is>
      </c>
      <c r="C33" s="4" t="inlineStr">
        <is>
          <t>15.00%</t>
        </is>
      </c>
      <c r="D33" s="4" t="inlineStr">
        <is>
          <t>15.00%</t>
        </is>
      </c>
      <c r="E33" s="4" t="inlineStr">
        <is>
          <t>15.00%</t>
        </is>
      </c>
    </row>
    <row r="34">
      <c r="A34" s="4" t="inlineStr">
        <is>
          <t>Dividends declared withholding tax rate (as a percent)</t>
        </is>
      </c>
      <c r="B34" s="4" t="inlineStr">
        <is>
          <t>10.00%</t>
        </is>
      </c>
      <c r="C34" s="4" t="inlineStr">
        <is>
          <t>10.00%</t>
        </is>
      </c>
      <c r="D34" s="4" t="inlineStr">
        <is>
          <t>10.00%</t>
        </is>
      </c>
      <c r="E34" s="4" t="inlineStr">
        <is>
          <t>10.00%</t>
        </is>
      </c>
    </row>
    <row r="35">
      <c r="A35" s="4" t="inlineStr">
        <is>
          <t>Lower withholding tax rate (as a percent)</t>
        </is>
      </c>
      <c r="B35" s="4" t="inlineStr">
        <is>
          <t>5.00%</t>
        </is>
      </c>
      <c r="C35" s="4" t="inlineStr">
        <is>
          <t>5.00%</t>
        </is>
      </c>
      <c r="D35" s="4" t="inlineStr">
        <is>
          <t>5.00%</t>
        </is>
      </c>
      <c r="E35" s="4" t="inlineStr">
        <is>
          <t>5.00%</t>
        </is>
      </c>
    </row>
    <row r="36">
      <c r="A36" s="4" t="inlineStr">
        <is>
          <t>Minimum equity interest of foreign investor required for lower withholding tax rate (as a percent)</t>
        </is>
      </c>
      <c r="B36" s="4" t="inlineStr">
        <is>
          <t>25.00%</t>
        </is>
      </c>
      <c r="C36" s="4" t="inlineStr">
        <is>
          <t>25.00%</t>
        </is>
      </c>
      <c r="D36" s="4" t="inlineStr">
        <is>
          <t>25.00%</t>
        </is>
      </c>
      <c r="E36" s="4" t="inlineStr">
        <is>
          <t>25.00%</t>
        </is>
      </c>
    </row>
    <row r="37">
      <c r="A37" s="4" t="inlineStr">
        <is>
          <t>Distributable reserves expected to be distributed as dividends (as a percent)</t>
        </is>
      </c>
      <c r="B37" s="4" t="inlineStr">
        <is>
          <t>100.00%</t>
        </is>
      </c>
      <c r="C37" s="4" t="inlineStr">
        <is>
          <t>100.00%</t>
        </is>
      </c>
      <c r="D37" s="4" t="inlineStr">
        <is>
          <t>100.00%</t>
        </is>
      </c>
      <c r="E37" s="4" t="inlineStr">
        <is>
          <t>100.00%</t>
        </is>
      </c>
    </row>
    <row r="38">
      <c r="A38" s="4" t="inlineStr">
        <is>
          <t>U.S. and others</t>
        </is>
      </c>
    </row>
    <row r="39">
      <c r="A39" s="4" t="inlineStr">
        <is>
          <t>Current tax</t>
        </is>
      </c>
      <c r="B39" s="6" t="n">
        <v>417</v>
      </c>
      <c r="D39" s="6" t="n">
        <v>219</v>
      </c>
      <c r="E39" s="6" t="n">
        <v>636</v>
      </c>
    </row>
    <row r="40">
      <c r="A40" s="4" t="inlineStr">
        <is>
          <t>US | Federal</t>
        </is>
      </c>
    </row>
    <row r="41">
      <c r="A41" s="3" t="inlineStr">
        <is>
          <t>Tax rates</t>
        </is>
      </c>
    </row>
    <row r="42">
      <c r="A42" s="4" t="inlineStr">
        <is>
          <t>Income tax rate (as a percent)</t>
        </is>
      </c>
      <c r="B42" s="4" t="inlineStr">
        <is>
          <t>21.00%</t>
        </is>
      </c>
      <c r="C42" s="4" t="inlineStr">
        <is>
          <t>21.00%</t>
        </is>
      </c>
    </row>
    <row r="43">
      <c r="A43" s="4" t="inlineStr">
        <is>
          <t>US | State | Minimum</t>
        </is>
      </c>
    </row>
    <row r="44">
      <c r="A44" s="3" t="inlineStr">
        <is>
          <t>Tax rates</t>
        </is>
      </c>
    </row>
    <row r="45">
      <c r="A45" s="4" t="inlineStr">
        <is>
          <t>U.S. state taxes (as a percent)</t>
        </is>
      </c>
      <c r="B45" s="4" t="inlineStr">
        <is>
          <t>0.00%</t>
        </is>
      </c>
      <c r="C45" s="4" t="inlineStr">
        <is>
          <t>0.00%</t>
        </is>
      </c>
    </row>
    <row r="46">
      <c r="A46" s="4" t="inlineStr">
        <is>
          <t>US | State | Maximum</t>
        </is>
      </c>
    </row>
    <row r="47">
      <c r="A47" s="3" t="inlineStr">
        <is>
          <t>Tax rates</t>
        </is>
      </c>
    </row>
    <row r="48">
      <c r="A48" s="4" t="inlineStr">
        <is>
          <t>U.S. state taxes (as a percent)</t>
        </is>
      </c>
      <c r="B48" s="4" t="inlineStr">
        <is>
          <t>11.50%</t>
        </is>
      </c>
      <c r="C48" s="4" t="inlineStr">
        <is>
          <t>11.50%</t>
        </is>
      </c>
    </row>
    <row r="49">
      <c r="A49" s="4" t="inlineStr">
        <is>
          <t>United Kingdom</t>
        </is>
      </c>
    </row>
    <row r="50">
      <c r="A50" s="3" t="inlineStr">
        <is>
          <t>Tax rates</t>
        </is>
      </c>
    </row>
    <row r="51">
      <c r="A51" s="4" t="inlineStr">
        <is>
          <t>Income tax rate (as a percent)</t>
        </is>
      </c>
      <c r="B51" s="4" t="inlineStr">
        <is>
          <t>19.00%</t>
        </is>
      </c>
      <c r="C51" s="4" t="inlineStr">
        <is>
          <t>19.00%</t>
        </is>
      </c>
    </row>
    <row r="52">
      <c r="A52" s="4" t="inlineStr">
        <is>
          <t>EU countries | Minimum</t>
        </is>
      </c>
    </row>
    <row r="53">
      <c r="A53" s="3" t="inlineStr">
        <is>
          <t>Tax rates</t>
        </is>
      </c>
    </row>
    <row r="54">
      <c r="A54" s="4" t="inlineStr">
        <is>
          <t>Income tax rate (as a percent)</t>
        </is>
      </c>
      <c r="B54" s="4" t="inlineStr">
        <is>
          <t>20.00%</t>
        </is>
      </c>
      <c r="C54" s="4" t="inlineStr">
        <is>
          <t>20.00%</t>
        </is>
      </c>
    </row>
    <row r="55">
      <c r="A55" s="4" t="inlineStr">
        <is>
          <t>EU countries | Maximum</t>
        </is>
      </c>
    </row>
    <row r="56">
      <c r="A56" s="3" t="inlineStr">
        <is>
          <t>Tax rates</t>
        </is>
      </c>
    </row>
    <row r="57">
      <c r="A57" s="4" t="inlineStr">
        <is>
          <t>Income tax rate (as a percent)</t>
        </is>
      </c>
      <c r="B57" s="4" t="inlineStr">
        <is>
          <t>25.00%</t>
        </is>
      </c>
      <c r="C57" s="4" t="inlineStr">
        <is>
          <t>25.00%</t>
        </is>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ignificant Components of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Cumulative tax losses</t>
        </is>
      </c>
      <c r="B3" s="6" t="n">
        <v>186832</v>
      </c>
      <c r="C3" s="6" t="n">
        <v>117064</v>
      </c>
    </row>
    <row r="4">
      <c r="A4" s="4" t="inlineStr">
        <is>
          <t>Others</t>
        </is>
      </c>
      <c r="B4" s="5" t="n">
        <v>12269</v>
      </c>
      <c r="C4" s="5" t="n">
        <v>6829</v>
      </c>
    </row>
    <row r="5">
      <c r="A5" s="4" t="inlineStr">
        <is>
          <t>Total deferred tax assets</t>
        </is>
      </c>
      <c r="B5" s="5" t="n">
        <v>199101</v>
      </c>
      <c r="C5" s="5" t="n">
        <v>123893</v>
      </c>
    </row>
    <row r="6">
      <c r="A6" s="4" t="inlineStr">
        <is>
          <t>Less: Valuation allowance</t>
        </is>
      </c>
      <c r="B6" s="5" t="n">
        <v>-189700</v>
      </c>
      <c r="C6" s="5" t="n">
        <v>-122378</v>
      </c>
      <c r="D6" s="6" t="n">
        <v>-69399</v>
      </c>
      <c r="E6" s="6" t="n">
        <v>-49021</v>
      </c>
    </row>
    <row r="7">
      <c r="A7" s="4" t="inlineStr">
        <is>
          <t>Deferred tax assets</t>
        </is>
      </c>
      <c r="B7" s="5" t="n">
        <v>9401</v>
      </c>
      <c r="C7" s="5" t="n">
        <v>1515</v>
      </c>
    </row>
    <row r="8">
      <c r="A8" s="3" t="inlineStr">
        <is>
          <t>Deferred tax liabilities</t>
        </is>
      </c>
    </row>
    <row r="9">
      <c r="A9" s="4" t="inlineStr">
        <is>
          <t>Undistributed earnings from PRC entities</t>
        </is>
      </c>
      <c r="B9" s="5" t="n">
        <v>2720</v>
      </c>
      <c r="C9" s="5" t="n">
        <v>4994</v>
      </c>
    </row>
    <row r="10">
      <c r="A10" s="4" t="inlineStr">
        <is>
          <t>Others</t>
        </is>
      </c>
      <c r="B10" s="5" t="n">
        <v>45</v>
      </c>
      <c r="C10" s="5" t="n">
        <v>69</v>
      </c>
    </row>
    <row r="11">
      <c r="A11" s="4" t="inlineStr">
        <is>
          <t>Deferred tax liabilities</t>
        </is>
      </c>
      <c r="B11" s="6" t="n">
        <v>2765</v>
      </c>
      <c r="C11" s="6" t="n">
        <v>506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s in Deferred Tax Assets and Liabilities (Details) - USD ($) $ in Thousands</t>
        </is>
      </c>
      <c r="B1" s="2" t="inlineStr">
        <is>
          <t>12 Months Ended</t>
        </is>
      </c>
    </row>
    <row r="2">
      <c r="B2" s="2" t="inlineStr">
        <is>
          <t>Dec. 31, 2021</t>
        </is>
      </c>
      <c r="C2" s="2" t="inlineStr">
        <is>
          <t>Dec. 31, 2020</t>
        </is>
      </c>
      <c r="D2" s="2" t="inlineStr">
        <is>
          <t>Dec. 31, 2019</t>
        </is>
      </c>
    </row>
    <row r="3">
      <c r="A3" s="3" t="inlineStr">
        <is>
          <t>Movements in deferred tax assets and liabilities</t>
        </is>
      </c>
    </row>
    <row r="4">
      <c r="A4" s="4" t="inlineStr">
        <is>
          <t>As at January 1</t>
        </is>
      </c>
      <c r="B4" s="6" t="n">
        <v>-3548</v>
      </c>
      <c r="C4" s="6" t="n">
        <v>-2343</v>
      </c>
      <c r="D4" s="6" t="n">
        <v>-4256</v>
      </c>
    </row>
    <row r="5">
      <c r="A5" s="4" t="inlineStr">
        <is>
          <t>Utilization of previously recognized withholding tax on undistributed earnings</t>
        </is>
      </c>
      <c r="B5" s="5" t="n">
        <v>5148</v>
      </c>
      <c r="C5" s="5" t="n">
        <v>2323</v>
      </c>
      <c r="D5" s="5" t="n">
        <v>3390</v>
      </c>
    </row>
    <row r="6">
      <c r="A6" s="3" t="inlineStr">
        <is>
          <t>(Charged)/Credited to the consolidated statements of operations</t>
        </is>
      </c>
    </row>
    <row r="7">
      <c r="A7" s="4" t="inlineStr">
        <is>
          <t>Withholding tax on undistributed earnings of PRC entities</t>
        </is>
      </c>
      <c r="B7" s="5" t="n">
        <v>-3153</v>
      </c>
      <c r="C7" s="5" t="n">
        <v>-3962</v>
      </c>
      <c r="D7" s="5" t="n">
        <v>-1894</v>
      </c>
    </row>
    <row r="8">
      <c r="A8" s="4" t="inlineStr">
        <is>
          <t>Deferred tax on amortization of intangible assets</t>
        </is>
      </c>
      <c r="B8" s="5" t="n">
        <v>19</v>
      </c>
      <c r="C8" s="5" t="n">
        <v>18</v>
      </c>
      <c r="D8" s="5" t="n">
        <v>18</v>
      </c>
    </row>
    <row r="9">
      <c r="A9" s="4" t="inlineStr">
        <is>
          <t>Deferred tax on temporary differences, tax loss carried forward and research tax credits</t>
        </is>
      </c>
      <c r="B9" s="5" t="n">
        <v>7852</v>
      </c>
      <c r="C9" s="5" t="n">
        <v>663</v>
      </c>
      <c r="D9" s="5" t="n">
        <v>267</v>
      </c>
    </row>
    <row r="10">
      <c r="A10" s="4" t="inlineStr">
        <is>
          <t>Divestment of an equity investee</t>
        </is>
      </c>
      <c r="B10" s="5" t="n">
        <v>370</v>
      </c>
    </row>
    <row r="11">
      <c r="A11" s="4" t="inlineStr">
        <is>
          <t>Exchange differences</t>
        </is>
      </c>
      <c r="B11" s="5" t="n">
        <v>-52</v>
      </c>
      <c r="C11" s="5" t="n">
        <v>-247</v>
      </c>
      <c r="D11" s="5" t="n">
        <v>132</v>
      </c>
    </row>
    <row r="12">
      <c r="A12" s="4" t="inlineStr">
        <is>
          <t>As at December 31</t>
        </is>
      </c>
      <c r="C12" s="6" t="n">
        <v>-3548</v>
      </c>
      <c r="D12" s="6" t="n">
        <v>-2343</v>
      </c>
    </row>
    <row r="13">
      <c r="A13" s="4" t="inlineStr">
        <is>
          <t>As at December 31</t>
        </is>
      </c>
      <c r="B13" s="6" t="n">
        <v>663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12 Months Ended</t>
        </is>
      </c>
    </row>
    <row r="2">
      <c r="B2" s="2" t="inlineStr">
        <is>
          <t>Dec. 31, 2021</t>
        </is>
      </c>
    </row>
    <row r="3">
      <c r="A3" s="3" t="inlineStr">
        <is>
          <t>Cash and Cash Equivalents and Short-term Investments</t>
        </is>
      </c>
    </row>
    <row r="4">
      <c r="A4" s="4" t="inlineStr">
        <is>
          <t>Cash and Cash Equivalents and Short-term Investments</t>
        </is>
      </c>
      <c r="B4" s="4" t="inlineStr">
        <is>
          <t>5. Cash and Cash Equivalents and Short-term Investments ​ ​ ​ ​ ​ ​ ​ ​ December 31, ​ 2021 2020 ​ ​ (in US$’000) Cash and Cash Equivalents ​ ​ ​ ​ Cash at bank and on hand 104,620 87,828 Bank deposits maturing in three months or less 272,922 147,802 ​ ​ 377,542 235,630 ​ ​ ​ ​ ​ Short-term Investments ​ ​ ​ ​ Bank deposits maturing over three months (note) ​ 634,158 ​ 199,546 ​ 1,011,700 ​ 435,176 ​ Note: The maturities for short-term investment ranged from 91 to 180 days for the year ended December 31, 2021 and 2020. ​ Certain cash and bank balances denominated in RMB, US$ and UK Pound Sterling (“£”) were deposited with banks in the PRC. The conversion of these balances into foreign currencies is subject to the rules and regulations of foreign exchange control promulgated by the PRC government. Cash and cash equivalents and short-term investments were denominated in the following currencies: ​ ​ ​ ​ ​ ​ ​ ​ December 31, ​ 2021 2020 ​ ​ (in US$’000) US$ ​ 895,935 ​ 352,162 RMB ​ 53,455 ​ 64,870 Hong Kong dollar (“HK$”) ​ 60,535 ​ 16,880 £ ​ 1,090 ​ 954 Euro ​ 685 ​ 310 ​ 1,011,700 435,17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Losses Carryforwards and Deferred Tax Valuation Allowance (Details) - USD ($) $ in Thousands</t>
        </is>
      </c>
      <c r="B1" s="2" t="inlineStr">
        <is>
          <t>12 Months Ended</t>
        </is>
      </c>
    </row>
    <row r="2">
      <c r="B2" s="2" t="inlineStr">
        <is>
          <t>Dec. 31, 2021</t>
        </is>
      </c>
      <c r="C2" s="2" t="inlineStr">
        <is>
          <t>Dec. 31, 2020</t>
        </is>
      </c>
      <c r="D2" s="2" t="inlineStr">
        <is>
          <t>Dec. 31, 2019</t>
        </is>
      </c>
    </row>
    <row r="3">
      <c r="A3" s="3" t="inlineStr">
        <is>
          <t>Tax losses carried forward</t>
        </is>
      </c>
    </row>
    <row r="4">
      <c r="A4" s="4" t="inlineStr">
        <is>
          <t>No expiry date</t>
        </is>
      </c>
      <c r="B4" s="6" t="n">
        <v>60450</v>
      </c>
      <c r="C4" s="6" t="n">
        <v>53940</v>
      </c>
    </row>
    <row r="5">
      <c r="A5" s="4" t="inlineStr">
        <is>
          <t>2022</t>
        </is>
      </c>
      <c r="B5" s="5" t="n">
        <v>200</v>
      </c>
      <c r="C5" s="5" t="n">
        <v>195</v>
      </c>
    </row>
    <row r="6">
      <c r="A6" s="4" t="inlineStr">
        <is>
          <t>2024</t>
        </is>
      </c>
      <c r="B6" s="5" t="n">
        <v>4099</v>
      </c>
      <c r="C6" s="5" t="n">
        <v>3998</v>
      </c>
    </row>
    <row r="7">
      <c r="A7" s="4" t="inlineStr">
        <is>
          <t>2025</t>
        </is>
      </c>
      <c r="B7" s="5" t="n">
        <v>39321</v>
      </c>
      <c r="C7" s="5" t="n">
        <v>38357</v>
      </c>
    </row>
    <row r="8">
      <c r="A8" s="4" t="inlineStr">
        <is>
          <t>2026</t>
        </is>
      </c>
      <c r="B8" s="5" t="n">
        <v>52452</v>
      </c>
      <c r="C8" s="5" t="n">
        <v>51034</v>
      </c>
    </row>
    <row r="9">
      <c r="A9" s="4" t="inlineStr">
        <is>
          <t>2027</t>
        </is>
      </c>
      <c r="B9" s="5" t="n">
        <v>67217</v>
      </c>
      <c r="C9" s="5" t="n">
        <v>66555</v>
      </c>
    </row>
    <row r="10">
      <c r="A10" s="4" t="inlineStr">
        <is>
          <t>2028</t>
        </is>
      </c>
      <c r="B10" s="5" t="n">
        <v>117376</v>
      </c>
      <c r="C10" s="5" t="n">
        <v>114490</v>
      </c>
    </row>
    <row r="11">
      <c r="A11" s="4" t="inlineStr">
        <is>
          <t>2029</t>
        </is>
      </c>
      <c r="B11" s="5" t="n">
        <v>191554</v>
      </c>
      <c r="C11" s="5" t="n">
        <v>186844</v>
      </c>
    </row>
    <row r="12">
      <c r="A12" s="4" t="inlineStr">
        <is>
          <t>2030</t>
        </is>
      </c>
      <c r="B12" s="5" t="n">
        <v>265696</v>
      </c>
      <c r="C12" s="5" t="n">
        <v>259163</v>
      </c>
    </row>
    <row r="13">
      <c r="A13" s="4" t="inlineStr">
        <is>
          <t>2031</t>
        </is>
      </c>
      <c r="B13" s="5" t="n">
        <v>432278</v>
      </c>
    </row>
    <row r="14">
      <c r="A14" s="4" t="inlineStr">
        <is>
          <t>Tax loss carryforwards</t>
        </is>
      </c>
      <c r="B14" s="5" t="n">
        <v>1230643</v>
      </c>
      <c r="C14" s="5" t="n">
        <v>774576</v>
      </c>
    </row>
    <row r="15">
      <c r="A15" s="3" t="inlineStr">
        <is>
          <t>Deferred tax valuation allowance:</t>
        </is>
      </c>
    </row>
    <row r="16">
      <c r="A16" s="4" t="inlineStr">
        <is>
          <t>At January 1</t>
        </is>
      </c>
      <c r="B16" s="5" t="n">
        <v>122378</v>
      </c>
      <c r="C16" s="5" t="n">
        <v>69399</v>
      </c>
      <c r="D16" s="6" t="n">
        <v>49021</v>
      </c>
    </row>
    <row r="17">
      <c r="A17" s="4" t="inlineStr">
        <is>
          <t>Charged to consolidated statements of operations</t>
        </is>
      </c>
      <c r="B17" s="5" t="n">
        <v>63975</v>
      </c>
      <c r="C17" s="5" t="n">
        <v>46321</v>
      </c>
      <c r="D17" s="5" t="n">
        <v>25498</v>
      </c>
    </row>
    <row r="18">
      <c r="A18" s="4" t="inlineStr">
        <is>
          <t>Utilization of previously unrecognized tax losses</t>
        </is>
      </c>
      <c r="B18" s="5" t="n">
        <v>-186</v>
      </c>
      <c r="C18" s="5" t="n">
        <v>-114</v>
      </c>
      <c r="D18" s="5" t="n">
        <v>-285</v>
      </c>
    </row>
    <row r="19">
      <c r="A19" s="4" t="inlineStr">
        <is>
          <t>Write-off of tax losses</t>
        </is>
      </c>
      <c r="D19" s="5" t="n">
        <v>-3142</v>
      </c>
    </row>
    <row r="20">
      <c r="A20" s="4" t="inlineStr">
        <is>
          <t>Others</t>
        </is>
      </c>
      <c r="B20" s="5" t="n">
        <v>-9</v>
      </c>
    </row>
    <row r="21">
      <c r="A21" s="4" t="inlineStr">
        <is>
          <t>Exchange differences</t>
        </is>
      </c>
      <c r="B21" s="5" t="n">
        <v>3542</v>
      </c>
      <c r="C21" s="5" t="n">
        <v>6772</v>
      </c>
      <c r="D21" s="5" t="n">
        <v>-1693</v>
      </c>
    </row>
    <row r="22">
      <c r="A22" s="4" t="inlineStr">
        <is>
          <t>As at December 31</t>
        </is>
      </c>
      <c r="B22" s="6" t="n">
        <v>189700</v>
      </c>
      <c r="C22" s="6" t="n">
        <v>122378</v>
      </c>
      <c r="D22" s="6" t="n">
        <v>69399</v>
      </c>
    </row>
    <row r="23">
      <c r="A23" s="4" t="inlineStr">
        <is>
          <t>PRC</t>
        </is>
      </c>
    </row>
    <row r="24">
      <c r="A24" s="3" t="inlineStr">
        <is>
          <t>Tax losses carried forward</t>
        </is>
      </c>
    </row>
    <row r="25">
      <c r="A25" s="4" t="inlineStr">
        <is>
          <t>Expiration period</t>
        </is>
      </c>
      <c r="B25" s="4" t="inlineStr">
        <is>
          <t>5 years</t>
        </is>
      </c>
    </row>
    <row r="26">
      <c r="A26" s="4" t="inlineStr">
        <is>
          <t>PRC | HNTEs</t>
        </is>
      </c>
    </row>
    <row r="27">
      <c r="A27" s="3" t="inlineStr">
        <is>
          <t>Tax losses carried forward</t>
        </is>
      </c>
    </row>
    <row r="28">
      <c r="A28" s="4" t="inlineStr">
        <is>
          <t>Expiration period</t>
        </is>
      </c>
      <c r="B28" s="4" t="inlineStr">
        <is>
          <t>10 years</t>
        </is>
      </c>
    </row>
    <row r="29">
      <c r="A29" s="4" t="inlineStr">
        <is>
          <t>US</t>
        </is>
      </c>
    </row>
    <row r="30">
      <c r="A30" s="3" t="inlineStr">
        <is>
          <t>Tax losses carried forward</t>
        </is>
      </c>
    </row>
    <row r="31">
      <c r="A31" s="4" t="inlineStr">
        <is>
          <t>Research tax credits</t>
        </is>
      </c>
      <c r="B31" s="6" t="n">
        <v>2000</v>
      </c>
    </row>
    <row r="32">
      <c r="A32" s="4" t="inlineStr">
        <is>
          <t>NEW JERSEY</t>
        </is>
      </c>
    </row>
    <row r="33">
      <c r="A33" s="3" t="inlineStr">
        <is>
          <t>Tax losses carried forward</t>
        </is>
      </c>
    </row>
    <row r="34">
      <c r="A34" s="4" t="inlineStr">
        <is>
          <t>Research tax credits</t>
        </is>
      </c>
      <c r="B34" s="6" t="n">
        <v>6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Income Tax Payable (Details) - USD ($) $ in Thousands</t>
        </is>
      </c>
      <c r="B1" s="2" t="inlineStr">
        <is>
          <t>12 Months Ended</t>
        </is>
      </c>
    </row>
    <row r="2">
      <c r="B2" s="2" t="inlineStr">
        <is>
          <t>Dec. 31, 2021</t>
        </is>
      </c>
      <c r="C2" s="2" t="inlineStr">
        <is>
          <t>Dec. 31, 2020</t>
        </is>
      </c>
      <c r="D2" s="2" t="inlineStr">
        <is>
          <t>Dec. 31, 2019</t>
        </is>
      </c>
    </row>
    <row r="3">
      <c r="A3" s="4" t="inlineStr">
        <is>
          <t>As at January 1</t>
        </is>
      </c>
      <c r="B3" s="6" t="n">
        <v>1120</v>
      </c>
      <c r="C3" s="6" t="n">
        <v>1828</v>
      </c>
      <c r="D3" s="6" t="n">
        <v>555</v>
      </c>
    </row>
    <row r="4">
      <c r="A4" s="4" t="inlineStr">
        <is>
          <t>Current tax</t>
        </is>
      </c>
      <c r="B4" s="5" t="n">
        <v>16636</v>
      </c>
      <c r="C4" s="5" t="n">
        <v>1548</v>
      </c>
      <c r="D4" s="5" t="n">
        <v>1665</v>
      </c>
    </row>
    <row r="5">
      <c r="A5" s="4" t="inlineStr">
        <is>
          <t>Withholding tax upon dividend declaration from PRC entities (note (a))</t>
        </is>
      </c>
      <c r="B5" s="5" t="n">
        <v>5148</v>
      </c>
      <c r="C5" s="5" t="n">
        <v>2323</v>
      </c>
      <c r="D5" s="5" t="n">
        <v>2581</v>
      </c>
    </row>
    <row r="6">
      <c r="A6" s="4" t="inlineStr">
        <is>
          <t>Tax paid (note (b))</t>
        </is>
      </c>
      <c r="B6" s="5" t="n">
        <v>-5014</v>
      </c>
      <c r="C6" s="5" t="n">
        <v>-5940</v>
      </c>
      <c r="D6" s="5" t="n">
        <v>-2970</v>
      </c>
    </row>
    <row r="7">
      <c r="A7" s="4" t="inlineStr">
        <is>
          <t>Reclassification from non-current withholding tax</t>
        </is>
      </c>
      <c r="C7" s="5" t="n">
        <v>812</v>
      </c>
    </row>
    <row r="8">
      <c r="A8" s="4" t="inlineStr">
        <is>
          <t>Reclassification to prepaid tax</t>
        </is>
      </c>
      <c r="B8" s="5" t="n">
        <v>25</v>
      </c>
      <c r="C8" s="5" t="n">
        <v>485</v>
      </c>
    </row>
    <row r="9">
      <c r="A9" s="4" t="inlineStr">
        <is>
          <t>Divestment of an equity investee (Note 23)</t>
        </is>
      </c>
      <c r="B9" s="5" t="n">
        <v>-2644</v>
      </c>
    </row>
    <row r="10">
      <c r="A10" s="4" t="inlineStr">
        <is>
          <t>Exchange difference</t>
        </is>
      </c>
      <c r="B10" s="5" t="n">
        <v>275</v>
      </c>
      <c r="C10" s="5" t="n">
        <v>64</v>
      </c>
      <c r="D10" s="5" t="n">
        <v>-3</v>
      </c>
    </row>
    <row r="11">
      <c r="A11" s="4" t="inlineStr">
        <is>
          <t>As at December 31</t>
        </is>
      </c>
      <c r="B11" s="6" t="n">
        <v>15546</v>
      </c>
      <c r="C11" s="5" t="n">
        <v>1120</v>
      </c>
      <c r="D11" s="5" t="n">
        <v>1828</v>
      </c>
    </row>
    <row r="12">
      <c r="A12" s="4" t="inlineStr">
        <is>
          <t>Refund PRC EIT</t>
        </is>
      </c>
      <c r="C12" s="6" t="n">
        <v>400</v>
      </c>
    </row>
    <row r="13">
      <c r="A13" s="4" t="inlineStr">
        <is>
          <t>Other non-current liabilities</t>
        </is>
      </c>
    </row>
    <row r="14">
      <c r="A14" s="4" t="inlineStr">
        <is>
          <t>Non-current withholding tax</t>
        </is>
      </c>
      <c r="D14" s="5" t="n">
        <v>800</v>
      </c>
    </row>
    <row r="15">
      <c r="A15" s="4" t="inlineStr">
        <is>
          <t>Other receivables, prepayments and deposits</t>
        </is>
      </c>
    </row>
    <row r="16">
      <c r="A16" s="4" t="inlineStr">
        <is>
          <t>Prepaid PRC EIT</t>
        </is>
      </c>
      <c r="D16" s="6" t="n">
        <v>3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sse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Basic losses per share</t>
        </is>
      </c>
    </row>
    <row r="4">
      <c r="A4" s="4" t="inlineStr">
        <is>
          <t>Weighted average number of outstanding ordinary shares in issue</t>
        </is>
      </c>
      <c r="B4" s="5" t="n">
        <v>792684524</v>
      </c>
      <c r="C4" s="5" t="n">
        <v>697931437</v>
      </c>
      <c r="D4" s="5" t="n">
        <v>665683145</v>
      </c>
    </row>
    <row r="5">
      <c r="A5" s="4" t="inlineStr">
        <is>
          <t>Net loss attributable to the Company (US$'000)</t>
        </is>
      </c>
      <c r="B5" s="6" t="n">
        <v>-194648</v>
      </c>
      <c r="C5" s="6" t="n">
        <v>-125730</v>
      </c>
      <c r="D5" s="6" t="n">
        <v>-106024</v>
      </c>
    </row>
    <row r="6">
      <c r="A6" s="4" t="inlineStr">
        <is>
          <t>Losses per share attributable to the Company (US$ per share)</t>
        </is>
      </c>
      <c r="B6" s="7" t="n">
        <v>-0.25</v>
      </c>
      <c r="C6" s="7" t="n">
        <v>-0.18</v>
      </c>
      <c r="D6" s="7" t="n">
        <v>-0.1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egment Reporting - Segment Information (Details) $ in Thousands</t>
        </is>
      </c>
      <c r="B1" s="2" t="inlineStr">
        <is>
          <t>12 Months Ended</t>
        </is>
      </c>
    </row>
    <row r="2">
      <c r="B2" s="2" t="inlineStr">
        <is>
          <t>Dec. 31, 2021USD ($)item</t>
        </is>
      </c>
      <c r="C2" s="2" t="inlineStr">
        <is>
          <t>Dec. 31, 2020USD ($)</t>
        </is>
      </c>
      <c r="D2" s="2" t="inlineStr">
        <is>
          <t>Dec. 31, 2019USD ($)</t>
        </is>
      </c>
    </row>
    <row r="3">
      <c r="A3" s="3" t="inlineStr">
        <is>
          <t>Segment reporting</t>
        </is>
      </c>
    </row>
    <row r="4">
      <c r="A4" s="4" t="inlineStr">
        <is>
          <t>Number of core business areas | item</t>
        </is>
      </c>
      <c r="B4" s="5" t="n">
        <v>2</v>
      </c>
    </row>
    <row r="5">
      <c r="A5" s="4" t="inlineStr">
        <is>
          <t>Revenue from external customers</t>
        </is>
      </c>
      <c r="B5" s="6" t="n">
        <v>356128</v>
      </c>
      <c r="C5" s="6" t="n">
        <v>227976</v>
      </c>
      <c r="D5" s="6" t="n">
        <v>204890</v>
      </c>
    </row>
    <row r="6">
      <c r="A6" s="4" t="inlineStr">
        <is>
          <t>Interest income</t>
        </is>
      </c>
      <c r="B6" s="5" t="n">
        <v>2076</v>
      </c>
      <c r="C6" s="5" t="n">
        <v>3236</v>
      </c>
      <c r="D6" s="5" t="n">
        <v>4944</v>
      </c>
    </row>
    <row r="7">
      <c r="A7" s="4" t="inlineStr">
        <is>
          <t>Equity in earnings of equity investees, net of tax</t>
        </is>
      </c>
      <c r="B7" s="5" t="n">
        <v>60617</v>
      </c>
      <c r="C7" s="5" t="n">
        <v>79046</v>
      </c>
      <c r="D7" s="5" t="n">
        <v>40700</v>
      </c>
    </row>
    <row r="8">
      <c r="A8" s="4" t="inlineStr">
        <is>
          <t>Segment operating (loss)/profit</t>
        </is>
      </c>
      <c r="B8" s="5" t="n">
        <v>-154531</v>
      </c>
      <c r="C8" s="5" t="n">
        <v>-109901</v>
      </c>
      <c r="D8" s="5" t="n">
        <v>-99375</v>
      </c>
    </row>
    <row r="9">
      <c r="A9" s="4" t="inlineStr">
        <is>
          <t>Interest expense</t>
        </is>
      </c>
      <c r="B9" s="5" t="n">
        <v>-592</v>
      </c>
      <c r="C9" s="5" t="n">
        <v>-787</v>
      </c>
      <c r="D9" s="5" t="n">
        <v>-1030</v>
      </c>
    </row>
    <row r="10">
      <c r="A10" s="4" t="inlineStr">
        <is>
          <t>Income tax credit/(expense)</t>
        </is>
      </c>
      <c r="B10" s="5" t="n">
        <v>-11918</v>
      </c>
      <c r="C10" s="5" t="n">
        <v>-4829</v>
      </c>
      <c r="D10" s="5" t="n">
        <v>-3274</v>
      </c>
    </row>
    <row r="11">
      <c r="A11" s="4" t="inlineStr">
        <is>
          <t>Net (loss)/income attributable to the Company</t>
        </is>
      </c>
      <c r="B11" s="5" t="n">
        <v>-194648</v>
      </c>
      <c r="C11" s="5" t="n">
        <v>-125730</v>
      </c>
      <c r="D11" s="5" t="n">
        <v>-106024</v>
      </c>
    </row>
    <row r="12">
      <c r="A12" s="4" t="inlineStr">
        <is>
          <t>Depreciation/amortization</t>
        </is>
      </c>
      <c r="B12" s="5" t="n">
        <v>-7190</v>
      </c>
      <c r="C12" s="5" t="n">
        <v>-6061</v>
      </c>
      <c r="D12" s="5" t="n">
        <v>-4942</v>
      </c>
    </row>
    <row r="13">
      <c r="A13" s="4" t="inlineStr">
        <is>
          <t>Additions to non-current assets (other than financial instruments and deferred tax assets)</t>
        </is>
      </c>
      <c r="B13" s="5" t="n">
        <v>30999</v>
      </c>
      <c r="C13" s="5" t="n">
        <v>25235</v>
      </c>
      <c r="D13" s="5" t="n">
        <v>12830</v>
      </c>
    </row>
    <row r="14">
      <c r="A14" s="3" t="inlineStr">
        <is>
          <t>Segment information</t>
        </is>
      </c>
    </row>
    <row r="15">
      <c r="A15" s="4" t="inlineStr">
        <is>
          <t>Total assets</t>
        </is>
      </c>
      <c r="B15" s="5" t="n">
        <v>1372661</v>
      </c>
      <c r="C15" s="5" t="n">
        <v>724118</v>
      </c>
    </row>
    <row r="16">
      <c r="A16" s="4" t="inlineStr">
        <is>
          <t>Property, plant and equipment</t>
        </is>
      </c>
      <c r="B16" s="5" t="n">
        <v>41275</v>
      </c>
      <c r="C16" s="5" t="n">
        <v>24170</v>
      </c>
    </row>
    <row r="17">
      <c r="A17" s="4" t="inlineStr">
        <is>
          <t>Right-of-use assets</t>
        </is>
      </c>
      <c r="B17" s="5" t="n">
        <v>11879</v>
      </c>
      <c r="C17" s="5" t="n">
        <v>8016</v>
      </c>
    </row>
    <row r="18">
      <c r="A18" s="4" t="inlineStr">
        <is>
          <t>Leasehold land</t>
        </is>
      </c>
      <c r="B18" s="5" t="n">
        <v>13169</v>
      </c>
      <c r="C18" s="5" t="n">
        <v>13121</v>
      </c>
    </row>
    <row r="19">
      <c r="A19" s="4" t="inlineStr">
        <is>
          <t>Goodwill</t>
        </is>
      </c>
      <c r="B19" s="5" t="n">
        <v>3380</v>
      </c>
      <c r="C19" s="5" t="n">
        <v>3307</v>
      </c>
    </row>
    <row r="20">
      <c r="A20" s="4" t="inlineStr">
        <is>
          <t>Other intangible asset</t>
        </is>
      </c>
      <c r="B20" s="5" t="n">
        <v>163</v>
      </c>
      <c r="C20" s="5" t="n">
        <v>227</v>
      </c>
    </row>
    <row r="21">
      <c r="A21" s="4" t="inlineStr">
        <is>
          <t>Investments in equity investees</t>
        </is>
      </c>
      <c r="B21" s="5" t="n">
        <v>76479</v>
      </c>
      <c r="C21" s="5" t="n">
        <v>139505</v>
      </c>
    </row>
    <row r="22">
      <c r="A22" s="4" t="inlineStr">
        <is>
          <t>Oncology/Immunology segment</t>
        </is>
      </c>
    </row>
    <row r="23">
      <c r="A23" s="3" t="inlineStr">
        <is>
          <t>Segment reporting</t>
        </is>
      </c>
    </row>
    <row r="24">
      <c r="A24" s="4" t="inlineStr">
        <is>
          <t>Revenue from external customers</t>
        </is>
      </c>
      <c r="B24" s="5" t="n">
        <v>119610</v>
      </c>
      <c r="C24" s="5" t="n">
        <v>30215</v>
      </c>
      <c r="D24" s="5" t="n">
        <v>26792</v>
      </c>
    </row>
    <row r="25">
      <c r="A25" s="4" t="inlineStr">
        <is>
          <t>Other Ventures segment</t>
        </is>
      </c>
    </row>
    <row r="26">
      <c r="A26" s="3" t="inlineStr">
        <is>
          <t>Segment reporting</t>
        </is>
      </c>
    </row>
    <row r="27">
      <c r="A27" s="4" t="inlineStr">
        <is>
          <t>Revenue from external customers</t>
        </is>
      </c>
      <c r="B27" s="5" t="n">
        <v>236518</v>
      </c>
      <c r="C27" s="5" t="n">
        <v>197761</v>
      </c>
      <c r="D27" s="5" t="n">
        <v>178098</v>
      </c>
    </row>
    <row r="28">
      <c r="A28" s="4" t="inlineStr">
        <is>
          <t>Reportable segment | Oncology/Immunology segment</t>
        </is>
      </c>
    </row>
    <row r="29">
      <c r="A29" s="3" t="inlineStr">
        <is>
          <t>Segment reporting</t>
        </is>
      </c>
    </row>
    <row r="30">
      <c r="A30" s="4" t="inlineStr">
        <is>
          <t>Revenue from external customers</t>
        </is>
      </c>
      <c r="B30" s="5" t="n">
        <v>119610</v>
      </c>
      <c r="C30" s="5" t="n">
        <v>30215</v>
      </c>
      <c r="D30" s="5" t="n">
        <v>26792</v>
      </c>
    </row>
    <row r="31">
      <c r="A31" s="4" t="inlineStr">
        <is>
          <t>Interest income</t>
        </is>
      </c>
      <c r="B31" s="5" t="n">
        <v>812</v>
      </c>
      <c r="C31" s="5" t="n">
        <v>461</v>
      </c>
      <c r="D31" s="5" t="n">
        <v>322</v>
      </c>
    </row>
    <row r="32">
      <c r="A32" s="4" t="inlineStr">
        <is>
          <t>Equity in earnings of equity investees, net of tax</t>
        </is>
      </c>
      <c r="B32" s="5" t="n">
        <v>20</v>
      </c>
      <c r="C32" s="5" t="n">
        <v>-97</v>
      </c>
      <c r="D32" s="5" t="n">
        <v>147</v>
      </c>
    </row>
    <row r="33">
      <c r="A33" s="4" t="inlineStr">
        <is>
          <t>Segment operating (loss)/profit</t>
        </is>
      </c>
      <c r="B33" s="5" t="n">
        <v>-297468</v>
      </c>
      <c r="C33" s="5" t="n">
        <v>-175615</v>
      </c>
      <c r="D33" s="5" t="n">
        <v>-127416</v>
      </c>
    </row>
    <row r="34">
      <c r="A34" s="4" t="inlineStr">
        <is>
          <t>Income tax credit/(expense)</t>
        </is>
      </c>
      <c r="B34" s="5" t="n">
        <v>5862</v>
      </c>
      <c r="C34" s="5" t="n">
        <v>73</v>
      </c>
      <c r="D34" s="5" t="n">
        <v>-260</v>
      </c>
    </row>
    <row r="35">
      <c r="A35" s="4" t="inlineStr">
        <is>
          <t>Net (loss)/income attributable to the Company</t>
        </is>
      </c>
      <c r="B35" s="5" t="n">
        <v>-291731</v>
      </c>
      <c r="C35" s="5" t="n">
        <v>-175497</v>
      </c>
      <c r="D35" s="5" t="n">
        <v>-127362</v>
      </c>
    </row>
    <row r="36">
      <c r="A36" s="4" t="inlineStr">
        <is>
          <t>Depreciation/amortization</t>
        </is>
      </c>
      <c r="B36" s="5" t="n">
        <v>-6633</v>
      </c>
      <c r="C36" s="5" t="n">
        <v>-5577</v>
      </c>
      <c r="D36" s="5" t="n">
        <v>-4510</v>
      </c>
    </row>
    <row r="37">
      <c r="A37" s="4" t="inlineStr">
        <is>
          <t>Additions to non-current assets (other than financial instruments and deferred tax assets)</t>
        </is>
      </c>
      <c r="B37" s="5" t="n">
        <v>29616</v>
      </c>
      <c r="C37" s="5" t="n">
        <v>23328</v>
      </c>
      <c r="D37" s="5" t="n">
        <v>9910</v>
      </c>
    </row>
    <row r="38">
      <c r="A38" s="3" t="inlineStr">
        <is>
          <t>Segment information</t>
        </is>
      </c>
    </row>
    <row r="39">
      <c r="A39" s="4" t="inlineStr">
        <is>
          <t>Total assets</t>
        </is>
      </c>
      <c r="B39" s="5" t="n">
        <v>222650</v>
      </c>
      <c r="C39" s="5" t="n">
        <v>143322</v>
      </c>
    </row>
    <row r="40">
      <c r="A40" s="4" t="inlineStr">
        <is>
          <t>Property, plant and equipment</t>
        </is>
      </c>
      <c r="B40" s="5" t="n">
        <v>39911</v>
      </c>
      <c r="C40" s="5" t="n">
        <v>23008</v>
      </c>
    </row>
    <row r="41">
      <c r="A41" s="4" t="inlineStr">
        <is>
          <t>Right-of-use assets</t>
        </is>
      </c>
      <c r="B41" s="5" t="n">
        <v>8566</v>
      </c>
      <c r="C41" s="5" t="n">
        <v>4157</v>
      </c>
    </row>
    <row r="42">
      <c r="A42" s="4" t="inlineStr">
        <is>
          <t>Leasehold land</t>
        </is>
      </c>
      <c r="B42" s="5" t="n">
        <v>13169</v>
      </c>
      <c r="C42" s="5" t="n">
        <v>13121</v>
      </c>
    </row>
    <row r="43">
      <c r="A43" s="4" t="inlineStr">
        <is>
          <t>Investments in equity investees</t>
        </is>
      </c>
      <c r="B43" s="5" t="n">
        <v>480</v>
      </c>
      <c r="C43" s="5" t="n">
        <v>385</v>
      </c>
    </row>
    <row r="44">
      <c r="A44" s="4" t="inlineStr">
        <is>
          <t>Reportable segment | Oncology/Immunology segment | R&amp;D</t>
        </is>
      </c>
    </row>
    <row r="45">
      <c r="A45" s="3" t="inlineStr">
        <is>
          <t>Segment reporting</t>
        </is>
      </c>
    </row>
    <row r="46">
      <c r="A46" s="4" t="inlineStr">
        <is>
          <t>Revenue from external customers</t>
        </is>
      </c>
      <c r="B46" s="5" t="n">
        <v>43181</v>
      </c>
      <c r="C46" s="5" t="n">
        <v>10262</v>
      </c>
      <c r="D46" s="5" t="n">
        <v>16026</v>
      </c>
    </row>
    <row r="47">
      <c r="A47" s="4" t="inlineStr">
        <is>
          <t>Interest income</t>
        </is>
      </c>
      <c r="B47" s="5" t="n">
        <v>812</v>
      </c>
      <c r="C47" s="5" t="n">
        <v>461</v>
      </c>
      <c r="D47" s="5" t="n">
        <v>322</v>
      </c>
    </row>
    <row r="48">
      <c r="A48" s="4" t="inlineStr">
        <is>
          <t>Equity in earnings of equity investees, net of tax</t>
        </is>
      </c>
      <c r="B48" s="5" t="n">
        <v>20</v>
      </c>
      <c r="C48" s="5" t="n">
        <v>-97</v>
      </c>
      <c r="D48" s="5" t="n">
        <v>147</v>
      </c>
    </row>
    <row r="49">
      <c r="A49" s="4" t="inlineStr">
        <is>
          <t>Segment operating (loss)/profit</t>
        </is>
      </c>
      <c r="B49" s="5" t="n">
        <v>-303646</v>
      </c>
      <c r="C49" s="5" t="n">
        <v>-183222</v>
      </c>
      <c r="D49" s="5" t="n">
        <v>-133303</v>
      </c>
    </row>
    <row r="50">
      <c r="A50" s="4" t="inlineStr">
        <is>
          <t>Income tax credit/(expense)</t>
        </is>
      </c>
      <c r="B50" s="5" t="n">
        <v>7182</v>
      </c>
      <c r="C50" s="5" t="n">
        <v>240</v>
      </c>
      <c r="D50" s="5" t="n">
        <v>-260</v>
      </c>
    </row>
    <row r="51">
      <c r="A51" s="4" t="inlineStr">
        <is>
          <t>Net (loss)/income attributable to the Company</t>
        </is>
      </c>
      <c r="B51" s="5" t="n">
        <v>-295763</v>
      </c>
      <c r="C51" s="5" t="n">
        <v>-182779</v>
      </c>
      <c r="D51" s="5" t="n">
        <v>-133234</v>
      </c>
    </row>
    <row r="52">
      <c r="A52" s="4" t="inlineStr">
        <is>
          <t>Depreciation/amortization</t>
        </is>
      </c>
      <c r="B52" s="5" t="n">
        <v>-6633</v>
      </c>
      <c r="C52" s="5" t="n">
        <v>-5577</v>
      </c>
      <c r="D52" s="5" t="n">
        <v>-4510</v>
      </c>
    </row>
    <row r="53">
      <c r="A53" s="4" t="inlineStr">
        <is>
          <t>Additions to non-current assets (other than financial instruments and deferred tax assets)</t>
        </is>
      </c>
      <c r="B53" s="5" t="n">
        <v>29616</v>
      </c>
      <c r="C53" s="5" t="n">
        <v>23328</v>
      </c>
      <c r="D53" s="5" t="n">
        <v>9910</v>
      </c>
    </row>
    <row r="54">
      <c r="A54" s="3" t="inlineStr">
        <is>
          <t>Segment information</t>
        </is>
      </c>
    </row>
    <row r="55">
      <c r="A55" s="4" t="inlineStr">
        <is>
          <t>Total assets</t>
        </is>
      </c>
      <c r="B55" s="5" t="n">
        <v>186672</v>
      </c>
      <c r="C55" s="5" t="n">
        <v>137594</v>
      </c>
    </row>
    <row r="56">
      <c r="A56" s="4" t="inlineStr">
        <is>
          <t>Property, plant and equipment</t>
        </is>
      </c>
      <c r="B56" s="5" t="n">
        <v>39911</v>
      </c>
      <c r="C56" s="5" t="n">
        <v>23008</v>
      </c>
    </row>
    <row r="57">
      <c r="A57" s="4" t="inlineStr">
        <is>
          <t>Right-of-use assets</t>
        </is>
      </c>
      <c r="B57" s="5" t="n">
        <v>8566</v>
      </c>
      <c r="C57" s="5" t="n">
        <v>4157</v>
      </c>
    </row>
    <row r="58">
      <c r="A58" s="4" t="inlineStr">
        <is>
          <t>Leasehold land</t>
        </is>
      </c>
      <c r="B58" s="5" t="n">
        <v>13169</v>
      </c>
      <c r="C58" s="5" t="n">
        <v>13121</v>
      </c>
    </row>
    <row r="59">
      <c r="A59" s="4" t="inlineStr">
        <is>
          <t>Investments in equity investees</t>
        </is>
      </c>
      <c r="B59" s="5" t="n">
        <v>480</v>
      </c>
      <c r="C59" s="5" t="n">
        <v>385</v>
      </c>
    </row>
    <row r="60">
      <c r="A60" s="4" t="inlineStr">
        <is>
          <t>Reportable segment | Oncology/Immunology segment | R&amp;D | PRC</t>
        </is>
      </c>
    </row>
    <row r="61">
      <c r="A61" s="3" t="inlineStr">
        <is>
          <t>Segment reporting</t>
        </is>
      </c>
    </row>
    <row r="62">
      <c r="A62" s="4" t="inlineStr">
        <is>
          <t>Revenue from external customers</t>
        </is>
      </c>
      <c r="B62" s="5" t="n">
        <v>43181</v>
      </c>
      <c r="C62" s="5" t="n">
        <v>10262</v>
      </c>
      <c r="D62" s="5" t="n">
        <v>16026</v>
      </c>
    </row>
    <row r="63">
      <c r="A63" s="4" t="inlineStr">
        <is>
          <t>Interest income</t>
        </is>
      </c>
      <c r="B63" s="5" t="n">
        <v>809</v>
      </c>
      <c r="C63" s="5" t="n">
        <v>461</v>
      </c>
      <c r="D63" s="5" t="n">
        <v>322</v>
      </c>
    </row>
    <row r="64">
      <c r="A64" s="4" t="inlineStr">
        <is>
          <t>Equity in earnings of equity investees, net of tax</t>
        </is>
      </c>
      <c r="B64" s="5" t="n">
        <v>20</v>
      </c>
      <c r="C64" s="5" t="n">
        <v>-97</v>
      </c>
      <c r="D64" s="5" t="n">
        <v>147</v>
      </c>
    </row>
    <row r="65">
      <c r="A65" s="4" t="inlineStr">
        <is>
          <t>Segment operating (loss)/profit</t>
        </is>
      </c>
      <c r="B65" s="5" t="n">
        <v>-143876</v>
      </c>
      <c r="C65" s="5" t="n">
        <v>-119740</v>
      </c>
      <c r="D65" s="5" t="n">
        <v>-111518</v>
      </c>
    </row>
    <row r="66">
      <c r="A66" s="4" t="inlineStr">
        <is>
          <t>Income tax credit/(expense)</t>
        </is>
      </c>
      <c r="B66" s="5" t="n">
        <v>22</v>
      </c>
      <c r="C66" s="5" t="n">
        <v>-402</v>
      </c>
      <c r="D66" s="5" t="n">
        <v>-63</v>
      </c>
    </row>
    <row r="67">
      <c r="A67" s="4" t="inlineStr">
        <is>
          <t>Net (loss)/income attributable to the Company</t>
        </is>
      </c>
      <c r="B67" s="5" t="n">
        <v>-143528</v>
      </c>
      <c r="C67" s="5" t="n">
        <v>-120096</v>
      </c>
      <c r="D67" s="5" t="n">
        <v>-111308</v>
      </c>
    </row>
    <row r="68">
      <c r="A68" s="4" t="inlineStr">
        <is>
          <t>Depreciation/amortization</t>
        </is>
      </c>
      <c r="B68" s="5" t="n">
        <v>-6436</v>
      </c>
      <c r="C68" s="5" t="n">
        <v>-5458</v>
      </c>
      <c r="D68" s="5" t="n">
        <v>-4448</v>
      </c>
    </row>
    <row r="69">
      <c r="A69" s="4" t="inlineStr">
        <is>
          <t>Additions to non-current assets (other than financial instruments and deferred tax assets)</t>
        </is>
      </c>
      <c r="B69" s="5" t="n">
        <v>25295</v>
      </c>
      <c r="C69" s="5" t="n">
        <v>22574</v>
      </c>
      <c r="D69" s="5" t="n">
        <v>8602</v>
      </c>
    </row>
    <row r="70">
      <c r="A70" s="3" t="inlineStr">
        <is>
          <t>Segment information</t>
        </is>
      </c>
    </row>
    <row r="71">
      <c r="A71" s="4" t="inlineStr">
        <is>
          <t>Total assets</t>
        </is>
      </c>
      <c r="B71" s="5" t="n">
        <v>166802</v>
      </c>
      <c r="C71" s="5" t="n">
        <v>127637</v>
      </c>
    </row>
    <row r="72">
      <c r="A72" s="4" t="inlineStr">
        <is>
          <t>Property, plant and equipment</t>
        </is>
      </c>
      <c r="B72" s="5" t="n">
        <v>38049</v>
      </c>
      <c r="C72" s="5" t="n">
        <v>22554</v>
      </c>
    </row>
    <row r="73">
      <c r="A73" s="4" t="inlineStr">
        <is>
          <t>Right-of-use assets</t>
        </is>
      </c>
      <c r="B73" s="5" t="n">
        <v>4798</v>
      </c>
      <c r="C73" s="5" t="n">
        <v>2782</v>
      </c>
    </row>
    <row r="74">
      <c r="A74" s="4" t="inlineStr">
        <is>
          <t>Leasehold land</t>
        </is>
      </c>
      <c r="B74" s="5" t="n">
        <v>13169</v>
      </c>
      <c r="C74" s="5" t="n">
        <v>13121</v>
      </c>
    </row>
    <row r="75">
      <c r="A75" s="4" t="inlineStr">
        <is>
          <t>Investments in equity investees</t>
        </is>
      </c>
      <c r="B75" s="5" t="n">
        <v>480</v>
      </c>
      <c r="C75" s="5" t="n">
        <v>385</v>
      </c>
    </row>
    <row r="76">
      <c r="A76" s="4" t="inlineStr">
        <is>
          <t>Reportable segment | Oncology/Immunology segment | R&amp;D | U.S. and others</t>
        </is>
      </c>
    </row>
    <row r="77">
      <c r="A77" s="3" t="inlineStr">
        <is>
          <t>Segment reporting</t>
        </is>
      </c>
    </row>
    <row r="78">
      <c r="A78" s="4" t="inlineStr">
        <is>
          <t>Interest income</t>
        </is>
      </c>
      <c r="B78" s="5" t="n">
        <v>3</v>
      </c>
    </row>
    <row r="79">
      <c r="A79" s="4" t="inlineStr">
        <is>
          <t>Segment operating (loss)/profit</t>
        </is>
      </c>
      <c r="B79" s="5" t="n">
        <v>-159770</v>
      </c>
      <c r="C79" s="5" t="n">
        <v>-63482</v>
      </c>
      <c r="D79" s="5" t="n">
        <v>-21785</v>
      </c>
    </row>
    <row r="80">
      <c r="A80" s="4" t="inlineStr">
        <is>
          <t>Income tax credit/(expense)</t>
        </is>
      </c>
      <c r="B80" s="5" t="n">
        <v>7160</v>
      </c>
      <c r="C80" s="5" t="n">
        <v>642</v>
      </c>
      <c r="D80" s="5" t="n">
        <v>-197</v>
      </c>
    </row>
    <row r="81">
      <c r="A81" s="4" t="inlineStr">
        <is>
          <t>Net (loss)/income attributable to the Company</t>
        </is>
      </c>
      <c r="B81" s="5" t="n">
        <v>-152235</v>
      </c>
      <c r="C81" s="5" t="n">
        <v>-62683</v>
      </c>
      <c r="D81" s="5" t="n">
        <v>-21926</v>
      </c>
    </row>
    <row r="82">
      <c r="A82" s="4" t="inlineStr">
        <is>
          <t>Depreciation/amortization</t>
        </is>
      </c>
      <c r="B82" s="5" t="n">
        <v>-197</v>
      </c>
      <c r="C82" s="5" t="n">
        <v>-119</v>
      </c>
      <c r="D82" s="5" t="n">
        <v>-62</v>
      </c>
    </row>
    <row r="83">
      <c r="A83" s="4" t="inlineStr">
        <is>
          <t>Additions to non-current assets (other than financial instruments and deferred tax assets)</t>
        </is>
      </c>
      <c r="B83" s="5" t="n">
        <v>4321</v>
      </c>
      <c r="C83" s="5" t="n">
        <v>754</v>
      </c>
      <c r="D83" s="5" t="n">
        <v>1308</v>
      </c>
    </row>
    <row r="84">
      <c r="A84" s="3" t="inlineStr">
        <is>
          <t>Segment information</t>
        </is>
      </c>
    </row>
    <row r="85">
      <c r="A85" s="4" t="inlineStr">
        <is>
          <t>Total assets</t>
        </is>
      </c>
      <c r="B85" s="5" t="n">
        <v>19870</v>
      </c>
      <c r="C85" s="5" t="n">
        <v>9957</v>
      </c>
    </row>
    <row r="86">
      <c r="A86" s="4" t="inlineStr">
        <is>
          <t>Property, plant and equipment</t>
        </is>
      </c>
      <c r="B86" s="5" t="n">
        <v>1862</v>
      </c>
      <c r="C86" s="5" t="n">
        <v>454</v>
      </c>
    </row>
    <row r="87">
      <c r="A87" s="4" t="inlineStr">
        <is>
          <t>Right-of-use assets</t>
        </is>
      </c>
      <c r="B87" s="5" t="n">
        <v>3768</v>
      </c>
      <c r="C87" s="5" t="n">
        <v>1375</v>
      </c>
    </row>
    <row r="88">
      <c r="A88" s="4" t="inlineStr">
        <is>
          <t>Reportable segment | Oncology/Immunology segment | Marketed Products | PRC</t>
        </is>
      </c>
    </row>
    <row r="89">
      <c r="A89" s="3" t="inlineStr">
        <is>
          <t>Segment reporting</t>
        </is>
      </c>
    </row>
    <row r="90">
      <c r="A90" s="4" t="inlineStr">
        <is>
          <t>Revenue from external customers</t>
        </is>
      </c>
      <c r="B90" s="5" t="n">
        <v>76429</v>
      </c>
      <c r="C90" s="5" t="n">
        <v>19953</v>
      </c>
      <c r="D90" s="5" t="n">
        <v>10766</v>
      </c>
    </row>
    <row r="91">
      <c r="A91" s="4" t="inlineStr">
        <is>
          <t>Segment operating (loss)/profit</t>
        </is>
      </c>
      <c r="B91" s="5" t="n">
        <v>6178</v>
      </c>
      <c r="C91" s="5" t="n">
        <v>7607</v>
      </c>
      <c r="D91" s="5" t="n">
        <v>5887</v>
      </c>
    </row>
    <row r="92">
      <c r="A92" s="4" t="inlineStr">
        <is>
          <t>Income tax credit/(expense)</t>
        </is>
      </c>
      <c r="B92" s="5" t="n">
        <v>-1320</v>
      </c>
      <c r="C92" s="5" t="n">
        <v>-167</v>
      </c>
    </row>
    <row r="93">
      <c r="A93" s="4" t="inlineStr">
        <is>
          <t>Net (loss)/income attributable to the Company</t>
        </is>
      </c>
      <c r="B93" s="5" t="n">
        <v>4032</v>
      </c>
      <c r="C93" s="5" t="n">
        <v>7282</v>
      </c>
      <c r="D93" s="5" t="n">
        <v>5872</v>
      </c>
    </row>
    <row r="94">
      <c r="A94" s="3" t="inlineStr">
        <is>
          <t>Segment information</t>
        </is>
      </c>
    </row>
    <row r="95">
      <c r="A95" s="4" t="inlineStr">
        <is>
          <t>Total assets</t>
        </is>
      </c>
      <c r="B95" s="5" t="n">
        <v>35978</v>
      </c>
      <c r="C95" s="5" t="n">
        <v>5728</v>
      </c>
    </row>
    <row r="96">
      <c r="A96" s="4" t="inlineStr">
        <is>
          <t>Reportable segment | Other Ventures segment | PRC</t>
        </is>
      </c>
    </row>
    <row r="97">
      <c r="A97" s="3" t="inlineStr">
        <is>
          <t>Segment reporting</t>
        </is>
      </c>
    </row>
    <row r="98">
      <c r="A98" s="4" t="inlineStr">
        <is>
          <t>Revenue from external customers</t>
        </is>
      </c>
      <c r="B98" s="5" t="n">
        <v>236518</v>
      </c>
      <c r="C98" s="5" t="n">
        <v>197761</v>
      </c>
      <c r="D98" s="5" t="n">
        <v>178098</v>
      </c>
    </row>
    <row r="99">
      <c r="A99" s="4" t="inlineStr">
        <is>
          <t>Interest income</t>
        </is>
      </c>
      <c r="B99" s="5" t="n">
        <v>282</v>
      </c>
      <c r="C99" s="5" t="n">
        <v>167</v>
      </c>
      <c r="D99" s="5" t="n">
        <v>109</v>
      </c>
    </row>
    <row r="100">
      <c r="A100" s="4" t="inlineStr">
        <is>
          <t>Equity in earnings of equity investees, net of tax</t>
        </is>
      </c>
      <c r="B100" s="5" t="n">
        <v>60597</v>
      </c>
      <c r="C100" s="5" t="n">
        <v>79143</v>
      </c>
      <c r="D100" s="5" t="n">
        <v>40553</v>
      </c>
    </row>
    <row r="101">
      <c r="A101" s="4" t="inlineStr">
        <is>
          <t>Segment operating (loss)/profit</t>
        </is>
      </c>
      <c r="B101" s="5" t="n">
        <v>185240</v>
      </c>
      <c r="C101" s="5" t="n">
        <v>83888</v>
      </c>
      <c r="D101" s="5" t="n">
        <v>45255</v>
      </c>
    </row>
    <row r="102">
      <c r="A102" s="4" t="inlineStr">
        <is>
          <t>Income tax credit/(expense)</t>
        </is>
      </c>
      <c r="B102" s="5" t="n">
        <v>-14573</v>
      </c>
      <c r="C102" s="5" t="n">
        <v>-824</v>
      </c>
      <c r="D102" s="5" t="n">
        <v>-939</v>
      </c>
    </row>
    <row r="103">
      <c r="A103" s="4" t="inlineStr">
        <is>
          <t>Net (loss)/income attributable to the Company</t>
        </is>
      </c>
      <c r="B103" s="5" t="n">
        <v>142890</v>
      </c>
      <c r="C103" s="5" t="n">
        <v>72785</v>
      </c>
      <c r="D103" s="5" t="n">
        <v>41488</v>
      </c>
    </row>
    <row r="104">
      <c r="A104" s="4" t="inlineStr">
        <is>
          <t>Depreciation/amortization</t>
        </is>
      </c>
      <c r="B104" s="5" t="n">
        <v>-318</v>
      </c>
      <c r="C104" s="5" t="n">
        <v>-292</v>
      </c>
      <c r="D104" s="5" t="n">
        <v>-264</v>
      </c>
    </row>
    <row r="105">
      <c r="A105" s="4" t="inlineStr">
        <is>
          <t>Additions to non-current assets (other than financial instruments and deferred tax assets)</t>
        </is>
      </c>
      <c r="B105" s="5" t="n">
        <v>1056</v>
      </c>
      <c r="C105" s="5" t="n">
        <v>817</v>
      </c>
      <c r="D105" s="5" t="n">
        <v>2772</v>
      </c>
    </row>
    <row r="106">
      <c r="A106" s="3" t="inlineStr">
        <is>
          <t>Segment information</t>
        </is>
      </c>
    </row>
    <row r="107">
      <c r="A107" s="4" t="inlineStr">
        <is>
          <t>Total assets</t>
        </is>
      </c>
      <c r="B107" s="5" t="n">
        <v>225898</v>
      </c>
      <c r="C107" s="5" t="n">
        <v>231234</v>
      </c>
    </row>
    <row r="108">
      <c r="A108" s="4" t="inlineStr">
        <is>
          <t>Property, plant and equipment</t>
        </is>
      </c>
      <c r="B108" s="5" t="n">
        <v>746</v>
      </c>
      <c r="C108" s="5" t="n">
        <v>688</v>
      </c>
    </row>
    <row r="109">
      <c r="A109" s="4" t="inlineStr">
        <is>
          <t>Right-of-use assets</t>
        </is>
      </c>
      <c r="B109" s="5" t="n">
        <v>1827</v>
      </c>
      <c r="C109" s="5" t="n">
        <v>2582</v>
      </c>
    </row>
    <row r="110">
      <c r="A110" s="4" t="inlineStr">
        <is>
          <t>Goodwill</t>
        </is>
      </c>
      <c r="B110" s="5" t="n">
        <v>3380</v>
      </c>
      <c r="C110" s="5" t="n">
        <v>3307</v>
      </c>
    </row>
    <row r="111">
      <c r="A111" s="4" t="inlineStr">
        <is>
          <t>Other intangible asset</t>
        </is>
      </c>
      <c r="B111" s="5" t="n">
        <v>163</v>
      </c>
      <c r="C111" s="5" t="n">
        <v>227</v>
      </c>
    </row>
    <row r="112">
      <c r="A112" s="4" t="inlineStr">
        <is>
          <t>Investments in equity investees</t>
        </is>
      </c>
      <c r="B112" s="5" t="n">
        <v>75999</v>
      </c>
      <c r="C112" s="5" t="n">
        <v>139120</v>
      </c>
    </row>
    <row r="113">
      <c r="A113" s="4" t="inlineStr">
        <is>
          <t>Unallocated</t>
        </is>
      </c>
    </row>
    <row r="114">
      <c r="A114" s="3" t="inlineStr">
        <is>
          <t>Segment reporting</t>
        </is>
      </c>
    </row>
    <row r="115">
      <c r="A115" s="4" t="inlineStr">
        <is>
          <t>Interest income</t>
        </is>
      </c>
      <c r="B115" s="5" t="n">
        <v>982</v>
      </c>
      <c r="C115" s="5" t="n">
        <v>2608</v>
      </c>
      <c r="D115" s="5" t="n">
        <v>4513</v>
      </c>
    </row>
    <row r="116">
      <c r="A116" s="4" t="inlineStr">
        <is>
          <t>Segment operating (loss)/profit</t>
        </is>
      </c>
      <c r="B116" s="5" t="n">
        <v>-42303</v>
      </c>
      <c r="C116" s="5" t="n">
        <v>-18174</v>
      </c>
      <c r="D116" s="5" t="n">
        <v>-17214</v>
      </c>
    </row>
    <row r="117">
      <c r="A117" s="4" t="inlineStr">
        <is>
          <t>Interest expense</t>
        </is>
      </c>
      <c r="B117" s="5" t="n">
        <v>-592</v>
      </c>
      <c r="C117" s="5" t="n">
        <v>-787</v>
      </c>
      <c r="D117" s="5" t="n">
        <v>-1030</v>
      </c>
    </row>
    <row r="118">
      <c r="A118" s="4" t="inlineStr">
        <is>
          <t>Income tax credit/(expense)</t>
        </is>
      </c>
      <c r="B118" s="5" t="n">
        <v>-3207</v>
      </c>
      <c r="C118" s="5" t="n">
        <v>-4078</v>
      </c>
      <c r="D118" s="5" t="n">
        <v>-2075</v>
      </c>
    </row>
    <row r="119">
      <c r="A119" s="4" t="inlineStr">
        <is>
          <t>Net (loss)/income attributable to the Company</t>
        </is>
      </c>
      <c r="B119" s="5" t="n">
        <v>-45807</v>
      </c>
      <c r="C119" s="5" t="n">
        <v>-23018</v>
      </c>
      <c r="D119" s="5" t="n">
        <v>-20150</v>
      </c>
    </row>
    <row r="120">
      <c r="A120" s="4" t="inlineStr">
        <is>
          <t>Depreciation/amortization</t>
        </is>
      </c>
      <c r="B120" s="5" t="n">
        <v>-239</v>
      </c>
      <c r="C120" s="5" t="n">
        <v>-192</v>
      </c>
      <c r="D120" s="5" t="n">
        <v>-168</v>
      </c>
    </row>
    <row r="121">
      <c r="A121" s="4" t="inlineStr">
        <is>
          <t>Additions to non-current assets (other than financial instruments and deferred tax assets)</t>
        </is>
      </c>
      <c r="B121" s="5" t="n">
        <v>327</v>
      </c>
      <c r="C121" s="5" t="n">
        <v>1090</v>
      </c>
      <c r="D121" s="6" t="n">
        <v>148</v>
      </c>
    </row>
    <row r="122">
      <c r="A122" s="3" t="inlineStr">
        <is>
          <t>Segment information</t>
        </is>
      </c>
    </row>
    <row r="123">
      <c r="A123" s="4" t="inlineStr">
        <is>
          <t>Total assets</t>
        </is>
      </c>
      <c r="B123" s="5" t="n">
        <v>924113</v>
      </c>
      <c r="C123" s="5" t="n">
        <v>349562</v>
      </c>
    </row>
    <row r="124">
      <c r="A124" s="4" t="inlineStr">
        <is>
          <t>Property, plant and equipment</t>
        </is>
      </c>
      <c r="B124" s="5" t="n">
        <v>618</v>
      </c>
      <c r="C124" s="5" t="n">
        <v>474</v>
      </c>
    </row>
    <row r="125">
      <c r="A125" s="4" t="inlineStr">
        <is>
          <t>Right-of-use assets</t>
        </is>
      </c>
      <c r="B125" s="6" t="n">
        <v>1486</v>
      </c>
      <c r="C125" s="6" t="n">
        <v>127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s>
  <sheetData>
    <row r="1">
      <c r="A1" s="1" t="inlineStr">
        <is>
          <t>Segment Reporting - Elimination (Details)</t>
        </is>
      </c>
      <c r="B1" s="2" t="inlineStr">
        <is>
          <t>12 Months Ended</t>
        </is>
      </c>
    </row>
    <row r="2">
      <c r="B2" s="2" t="inlineStr">
        <is>
          <t>Dec. 31, 2021USD ($)customer</t>
        </is>
      </c>
      <c r="C2" s="2" t="inlineStr">
        <is>
          <t>Dec. 31, 2020USD ($)customer</t>
        </is>
      </c>
      <c r="D2" s="2" t="inlineStr">
        <is>
          <t>Dec. 31, 2019USD ($)customer</t>
        </is>
      </c>
    </row>
    <row r="3">
      <c r="A3" s="3" t="inlineStr">
        <is>
          <t>Revenue from External Customers</t>
        </is>
      </c>
    </row>
    <row r="4">
      <c r="A4" s="4" t="inlineStr">
        <is>
          <t>Revenue from external customers</t>
        </is>
      </c>
      <c r="B4" s="6" t="n">
        <v>356128000</v>
      </c>
      <c r="C4" s="6" t="n">
        <v>227976000</v>
      </c>
      <c r="D4" s="6" t="n">
        <v>204890000</v>
      </c>
    </row>
    <row r="5">
      <c r="A5" s="4" t="inlineStr">
        <is>
          <t>Oncology/Immunology segment</t>
        </is>
      </c>
    </row>
    <row r="6">
      <c r="A6" s="3" t="inlineStr">
        <is>
          <t>Revenue from External Customers</t>
        </is>
      </c>
    </row>
    <row r="7">
      <c r="A7" s="4" t="inlineStr">
        <is>
          <t>Revenue from external customers</t>
        </is>
      </c>
      <c r="B7" s="5" t="n">
        <v>119610000</v>
      </c>
      <c r="C7" s="5" t="n">
        <v>30215000</v>
      </c>
      <c r="D7" s="5" t="n">
        <v>26792000</v>
      </c>
    </row>
    <row r="8">
      <c r="A8" s="4" t="inlineStr">
        <is>
          <t>Other Ventures segment</t>
        </is>
      </c>
    </row>
    <row r="9">
      <c r="A9" s="3" t="inlineStr">
        <is>
          <t>Revenue from External Customers</t>
        </is>
      </c>
    </row>
    <row r="10">
      <c r="A10" s="4" t="inlineStr">
        <is>
          <t>Revenue from external customers</t>
        </is>
      </c>
      <c r="B10" s="5" t="n">
        <v>236518000</v>
      </c>
      <c r="C10" s="5" t="n">
        <v>197761000</v>
      </c>
      <c r="D10" s="5" t="n">
        <v>178098000</v>
      </c>
    </row>
    <row r="11">
      <c r="A11" s="4" t="inlineStr">
        <is>
          <t>Revenue | Two customers</t>
        </is>
      </c>
    </row>
    <row r="12">
      <c r="A12" s="3" t="inlineStr">
        <is>
          <t>Revenue from External Customers</t>
        </is>
      </c>
    </row>
    <row r="13">
      <c r="A13" s="4" t="inlineStr">
        <is>
          <t>Revenue from external customers</t>
        </is>
      </c>
      <c r="C13" s="6" t="n">
        <v>62493000</v>
      </c>
    </row>
    <row r="14">
      <c r="A14" s="4" t="inlineStr">
        <is>
          <t>Number of customers accounted for more than 10% of revenue | customer</t>
        </is>
      </c>
      <c r="C14" s="5" t="n">
        <v>2</v>
      </c>
    </row>
    <row r="15">
      <c r="A15" s="4" t="inlineStr">
        <is>
          <t>Revenue | One customer</t>
        </is>
      </c>
    </row>
    <row r="16">
      <c r="A16" s="3" t="inlineStr">
        <is>
          <t>Revenue from External Customers</t>
        </is>
      </c>
    </row>
    <row r="17">
      <c r="A17" s="4" t="inlineStr">
        <is>
          <t>Revenue from external customers</t>
        </is>
      </c>
      <c r="D17" s="6" t="n">
        <v>27343000</v>
      </c>
    </row>
    <row r="18">
      <c r="A18" s="4" t="inlineStr">
        <is>
          <t>Number of customers accounted for more than 10% of revenue | customer</t>
        </is>
      </c>
      <c r="D18" s="5" t="n">
        <v>1</v>
      </c>
    </row>
    <row r="19">
      <c r="A19" s="4" t="inlineStr">
        <is>
          <t>Revenue | Three Customer</t>
        </is>
      </c>
    </row>
    <row r="20">
      <c r="A20" s="3" t="inlineStr">
        <is>
          <t>Revenue from External Customers</t>
        </is>
      </c>
    </row>
    <row r="21">
      <c r="A21" s="4" t="inlineStr">
        <is>
          <t>Revenue from external customers</t>
        </is>
      </c>
      <c r="B21" s="6" t="n">
        <v>147111000</v>
      </c>
    </row>
    <row r="22">
      <c r="A22" s="4" t="inlineStr">
        <is>
          <t>Number of customers accounted for more than 10% of revenue | customer</t>
        </is>
      </c>
      <c r="B22" s="5" t="n">
        <v>3</v>
      </c>
    </row>
    <row r="23">
      <c r="A23" s="4" t="inlineStr">
        <is>
          <t>Intersegment elimination</t>
        </is>
      </c>
    </row>
    <row r="24">
      <c r="A24" s="3" t="inlineStr">
        <is>
          <t>Revenue from External Customers</t>
        </is>
      </c>
    </row>
    <row r="25">
      <c r="A25" s="4" t="inlineStr">
        <is>
          <t>Revenue from external customers</t>
        </is>
      </c>
      <c r="B25" s="6" t="n">
        <v>46891000</v>
      </c>
      <c r="C25" s="6" t="n">
        <v>19230000</v>
      </c>
      <c r="D25" s="6" t="n">
        <v>8406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segment operating loss to net loss (Details) - USD ($) $ in Thousands</t>
        </is>
      </c>
      <c r="B1" s="2" t="inlineStr">
        <is>
          <t>12 Months Ended</t>
        </is>
      </c>
    </row>
    <row r="2">
      <c r="B2" s="2" t="inlineStr">
        <is>
          <t>Dec. 31, 2021</t>
        </is>
      </c>
      <c r="C2" s="2" t="inlineStr">
        <is>
          <t>Dec. 31, 2020</t>
        </is>
      </c>
      <c r="D2" s="2" t="inlineStr">
        <is>
          <t>Dec. 31, 2019</t>
        </is>
      </c>
    </row>
    <row r="3">
      <c r="A3" s="3" t="inlineStr">
        <is>
          <t>Segment Reporting</t>
        </is>
      </c>
    </row>
    <row r="4">
      <c r="A4" s="4" t="inlineStr">
        <is>
          <t>Segment operating loss</t>
        </is>
      </c>
      <c r="B4" s="6" t="n">
        <v>-154531</v>
      </c>
      <c r="C4" s="6" t="n">
        <v>-109901</v>
      </c>
      <c r="D4" s="6" t="n">
        <v>-99375</v>
      </c>
    </row>
    <row r="5">
      <c r="A5" s="4" t="inlineStr">
        <is>
          <t>Interest expense</t>
        </is>
      </c>
      <c r="B5" s="5" t="n">
        <v>-592</v>
      </c>
      <c r="C5" s="5" t="n">
        <v>-787</v>
      </c>
      <c r="D5" s="5" t="n">
        <v>-1030</v>
      </c>
    </row>
    <row r="6">
      <c r="A6" s="4" t="inlineStr">
        <is>
          <t>Income tax expense</t>
        </is>
      </c>
      <c r="B6" s="5" t="n">
        <v>-11918</v>
      </c>
      <c r="C6" s="5" t="n">
        <v>-4829</v>
      </c>
      <c r="D6" s="5" t="n">
        <v>-3274</v>
      </c>
    </row>
    <row r="7">
      <c r="A7" s="4" t="inlineStr">
        <is>
          <t>Net income / (loss)</t>
        </is>
      </c>
      <c r="B7" s="6" t="n">
        <v>-167041</v>
      </c>
      <c r="C7" s="6" t="n">
        <v>-115517</v>
      </c>
      <c r="D7" s="6" t="n">
        <v>-10367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onsolidat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167041</v>
      </c>
      <c r="C4" s="6" t="n">
        <v>-115517</v>
      </c>
      <c r="D4" s="6" t="n">
        <v>-103679</v>
      </c>
    </row>
    <row r="5">
      <c r="A5" s="3" t="inlineStr">
        <is>
          <t>Adjustments to reconcile net loss to net cash used in operating activities</t>
        </is>
      </c>
    </row>
    <row r="6">
      <c r="A6" s="4" t="inlineStr">
        <is>
          <t>Amortization of finance costs</t>
        </is>
      </c>
      <c r="B6" s="5" t="n">
        <v>44</v>
      </c>
      <c r="C6" s="5" t="n">
        <v>43</v>
      </c>
      <c r="D6" s="5" t="n">
        <v>195</v>
      </c>
    </row>
    <row r="7">
      <c r="A7" s="4" t="inlineStr">
        <is>
          <t>Depreciation and amortization</t>
        </is>
      </c>
      <c r="B7" s="5" t="n">
        <v>7190</v>
      </c>
      <c r="C7" s="5" t="n">
        <v>6061</v>
      </c>
      <c r="D7" s="5" t="n">
        <v>4942</v>
      </c>
    </row>
    <row r="8">
      <c r="A8" s="4" t="inlineStr">
        <is>
          <t>Gain from purchase of a subsidiary</t>
        </is>
      </c>
      <c r="D8" s="5" t="n">
        <v>-17</v>
      </c>
    </row>
    <row r="9">
      <c r="A9" s="4" t="inlineStr">
        <is>
          <t>Loss on disposals of property, plant and equipment</t>
        </is>
      </c>
      <c r="B9" s="5" t="n">
        <v>70</v>
      </c>
      <c r="C9" s="5" t="n">
        <v>85</v>
      </c>
      <c r="D9" s="5" t="n">
        <v>17</v>
      </c>
    </row>
    <row r="10">
      <c r="A10" s="4" t="inlineStr">
        <is>
          <t>Provision for excess and obsolete inventories</t>
        </is>
      </c>
      <c r="B10" s="5" t="n">
        <v>-23</v>
      </c>
      <c r="C10" s="5" t="n">
        <v>65</v>
      </c>
      <c r="D10" s="5" t="n">
        <v>316</v>
      </c>
    </row>
    <row r="11">
      <c r="A11" s="4" t="inlineStr">
        <is>
          <t>Provision for credit losses</t>
        </is>
      </c>
      <c r="B11" s="5" t="n">
        <v>-76</v>
      </c>
      <c r="C11" s="5" t="n">
        <v>77</v>
      </c>
      <c r="D11" s="5" t="n">
        <v>-25</v>
      </c>
    </row>
    <row r="12">
      <c r="A12" s="4" t="inlineStr">
        <is>
          <t>Share-based compensation expense-share options</t>
        </is>
      </c>
      <c r="B12" s="5" t="n">
        <v>16365</v>
      </c>
      <c r="C12" s="5" t="n">
        <v>8737</v>
      </c>
      <c r="D12" s="5" t="n">
        <v>7173</v>
      </c>
    </row>
    <row r="13">
      <c r="A13" s="4" t="inlineStr">
        <is>
          <t>Share-based compensation expense-LTIP</t>
        </is>
      </c>
      <c r="B13" s="5" t="n">
        <v>25625</v>
      </c>
      <c r="C13" s="5" t="n">
        <v>10905</v>
      </c>
      <c r="D13" s="5" t="n">
        <v>4419</v>
      </c>
    </row>
    <row r="14">
      <c r="A14" s="4" t="inlineStr">
        <is>
          <t>Equity in earnings of equity investees, net of tax</t>
        </is>
      </c>
      <c r="B14" s="5" t="n">
        <v>-60617</v>
      </c>
      <c r="C14" s="5" t="n">
        <v>-79046</v>
      </c>
      <c r="D14" s="5" t="n">
        <v>-40700</v>
      </c>
    </row>
    <row r="15">
      <c r="A15" s="4" t="inlineStr">
        <is>
          <t>Dividends received from SHPL and HBYS</t>
        </is>
      </c>
      <c r="B15" s="5" t="n">
        <v>49872</v>
      </c>
      <c r="C15" s="5" t="n">
        <v>86708</v>
      </c>
      <c r="D15" s="5" t="n">
        <v>28135</v>
      </c>
    </row>
    <row r="16">
      <c r="A16" s="4" t="inlineStr">
        <is>
          <t>Changes in right-of-use assets</t>
        </is>
      </c>
      <c r="B16" s="5" t="n">
        <v>-3727</v>
      </c>
      <c r="C16" s="5" t="n">
        <v>-2197</v>
      </c>
      <c r="D16" s="5" t="n">
        <v>224</v>
      </c>
    </row>
    <row r="17">
      <c r="A17" s="4" t="inlineStr">
        <is>
          <t>Fair value loss on Warrant</t>
        </is>
      </c>
      <c r="B17" s="5" t="n">
        <v>12548</v>
      </c>
    </row>
    <row r="18">
      <c r="A18" s="4" t="inlineStr">
        <is>
          <t>Gain from disposal of HBYS</t>
        </is>
      </c>
      <c r="B18" s="5" t="n">
        <v>-121310</v>
      </c>
    </row>
    <row r="19">
      <c r="A19" s="4" t="inlineStr">
        <is>
          <t>Unrealized currency translation (gain)/loss</t>
        </is>
      </c>
      <c r="B19" s="5" t="n">
        <v>-2505</v>
      </c>
      <c r="C19" s="5" t="n">
        <v>-6149</v>
      </c>
      <c r="D19" s="5" t="n">
        <v>1679</v>
      </c>
    </row>
    <row r="20">
      <c r="A20" s="4" t="inlineStr">
        <is>
          <t>Changes in income tax balances</t>
        </is>
      </c>
      <c r="B20" s="5" t="n">
        <v>6904</v>
      </c>
      <c r="C20" s="5" t="n">
        <v>-1111</v>
      </c>
      <c r="D20" s="5" t="n">
        <v>304</v>
      </c>
    </row>
    <row r="21">
      <c r="A21" s="3" t="inlineStr">
        <is>
          <t>Changes in working capital</t>
        </is>
      </c>
    </row>
    <row r="22">
      <c r="A22" s="4" t="inlineStr">
        <is>
          <t>Accounts receivable</t>
        </is>
      </c>
      <c r="B22" s="5" t="n">
        <v>-35634</v>
      </c>
      <c r="C22" s="5" t="n">
        <v>-4693</v>
      </c>
      <c r="D22" s="5" t="n">
        <v>-271</v>
      </c>
    </row>
    <row r="23">
      <c r="A23" s="4" t="inlineStr">
        <is>
          <t>Other receivables, prepayments and deposits</t>
        </is>
      </c>
      <c r="B23" s="5" t="n">
        <v>-5758</v>
      </c>
      <c r="C23" s="5" t="n">
        <v>-9602</v>
      </c>
      <c r="D23" s="5" t="n">
        <v>-2734</v>
      </c>
    </row>
    <row r="24">
      <c r="A24" s="4" t="inlineStr">
        <is>
          <t>Inventories</t>
        </is>
      </c>
      <c r="B24" s="5" t="n">
        <v>-16002</v>
      </c>
      <c r="C24" s="5" t="n">
        <v>-3623</v>
      </c>
      <c r="D24" s="5" t="n">
        <v>-4215</v>
      </c>
    </row>
    <row r="25">
      <c r="A25" s="4" t="inlineStr">
        <is>
          <t>Accounts payable</t>
        </is>
      </c>
      <c r="B25" s="5" t="n">
        <v>9565</v>
      </c>
      <c r="C25" s="5" t="n">
        <v>7651</v>
      </c>
      <c r="D25" s="5" t="n">
        <v>-1664</v>
      </c>
    </row>
    <row r="26">
      <c r="A26" s="4" t="inlineStr">
        <is>
          <t>Other payables, accruals and advance receipts</t>
        </is>
      </c>
      <c r="B26" s="5" t="n">
        <v>66224</v>
      </c>
      <c r="C26" s="5" t="n">
        <v>37472</v>
      </c>
      <c r="D26" s="5" t="n">
        <v>25953</v>
      </c>
    </row>
    <row r="27">
      <c r="A27" s="4" t="inlineStr">
        <is>
          <t>Lease liabilities</t>
        </is>
      </c>
      <c r="B27" s="5" t="n">
        <v>3079</v>
      </c>
      <c r="C27" s="5" t="n">
        <v>2258</v>
      </c>
      <c r="D27" s="5" t="n">
        <v>-101</v>
      </c>
    </row>
    <row r="28">
      <c r="A28" s="4" t="inlineStr">
        <is>
          <t>Deferred revenue</t>
        </is>
      </c>
      <c r="B28" s="5" t="n">
        <v>11071</v>
      </c>
      <c r="C28" s="5" t="n">
        <v>-158</v>
      </c>
      <c r="D28" s="5" t="n">
        <v>-709</v>
      </c>
    </row>
    <row r="29">
      <c r="A29" s="4" t="inlineStr">
        <is>
          <t>Other</t>
        </is>
      </c>
      <c r="B29" s="5" t="n">
        <v>-87</v>
      </c>
      <c r="C29" s="5" t="n">
        <v>-32</v>
      </c>
      <c r="D29" s="5" t="n">
        <v>-154</v>
      </c>
    </row>
    <row r="30">
      <c r="A30" s="4" t="inlineStr">
        <is>
          <t>Total changes in working capital</t>
        </is>
      </c>
      <c r="B30" s="5" t="n">
        <v>32458</v>
      </c>
      <c r="C30" s="5" t="n">
        <v>29273</v>
      </c>
      <c r="D30" s="5" t="n">
        <v>16105</v>
      </c>
    </row>
    <row r="31">
      <c r="A31" s="4" t="inlineStr">
        <is>
          <t>Net cash used in operating activities</t>
        </is>
      </c>
      <c r="B31" s="6" t="n">
        <v>-204223</v>
      </c>
      <c r="C31" s="6" t="n">
        <v>-62066</v>
      </c>
      <c r="D31" s="6" t="n">
        <v>-8091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26" customWidth="1" min="2" max="2"/>
    <col width="21" customWidth="1" min="3" max="3"/>
    <col width="21" customWidth="1" min="4" max="4"/>
  </cols>
  <sheetData>
    <row r="1">
      <c r="A1" s="1" t="inlineStr">
        <is>
          <t>Litigation (Details) $ in Thousands, ¥ in Millions</t>
        </is>
      </c>
      <c r="B1" s="2" t="inlineStr">
        <is>
          <t>1 Months Ended</t>
        </is>
      </c>
    </row>
    <row r="2">
      <c r="B2" s="2" t="inlineStr">
        <is>
          <t>Dec. 31, 2021USD ($)claim</t>
        </is>
      </c>
      <c r="C2" s="2" t="inlineStr">
        <is>
          <t>Dec. 31, 2021CNY (¥)</t>
        </is>
      </c>
      <c r="D2" s="2" t="inlineStr">
        <is>
          <t>Dec. 31, 2020USD ($)</t>
        </is>
      </c>
    </row>
    <row r="3">
      <c r="A3" s="4" t="inlineStr">
        <is>
          <t>Number of claims or actions pending | claim</t>
        </is>
      </c>
      <c r="B3" s="5" t="n">
        <v>0</v>
      </c>
    </row>
    <row r="4">
      <c r="A4" s="4" t="inlineStr">
        <is>
          <t>Loss Contingency, Damages Awarded, Value</t>
        </is>
      </c>
      <c r="B4" s="6" t="n">
        <v>39600</v>
      </c>
      <c r="C4" s="8" t="n">
        <v>253.2</v>
      </c>
    </row>
    <row r="5">
      <c r="A5" s="4" t="inlineStr">
        <is>
          <t>Loss Contingency Annual Interest Rate</t>
        </is>
      </c>
      <c r="B5" s="4" t="inlineStr">
        <is>
          <t>5.50%</t>
        </is>
      </c>
      <c r="C5" s="4" t="inlineStr">
        <is>
          <t>5.50%</t>
        </is>
      </c>
    </row>
    <row r="6">
      <c r="A6" s="4" t="inlineStr">
        <is>
          <t>Recovery of costs</t>
        </is>
      </c>
      <c r="B6" s="6" t="n">
        <v>2200</v>
      </c>
    </row>
    <row r="7">
      <c r="A7" s="4" t="inlineStr">
        <is>
          <t>Accounts receivable</t>
        </is>
      </c>
      <c r="B7" s="5" t="n">
        <v>83580</v>
      </c>
      <c r="D7" s="6" t="n">
        <v>47870</v>
      </c>
    </row>
    <row r="8">
      <c r="A8" s="4" t="inlineStr">
        <is>
          <t>Long-term prepayment</t>
        </is>
      </c>
      <c r="B8" s="5" t="n">
        <v>951</v>
      </c>
      <c r="D8" s="5" t="n">
        <v>950</v>
      </c>
    </row>
    <row r="9">
      <c r="A9" s="4" t="inlineStr">
        <is>
          <t>Accounts payable</t>
        </is>
      </c>
      <c r="B9" s="5" t="n">
        <v>41177</v>
      </c>
      <c r="D9" s="5" t="n">
        <v>31612</v>
      </c>
    </row>
    <row r="10">
      <c r="A10" s="4" t="inlineStr">
        <is>
          <t>Other payables</t>
        </is>
      </c>
      <c r="B10" s="5" t="n">
        <v>12988</v>
      </c>
      <c r="D10" s="6" t="n">
        <v>5619</v>
      </c>
    </row>
    <row r="11">
      <c r="A11" s="4" t="inlineStr">
        <is>
          <t>Seroquel</t>
        </is>
      </c>
    </row>
    <row r="12">
      <c r="A12" s="4" t="inlineStr">
        <is>
          <t>Accounts receivable</t>
        </is>
      </c>
      <c r="B12" s="5" t="n">
        <v>1200</v>
      </c>
    </row>
    <row r="13">
      <c r="A13" s="4" t="inlineStr">
        <is>
          <t>Long-term prepayment</t>
        </is>
      </c>
      <c r="B13" s="5" t="n">
        <v>700</v>
      </c>
    </row>
    <row r="14">
      <c r="A14" s="4" t="inlineStr">
        <is>
          <t>Accounts payable</t>
        </is>
      </c>
      <c r="B14" s="5" t="n">
        <v>1000</v>
      </c>
    </row>
    <row r="15">
      <c r="A15" s="4" t="inlineStr">
        <is>
          <t>Other payables</t>
        </is>
      </c>
      <c r="B15" s="6" t="n">
        <v>13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icted Net assets (Details) - PRC - USD ($) $ in Millions</t>
        </is>
      </c>
      <c r="B1" s="2" t="inlineStr">
        <is>
          <t>Dec. 31, 2021</t>
        </is>
      </c>
      <c r="C1" s="2" t="inlineStr">
        <is>
          <t>Dec. 31, 2020</t>
        </is>
      </c>
    </row>
    <row r="2">
      <c r="A2" s="4" t="inlineStr">
        <is>
          <t>Undistributed earnings in equity investees</t>
        </is>
      </c>
      <c r="B2" s="12" t="n">
        <v>54.4</v>
      </c>
      <c r="C2" s="12" t="n">
        <v>99.90000000000001</v>
      </c>
    </row>
    <row r="3">
      <c r="A3" s="4" t="inlineStr">
        <is>
          <t>Subsidiaries</t>
        </is>
      </c>
    </row>
    <row r="4">
      <c r="A4" s="4" t="inlineStr">
        <is>
          <t>Restricted net assets</t>
        </is>
      </c>
      <c r="B4" s="12" t="n">
        <v>0.1</v>
      </c>
      <c r="C4" s="12" t="n">
        <v>0.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Company Balance Sheets (Parent Company Only) (Details)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377542</v>
      </c>
      <c r="C3" s="6" t="n">
        <v>235630</v>
      </c>
    </row>
    <row r="4">
      <c r="A4" s="4" t="inlineStr">
        <is>
          <t>Short-term investments</t>
        </is>
      </c>
      <c r="B4" s="5" t="n">
        <v>634158</v>
      </c>
      <c r="C4" s="5" t="n">
        <v>199546</v>
      </c>
    </row>
    <row r="5">
      <c r="A5" s="4" t="inlineStr">
        <is>
          <t>Other receivables, prepayments and deposits</t>
        </is>
      </c>
      <c r="B5" s="5" t="n">
        <v>81041</v>
      </c>
      <c r="C5" s="5" t="n">
        <v>27928</v>
      </c>
    </row>
    <row r="6">
      <c r="A6" s="4" t="inlineStr">
        <is>
          <t>Total current assets</t>
        </is>
      </c>
      <c r="B6" s="5" t="n">
        <v>1212076</v>
      </c>
      <c r="C6" s="5" t="n">
        <v>530740</v>
      </c>
    </row>
    <row r="7">
      <c r="A7" s="4" t="inlineStr">
        <is>
          <t>Total assets</t>
        </is>
      </c>
      <c r="B7" s="5" t="n">
        <v>1372661</v>
      </c>
      <c r="C7" s="5" t="n">
        <v>724118</v>
      </c>
    </row>
    <row r="8">
      <c r="A8" s="3" t="inlineStr">
        <is>
          <t>Current liabilities</t>
        </is>
      </c>
    </row>
    <row r="9">
      <c r="A9" s="4" t="inlineStr">
        <is>
          <t>Other payables, accruals and advance receipts</t>
        </is>
      </c>
      <c r="B9" s="5" t="n">
        <v>210839</v>
      </c>
      <c r="C9" s="5" t="n">
        <v>121283</v>
      </c>
    </row>
    <row r="10">
      <c r="A10" s="4" t="inlineStr">
        <is>
          <t>Income tax payable</t>
        </is>
      </c>
      <c r="B10" s="5" t="n">
        <v>15546</v>
      </c>
      <c r="C10" s="5" t="n">
        <v>1120</v>
      </c>
      <c r="D10" s="6" t="n">
        <v>1828</v>
      </c>
      <c r="E10" s="6" t="n">
        <v>555</v>
      </c>
    </row>
    <row r="11">
      <c r="A11" s="4" t="inlineStr">
        <is>
          <t>Total current liabilities</t>
        </is>
      </c>
      <c r="B11" s="5" t="n">
        <v>311658</v>
      </c>
      <c r="C11" s="5" t="n">
        <v>158397</v>
      </c>
    </row>
    <row r="12">
      <c r="A12" s="4" t="inlineStr">
        <is>
          <t>Other non-current liabilities</t>
        </is>
      </c>
      <c r="B12" s="5" t="n">
        <v>11563</v>
      </c>
      <c r="C12" s="5" t="n">
        <v>8784</v>
      </c>
    </row>
    <row r="13">
      <c r="A13" s="4" t="inlineStr">
        <is>
          <t>Total liabilities</t>
        </is>
      </c>
      <c r="B13" s="5" t="n">
        <v>333147</v>
      </c>
      <c r="C13" s="5" t="n">
        <v>205169</v>
      </c>
    </row>
    <row r="14">
      <c r="A14" s="4" t="inlineStr">
        <is>
          <t>Commitments and contingencies</t>
        </is>
      </c>
      <c r="B14" s="4" t="inlineStr">
        <is>
          <t xml:space="preserve"> </t>
        </is>
      </c>
      <c r="C14" s="4" t="inlineStr">
        <is>
          <t xml:space="preserve"> </t>
        </is>
      </c>
    </row>
    <row r="15">
      <c r="A15" s="3" t="inlineStr">
        <is>
          <t>Company's shareholders' equity</t>
        </is>
      </c>
    </row>
    <row r="16">
      <c r="A16" s="4" t="inlineStr">
        <is>
          <t>Ordinary shares; $0.10 par value; 1,500,000,000 shares authorized; 864,530,850 and 727,722,215 shares issued at December 31, 2021 and 2020 respectively</t>
        </is>
      </c>
      <c r="B16" s="5" t="n">
        <v>86453</v>
      </c>
      <c r="C16" s="5" t="n">
        <v>72772</v>
      </c>
    </row>
    <row r="17">
      <c r="A17" s="4" t="inlineStr">
        <is>
          <t>Additional paid-in capital</t>
        </is>
      </c>
      <c r="B17" s="5" t="n">
        <v>1505196</v>
      </c>
      <c r="C17" s="5" t="n">
        <v>822458</v>
      </c>
    </row>
    <row r="18">
      <c r="A18" s="4" t="inlineStr">
        <is>
          <t>Accumulated losses</t>
        </is>
      </c>
      <c r="B18" s="5" t="n">
        <v>-610328</v>
      </c>
      <c r="C18" s="5" t="n">
        <v>-415591</v>
      </c>
    </row>
    <row r="19">
      <c r="A19" s="4" t="inlineStr">
        <is>
          <t>Accumulated other comprehensive income</t>
        </is>
      </c>
      <c r="B19" s="5" t="n">
        <v>5572</v>
      </c>
      <c r="C19" s="5" t="n">
        <v>4477</v>
      </c>
    </row>
    <row r="20">
      <c r="A20" s="4" t="inlineStr">
        <is>
          <t>Total Company's shareholders' equity</t>
        </is>
      </c>
      <c r="B20" s="5" t="n">
        <v>986893</v>
      </c>
      <c r="C20" s="5" t="n">
        <v>484116</v>
      </c>
    </row>
    <row r="21">
      <c r="A21" s="4" t="inlineStr">
        <is>
          <t>Total liabilities and shareholders' equity</t>
        </is>
      </c>
      <c r="B21" s="5" t="n">
        <v>1372661</v>
      </c>
      <c r="C21" s="5" t="n">
        <v>724118</v>
      </c>
    </row>
    <row r="22">
      <c r="A22" s="4" t="inlineStr">
        <is>
          <t>Parent company | Reportable legal entities</t>
        </is>
      </c>
    </row>
    <row r="23">
      <c r="A23" s="3" t="inlineStr">
        <is>
          <t>Current assets</t>
        </is>
      </c>
    </row>
    <row r="24">
      <c r="A24" s="4" t="inlineStr">
        <is>
          <t>Cash and cash equivalents</t>
        </is>
      </c>
      <c r="B24" s="5" t="n">
        <v>979</v>
      </c>
      <c r="C24" s="5" t="n">
        <v>21</v>
      </c>
    </row>
    <row r="25">
      <c r="A25" s="4" t="inlineStr">
        <is>
          <t>Short-term investments</t>
        </is>
      </c>
      <c r="B25" s="5" t="n">
        <v>55128</v>
      </c>
    </row>
    <row r="26">
      <c r="A26" s="4" t="inlineStr">
        <is>
          <t>Other receivables, prepayments and deposits</t>
        </is>
      </c>
      <c r="B26" s="5" t="n">
        <v>934</v>
      </c>
      <c r="C26" s="5" t="n">
        <v>1120</v>
      </c>
    </row>
    <row r="27">
      <c r="A27" s="4" t="inlineStr">
        <is>
          <t>Total current assets</t>
        </is>
      </c>
      <c r="B27" s="5" t="n">
        <v>57041</v>
      </c>
      <c r="C27" s="5" t="n">
        <v>1141</v>
      </c>
    </row>
    <row r="28">
      <c r="A28" s="4" t="inlineStr">
        <is>
          <t>Investments in subsidiaries</t>
        </is>
      </c>
      <c r="B28" s="5" t="n">
        <v>972831</v>
      </c>
      <c r="C28" s="5" t="n">
        <v>506150</v>
      </c>
    </row>
    <row r="29">
      <c r="A29" s="4" t="inlineStr">
        <is>
          <t>Deferred issuance costs</t>
        </is>
      </c>
      <c r="C29" s="5" t="n">
        <v>1171</v>
      </c>
    </row>
    <row r="30">
      <c r="A30" s="4" t="inlineStr">
        <is>
          <t>Total assets</t>
        </is>
      </c>
      <c r="B30" s="5" t="n">
        <v>1029872</v>
      </c>
      <c r="C30" s="5" t="n">
        <v>508462</v>
      </c>
    </row>
    <row r="31">
      <c r="A31" s="3" t="inlineStr">
        <is>
          <t>Current liabilities</t>
        </is>
      </c>
    </row>
    <row r="32">
      <c r="A32" s="4" t="inlineStr">
        <is>
          <t>Other payables, accruals and advance receipts</t>
        </is>
      </c>
      <c r="B32" s="5" t="n">
        <v>42952</v>
      </c>
      <c r="C32" s="5" t="n">
        <v>24253</v>
      </c>
    </row>
    <row r="33">
      <c r="A33" s="4" t="inlineStr">
        <is>
          <t>Income tax payable</t>
        </is>
      </c>
      <c r="B33" s="5" t="n">
        <v>16</v>
      </c>
      <c r="C33" s="5" t="n">
        <v>93</v>
      </c>
    </row>
    <row r="34">
      <c r="A34" s="4" t="inlineStr">
        <is>
          <t>Total current liabilities</t>
        </is>
      </c>
      <c r="B34" s="5" t="n">
        <v>42968</v>
      </c>
      <c r="C34" s="5" t="n">
        <v>24346</v>
      </c>
    </row>
    <row r="35">
      <c r="A35" s="4" t="inlineStr">
        <is>
          <t>Other non-current liabilities</t>
        </is>
      </c>
      <c r="B35" s="5" t="n">
        <v>11</v>
      </c>
    </row>
    <row r="36">
      <c r="A36" s="4" t="inlineStr">
        <is>
          <t>Total liabilities</t>
        </is>
      </c>
      <c r="B36" s="5" t="n">
        <v>42979</v>
      </c>
      <c r="C36" s="5" t="n">
        <v>24346</v>
      </c>
    </row>
    <row r="37">
      <c r="A37" s="4" t="inlineStr">
        <is>
          <t>Commitments and contingencies</t>
        </is>
      </c>
      <c r="B37" s="4" t="inlineStr">
        <is>
          <t xml:space="preserve"> </t>
        </is>
      </c>
      <c r="C37" s="4" t="inlineStr">
        <is>
          <t xml:space="preserve"> </t>
        </is>
      </c>
    </row>
    <row r="38">
      <c r="A38" s="3" t="inlineStr">
        <is>
          <t>Company's shareholders' equity</t>
        </is>
      </c>
    </row>
    <row r="39">
      <c r="A39" s="4" t="inlineStr">
        <is>
          <t>Ordinary shares; $0.10 par value; 1,500,000,000 shares authorized; 864,530,850 and 727,722,215 shares issued at December 31, 2021 and 2020 respectively</t>
        </is>
      </c>
      <c r="B39" s="5" t="n">
        <v>86453</v>
      </c>
      <c r="C39" s="5" t="n">
        <v>72772</v>
      </c>
    </row>
    <row r="40">
      <c r="A40" s="4" t="inlineStr">
        <is>
          <t>Additional paid-in capital</t>
        </is>
      </c>
      <c r="B40" s="5" t="n">
        <v>1505196</v>
      </c>
      <c r="C40" s="5" t="n">
        <v>822458</v>
      </c>
    </row>
    <row r="41">
      <c r="A41" s="4" t="inlineStr">
        <is>
          <t>Accumulated losses</t>
        </is>
      </c>
      <c r="B41" s="5" t="n">
        <v>-610328</v>
      </c>
      <c r="C41" s="5" t="n">
        <v>-415591</v>
      </c>
    </row>
    <row r="42">
      <c r="A42" s="4" t="inlineStr">
        <is>
          <t>Accumulated other comprehensive income</t>
        </is>
      </c>
      <c r="B42" s="5" t="n">
        <v>5572</v>
      </c>
      <c r="C42" s="5" t="n">
        <v>4477</v>
      </c>
    </row>
    <row r="43">
      <c r="A43" s="4" t="inlineStr">
        <is>
          <t>Total Company's shareholders' equity</t>
        </is>
      </c>
      <c r="B43" s="5" t="n">
        <v>986893</v>
      </c>
      <c r="C43" s="5" t="n">
        <v>484116</v>
      </c>
    </row>
    <row r="44">
      <c r="A44" s="4" t="inlineStr">
        <is>
          <t>Total liabilities and shareholders' equity</t>
        </is>
      </c>
      <c r="B44" s="6" t="n">
        <v>1029872</v>
      </c>
      <c r="C44" s="6" t="n">
        <v>50846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1</t>
        </is>
      </c>
    </row>
    <row r="3">
      <c r="A3" s="3" t="inlineStr">
        <is>
          <t>Accounts Receivable</t>
        </is>
      </c>
    </row>
    <row r="4">
      <c r="A4" s="4" t="inlineStr">
        <is>
          <t>Accounts Receivable</t>
        </is>
      </c>
      <c r="B4" s="4" t="inlineStr">
        <is>
          <t>6. Accounts Receivable Accounts receivable from contracts with customers consisted of the following: ​ ​ ​ ​ ​ ​ ​ ​ December 31, ​ 2021 2020 ​ ​ (in US$’000) Accounts receivable—third parties 82,434 46,743 Accounts receivable—related parties (Note 24(ii)) 1,166 1,222 Allowance for credit losses ​ (20) ​ (95) Accounts receivable, net 83,580 47,870 ​ Substantially all accounts receivable are denominated in RMB, US$ and HK$ and are due within one year from the end of the reporting periods. The carrying values of accounts receivable approximate their fair values due to their short-term maturities. An aging analysis for accounts receivable—third parties based on the relevant invoice dates is as follows: ​ ​ ​ ​ ​ ​ ​ ​ December 31, ​ 2021 2020 ​ ​ (in US$’000) Not later than 3 months 78,288 42,434 Between 3 months to 6 months 2,867 3,118 Between 6 months to 1 year 78 23 Later than 1 year 1,201 1,168 Account receivable—third parties 82,434 46,743 ​ Movements on the allowance for credit losses: ​ ​ ​ ​ ​ ​ ​ ​ ​ ​ 2021 2020 2019 ​ ​ ​ (in US$’000) ​ As at January 1 95 ​ 16 41 ​ Increase in allowance for credit losses 16 ​ 95 16 ​ Decrease in allowance due to subsequent collection ​ (92) ​ (18) ​ (41) ​ Exchange difference 1 ​ 2 — ​ As at December 31 20 95 16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Company Balance Sheets (Parent Company Only) - Parenthetical (Details) - $ / shares</t>
        </is>
      </c>
      <c r="B1" s="2" t="inlineStr">
        <is>
          <t>Dec. 31, 2021</t>
        </is>
      </c>
      <c r="C1" s="2" t="inlineStr">
        <is>
          <t>Dec. 31, 2020</t>
        </is>
      </c>
    </row>
    <row r="2">
      <c r="A2" s="3" t="inlineStr">
        <is>
          <t>Condensed Balance Sheet Statements, Captions [Line Items]</t>
        </is>
      </c>
    </row>
    <row r="3">
      <c r="A3" s="4" t="inlineStr">
        <is>
          <t>Ordinary shares, par value (in US$ per share)</t>
        </is>
      </c>
      <c r="B3" s="7" t="n">
        <v>0.1</v>
      </c>
      <c r="C3" s="7" t="n">
        <v>0.1</v>
      </c>
    </row>
    <row r="4">
      <c r="A4" s="4" t="inlineStr">
        <is>
          <t>Ordinary shares, authorized (in shares)</t>
        </is>
      </c>
      <c r="B4" s="5" t="n">
        <v>1500000000</v>
      </c>
      <c r="C4" s="5" t="n">
        <v>1500000000</v>
      </c>
    </row>
    <row r="5">
      <c r="A5" s="4" t="inlineStr">
        <is>
          <t>Ordinary shares, issued (in shares)</t>
        </is>
      </c>
      <c r="B5" s="5" t="n">
        <v>864530850</v>
      </c>
      <c r="C5" s="5" t="n">
        <v>727722215</v>
      </c>
    </row>
    <row r="6">
      <c r="A6" s="4" t="inlineStr">
        <is>
          <t>Parent company</t>
        </is>
      </c>
    </row>
    <row r="7">
      <c r="A7" s="3" t="inlineStr">
        <is>
          <t>Condensed Balance Sheet Statements, Captions [Line Items]</t>
        </is>
      </c>
    </row>
    <row r="8">
      <c r="A8" s="4" t="inlineStr">
        <is>
          <t>Ordinary shares, issued (in shares)</t>
        </is>
      </c>
      <c r="B8" s="5" t="n">
        <v>864530850</v>
      </c>
    </row>
    <row r="9">
      <c r="A9" s="4" t="inlineStr">
        <is>
          <t>Parent company | Reportable legal entities</t>
        </is>
      </c>
    </row>
    <row r="10">
      <c r="A10" s="3" t="inlineStr">
        <is>
          <t>Condensed Balance Sheet Statements, Captions [Line Items]</t>
        </is>
      </c>
    </row>
    <row r="11">
      <c r="A11" s="4" t="inlineStr">
        <is>
          <t>Ordinary shares, par value (in US$ per share)</t>
        </is>
      </c>
      <c r="B11" s="7" t="n">
        <v>0.1</v>
      </c>
      <c r="C11" s="7" t="n">
        <v>0.1</v>
      </c>
    </row>
    <row r="12">
      <c r="A12" s="4" t="inlineStr">
        <is>
          <t>Ordinary shares, authorized (in shares)</t>
        </is>
      </c>
      <c r="B12" s="5" t="n">
        <v>1500000000</v>
      </c>
      <c r="C12" s="5" t="n">
        <v>1500000000</v>
      </c>
    </row>
    <row r="13">
      <c r="A13" s="4" t="inlineStr">
        <is>
          <t>Ordinary shares, issued (in shares)</t>
        </is>
      </c>
      <c r="C13" s="5" t="n">
        <v>72772221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bsequent Events (Details) $ in Millions</t>
        </is>
      </c>
      <c r="B1" s="2" t="inlineStr">
        <is>
          <t>Feb. 28, 2022USD ($)</t>
        </is>
      </c>
    </row>
    <row r="2">
      <c r="A2" s="4" t="inlineStr">
        <is>
          <t>Subsequent Events | License and collaboration agreement with AstraZeneca</t>
        </is>
      </c>
    </row>
    <row r="3">
      <c r="A3" s="3" t="inlineStr">
        <is>
          <t>Subsequent events</t>
        </is>
      </c>
    </row>
    <row r="4">
      <c r="A4" s="4" t="inlineStr">
        <is>
          <t>Milestone payment triggered and receivable</t>
        </is>
      </c>
      <c r="B4" s="6" t="n">
        <v>1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prepayments and deposits</t>
        </is>
      </c>
      <c r="B1" s="2" t="inlineStr">
        <is>
          <t>12 Months Ended</t>
        </is>
      </c>
    </row>
    <row r="2">
      <c r="B2" s="2" t="inlineStr">
        <is>
          <t>Dec. 31, 2021</t>
        </is>
      </c>
    </row>
    <row r="3">
      <c r="A3" s="3" t="inlineStr">
        <is>
          <t>Other receivables, prepayments and deposits</t>
        </is>
      </c>
    </row>
    <row r="4">
      <c r="A4" s="4" t="inlineStr">
        <is>
          <t>Other Receivables, prepayments and deposits</t>
        </is>
      </c>
      <c r="B4" s="4" t="inlineStr">
        <is>
          <t>7. Other receivables, prepayments and deposits Other receivables, prepayments and deposits consisted of the following: ​ ​ ​ ​ ​ ​ ​ December 31, ​ 2021 2020 ​ (in US$’000) Dividend receivables (Note 23) ​ 46,387 ​ — Value-added tax receivables ​ 16,616 ​ 14,957 Prepayments 14,128 7,038 Deposits ​ 1,255 ​ 905 Amounts due from related parties (Note 24(ii)) ​ 1,149 ​ 1,142 Leasehold land deposit (Note 12) ​ — ​ 930 Others 1,506 2,956 ​ 81,041 27,928 ​ No allowance for credit losses have been made for other receivables, prepayments and deposits for the years ended December 31, 2021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8. Inventories Inventories, net of provision for excess and obsolete inventories, consisted of the following: ​ ​ ​ ​ ​ ​ ​ ​ ​ December 31, ​ ​ 2021 2020 ​ ​ ​ (in US$’000) ​ Raw materials 15,837 4,502 ​ Finished goods 19,918 15,264 ​ ​ 35,755 19,76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9. Property, Plant and Equipment Property, plant and equipment consisted of the following: ​ ​ ​ ​ ​ ​ ​ ​ ​ ​ ​ ​ ​ ​ ​ ​ ​ ​ ​ ​ ​ ​ ​ Furniture ​ ​ ​ ​ ​ ​ ​ ​ ​ ​ ​ ​ ​ and ​ ​ ​ ​ ​ ​ ​ ​ ​ ​ ​ ​ ​ fixtures, ​ ​ ​ ​ ​ ​ ​ ​ ​ ​ ​ ​ ​ other ​ ​ ​ ​ ​ ​ ​ ​ ​ ​ ​ Plant ​ equipment ​ ​ ​ ​ ​ ​ ​ ​ ​ Leasehold ​ and ​ and motor ​ Construction ​ ​ ​ ​ Buildings improvements equipment vehicles in progress Total ​ ​ ​ (in US$’000) ​ Cost ​ As at January 1, 2021 2,372 16,346 5,643 23,040 3,050 50,451 ​ Additions — 452 24 3,189 19,669 23,334 ​ Disposals — (275) (19) (705) — (999) ​ Transfers — 916 197 1,849 (2,962) — ​ Exchange differences 60 389 142 584 213 1,388 ​ As at December 31, 2021 2,432 17,828 5,987 27,957 19,970 74,174 ​ Accumulated depreciation ​ As at January 1, 2021 1,626 8,652 1,747 14,256 — 26,281 ​ Depreciation 120 2,904 574 3,244 — 6,842 ​ Disposals — (223) (18) (688) — (929) ​ Exchange differences 42 238 49 376 — 705 ​ As at December 31, 2021 1,788 11,571 2,352 17,188 — 32,899 ​ Net book value ​ ​ ​ ​ ​ ​ As at December 31, 2021 644 6,257 3,635 10,769 19,970 41,275 ​ ​ ​ ​ ​ ​ ​ ​ ​ ​ ​ ​ ​ ​ ​ ​ ​ ​ ​ ​ ​ ​ ​ ​ Furniture ​ ​ ​ ​ ​ ​ ​ ​ ​ ​ ​ ​ ​ and ​ ​ ​ ​ ​ ​ ​ ​ ​ ​ ​ ​ ​ fixtures, ​ ​ ​ ​ ​ ​ ​ ​ ​ ​ ​ ​ ​ other ​ ​ ​ ​ ​ ​ ​ ​ ​ ​ ​ Plant ​ equipment ​ ​ ​ ​ ​ ​ ​ ​ ​ Leasehold ​ and ​ and motor ​ Construction ​ ​ ​ ​ Buildings improvements equipment vehicles in progress Total ​ ​ ​ (in US$’000) ​ Cost ​ As at January 1, 2020 2,212 17,022 4,474 19,571 928 44,207 ​ Additions — 269 59 2,993 4,571 7,892 ​ Disposals — (3,103) (3) (1,846) — (4,952) ​ Transfers — 1,014 789 913 (2,716) — ​ Exchange differences 160 1,144 324 1,409 267 3,304 ​ As at December 31, 2020 2,372 16,346 5,643 23,040 3,050 50,451 ​ Accumulated depreciation ​ As at January 1, 2020 1,406 8,304 1,155 12,487 — 23,352 ​ Depreciation 112 2,701 484 2,646 — 5,943 ​ Disposals — (3,051) (1) (1,815) — (4,867) ​ Exchange differences 108 698 109 938 — 1,853 ​ As at December 31, 2020 1,626 8,652 1,747 14,256 — 26,281 ​ Net book value ​ As at December 31, 2020 746 7,694 3,896 8,784 3,050 24,17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0. Leases Leases consisted of the following: ​ ​ ​ ​ ​ ​ ​ December 31, ​ 2021 2020 ​ ​ (in US$’000) Right‑of‑use assets Offices (note) 10,605 6,789 Factories ​ 702 ​ 945 Warehouse 281 197 Others 291 85 Total right‑of‑use assets 11,879 8,016 Lease liabilities—current 4,917 2,785 Lease liabilities—non‑current 7,161 6,064 Total lease liabilities 12,078 8,849 ​ Note: Includes US$1.4 million right-of-use asset for corporate offices in Hong Kong that is leased through May 2024 in which the contract has a termination option with 1-month advance notice. The termination option was not recognized as part of the right-of-use asset and lease liability as it is uncertain that the Group will exercise such option. Lease activities are summarized as follows: ​ ​ ​ ​ ​ ​ ​ Year Ended December 31, ​ 2021 2020 ​ ​ (in US$’000) Lease expenses: Short‑term leases with lease terms equal or less than 12 months 106 323 Leases with lease terms greater than 12 months 4,306 3,400 ​ 4,412 3,723 Cash paid on lease liabilities 4,954 3,340 Non-cash: Lease liabilities recognized from obtaining right-of-use assets ​ 7,665 ​ 3,098 Non-cash: Lease liabilities changed in relation to modifications and terminations (33) 2,259 ​ Lease contracts are typically within a period of 1 to 8 years. The weighted average remaining lease term and the weighted average discount rate as at December 31, 2021 was 3.38 years and 3.33% respectively. The weighted average remaining lease term and the weighted average discount rate as at December 31, 2020 was 3.72 years and 3.87% respectively. Future lease payments are as follows: ​ ​ ​ ​ ​ December 31, ​ 2021 ​ ​ (in US$’000) Lease payments: Not later than 1 year 5,216 Between 1 to 2 years 3,376 Between 2 to 3 years 1,882 Between 3 to 4 years 679 Between 4 to 5 years 680 Later than 5 years ​ 795 Total lease payments 12,628 Less: Discount factor (550) Total lease liabilities 12,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Equity Investees</t>
        </is>
      </c>
      <c r="B1" s="2" t="inlineStr">
        <is>
          <t>12 Months Ended</t>
        </is>
      </c>
    </row>
    <row r="2">
      <c r="B2" s="2" t="inlineStr">
        <is>
          <t>Dec. 31, 2021</t>
        </is>
      </c>
    </row>
    <row r="3">
      <c r="A3" s="3" t="inlineStr">
        <is>
          <t>Investments in Equity Investees</t>
        </is>
      </c>
    </row>
    <row r="4">
      <c r="A4" s="4" t="inlineStr">
        <is>
          <t>Investments in Equity Investees</t>
        </is>
      </c>
      <c r="B4" s="4" t="inlineStr">
        <is>
          <t>11. Investments in Equity Investees Investments in equity investees consisted of the following: ​ ​ ​ ​ ​ ​ ​ ​ ​ December 31, ​ ​ 2021 2020 ​ ​ ​ (in US$’000) ​ SHPL 75,999 79,408 ​ HBYS (note) ​ — ​ 59,712 ​ Other 480 385 ​ ​ 76,479 139,505 ​ ​ Note: On September 28, 2021, the Group completed a transaction to sell its entire investment in HBYS to a third party (Note 23). The Group has accounted for the investment in HBYS under the equity method up to September 28, 2021. The equity investees are private companies and there are no quoted market prices available for their shares. Summarized financial information for the significant equity investees SHPL and HBYS, both under Other Ventures segment, is as follows: (i) Summarized balance sheets ​ ​ ​ ​ ​ ​ ​ ​ ​ ​ ​ ​ ​ SHPL ​ HBYS ​ ​ ​ December 31, ​ ​ 2021 2020 2021 2020 ​ ​ ​ (in US$’000) ​ Current assets 190,260 175,965 — ​ 177,888 ​ Non-current assets 91,605 93,361 — ​ 95,731 ​ Current liabilities (128,993) (109,873) — ​ (137,179) ​ Non-current liabilities (7,131) ​ (6,739) ​ — ​ (16,034) ​ Net assets 145,741 ​ 152,714 ​ — ​ 120,406 ​ Non-controlling interests ​ — ​ — ​ — ​ (982) ​ ​ ​ 145,741 ​ 152,714 ​ — ​ 119,424 ​ ​ (ii) Summarized statements of operations ​ ​ ​ ​ ​ ​ ​ ​ ​ ​ ​ ​ ​ ​ ​ ​ ​ SHPL ​ HBYS (note (a)) ​ ​ ​ Year Ended December 31, ​ ​ 2021 2020 2019 2021 (note (b)) 2020 2019 ​ ​ ​ (in US$’000) ​ Revenue 332,648 ​ 276,354 ​ 272,082 209,528 ​ 232,368 ​ 215,403 ​ Gross profit 255,089 ​ 204,191 ​ 194,769 111,066 ​ 116,804 ​ 115,124 ​ Interest income 1,216 ​ 975 ​ 582 205 ​ 271 ​ 160 ​ Finance cost — ​ — ​ — — ​ (5) ​ (16) ​ Profit before taxation 105,325 ​ 77,837 ​ 72,324 36,715 ​ 107,715 ​ 22,926 ​ Income tax expense (note (c)) (15,896) ​ (10,833) ​ (11,015) (4,840) ​ (16,494) ​ (3,634) ​ Net income ​ 89,429 ​ 67,004 ​ 61,309 ​ 31,875 ​ 91,221 ​ 19,292 ​ Non-controlling interests ​ — ​ — ​ — ​ (36) ​ 62 ​ 505 ​ Net income attributable to the shareholders of equity investee 89,429 ​ 67,004 ​ 61,309 ​ 31,839 ​ 91,283 ​ 19,797 ​ ​ Notes: (a) In June 2020, HBYS entered into an agreement with the government to return the land use right for a plot of land in Guangzhou to the government (the “Land Compensation Agreement”) for cash consideration which aggregated to RMB 679.5 million (approximately US$ 103.1 million). In November 2020, HBYS completed all material obligations as stipulated in the Land Compensation Agreement and recognized land compensation of RMB 569.2 million (approximately US$ 86.1 million). In June 2021, HBYS received a completion confirmation from the government and became entitled to an additional land compensation bonus of RMB 110.3 million (approximately US$ 17.0 million). HBYS recorded a gain before tax of RMB 106.8 million (approximately US$ 16.4 million) after deducting costs of RMB 3.5 million (approximately US $0.6 million). (b) The summarized statement of operations for HBYS for the year ended December 31, 2021 includes the period when HBYS was the Group’s equity investee from January 1, 2021 to September 28, 2021, the completion date of the divestment. (c) The main entities within each of the SHPL and HBYS groups have been granted the High and New Technology Enterprise (“HNTE”) status (the latest renewal of this status covers the years from 2020 to 2022). These entities were eligible to use a preferential income tax rate of 15% for the year ended December 31, 2021 on this basis. For the years ended December 31, 2021, 2020 and 2019, other equity investees had net income of approximately US$41,000, net losses of approximately US$194,000 and net income of approximately US$294,000 respectively. (iii) Reconciliation of summarized financial information Reconciliation of the summarized financial information presented to the carrying amount of investments in equity investees is as follows: ​ ​ ​ ​ ​ ​ ​ ​ ​ ​ ​ ​ ​ ​ ​ ​ ​ SHPL ​ HBYS ​ ​ 2021 2020 2019 2021 2020 2019 ​ ​ ​ (in US$’000) ​ Opening net assets after non-controlling interests as at January 1 152,714 ​ 146,759 131,778 119,424 ​ 44,541 121,984 ​ Impact of change in accounting policy (ASC 842-Leases) ​ — ​ — ​ (2) ​ — ​ — ​ (19) ​ Net income attributable to the shareholders of equity investee 89,429 ​ 67,004 61,309 31,839 ​ 91,283 19,797 ​ Purchase of additional interests in a subsidiary of ​ — ​ — ​ — ​ — ​ (347) ​ — ​ Dividends declared (99,744) ​ (72,179) (41,654) (106,159) ​ (20,756) (93,957) ​ Other comprehensive income/(loss) ​ 3,342 ​ 11,130 ​ (4,672) ​ 1,387 ​ 4,703 ​ (3,264) ​ Closing net assets after non-controlling interests as at December 31 145,741 ​ 152,714 146,759 46,491 ​ 119,424 44,541 ​ Group’s share of net assets 72,871 ​ 76,357 73,380 23,246 ​ 59,712 22,271 ​ Divestment (Note 23) ​ — ​ — ​ — ​ (23,246) ​ — ​ — ​ Goodwill ​ 3,128 ​ 3,051 ​ 2,846 ​ — ​ — ​ — ​ Carrying amount of investments as at December 31 75,999 ​ 79,408 76,226 — ​ 59,712 22,271 ​ ​ Note: During the year ended December 31, 2020, HBYS acquired an additional 30% interest in a subsidiary and after the acquisition, it became a wholly owned subsidiary of HBYS. SHPL had the following capital commitments: ​ ​ ​ ​ ​ ​ ​ December 31, ​ ​ 2021 ​ ​ ​ (in US$’000) ​ Property, plant and equipment ​ ​ ​ Contracted but not provided for 15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row>
    <row r="4">
      <c r="A4" s="4" t="inlineStr">
        <is>
          <t>Other Non-Current Assets</t>
        </is>
      </c>
      <c r="B4" s="4" t="inlineStr">
        <is>
          <t>12. Other Non-Current Assets ​ ​ ​ ​ ​ ​ ​ ​ December 31, ​ 2021 2020 ​ ​ (in US$’000) Leasehold land (note) 13,169 13,121 Goodwill 3,380 3,307 Warrant (Note 20) ​ 2,452 ​ — Leasehold land deposit (note) 1,436 1,396 Long term prepayment 951 950 Other intangible asset 163 227 Deferred issuance cost — 1,171 ​ 21,551 20,172 ​ Note: In December 2020, HUTCHMED Limited acquired a land use right in Shanghai for consideration of US$12.0 million. In addition, a leasehold land deposit amounting to US$2.3 million was required to be paid to the government which is refundable upon reaching specific milestones for the construction of a manufacturing plant on the land. US$0.9 million was returned in January 2021 (Note 7) and US$1.4 million was included in other non-current assets based on the expected timing of the specific mileston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77542</v>
      </c>
      <c r="C3" s="6" t="n">
        <v>235630</v>
      </c>
    </row>
    <row r="4">
      <c r="A4" s="4" t="inlineStr">
        <is>
          <t>Short-term investments</t>
        </is>
      </c>
      <c r="B4" s="5" t="n">
        <v>634158</v>
      </c>
      <c r="C4" s="5" t="n">
        <v>199546</v>
      </c>
    </row>
    <row r="5">
      <c r="A5" s="4" t="inlineStr">
        <is>
          <t>Accounts receivable</t>
        </is>
      </c>
      <c r="B5" s="5" t="n">
        <v>83580</v>
      </c>
      <c r="C5" s="5" t="n">
        <v>47870</v>
      </c>
    </row>
    <row r="6">
      <c r="A6" s="4" t="inlineStr">
        <is>
          <t>Other receivables, prepayments and deposits</t>
        </is>
      </c>
      <c r="B6" s="5" t="n">
        <v>81041</v>
      </c>
      <c r="C6" s="5" t="n">
        <v>27928</v>
      </c>
    </row>
    <row r="7">
      <c r="A7" s="4" t="inlineStr">
        <is>
          <t>Inventories</t>
        </is>
      </c>
      <c r="B7" s="5" t="n">
        <v>35755</v>
      </c>
      <c r="C7" s="5" t="n">
        <v>19766</v>
      </c>
    </row>
    <row r="8">
      <c r="A8" s="4" t="inlineStr">
        <is>
          <t>Total current assets</t>
        </is>
      </c>
      <c r="B8" s="5" t="n">
        <v>1212076</v>
      </c>
      <c r="C8" s="5" t="n">
        <v>530740</v>
      </c>
    </row>
    <row r="9">
      <c r="A9" s="4" t="inlineStr">
        <is>
          <t>Property, plant and equipment</t>
        </is>
      </c>
      <c r="B9" s="5" t="n">
        <v>41275</v>
      </c>
      <c r="C9" s="5" t="n">
        <v>24170</v>
      </c>
    </row>
    <row r="10">
      <c r="A10" s="4" t="inlineStr">
        <is>
          <t>Right-of-use assets</t>
        </is>
      </c>
      <c r="B10" s="5" t="n">
        <v>11879</v>
      </c>
      <c r="C10" s="5" t="n">
        <v>8016</v>
      </c>
    </row>
    <row r="11">
      <c r="A11" s="4" t="inlineStr">
        <is>
          <t>Deferred tax assets</t>
        </is>
      </c>
      <c r="B11" s="5" t="n">
        <v>9401</v>
      </c>
      <c r="C11" s="5" t="n">
        <v>1515</v>
      </c>
    </row>
    <row r="12">
      <c r="A12" s="4" t="inlineStr">
        <is>
          <t>Investments in equity investees</t>
        </is>
      </c>
      <c r="B12" s="5" t="n">
        <v>76479</v>
      </c>
      <c r="C12" s="5" t="n">
        <v>139505</v>
      </c>
    </row>
    <row r="13">
      <c r="A13" s="4" t="inlineStr">
        <is>
          <t>Other non-current assets</t>
        </is>
      </c>
      <c r="B13" s="5" t="n">
        <v>21551</v>
      </c>
      <c r="C13" s="5" t="n">
        <v>20172</v>
      </c>
    </row>
    <row r="14">
      <c r="A14" s="4" t="inlineStr">
        <is>
          <t>Total assets</t>
        </is>
      </c>
      <c r="B14" s="5" t="n">
        <v>1372661</v>
      </c>
      <c r="C14" s="5" t="n">
        <v>724118</v>
      </c>
    </row>
    <row r="15">
      <c r="A15" s="3" t="inlineStr">
        <is>
          <t>Current liabilities</t>
        </is>
      </c>
    </row>
    <row r="16">
      <c r="A16" s="4" t="inlineStr">
        <is>
          <t>Accounts payable</t>
        </is>
      </c>
      <c r="B16" s="5" t="n">
        <v>41177</v>
      </c>
      <c r="C16" s="5" t="n">
        <v>31612</v>
      </c>
    </row>
    <row r="17">
      <c r="A17" s="4" t="inlineStr">
        <is>
          <t>Other payables, accruals and advance receipts</t>
        </is>
      </c>
      <c r="B17" s="5" t="n">
        <v>210839</v>
      </c>
      <c r="C17" s="5" t="n">
        <v>121283</v>
      </c>
    </row>
    <row r="18">
      <c r="A18" s="4" t="inlineStr">
        <is>
          <t>Bank borrowings</t>
        </is>
      </c>
      <c r="B18" s="5" t="n">
        <v>26905</v>
      </c>
    </row>
    <row r="19">
      <c r="A19" s="4" t="inlineStr">
        <is>
          <t>Income tax payable</t>
        </is>
      </c>
      <c r="B19" s="5" t="n">
        <v>15546</v>
      </c>
      <c r="C19" s="5" t="n">
        <v>1120</v>
      </c>
    </row>
    <row r="20">
      <c r="A20" s="4" t="inlineStr">
        <is>
          <t>Other current liabilities</t>
        </is>
      </c>
      <c r="B20" s="5" t="n">
        <v>17191</v>
      </c>
      <c r="C20" s="5" t="n">
        <v>4382</v>
      </c>
    </row>
    <row r="21">
      <c r="A21" s="4" t="inlineStr">
        <is>
          <t>Total current liabilities</t>
        </is>
      </c>
      <c r="B21" s="5" t="n">
        <v>311658</v>
      </c>
      <c r="C21" s="5" t="n">
        <v>158397</v>
      </c>
    </row>
    <row r="22">
      <c r="A22" s="4" t="inlineStr">
        <is>
          <t>Lease liabilities</t>
        </is>
      </c>
      <c r="B22" s="5" t="n">
        <v>7161</v>
      </c>
      <c r="C22" s="5" t="n">
        <v>6064</v>
      </c>
    </row>
    <row r="23">
      <c r="A23" s="4" t="inlineStr">
        <is>
          <t>Deferred tax liabilities</t>
        </is>
      </c>
      <c r="B23" s="5" t="n">
        <v>2765</v>
      </c>
      <c r="C23" s="5" t="n">
        <v>5063</v>
      </c>
    </row>
    <row r="24">
      <c r="A24" s="4" t="inlineStr">
        <is>
          <t>Long-term bank borrowings</t>
        </is>
      </c>
      <c r="C24" s="5" t="n">
        <v>26861</v>
      </c>
    </row>
    <row r="25">
      <c r="A25" s="4" t="inlineStr">
        <is>
          <t>Other non-current liabilities</t>
        </is>
      </c>
      <c r="B25" s="5" t="n">
        <v>11563</v>
      </c>
      <c r="C25" s="5" t="n">
        <v>8784</v>
      </c>
    </row>
    <row r="26">
      <c r="A26" s="4" t="inlineStr">
        <is>
          <t>Total liabilities</t>
        </is>
      </c>
      <c r="B26" s="5" t="n">
        <v>333147</v>
      </c>
      <c r="C26" s="5" t="n">
        <v>205169</v>
      </c>
    </row>
    <row r="27">
      <c r="A27" s="4" t="inlineStr">
        <is>
          <t>Commitments and contingencies</t>
        </is>
      </c>
      <c r="B27" s="4" t="inlineStr">
        <is>
          <t xml:space="preserve"> </t>
        </is>
      </c>
      <c r="C27" s="4" t="inlineStr">
        <is>
          <t xml:space="preserve"> </t>
        </is>
      </c>
    </row>
    <row r="28">
      <c r="A28" s="3" t="inlineStr">
        <is>
          <t>Company's shareholders' equity</t>
        </is>
      </c>
    </row>
    <row r="29">
      <c r="A29" s="4" t="inlineStr">
        <is>
          <t>Ordinary shares; $0.10 par value; 1,500,000,000 shares authorized; 864,530,850 and 727,722,215 shares issued at December 31, 2021 and 2020 respectively</t>
        </is>
      </c>
      <c r="B29" s="5" t="n">
        <v>86453</v>
      </c>
      <c r="C29" s="5" t="n">
        <v>72772</v>
      </c>
    </row>
    <row r="30">
      <c r="A30" s="4" t="inlineStr">
        <is>
          <t>Additional paid-in capital</t>
        </is>
      </c>
      <c r="B30" s="5" t="n">
        <v>1505196</v>
      </c>
      <c r="C30" s="5" t="n">
        <v>822458</v>
      </c>
    </row>
    <row r="31">
      <c r="A31" s="4" t="inlineStr">
        <is>
          <t>Accumulated losses</t>
        </is>
      </c>
      <c r="B31" s="5" t="n">
        <v>-610328</v>
      </c>
      <c r="C31" s="5" t="n">
        <v>-415591</v>
      </c>
    </row>
    <row r="32">
      <c r="A32" s="4" t="inlineStr">
        <is>
          <t>Accumulated other comprehensive income</t>
        </is>
      </c>
      <c r="B32" s="5" t="n">
        <v>5572</v>
      </c>
      <c r="C32" s="5" t="n">
        <v>4477</v>
      </c>
    </row>
    <row r="33">
      <c r="A33" s="4" t="inlineStr">
        <is>
          <t>Total Company's shareholders' equity</t>
        </is>
      </c>
      <c r="B33" s="5" t="n">
        <v>986893</v>
      </c>
      <c r="C33" s="5" t="n">
        <v>484116</v>
      </c>
    </row>
    <row r="34">
      <c r="A34" s="4" t="inlineStr">
        <is>
          <t>Non-controlling interests</t>
        </is>
      </c>
      <c r="B34" s="5" t="n">
        <v>52621</v>
      </c>
      <c r="C34" s="5" t="n">
        <v>34833</v>
      </c>
    </row>
    <row r="35">
      <c r="A35" s="4" t="inlineStr">
        <is>
          <t>Total shareholders' equity</t>
        </is>
      </c>
      <c r="B35" s="5" t="n">
        <v>1039514</v>
      </c>
      <c r="C35" s="5" t="n">
        <v>518949</v>
      </c>
    </row>
    <row r="36">
      <c r="A36" s="4" t="inlineStr">
        <is>
          <t>Total liabilities and shareholders' equity</t>
        </is>
      </c>
      <c r="B36" s="6" t="n">
        <v>1372661</v>
      </c>
      <c r="C36" s="6" t="n">
        <v>7241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1</t>
        </is>
      </c>
    </row>
    <row r="3">
      <c r="A3" s="3" t="inlineStr">
        <is>
          <t>Accounts Payable</t>
        </is>
      </c>
    </row>
    <row r="4">
      <c r="A4" s="4" t="inlineStr">
        <is>
          <t>Accounts Payable</t>
        </is>
      </c>
      <c r="B4" s="4" t="inlineStr">
        <is>
          <t>13. Accounts Payable ​ ​ ​ ​ ​ ​ ​ ​ ​ December 31, ​ ​ 2021 2020 ​ ​ ​ (in US$’000) ​ Accounts payable—third parties 39,115 26,756 ​ Accounts payable—non-controlling shareholders of subsidiaries (Note 24(iv)) 2,062 4,856 ​ ​ 41,177 31,612 ​ ​ Substantially all accounts payable are denominated in RMB and US$ and due within one year from the end of the reporting period. The carrying values of accounts payable approximate their fair values due to their short-term maturities. ​ An aging analysis based on the relevant invoice dates is as follows: ​ ​ ​ ​ ​ ​ ​ ​ December 31, ​ 2021 2020 ​ ​ (in US$’000) Not later than 3 months ​ 35,615 26,270 Between 3 months to 6 months ​ 3,705 3,364 Between 6 months to 1 year ​ 588 782 Later than 1 year ​ 1,269 1,196 ​ ​ 41,177 31,6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s, Accruals and Advance Receipts</t>
        </is>
      </c>
      <c r="B1" s="2" t="inlineStr">
        <is>
          <t>12 Months Ended</t>
        </is>
      </c>
    </row>
    <row r="2">
      <c r="B2" s="2" t="inlineStr">
        <is>
          <t>Dec. 31, 2021</t>
        </is>
      </c>
    </row>
    <row r="3">
      <c r="A3" s="3" t="inlineStr">
        <is>
          <t>Other Payables, Accruals and Advance Receipts</t>
        </is>
      </c>
    </row>
    <row r="4">
      <c r="A4" s="4" t="inlineStr">
        <is>
          <t>Other Payables, Accruals and Advance Receipts</t>
        </is>
      </c>
      <c r="B4" s="4" t="inlineStr">
        <is>
          <t>14. Other Payables, Accruals and Advance Receipts Other payables, accruals and advance receipts consisted of the following: ​ ​ ​ ​ ​ ​ ​ ​ ​ December 31, ​ ​ 2021 2020 ​ ​ ​ (in US$’000) ​ Accrued research and development expenses 116,134 72,697 ​ Accrued salaries and benefits 41,786 21,982 ​ Accrued administrative and other general expenses 15,836 10,319 ​ Accrued capital expenditures ​ 11,343 ​ 2,736 ​ Accrued selling and marketing expenses ​ 8,412 ​ 5,747 ​ Deposits ​ 2,111 ​ 1,408 ​ Amounts due to related parties (Note 24(ii)) ​ 1,915 ​ 401 ​ Deferred government grants 314 374 ​ Others 12,988 5,619 ​ ​ 210,839 121,28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1</t>
        </is>
      </c>
    </row>
    <row r="3">
      <c r="A3" s="3" t="inlineStr">
        <is>
          <t>Bank Borrowings</t>
        </is>
      </c>
    </row>
    <row r="4">
      <c r="A4" s="4" t="inlineStr">
        <is>
          <t>Bank Borrowings</t>
        </is>
      </c>
      <c r="B4" s="4" t="inlineStr">
        <is>
          <t>15. Bank Borrowings Bank borrowings consisted of the following: ​ ​ ​ ​ ​ ​ ​ ​ ​ December 31, ​ ​ 2021 2020 ​ ​ ​ (in US$’000) ​ Current 26,905 — ​ Non-current — 26,861 ​ ​ The weighted average interest rate for outstanding bank borrowings for the years ended December 31, 2021 and 2020 was 1.08% per annum and 1.89% per annum respectively. The carrying amounts of the Group’s outstanding bank borrowings were denominated in HK$. (i) 3-year revolving loan facility and 3-year term loan and revolving loan facilities In November 2018, the Group through its subsidiary, renewed a 3-year revolving loan facility with a bank in the amount of HK$234,000,000 (US$30,000,000) with an interest rate at the Hong Kong Interbank Offered Rate (“HIBOR”) plus 0.85% per annum. This credit facility is guaranteed by the Company. No amount had been drawn from the revolving loan facility and it expired in November 2021. In May 2019, the Group through its subsidiary, entered into a separate facility agreement with the bank for the provision of additional unsecured credit facilities in the aggregate amount of HK$400,000,000 (US$51,282,000). The 3-year credit facilities include (i) a HK$210,000,000 (US$26,923,000) term loan facility and (ii) a HK$190,000,000 (US$24,359,000) revolving loan facility, both with an interest rate at HIBOR plus 0.85% per annum, and an upfront fee of HK$819,000 (US$105,000) on the term loan. These credit facilities are guaranteed by the Company. The term loan was drawn in October 2019 and is due in May 2022. No amount has been drawn from the revolving loan facility. (ii) 2-year revolving loan facilities In August 2018, the Group through its subsidiary, entered into two separate facility agreements with banks for the provision of unsecured credit facilities in the aggregate amount of HK$507,000,000 (US$65,000,000). The first credit facility was a HK$351,000,000 (US$45,000,000) revolving loan facility, with a term of 2 years and an interest rate at HIBOR plus 1.35% per annum. The second credit facility was a HK$156,000,000 (US$20,000,000) revolving loan facility, with a term of 2 years and an interest rate at HIBOR plus 1.35% per annum. These credit facilities were guaranteed by the Company. No amount has been drawn from either of the revolving loan facilities. Both loan facilities expired in August 2020. In August 2020, the Group through its subsidiary, entered into a 2-year revolving loan facility with a bank in the amount of HK$117,000,000 (US$15,000,000) with an interest rate at HIBOR plus 4.5% per annum. This credit facility is guaranteed by the Company. As at December 31, 2021 and 2020, no amount has been drawn from the revolving loan facility. (iii) 10-year fixed asset loan facility In October 2021, a subsidiary entered into a 10-year fixed asset loan facility agreement with a bank for the provision of a secured credit facility in the amount of RMB754,880,000 (US$118,071,000) with an annual interest rate at the 5-year China Loan Prime Rate less 0.65%. This credit facility is guaranteed by the immediate holding company of the subsidiary and secured by the underlying leasehold land and buildings. As at December 31, 2021, no amount has been drawn from the fixed asset loan facility. The Group’s bank borrowings are repayable as from the dates indicated as follows: ​ ​ ​ ​ ​ ​ ​ ​ ​ December 31, ​ ​ 2021 2020 ​ ​ ​ (in US$’000) ​ Not later than 1 year ​ 26,923 ​ — ​ Between 1 to 2 years — 26,923 ​ ​ 26,923 26,923 ​ ​ As at December 31, 2021 and 2020, the Group had unutilized bank borrowing facilities of US$157,430,000 and US$69,359,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6. Commitments and Contingencies The Group had the following capital commitments: ​ ​ ​ ​ ​ ​ ​ December 31, ​ ​ 2021 ​ ​ ​ (in US$’000) ​ Property, plant and equipment ​ ​ ​ Contracted but not provided for 44,204 ​ ​ The Group does not have any other significant commitments or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7. Ordinary Shares As at December 31, 2021, the Company is authorized to issue 1,500,000,000 ordinary shares. On January 27, 2020, the Company issued 22,000,000 ordinary shares in the form of 4,400,000 ADS for gross proceeds of US$110.0 million. On February 10, 2020, the Company issued an additional 1,668,315 ordinary shares in the form of 333,663 ADS for gross proceeds of US$8.3 million. Issuance costs totaled US$8.0 million. On July 2, 2020 and July 3, 2020, the Company issued (1) aggregate 20,000,000 ordinary shares and (2) warrants to a third party for gross proceeds of US$100.0 million through a PIPE. The warrants allowed the third party to purchase up to 16,666,670 ordinary shares of the Company within 18 months of the issuance date for an exercise price of US$6.00 per ordinary share, which have since expired. Issuance costs totaled US$0.2 million. On November 26, 2020, the Company issued 16,666,670 ordinary shares to a third party for gross proceeds of US$100.0 million through a PIPE. Issuance costs totaled US$0.1 million. On April 14, 2021, the Company issued 16,393,445 ordinary shares to a third party for gross proceeds of US$100.0 million through a PIPE. Issuance costs totaled US$0.1 million. On June 30, 2021 and July 15, 2021, the Company issued an aggregate of 119,600,000 ordinary shares in a public offering on the HKEX with over-allotment option exercised in full for aggregate gross proceeds of US$614.9 million. Issuance costs totaled US$29.7 million. Each ordinary share is entitled to one vote. The holders of ordinary shares are also entitled to receive dividends whenever funds are legally available and when declared by the Board of Director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18. Share-based Compensation (i) Share-based Compensation of the Company The Company conditionally adopted a share option scheme on June 4, 2005 (as amended on March 21, 2007) and such scheme has a term of 10 years. It expired in 2016 and no further share options can be granted. Another share option scheme was conditionally adopted on April 24, 2015 (the “Hutchmed Share Option Scheme”). Pursuant to the Hutchmed Share Option Scheme, the Board of Directors of the Company may, at its discretion, offer any employees and directors (including Executive and Non-executive Directors but excluding Independent Non-executive Directors) of the Company, holding companies of the Company and any of their subsidiaries or affiliates, and subsidiaries or affiliates of the Company share options to subscribe for shares of the Company. As at December 31, 2021, the aggregate number of shares issuable under the Hutchmed Share Option Scheme was 50,059,198 ordinary shares and the aggregate number of shares issuable under the prior share option scheme which expired in 2016 was 705,060 ordinary shares. The Company will issue new shares to satisfy share option exercises. Additionally, the number of shares authorized but unissued was 635,469,150 ordinary shares. Share options granted are generally subject to a four-year vesting schedule, depending on the nature and the purpose of the grant. Share options subject to the four-year vesting schedule, in general, vest 25% upon the first anniversary of the vesting commencement date as defined in the grant letter, and 25% every subsequent year. However, certain share option grants may have a different vesting schedule as approved by the Board of Directors of the Company. No outstanding share options will be exercisable or subject to vesting after the expiry of a maximum of eight A summary of the Company’s share option activity and related information is as follows: ​ ​ ​ ​ ​ ​ ​ ​ ​ ​ ​ ​ ​ Weighted average ​ ​ ​ Number of ​ Weighted average ​ remaining ​ Aggregate ​ ​ share ​ exercise price in ​ contractual life ​ intrinsic value ​ ​ options ​ US$ per share ​ (years) ​ (in US$’000) Outstanding at January 1, 2019 18,554,850 4.57 7.35 ​ 19,277 Granted 2,315,000 4.12 ​ ​ ​ ​ Exercised (329,000) 0.76 ​ ​ ​ ​ Cancelled (1,012,110) 6.33 ​ ​ ​ ​ Expired ​ (96,180) ​ 6.51 ​ ​ ​ ​ Outstanding at December 31, 2019 19,432,560 4.48 6.67 24,316 Granted 15,437,080 4.66 ​ ​ ​ ​ Exercised (480,780) 1.23 ​ ​ ​ ​ Cancelled (4,486,200) 5.02 ​ ​ ​ ​ Expired ​ (741,670) ​ 6.46 ​ ​ ​ ​ Outstanding at December 31, 2020 29,160,990 4.49 7.21 53,990 Granted 10,174,840 5.96 ​ ​ ​ ​ Exercised (815,190) 3.01 ​ ​ ​ ​ Cancelled (1,287,650) 5.50 ​ ​ ​ ​ Expired ​ (42,400) ​ 5.52 ​ ​ ​ ​ Outstanding at December 31, 2021 37,190,590 4.88 ​ 7.04 ​ 82,377 Vested and exercisable at December 31, 2020 11,529,280 3.74 4.57 29,433 Vested and exercisable at December 31, 2021 16,077,770 ​ 4.24 ​ 4.91 ​ 46,491 ​ In estimating the fair value of share options granted, the following assumptions were used in the Polynomial model for awards granted in the periods indicated: ​ ​ ​ ​ ​ ​ ​ ​ ​ ​ ​ Year Ended December 31, ​ ​ 2021 2020 2019 ​ Weighted average grant date fair value of share options (in US$ per share) ​ 2.24 ​ 1.76 ​ 1.33 ​ Significant inputs into the valuation model (weighted average): ​ ​ ​ ​ ​ ​ ​ Exercise price (in US$ per share) ​ 5.96 ​ 4.66 ​ 4.12 ​ Share price at effective date of grant (in US$ per share) ​ 5.91 ​ 4.66 ​ 3.98 ​ Expected volatility (note (a)) ​ 41.1 % 42.6 % 38.4 % Risk-free interest rate (note (b)) ​ 1.62 % 0.59 % 0.56 % Contractual life of share options (in years) ​ 10 ​ 10 ​ 10 ​ Expected dividend yield (note (c)) ​ 0 % 0 % 0 % ​ Notes: (a) The Company calculated its expected volatility with reference to the historical volatility prior to the issuances of share options. (b) For share options exercisable into ordinary shares, the risk-free interest rates reference the sovereign yield of the United Kingdom because the Company’s ordinary shares are currently listed on AIM and denominated in £. For share options exercisable into ADS, the risk-free interest rates reference the U.S. Treasury yield curves because the Company’s ADS are currently listed on the NASDAQ and denominated in US$. (c) The Company has not declared or paid any dividends and does not currently expect to do so prior to the exercise of the granted share options, and therefore uses an expected dividend yield of zero in the Polynomial model. The Company will issue new shares to satisfy share option exercises. The following table summarizes the Company’s share option exercises: ​ ​ ​ ​ ​ ​ ​ ​ ​ ​ ​ Year Ended December 31, ​ ​ 2021 2020 2019 ​ ​ ​ (in US$’000) ​ Cash received from share option exercises 2,452 ​ 593 251 ​ Total intrinsic value of share option exercises 2,999 ​ 2,475 1,189 ​ ​ The Group recognizes compensation expense on a graded vesting approach over the requisite service period. The following table presents share-based compensation expense included in the Group’s consolidated statements of operations: ​ ​ ​ ​ ​ ​ ​ ​ ​ ​ Year Ended December 31, ​ 2021 2020 2019 ​ ​ (in US$’000) Research and development expenses 8,460 ​ 4,061 6,634 Selling and administrative expenses 7,783 ​ 4,586 539 Cost of revenues ​ 122 ​ 90 ​ — ​ 16,365 ​ 8,737 7,173 ​ As at December 31, 2021, the total unrecognized compensation cost was US$23,051,000, and will be recognized on a graded vesting approach over the weighted average remaining service period of 3.04 years. (ii) LTIP The Company grants awards under the LTIP to participating directors and employees, giving them a conditional right to receive ordinary shares of the Company or the equivalent ADS (collectively the “Awarded Shares”) to be purchased by the Trustee up to a cash amount. Vesting will depend upon continued employment of the award holder with the Group and will otherwise be at the discretion of the Board of Directors of the Company. Additionally, some awards are subject to change based on annual performance targets prior to their determination date. LTIP awards prior to the determination date Performance targets vary by award, and may include targets for shareholder returns, financings, free cash flows, revenues, net profit after taxes and the achievement of clinical and regulatory milestones. As the extent of achievement of the performance targets is uncertain prior to the determination date, a probability based on management’s assessment on the achievement of the performance target has been assigned to calculate the amount to be recognized as an expense over the requisite period with a corresponding entry to liability. LTIP awards after the determination date Upon the determination date, the Company will pay a determined monetary amount, up to the maximum cash amount based on the actual achievement of the performance target specified in the award, to the Trustee to purchase the Awarded Shares. Any cumulative compensation expense previously recognized as a liability will be transferred to additional paid-in capital, as an equity-settled award. If the performance target is not achieved, no Awarded Shares of the Company will be purchased and the amount previously recorded in the liability will be reversed through share-based compensation expense. Granted awards under the LTIP are as follows: ​ ​ ​ ​ ​ ​ ​ ​ ​ Maximum cash amount Covered Performance target Grant date ​ (in US$ millions) ​ financial years ​ determination date August 5, 2019 0.7 2019 note (a) October 10, 2019 0.1 note (b) note (b) April 20, 2020 ​ 5.3 ​ 2019 ​ note (d) April 20, 2020 37.4 2020 note (a) April 20, 2020 1.9 note (b) note (b) April 20, 2020 0.2 note (c) note (c) August 12, 2020 ​ 2.1 ​ 2020 ​ note (a) August 12, 2020 ​ 0.3 ​ note (b) ​ note (b) March 26, 2021 ​ 57.3 ​ 2021 ​ note (a) September 1, 2021 ​ 7.3 ​ 2021 ​ note (a) September 1, 2021 ​ 0.5 ​ note (b) ​ note (b) October 20, 2021 ​ 1.7 ​ note (b) ​ note (b) December 14, 2021 ​ 0.1 ​ note (b) ​ note (b) December 14, 2021 ​ 0.1 ​ note (c) ​ note (c) ​ Notes: (a) The annual performance target determination date is the date of the announcement of the Group’s annual results for the covered financial year and vesting occurs two business days after the announcement of the Group' s annual results for the financial year falling two years after the covered financial year to which the LTIP award relates . (b) This award does not stipulate performance targets and is subject to a vesting schedule of 25% on each of the first , second , third and fourth anniversaries of the date of grant . (c) This award does not stipulate performance targets and will be vested on the first anniversary of the date of grant. (d) This award does not stipulate performance targets and vesting occurs two business days after the announcement of the Group’s annual results for the financial year falling two years after the covered financial year to which the LTIP award relates. The Trustee has been set up solely for the purpose of purchasing and holding the Awarded Shares during the vesting period on behalf of the Company using funds provided by the Company. On the determination date, if any, the Company will determine the cash amount, based on the actual achievement of each annual performance target, for the Trustee to purchase the Awarded Shares. The Awarded Shares will then be held by the Trustee until they are vested. The Trustee’s assets include treasury shares and funds for additional treasury shares, trustee fees and expenses. The number of treasury shares (in the form of ordinary shares or ADS of the Company) held by the Trustee were as follows: ​ ​ ​ ​ ​ ​ ​ ​ Number of ​ Cost ​ treasury shares (in US$’000) As at January 1, 2019 ​ 1,121,030 ​ 6,677 Purchased ​ 60,430 ​ 346 Vested ​ (240,150) ​ (944) As at December 31, 2019 ​ 941,310 ​ 6,079 Purchased ​ 3,281,920 ​ 12,904 Vested ​ (712,555) ​ (4,828) As at December 31, 2020 ​ 3,510,675 ​ 14,155 Purchased ​ 4,907,045 ​ 27,309 Vested ​ (278,545) ​ (1,450) As at December 31, 2021 ​ 8,139,175 ​ 40,014 ​ Based on the estimated achievement of performance conditions for 2021 financial year LTIP awards, the determined monetary amount was US$52,056,000 which is recognized to share-based compensation expense over the requisite vesting period to March 2024. For the years ended December 31, 2021, 2020 and 2019, US$6,618,000, US$7,038,000 and US$262,000 of the LTIP awards were forfeited respectively based on the determined or estimated monetary amount as at the forfeiture date. The following table presents the share-based compensation expenses recognized under the LTIP awards: ​ ​ ​ ​ ​ ​ ​ ​ ​ ​ Year Ended December 31, ​ 2021 2020 2019 ​ ​ (in US$’000) Research and development expenses 16,880 7,252 2,640 Selling and administrative expenses 8,451 3,552 1,779 Cost of revenues ​ 294 ​ 101 ​ — ​ 25,625 10,905 4,419 Recorded with a corresponding credit to: ​ Liability 14,263 7,778 2,694 Additional paid-in capital 11,362 3,127 1,725 ​ 25,625 10,905 4,419 ​ For the years ended December 31, 2021, 2020 and 2019, US$8,516,000, US$4,092,000 and US$526,000 were reclassified from liability to additional paid-in capital respectively upon LTIP awards reaching the determination date. As at December 31, 2021 and 2020, US$12,836,000 and US$7,089,000 were recorded as liabilities respectively for LTIP awards prior to the determination date. As at December 31, 2021, the total unrecognized compensation cost was approximately US$53,152,000, which considers expected performance targets and the amounts expected to vest, and will be recognized over the requisit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Revenues</t>
        </is>
      </c>
      <c r="B4" s="4" t="inlineStr">
        <is>
          <t>19. Revenues The following table presents disaggregated revenue, with sales of goods recognized at a point-in-time and provision of services recognized over time: ​ ​ ​ ​ ​ ​ ​ ​ ​ ​ Year Ended December 31, 2021 ​ ​ Oncology/ ​ Other ​ ​ ​ Immunology Ventures Total ​ ​ (in US$’000) Goods—Marketed Products ​ 33,937 ​ — ​ 33,937 Goods—Distribution — 236,518 236,518 Services—Commercialization—Marketed Products ​ 27,428 ​ — ​ 27,428 —Collaboration Research and Development ​ 18,995 ​ — ​ 18,995 —Research and Development ​ 525 ​ — ​ 525 Royalties 15,064 — 15,064 Licensing ​ 23,661 ​ — ​ 23,661 ​ 119,610 236,518 356,128 ​ ​ ​ ​ ​ ​ ​ Third parties 119,085 232,262 351,347 Related parties (Note 24(i)) 525 4,256 4,781 ​ 119,610 236,518 356,128 ​ ​ ​ ​ ​ ​ ​ ​ ​ ​ Year Ended December 31, 2020 ​ ​ Oncology/ ​ Other ​ ​ ​ Immunology Ventures Total ​ ​ (in US$’000) Goods—Marketed Products ​ 11,329 ​ — ​ 11,329 Goods—Distribution ​ — 197,761 197,761 Services—Commercialization—Marketed Products ​ 3,734 ​ — ​ 3,734 —Collaboration Research and Development ​ 9,771 ​ — ​ 9,771 —Research and Development ​ 491 ​ — ​ 491 Royalties 4,890 — 4,890 ​ 30,215 197,761 227,976 ​ ​ ​ ​ ​ ​ ​ Third parties 29,724 192,277 222,001 Related parties (Note 24(i)) 491 5,484 5,975 ​ 30,215 197,761 227,976 ​ ​ ​ ​ ​ ​ ​ ​ ​ ​ Year Ended December 31, 2019 ​ ​ Oncology/ ​ Other ​ ​ ​ Immunology Ventures Total ​ ​ (in US$’000) Goods—Marketed Products ​ 8,113 ​ — ​ 8,113 Goods—Distribution ​ — ​ 175,514 ​ 175,514 Services—Commercialization — ​ 2,584 ​ 2,584 —Collaboration Research and Development ​ 15,532 ​ — ​ 15,532 —Research and Development ​ 494 ​ — ​ 494 Royalties ​ 2,653 — 2,653 ​ 26,792 178,098 204,890 ​ ​ ​ ​ ​ ​ ​ Third parties 26,298 170,461 196,759 Related parties (Note 24(i)) 494 7,637 8,131 ​ 26,792 178,098 204,890 ​ The following table presents liability balances from contracts with customers: ​ ​ ​ ​ ​ ​ ​ ​ December 31, ​ 2021 2020 ​ ​ (in US$’000) Deferred revenue ​ ​ ​ ​ Current—Oncology/Immunology segment (note (a)) 11,078 1,450 Current—Other Ventures segment (note (b)) 1,196 147 ​ 12,274 1,597 Non-current—Oncology/Immunology segment (note (a)) 878 484 Total deferred revenue (note (c) and (d)) ​ 13,152 ​ 2,081 ​ Notes: (a) Oncology /Immunology segment deferred revenue relates to invoiced amounts for royalties which the customer has not yet completed the in-market sale, unamortized upfront and milestone payments and advance consideration received for cost reimbursements which are attributed to research and development services that have not yet been rendered as at the reporting date. (b) Other Ventures segment deferred revenue relates to payments in advance from customers for goods that have not been transferred and services that have not been rendered to the customer as at the reporting date. (c) Estimated deferred revenue to be recognized over time as from the date indicated is as follows: ​ ​ ​ ​ ​ ​ ​ December 31, ​ ​ 2021 2020 ​ ​ (in US$’000) Not later than 1 year 12,274 ​ 1,597 Between 1 to 2 years 476 ​ 211 Between 2 to 3 years ​ 255 ​ 205 Between 3 to 4 years 147 ​ 68 ​ 13,152 ​ 2,081 ​ (d) As at January 1, 2021, deferred revenue was US$2.1 million, of which US$0.7 million was recognized during the year ended December 31, 2021. License and collaboration agreement with Eli Lilly On October 8, 2013, the Group entered into a licensing, co-development and commercialization agreement in China with Eli Lilly and Company (“Lilly”) relating to Elunate (“Lilly Agreement”), also known as fruquintinib, a targeted oncology therapy for the treatment of various types of solid tumors. Under the terms of the Lilly Agreement, the Group is entitled to receive a series of payments up to US$86.5 million, including upfront payments and development and regulatory approval milestones. Development costs after the first development milestone are shared between the Group and Lilly. Elunate was successfully commercialized in China in November 2018, and the Group receives tiered royalties in the range of 15% to 20% on all sales in China. In December 2018, the Group entered into various amendments to the Lilly Agreement (the “2018 Amendment”). Under the terms of the 2018 Amendment, the Group is entitled to determine and conduct future life cycle indications (“LCI”) development of Elunate in China beyond the three initial indications specified in the Lilly Agreement and will be responsible for all associated development costs. In return, the Group will receive additional regulatory approval milestones of US$20 million for each LCI approved, for up to three LCI or US$60 million in aggregate, and will increase tiered royalties to a range of 15% to 29% on all Elunate sales in China upon the commercial launch of the first LCI. Additionally, through the 2018 Amendment, Lilly has provided consent, and freedom to operate, for the Group to enter into joint development collaborations with certain third-party pharmaceutical companies to explore combination treatments of Elunate and various immunotherapy agents. The 2018 Amendment also provided the Group rights to promote Elunate in provinces that represent 30% to 40% of the sales of Elunate in China upon the occurrence of certain commercial milestones by Lilly. Such rights were further amended below. In July 2020, the Group entered into an amendment to the Lilly Agreement (the “2020 Amendment”) relating to the expansion of the Group’s role in the commercialization of Elunate across all of China. Under the terms of the 2020 Amendment, the Group is responsible for providing promotion and marketing services, including the development and execution of all on-the-ground medical detailing, promotion and local and regional marketing activities, in return for service fees on sales of Elunate made by Lilly. In October 2020, the Group commenced such promotion and marketing services. In addition, development and regulatory approval milestones for an initial indication under the Lilly Agreement were increased by US$10 million in lieu of cost reimbursement. Upfront and cumulative milestone payments according to the Lilly Agreement received up to December 31, 2021 are summarized as follows: ​ ​ ​ ​ ​ (in US$’000) Upfront payment 6,500 Development milestone payments achieved 40,000 ​ The Lilly Agreement has the following performance obligations: (1) the license for the commercialization rights to Elunate and (2) the research and development services for the specified indications. The transaction price includes the upfront payment, research and development cost reimbursements, milestone payments and sales-based royalties. Milestone payments were not included in the transaction price until it became probable that a significant reversal of revenue would not occur, which is generally when the specified milestone is achieved. The allocation of the transaction price to each performance obligation was based on the relative standalone selling prices of each performance obligation determined at the inception of the contract. Based on this estimation, proportionate amounts of transaction price to be allocated to the license to Elunate and the research and development services were 90% and 10% respectively. Control of the license to Elunate transferred at the inception date of the agreement and consequently, amounts allocated to this performance obligation were recognized at inception. Conversely, research and development services for each specified indication are performed over time and amounts allocated are recognized over time using the prior and estimated future development costs for Elunate as a measure of progress. Royalties are recognized as future sales occur as they meet the requirements for the sales-usage based royalty exception. The 2018 Amendment is a separate contract as it added distinct research and development services for the LCIs to the Lilly Agreement. The 2020 Amendment related to the promotion and marketing services is a separate contract as it added distinct services to the Lilly Agreement. Such promotion and marketing services are recognized over time based on amounts that can be invoiced to Lilly. The 2020 Amendment related to the additional development and regulatory approval milestone amounts is a modification as it only affected the transaction price of research and development services for a specific indication under the Lilly Agreement, and therefore, such additional milestone amounts will be included in the transaction price accounted under the Lilly Agreement once the specified milestones are achieved. Revenue recognized under the Lilly Agreement and subsequent amendments is as follows: ​ ​ ​ ​ ​ ​ ​ ​ ​ ​ Year Ended December 31, ​ 2021 2020 2019 ​ ​ (in US$’000) Goods—Marketed Products ​ 15,792 ​ 11,329 ​ 8,113 Services—Commercialization—Marketed Products ​ 27,428 ​ 3,734 ​ — —Collaboration Research and Development 4,491 1,991 4,005 Royalties 10,292 4,890 2,653 ​ 58,003 21,944 14,771 ​ License and collaboration agreement with AstraZeneca On December 21, 2011, the Group and AstraZeneca AB (publ) (“AZ”) entered into a global licensing, co-development, and commercialization agreement for Orpathys (“AZ Agreement”), also known as savolitinib, a novel targeted therapy and a highly selective inhibitor of the c-Met receptor tyrosine kinase for the treatment of cancer. Under the terms of the AZ Agreement, the Group is entitled to receive a series of payments up to US$140 million, including upfront payments and development and first-sale milestones. Additionally, the AZ Agreement contains possible significant future commercial sale milestones. Development costs for Orpathys in China will be shared between the Group and AZ, with the Group continuing to lead the development in China. AZ will lead and pay for the development of Orpathys for the rest of the world. Orpathys was successfully commercialized in China in July 2021, and the Group receives fixed royalties of 30% based on all sales in China. Should Orpathys be successfully commercialized outside China, the Group would receive tiered royalties from 9% to 13% on all sales outside of China. In August 2016 (as amended in December 2020), the Group entered into an amendment to the AZ Agreement whereby the Group shall pay the first approximately US$50 million of phase III clinical trial costs related to developing Orpathys for renal cell carcinoma (“RCC”), and remaining costs will be shared between the Group and AZ. Subject to approval of Orpathys in RCC, the Group would receive additional tiered royalties on all sales outside of China, with the incremental royalty rates determined based on actual sharing of development costs. In November 2021, the Group entered into an additional amendment which revised the sharing between the Group and AZ of development costs for Orpathys in China for non-small cell lung cancer, as well as adding potential development milestones. ​ Upfront and cumulative milestone payments according to the AZ Agreement received up to December 31, 2021 are summarized as follows: ​ ​ ​ ​ ​ (in US$’000) Upfront payment 20,000 Development milestone payments achieved 25,000 First-sale milestone payment achieved ​ 25,000 ​ The AZ Agreement has the following performance obligations: (1) the license for the commercialization rights to Orpathys and (2) the research and development services for the specified indications. The transaction price includes the upfront payment, research and development cost reimbursements, milestone payments and sales-based royalties. Milestone payments were not included in the transaction price until it became probable that a significant reversal of revenue would not occur, which is generally when the specified milestone is achieved. The allocation of the transaction price to each performance obligation was based on the relative standalone selling prices of each performance obligation determined at the inception of the contract. Based on this estimation, proportionate amounts of transaction price to be allocated to the license to Orpathys and the research and development services were 95% and 5% respectively. Control of the license to Orpathys transferred at the inception date of the agreement and consequently, amounts allocated to this performance obligation were recognized at inception. Conversely, research and development services for each specified indication are performed over time and amounts allocated are recognized over time using the prior and estimated future development costs for Orpathys as a measure of progress. Revenue recognized under the AZ Agreement and subsequent amendments is as follows: ​ ​ ​ ​ ​ ​ ​ ​ ​ ​ Year Ended December 31, ​ 2021 2020 2019 ​ ​ (in US$’000) Goods—Marketed Products 6,509 — — Services—Collaboration Research and Development 14,113 7,780 11,527 Royalties ​ 4,772 ​ — ​ — Licensing 23,661 — — ​ 49,055 7,780 11,5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Licensing arrangement</t>
        </is>
      </c>
      <c r="B1" s="2" t="inlineStr">
        <is>
          <t>12 Months Ended</t>
        </is>
      </c>
    </row>
    <row r="2">
      <c r="B2" s="2" t="inlineStr">
        <is>
          <t>Dec. 31, 2021</t>
        </is>
      </c>
    </row>
    <row r="3">
      <c r="A3" s="3" t="inlineStr">
        <is>
          <t>In-Licensing arrangement</t>
        </is>
      </c>
    </row>
    <row r="4">
      <c r="A4" s="4" t="inlineStr">
        <is>
          <t>In-Licensing arrangement</t>
        </is>
      </c>
      <c r="B4" s="4" t="inlineStr">
        <is>
          <t>20. In-Licensing arrangement On August 7, 2021, the Group and Epizyme, Inc. (“Epizyme”) entered into a license agreement (the “In-license Agreement”) for tazemetostat, a novel inhibitor of EZH2 that is approved by the U.S. Food and Drug Administration for the treatment of certain patients with epithelioid sarcoma and follicular lymphoma. The Group will be responsible for the development and commercialization of tazemetostat in the PRC, Hong Kong, Macau and Taiwan (the “Territory”) and also holds rights to manufacture tazemetostat for the Territory. The Group also received a 4-year warrant, exercisable up to August 7, 2025, to purchase up to 5,653,000 shares of Epizyme common stock for an exercise price of US$11.50 per share. Under the terms of the In-license Agreement and warrant, the Group paid Epizyme a US$25 million upfront payment and is obligated for a series of success-based payments up to US$110 million in development and regulatory milestones and up to US$175 million in sales milestones. Success-based payments are recognized when the related milestone is achieved. After tazemetostat is commercialized in the Territory, the Group will incur tiered royalties based on net sales. As at December 31, 2021, no amounts of development and regulatory milestones, sales milestones or royalties had been paid. The US$25 million upfront payment was first allocated to the warrant for its initial fair value of US$15 million, and the remainder was allocated to the rights to tazemetostat which were expensed to research and development expense as in-process research and development. The warrant was recorded as a financial asset at fair value with changes to fair value recognized to the consolidated statements of operations. As at December 31, 2021, the warrant had not been exercised. For the year ended December 31, 2021, a fair value loss of US$12.5 million was recognized to other expenses in the consolidated statements of operations. In estimating the fair value of the warrant, the following assumptions were used in the Black Scholes model for the dates indicated: ​ ​ ​ ​ ​ ​ ​ ​ August 7, December 31, ​ ​ 2021 ​ 2021 Fair value of the warrant (in US$’000) 15,000 2,452 ​ Significant inputs into the valuation model: ​ Exercise price (in US$ per share) 11.50 11.50 ​ Share price (in US$ per share) 6.47 2.50 ​ Expected volatility (note (a)) 74.48 % 72.03 % Risk-free interest rate (note (b)) 0.59 % 1.05 % Remaining contractual life of the warrant (in years) 4.00 3.60 ​ Expected dividend yield (note (c)) 0 % 0 % ​ Notes: (a) Expected volatility references the historical volatility for the remaining contractual life of the warrant. (b) The risk-free interest rates reference the U.S. Treasury yield curves because Epizyme’s common stock is currently listed on the NASDAQ and denominated in US$. (c) Epizyme has not declared or paid any dividends and the Group does not currently expect it to do so within the remaining contractual life of the warr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1</t>
        </is>
      </c>
    </row>
    <row r="3">
      <c r="A3" s="3" t="inlineStr">
        <is>
          <t>Research and Development Expenses</t>
        </is>
      </c>
    </row>
    <row r="4">
      <c r="A4" s="4" t="inlineStr">
        <is>
          <t>Research and Development Expenses</t>
        </is>
      </c>
      <c r="B4" s="4" t="inlineStr">
        <is>
          <t xml:space="preserve">21. Research and Development Expenses Research and development expenses are summarized as follows: ​ ​ ​ ​ ​ ​ ​ ​ ​ ​ Year Ended December 31, ​ 2021 2020 2019 ​ ​ (in US$’000) Clinical trial related costs 190,051 105,869 87,777 Personnel compensation and related costs 91,639 63,542 46,246 Other research and development expenses 17,396 5,365 4,167 ​ 299,086 174,776 138,190 ​ The Group has entered into multiple collaborative arrangements under ASC 808 to evaluate the combination of the Group’s drug compounds with the collaboration partners’ drug compounds. For the years ended December 31, 2021, 2020 and 2019, the Group has incurred research and development expenses of US$18,408,000, US$8,291,000 and US$2,921,000 respectively, related to such collaborative arrang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1</t>
        </is>
      </c>
    </row>
    <row r="3">
      <c r="A3" s="3" t="inlineStr">
        <is>
          <t>Government Grants</t>
        </is>
      </c>
    </row>
    <row r="4">
      <c r="A4" s="4" t="inlineStr">
        <is>
          <t>Government Grants</t>
        </is>
      </c>
      <c r="B4" s="4" t="inlineStr">
        <is>
          <t>22. Government Grants Government grants in the Oncology/Immunology segment are primarily given in support of R&amp;D activities and are conditional upon i) the Group spending a predetermined amount, regardless of success or failure of the research and development projects and/or ii) the achievement of certain stages of research and development projects being approved by the relevant PRC government authority. They are refundable to the government if the conditions, if any, are not met. Government grants in the Other Ventures segment are primarily given to promote local initiatives. These government grants may be subject to ongoing reporting and monitoring by the government over the period of the grant. Government grants, which are deferred and recognized in the consolidated statements of operations over the period necessary to match them with the costs that they are intended to compensate, are recognized in other payable, accruals and advance receipts (Note 14) and other non-current liabilities. For the years ended December 31, 2021, 2020 and 2019, the Group received government grants of US$9,095,000, US$4,724,000 and US$8,742,000 respectively. Government grants were recognized as reductions in the consolidated statements of operations as follows: ​ ​ ​ ​ ​ ​ ​ ​ ​ ​ Year Ended December 31, ​ 2021 2020 2019 ​ ​ (in US$’000) Research and development expenses 15,515 1,607 6,133 Other income 318 539 780 ​ 15,833 2,146 6,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Ordinary shares, par value (in US$ per share)</t>
        </is>
      </c>
      <c r="B3" s="7" t="n">
        <v>0.1</v>
      </c>
      <c r="C3" s="7" t="n">
        <v>0.1</v>
      </c>
    </row>
    <row r="4">
      <c r="A4" s="4" t="inlineStr">
        <is>
          <t>Ordinary shares, authorized (in shares)</t>
        </is>
      </c>
      <c r="B4" s="5" t="n">
        <v>1500000000</v>
      </c>
      <c r="C4" s="5" t="n">
        <v>1500000000</v>
      </c>
    </row>
    <row r="5">
      <c r="A5" s="4" t="inlineStr">
        <is>
          <t>Ordinary shares, issued (in shares)</t>
        </is>
      </c>
      <c r="B5" s="5" t="n">
        <v>864530850</v>
      </c>
      <c r="C5" s="5" t="n">
        <v>727722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ain on divestment of an equity investee</t>
        </is>
      </c>
      <c r="B1" s="2" t="inlineStr">
        <is>
          <t>12 Months Ended</t>
        </is>
      </c>
    </row>
    <row r="2">
      <c r="B2" s="2" t="inlineStr">
        <is>
          <t>Dec. 31, 2021</t>
        </is>
      </c>
    </row>
    <row r="3">
      <c r="A3" s="3" t="inlineStr">
        <is>
          <t>Gain on divestment of an equity investee</t>
        </is>
      </c>
    </row>
    <row r="4">
      <c r="A4" s="4" t="inlineStr">
        <is>
          <t>Gain on divestment of an equity investee</t>
        </is>
      </c>
      <c r="B4" s="4" t="inlineStr">
        <is>
          <t>23. Gain on divestment of an equity investee In March 2021, the Group entered into a sale and purchase agreement (the “SPA”) with a third party to sell its entire investment in HBYS with closing subject to regulatory approval in the PRC. On September 28, 2021, the Group completed the divestment, for cash consideration of US$159.1 million. On May 13, 2021 and September 23, 2021, HBYS had declared dividends to shareholders of US$46.5 million and US$59.7 million respectively which were related to prior year undistributed profits and distributions of a land bonus payment. Based on the SPA, the Group is entitled to a portion of such dividends and the third party will settle these amounts, net of taxes, after HBYS completes the distribution. As at December 31, 2021, US$46.4 million of dividends receivable, net of taxes, from the third party was recorded in other receivables (Note 7). In addition, the Group and Hutchison Whampoa Enterprises Limited, an affiliate of CK Hutchison Holdings Limited (“CK Hutchison”), entered into a license agreement on June 15, 2021, conditional upon the completion of the divestment, to grant a continuing right to use the “Hutchison Whampoa” brand by HBYS, and the Group agrees to pay HK$12 million (approximately US$1.5 million) per year with aggregate amounts not to exceed HK$120 million (approximately US$15.4 million). On September 28, 2021, the Group recorded the present value of future branding liability payments of US$12.7 million. As at December 31, 2021, US$1.5 million and US$9.8 million were included in amounts due to related parties (Note 24(ii)) and other non-current liabilities respectively. The gain on divestment of an equity investee was recognized in the consolidated statements of operations as follows: ​ ​ ​ ​ ​ Year Ended December 31, ​ ​ 2021 ​ ​ (in US$’000) Proceeds 159,118 Dividend receivables–third party (Note 7) 46,387 ​ 205,505 Less: Group’s share of net assets of HBYS (Note 11(iii)) (23,246) Dividend receivables–HBYS (52,887) Withholding tax liability on dividend receivables–HBYS 2,644 Branding liability (12,721) Accumulated other comprehensive income and reserves 1,911 Transaction costs and others 104 Gain on divestment of an equity investee 121,310 Less: Capital gain tax (14,373) Less: Gain on divestment of an equity investee attributable to non-controlling interests (24,010) Gain on divestment of an equity investee attributable to the Group 82,9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t>
        </is>
      </c>
      <c r="B1" s="2" t="inlineStr">
        <is>
          <t>12 Months Ended</t>
        </is>
      </c>
    </row>
    <row r="2">
      <c r="B2" s="2" t="inlineStr">
        <is>
          <t>Dec. 31, 2021</t>
        </is>
      </c>
    </row>
    <row r="3">
      <c r="A3" s="3" t="inlineStr">
        <is>
          <t>Significant Transactions with Related Parties and Non-Controlling Shareholders of Subsidiaries</t>
        </is>
      </c>
    </row>
    <row r="4">
      <c r="A4" s="4" t="inlineStr">
        <is>
          <t>Significant Transactions with Related Parties and Non-Controlling Shareholders of Subsidiaries</t>
        </is>
      </c>
      <c r="B4" s="4" t="inlineStr">
        <is>
          <t>24. Significant Transactions with Related Parties and Non-Controlling Shareholders of Subsidiaries The Group has the following significant transactions with related parties and non-controlling shareholders of subsidiaries, which were carried out in the normal course of business at terms determined and agreed by the relevant parties: (i) Transactions with related parties: ​ ​ ​ ​ ​ ​ ​ ​ ​ ​ Year Ended December 31, ​ 2021 2020 2019 ​ ​ (in US$’000) Sales to: ​ ​ ​ ​ ​ ​ Indirect subsidiaries of CK Hutchison 4,256 ​ 5,484 7,637 Revenue from research and development services from: ​ ​ ​ ​ ​ ​ An equity investee 525 ​ 491 494 Purchases from: ​ ​ ​ ​ ​ ​ Equity investees 3,770 ​ 3,347 2,465 Rendering of marketing services from: ​ ​ ​ ​ ​ ​ Indirect subsidiaries of CK Hutchison 350 ​ 332 430 An equity investee — ​ — 2,682 ​ 350 ​ 332 3,112 Rendering of management services from: ​ ​ ​ ​ ​ ​ An indirect subsidiary of CK Hutchison ​ 971 ​ 955 ​ 931 Entered brand license agreement with: ​ ​ ​ ​ ​ ​ An indirect subsidiary of CK Hutchison (note (a)) 12,721 ​ — — ​ (ii) Balances with related parties included in: ​ ​ ​ ​ ​ ​ ​ ​ December 31, ​ 2021 2020 ​ ​ (in US$’000) Accounts receivable—related parties ​ ​ ​ ​ Indirect subsidiaries of CK Hutchison (note (b)) 1,166 1,222 Other receivables, prepayments and deposits ​ ​ ​ ​ Equity investees (note (b)) ​ 1,149 ​ 1,142 Other payables, accruals and advance receipts ​ ​ ​ ​ Indirect subsidiaries of CK Hutchison (note (c) and (e)) ​ 1,915 ​ 401 Other non-current liabilities ​ ​ ​ ​ An equity investee (note (d)) ​ 736 ​ 950 An indirect subsidiary of CK Hutchison (note (e)) 9,766 — ​ ​ 10,502 ​ 950 ​ Notes: (a) The branding rights for HBYS from an indirect subsidiary of CK Hutchison was recognized in the consolidated statements of operations through the gain on divestment of an equity investee (Note 23). For the year ended December 31, 2021, actual cash paid was US$ 1,538,000 . (b) Balances with related parties are unsecured, repayable on demand and interest-free. The carrying values of balances with related parties approximate their fair values due to their short-term maturities. (c) Amounts due to indirect subsidiaries of CK Hutchison are unsecured, repayable on demand and interest-bearing if not settled within one month . (d) Other deferred income represents amounts recognized from granting of promotion and marketing rights. (e) As at December 31, 2021, branding liability payable of approximately US$ 1,538,000 and US$ 9,766,000 were included in amounts due to related parties under other payables, accruals and advance receipts and other non-current liabilities respectively (Note 23) . (iii) Transactions with non-controlling shareholders of subsidiaries: ​ ​ ​ ​ ​ ​ ​ ​ ​ ​ ​ Year Ended December 31, ​ ​ 2021 2020 2019 ​ ​ ​ (in US$’000) ​ Sales 41,974 36,500 27,343 ​ Purchases 10,660 13,936 13,380 ​ Dividends declared 9,894 1,462 — ​ ​ (iv) Balances with non-controlling shareholders of subsidiaries included in: ​ ​ ​ ​ ​ ​ ​ ​ ​ December 31, ​ ​ 2021 2020 ​ ​ ​ (in US$’000) ​ Accounts receivable 8,436 6,184 ​ Accounts payable 2,062 4,856 ​ Other non-current liabilities ​ ​ ​ ​ ​ Loan — 57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25. Income Taxes (i) Income tax expense ​ ​ ​ ​ ​ ​ ​ ​ ​ ​ Year Ended December 31, ​ 2021 2020 2019 ​ ​ (in US$’000) Current tax ​ ​ ​ ​ ​ ​ HK (note (a)) 310 ​ 457 321 PRC (note (b) and (c)) 15,909 ​ 872 708 U.S. and others (note (d)) ​ 417 ​ 219 ​ 636 Total current tax ​ 16,636 ​ 1,548 ​ 1,665 Deferred income tax (benefits)/expense (4,718) ​ 3,281 1,609 Income tax expense 11,918 ​ 4,829 3,274 ​ Notes: (a) The Company, three subsidiaries incorporated in the British Virgin Islands and its Hong Kong subsidiaries are subject to Hong Kong profits tax. Under the Hong Kong two-tiered profits tax rates regime, the first HK$ 2.0 million (US$ 0.3 million) of assessable profits of qualifying corporations will be taxed at 8.25% , with the remaining assessable profits taxed at 16.5% . Hong Kong profits tax has been provided for at the relevant rates on the estimated assessable profits less estimated available tax losses, if any, of these entities as applicable. (b) Taxation in the PRC has been provided for at the applicable rate on the estimated assessable profits less estimated available tax losses, if any, in each entity . Under the PRC Enterprise Income Tax Law (the “EIT Law”), the standard enterprise income tax rate is 25% . In addition, the EIT Law provides for a preferential tax rate of 15% for companies which qualify as HNTE. HUTCHMED Limited and its wholly-owned subsidiary HUTCHMED (Suzhou) Limited (formerly known as “Hutchison MediPharma (Suzhou) Limited”) qualify as a HNTE up to December 31, 2022 and 2023 respectively. Pursuant to the EIT law, a 10% withholding tax is levied on dividends pai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equity investees of the Company are Hong Kong incorporated companies and Hong Kong tax residents, and meet the aforesaid conditions or requirements, the Company has used 5% to provide for deferred tax liabilities on retained earnings which are anticipated to be distributed. As at December 31, 2021, 2020 and 2019, the amounts accrued in deferred tax liabilities relating to withholding tax on dividends were determined on the basis that 100% of the distributable reserves of the equity investees operating in the PRC will be distributed as dividends. Pursuant to PRC Bulletin on Issues of Enterprise Income Tax and Indirect Transfers of Assets by Non-PRC Resident Enterprises, an indirect transfer of a PRC resident enterprise by a non-PRC resident enterprise, via the transfer of an offshore intermediate holding company, shall be subject to PRC withholding tax under certain conditions. (c) Current tax in the PRC for the year ended December 31, 2021 includes US$14.4 million arising from the indirect disposal of HBYS (Note 23), calculated at 10% of the excess of the disposal proceeds over the cost of acquiring the equity investment in HBYS. (d) The Company’s subsidiary in the U.S. with operations primarily in New Jersey and New York states is subject to U.S. taxes, primarily federal and state taxes, which have been provided for at approximately 21% (federal) and 0% to 11.5% (state tax) on the estimated assessable profit over the reporting years. Certain income receivable by the Company is subject to U.S. withholding tax of 30%. Two of the Group’s subsidiaries are subject to corporate tax in the UK and EU countries at 19% and 20% to 25%, respectively, on the estimated assessable profits in relation to their presence in these countries. The reconciliation of the Group’s reported income tax expense to the theoretical tax amount that would arise using the tax rates of the Company against the Group’s loss before income taxes and equity in earnings of equity investees is as follows: ​ ​ ​ ​ ​ ​ ​ ​ ​ ​ Year Ended December 31, ​ 2021 2020 2019 ​ ​ (in US$’000) Loss before income taxes and equity in earnings of equity investees ​ (215,740) ​ (189,734) ​ (141,105) Tax calculated at the statutory tax rate of the Company ​ (35,597) ​ (31,306) ​ (23,282) Tax effects of: ​ ​ ​ ​ ​ ​ Different tax rates applicable in different jurisdictions ​ 136 ​ 4,025 ​ 2,027 Tax valuation allowance ​ 63,975 ​ 46,321 ​ 25,498 Preferential tax rate difference ​ (148) ​ (154) ​ (177) Preferential tax deduction and credits ​ (29,838) ​ (18,814) ​ (5,444) Expenses not deductible for tax purposes ​ 8,684 ​ 3,476 ​ 4,098 Utilization of previously unrecognized tax losses ​ (186) ​ (114) ​ (285) Withholding tax on undistributed earnings of PRC entities ​ 3,153 ​ 3,962 ​ 1,894 Others ​ 1,739 ​ (2,567) ​ (1,055) Income tax expense ​ 11,918 ​ 4,829 ​ 3,274 ​ (ii) Deferred tax assets and liabilities The significant components of deferred tax assets and liabilities are as follows: ​ ​ ​ ​ ​ ​ ​ ​ ​ December 31, ​ ​ 2021 2020 ​ ​ ​ (in US$’000) ​ Deferred tax assets ​ ​ ​ ​ ​ Cumulative tax losses ​ 186,832 ​ 117,064 ​ Others ​ 12,269 ​ 6,829 ​ Total deferred tax assets ​ 199,101 ​ 123,893 ​ Less: Valuation allowance ​ (189,700) ​ (122,378) ​ Deferred tax assets ​ 9,401 ​ 1,515 ​ Deferred tax liabilities ​ ​ ​ ​ ​ Undistributed earnings from PRC entities ​ 2,720 ​ 4,994 ​ Others ​ 45 ​ 69 ​ Deferred tax liabilities ​ 2,765 ​ 5,063 ​ ​ The movements in deferred tax assets and liabilities are as follows: ​ ​ ​ ​ ​ ​ ​ ​ ​ ​ 2021 2020 2019 ​ ​ ​ (in US$’000) ​ As at January 1 (3,548) ​ (2,343) (4,256) ​ Utilization of previously recognized withholding tax on undistributed earnings 5,148 ​ 2,323 3,390 ​ (Charged)/Credited to the consolidated statements of operations ​ ​ ​ ​ ​ ​ ​ Withholding tax on undistributed earnings of PRC entities (3,153) ​ (3,962) (1,894) ​ Deferred tax on amortization of intangible assets 19 ​ 18 18 ​ Deferred tax on temporary differences, tax loss carried forward and research tax credits 7,852 ​ 663 267 ​ Divestment of an equity investee ​ 370 ​ — ​ — ​ Exchange differences (52) ​ (247) 132 ​ As at December 31 6,636 ​ (3,548) (2,343) ​ ​ The deferred tax assets and liabilities are offset when there is a legally enforceable right to set off and when the deferred income taxes relate to the same fiscal authority. The cumulative tax losses can be carried forward against future taxable income and will expire in the following years: ​ ​ ​ ​ ​ ​ ​ ​ December 31, ​ 2021 2020 ​ ​ (in US$’000) No expiry date 60,450 ​ 53,940 2022 200 ​ 195 2023 ​ — ​ — 2024 ​ 4,099 ​ 3,998 2025 ​ 39,321 ​ 38,357 2026 ​ 52,452 ​ 51,034 2027 ​ 67,217 ​ 66,555 2028 ​ 117,376 ​ 114,490 2029 ​ 191,554 ​ 186,844 2030 ​ 265,696 ​ 259,163 2031 ​ 432,278 ​ — ​ 1,230,643 ​ 774,576 ​ The Company believes that it is more likely than not that future operations outside the U.S. will not generate sufficient taxable income to realize the benefit of the deferred tax assets. Certain of the Company’s subsidiaries have had sustained tax losses, which will expire within five years if not utilized in the case of PRC subsidiaries (ten years for HNTEs), and which will not be utilized in the case of Hong Kong subsidiaries as they do not generate taxable profits. Accordingly, a valuation allowance has been recorded against the relevant deferred tax assets arising from the tax losses. A U.S. subsidiary of the Company has approximately US$2.0 million and US$0.6 million U.S. Federal and New Jersey state research tax credits which will expire between 2039 and 2041 (Federal) and 2026 and 2028 (New Jersey) respectively, if not utilized. The table below summarizes changes in the deferred tax valuation allowance: ​ ​ ​ ​ ​ ​ ​ ​ ​ ​ 2021 2020 2019 ​ ​ ​ (in US$’000) ​ As at January 1 122,378 ​ 69,399 49,021 ​ Charged to consolidated statements of operations 63,975 ​ 46,321 25,498 ​ Utilization of previously unrecognized tax losses (186) ​ (114) (285) ​ Write-off of tax losses — ​ — (3,142) ​ Others (9) ​ — — ​ Exchange differences 3,542 ​ 6,772 (1,693) ​ As at December 31 189,700 ​ 122,378 69,399 ​ ​ As at December 31, 2021, 2020 and 2019, the Group did not have any material unrecognized uncertain tax positions. (iii) Income tax payable ​ ​ ​ ​ ​ ​ ​ ​ ​ 2021 2020 2019 ​ ​ (in US$’000) As at January 1 ​ 1,120 ​ 1,828 ​ 555 Current tax ​ 16,636 ​ 1,548 ​ 1,665 Withholding tax upon dividend declaration from PRC entities (note (a)) ​ 5,148 ​ 2,323 ​ 2,581 Tax paid (note (b)) ​ (5,014) ​ (5,940) ​ (2,970) Reclassification from non-current withholding tax ​ — ​ 812 ​ — Reclassification to prepaid tax ​ 25 ​ 485 ​ — Divestment of an equity investee (Note 23) ​ (2,644) ​ — ​ — Exchange difference ​ 275 ​ 64 ​ (3) As at December 31 ​ 15,546 ​ 1,120 ​ 1,828 ​ Notes: (a) The amount for 2019 excludes a non-current withholding tax of US$0.8 million which is included under other non-current liabilities. (b) The amount for 2020 is net of the PRC Enterprise Income Tax (“EIT”) refund of US$0.4 million received by HSPL. The amount for 2019 excludes the PRC EIT of US$0.3 million prepaid by HSPL which is included under other receivables, prepayments and deposi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12 Months Ended</t>
        </is>
      </c>
    </row>
    <row r="2">
      <c r="B2" s="2" t="inlineStr">
        <is>
          <t>Dec. 31, 2021</t>
        </is>
      </c>
    </row>
    <row r="3">
      <c r="A3" s="3" t="inlineStr">
        <is>
          <t>Losses Per Share</t>
        </is>
      </c>
    </row>
    <row r="4">
      <c r="A4" s="4" t="inlineStr">
        <is>
          <t>Losses Per Share</t>
        </is>
      </c>
      <c r="B4" s="4" t="inlineStr">
        <is>
          <t>26. Losses Per Share (i) Basic losses per share Basic losses per share is calculated by dividing the net loss attributable to the Company by the weighted average number of outstanding ordinary shares in issue during the year. Treasury shares held by the Trustee are excluded from the weighted average number of outstanding ordinary shares in issue for purposes of calculating basic losses per share. ​ ​ ​ ​ ​ ​ ​ ​ ​ ​ Year Ended December 31, ​ 2021 2020 2019 Weighted average number of outstanding ordinary shares in issue 792,684,524 ​ 697,931,437 665,683,145 Net loss attributable to the Company (US$’000) ​ (194,648) ​ (125,730) (106,024) Losses per share attributable to the Company (US$ per share) ​ (0.25) ​ (0.18) (0.16) ​ (ii) Diluted losses per share Diluted losses per share is calculated by dividing net loss attributable to the Company by the weighted average number of outstanding ordinary shares in issue and dilutive ordinary share equivalents outstanding during the year. Dilutive ordinary share equivalents include shares issuable upon the exercise or settlement of share options, LTIP awards and warrants issued by the Company using the treasury stock method. For the years ended December 31, 2021, 2020 and 2019, the share options, LTIP awards and warrants issued by the Company were not included in the calculation of diluted losses per share because of their anti-dilutive effect. Therefore, diluted losses per share were equal to basic losses per share for the years ended December 31, 2021, 2020 and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27. Segment Reporting The Group’s operating segments are as follows: (i) Oncology/Immunology: focuses on discovering, developing, and commercializing targeted therapies and immunotherapies for the treatment of cancer and immunological diseases. Oncology/Immunology is further segregated into two core business areas: (a) R&amp;D: comprises research and development activities covering drug discovery, development, manufacturing and regulatory functions as well as administrative activities to support research and development operations; and (b) Marketed Products: comprises the sales, marketing, manufacture and distribution of drug developed from research and development activities. (ii) Other Ventures: comprises other commercial businesses which include the sales, marketing, manufacture and distribution of other prescription drugs and consumer health products. The performance of the reportable segments is assessed based on segment operating (loss)/profit. The segment information is as follows: ​ ​ ​ ​ ​ ​ ​ ​ ​ ​ ​ ​ ​ ​ ​ ​ ​ ​ ​ ​ ​ Year Ended December 31, 2021 ​ ​ ​ Oncology/Immunology ​ ​ ​ ​ ​ ​ ​ ​ ​ ​ ​ ​ ​ ​ ​ Marketed ​ ​ ​ Other ​ ​ ​ ​ ​ ​ ​ R&amp;D ​ Products ​ ​ ​ Ventures ​ ​ ​ ​ ​ ​ ​ ​ ​ U.S. and ​ ​ ​ ​ ​ ​ ​ ​ ​ ​ ​ ​ ​ ​ PRC Others Subtotal PRC Subtotal PRC Unallocated Total ​ ​ ​ (in US$’000) ​ Revenue from external customers 43,181 ​ — ​ 43,181 ​ 76,429 ​ 119,610 ​ 236,518 ​ — ​ 356,128 ​ Interest income 809 ​ 3 ​ 812 ​ — ​ 812 ​ 282 ​ 982 ​ 2,076 ​ Equity in earnings of equity investees, net of tax 20 ​ — ​ 20 ​ — ​ 20 ​ 60,597 ​ — ​ 60,617 ​ Segment operating (loss)/profit (143,876) ​ (159,770) ​ (303,646) ​ 6,178 ​ (297,468) ​ 185,240 ​ (42,303) ​ (154,531) ​ Interest expense — ​ — ​ — ​ — ​ — ​ — ​ (592) ​ (592) ​ Income tax credit/(expense) 22 ​ 7,160 ​ 7,182 ​ (1,320) ​ 5,862 ​ (14,573) ​ (3,207) ​ (11,918) ​ Net (loss)/income attributable to the Company ​ (143,528) ​ (152,235) ​ (295,763) ​ 4,032 ​ (291,731) ​ 142,890 ​ (45,807) ​ (194,648) ​ Depreciation/amortization (6,436) ​ (197) ​ (6,633) ​ — ​ (6,633) ​ (318) ​ (239) ​ (7,190) ​ Additions to non-current assets (other than financial instruments and deferred tax assets) 25,295 ​ 4,321 ​ 29,616 ​ — ​ 29,616 ​ 1,056 ​ 327 ​ 30,999 ​ ​ ​ ​ ​ ​ ​ ​ ​ ​ ​ ​ ​ ​ ​ ​ ​ ​ ​ ​ ​ ​ December 31, 2021 ​ ​ ​ Oncology/Immunology ​ ​ ​ ​ ​ ​ ​ ​ ​ ​ ​ ​ ​ ​ ​ Marketed ​ ​ ​ Other ​ ​ ​ ​ ​ ​ ​ R&amp;D ​ Products ​ ​ ​ Ventures ​ ​ ​ ​ ​ ​ ​ ​ ​ U.S. and ​ ​ ​ ​ ​ ​ ​ ​ ​ ​ ​ ​ ​ ​ PRC Others ​ Subtotal PRC Subtotal PRC Unallocated Total ​ ​ ​ (in US$’000) ​ Total assets 166,802 ​ 19,870 ​ 186,672 ​ 35,978 ​ 222,650 ​ 225,898 ​ 924,113 ​ 1,372,661 ​ Property, plant and equipment 38,049 ​ 1,862 ​ 39,911 ​ — ​ 39,911 ​ 746 ​ 618 ​ 41,275 ​ Right-of-use assets ​ 4,798 ​ 3,768 ​ 8,566 ​ — ​ 8,566 ​ 1,827 ​ 1,486 ​ 11,879 ​ Leasehold land 13,169 ​ — ​ 13,169 ​ — ​ 13,169 ​ — ​ — ​ 13,169 ​ Goodwill — ​ — ​ — ​ — ​ — ​ 3,380 ​ — ​ 3,380 ​ Other intangible asset — ​ — ​ — ​ — ​ — ​ 163 ​ — ​ 163 ​ Investments in equity investees 480 ​ — ​ 480 ​ — ​ 480 ​ 75,999 ​ — ​ 76,479 ​ ​ ​ ​ ​ ​ ​ ​ ​ ​ ​ ​ ​ ​ ​ ​ ​ ​ ​ ​ ​ ​ Year Ended December 31, 2020 ​ ​ ​ Oncology/Immunology ​ ​ ​ ​ ​ ​ ​ ​ ​ ​ ​ ​ ​ ​ ​ Marketed ​ ​ ​ Other ​ ​ ​ ​ ​ ​ ​ R&amp;D ​ Products ​ ​ ​ Ventures ​ ​ ​ ​ ​ ​ ​ ​ ​ U.S. and ​ ​ ​ ​ ​ ​ ​ ​ ​ ​ ​ ​ ​ ​ PRC Others Subtotal PRC Subtotal PRC Unallocated Total ​ ​ ​ (in US$’000) ​ Revenue from external customers 10,262 ​ — ​ 10,262 ​ 19,953 ​ 30,215 ​ 197,761 ​ — ​ 227,976 ​ Interest income 461 ​ — ​ 461 ​ — ​ 461 ​ 167 ​ 2,608 ​ 3,236 ​ Equity in earnings of equity investees, net of tax (97) ​ — ​ (97) ​ — ​ (97) ​ 79,143 ​ — ​ 79,046 ​ Segment operating (loss)/profit (119,740) ​ (63,482) ​ (183,222) ​ 7,607 ​ (175,615) ​ 83,888 ​ (18,174) ​ (109,901) ​ Interest expense — ​ — ​ — ​ — ​ — ​ — ​ (787) ​ (787) ​ Income tax (expense)/credit (402) ​ 642 ​ 240 ​ (167) ​ 73 ​ (824) ​ (4,078) ​ (4,829) ​ Net (loss)/income attributable to the Company ​ (120,096) ​ (62,683) ​ (182,779) ​ 7,282 ​ (175,497) ​ 72,785 ​ (23,018) ​ (125,730) ​ Depreciation/amortization (5,458) ​ (119) ​ (5,577) ​ — ​ (5,577) ​ (292) ​ (192) ​ (6,061) ​ Additions to non-current assets (other than financial instruments and deferred tax assets) 22,574 ​ 754 ​ 23,328 ​ — ​ 23,328 ​ 817 ​ 1,090 ​ 25,235 ​ ​ ​ ​ ​ ​ ​ ​ ​ ​ ​ ​ ​ ​ ​ ​ ​ ​ ​ ​ ​ ​ December 31, 2020 ​ ​ ​ Oncology/Immunology ​ ​ ​ ​ ​ ​ ​ ​ ​ ​ ​ ​ ​ ​ ​ Marketed ​ ​ ​ Other ​ ​ ​ ​ ​ ​ ​ R&amp;D ​ Products ​ ​ ​ Ventures ​ ​ ​ ​ ​ ​ ​ ​ ​ U.S. and ​ ​ ​ ​ ​ ​ ​ ​ ​ ​ ​ ​ ​ ​ PRC Others ​ Subtotal PRC Subtotal PRC Unallocated Total ​ ​ ​ (in US$’000) ​ Total assets 127,637 ​ 9,957 ​ 137,594 ​ 5,728 ​ 143,322 ​ 231,234 ​ 349,562 ​ 724,118 ​ Property, plant and equipment 22,554 ​ 454 ​ 23,008 ​ — ​ 23,008 ​ 688 ​ 474 ​ 24,170 ​ Right-of-use assets ​ 2,782 ​ 1,375 ​ 4,157 ​ — ​ 4,157 ​ 2,582 ​ 1,277 ​ 8,016 ​ Leasehold land 13,121 ​ — ​ 13,121 ​ — ​ 13,121 ​ — ​ — ​ 13,121 ​ Goodwill — ​ — ​ — ​ — ​ — ​ 3,307 ​ — ​ 3,307 ​ Other intangible asset — ​ — ​ — ​ — ​ — ​ 227 ​ — ​ 227 ​ Investments in equity investees 385 ​ — ​ 385 ​ — ​ 385 ​ 139,120 ​ — ​ 139,505 ​ ​ ​ ​ ​ ​ ​ ​ ​ ​ ​ ​ ​ ​ ​ ​ ​ ​ ​ ​ ​ ​ Year Ended December 31, 2019 ​ ​ ​ Oncology/Immunology ​ ​ ​ ​ ​ ​ ​ ​ ​ ​ ​ ​ ​ ​ ​ Marketed ​ ​ ​ Other ​ ​ ​ ​ ​ ​ ​ R&amp;D ​ Products ​ ​ ​ Ventures ​ ​ ​ ​ ​ ​ ​ ​ ​ U.S. and ​ ​ ​ ​ ​ ​ ​ ​ ​ ​ ​ ​ ​ ​ PRC Others Subtotal PRC Subtotal PRC Unallocated Total ​ ​ ​ (in US$’000) ​ Revenue from external customers 16,026 ​ — ​ 16,026 ​ 10,766 ​ 26,792 ​ 178,098 ​ — ​ 204,890 ​ Interest income 322 ​ — ​ 322 ​ — ​ 322 ​ 109 ​ 4,513 ​ 4,944 ​ Equity in earnings of equity investees, net of tax 147 ​ — ​ 147 ​ — ​ 147 ​ 40,553 ​ — ​ 40,700 ​ Segment operating (loss)/profit (111,518) ​ (21,785) ​ (133,303) ​ 5,887 ​ (127,416) ​ 45,255 ​ (17,214) ​ (99,375) ​ Interest expense — ​ — ​ — ​ — ​ — ​ — ​ (1,030) ​ (1,030) ​ Income tax expense ​ (63) ​ (197) ​ (260) ​ — ​ (260) ​ (939) ​ (2,075) ​ (3,274) ​ Net (loss)/income attributable to the Company (111,308) ​ (21,926) ​ (133,234) ​ 5,872 ​ (127,362) ​ 41,488 ​ (20,150) ​ (106,024) ​ Depreciation/amortization (4,448) ​ (62) ​ (4,510) ​ — ​ (4,510) ​ (264) ​ (168) ​ (4,942) ​ Additions to non-current assets (other than financial instruments and deferred tax assets) 8,602 ​ 1,308 ​ 9,910 ​ — ​ 9,910 ​ 2,772 ​ 148 ​ 12,830 ​ ​ Revenue from external customers is after elimination of inter-segment sales. Sales between segments are carried out at mutually agreed terms. The amount eliminated attributable to sales between PRC and U.S. and others under Oncology/Immunology segment was US$46,891,000, US$19,230,000 and US$8,406,000 for the years ended December 31, 2021, 2020, and 2019 respectively. There were three customers with aggregate revenue of US$147,111,000, which accounted for over 10% of the Group’s revenue for the year ended December 31, 2021. There were two customers with aggregate revenue of US$62,493,000, which accounted for over 10% of the Group’s revenue for the year ended December 31, 2020. There was one customer with revenue of US$27,343,000, which accounted for over 10% of the Group’s revenue for the year ended December 31, 2019. Unallocated expenses mainly represent corporate expenses which include corporate employee benefit expenses and the relevant share-based compensation expenses. Unallocated assets mainly comprise cash and cash equivalents and short-term investments. A reconciliation of segment operating loss to net loss is as follows: ​ ​ ​ ​ ​ ​ ​ ​ ​ ​ ​ Year Ended December 31, ​ ​ 2021 2020 2019 ​ ​ ​ (in US$’000) ​ Segment operating loss ​ (154,531) ​ (109,901) ​ (99,375) ​ Interest expense (592) ​ (787) (1,030) ​ Income tax expense (11,918) ​ (4,829) (3,274) ​ Net loss (167,041) (115,517) (103,67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to Consolidated Statements of Cash Flows</t>
        </is>
      </c>
      <c r="B1" s="2" t="inlineStr">
        <is>
          <t>12 Months Ended</t>
        </is>
      </c>
    </row>
    <row r="2">
      <c r="B2" s="2" t="inlineStr">
        <is>
          <t>Dec. 31, 2021</t>
        </is>
      </c>
    </row>
    <row r="3">
      <c r="A3" s="3" t="inlineStr">
        <is>
          <t>Note to Consolidated Statements of Cash Flows</t>
        </is>
      </c>
    </row>
    <row r="4">
      <c r="A4" s="4" t="inlineStr">
        <is>
          <t>Note to Consolidated Statements of Cash Flows</t>
        </is>
      </c>
      <c r="B4" s="4" t="inlineStr">
        <is>
          <t>28. Note to Consolidated Statements of Cash Flows Reconciliation of net loss for the year to net cash used in operating activities: ​ ​ ​ ​ ​ ​ ​ ​ ​ ​ ​ Year Ended December 31, ​ ​ 2021 2020 2019 ​ ​ ​ (in US$’000) ​ Net loss (167,041) (115,517) (103,679) ​ Adjustments to reconcile net loss to net cash used in operating activities ​ ​ ​ ​ ​ ​ ​ Amortization of finance costs 44 43 195 ​ Depreciation and amortization 7,190 6,061 4,942 ​ Gain from purchase of a subsidiary ​ — ​ — ​ (17) ​ Loss on disposals of property, plant and equipment 70 85 17 ​ Provision for excess and obsolete inventories ​ (23) ​ 65 ​ 316 ​ Provision for credit losses ​ (76) ​ 77 ​ (25) ​ Share-based compensation expense—share options 16,365 8,737 7,173 ​ Share-based compensation expense—LTIP 25,625 10,905 4,419 ​ Equity in earnings of equity investees, net of tax (60,617) (79,046) (40,700) ​ Dividends received from SHPL and HBYS 49,872 86,708 28,135 ​ Changes in right-of-use assets ​ (3,727) ​ (2,197) ​ 224 ​ Fair value loss on Warrant ​ 12,548 ​ — ​ — ​ Gain from disposal of HBYS ​ (121,310) ​ — ​ — ​ Unrealized currency translation (gain)/loss (2,505) (6,149) 1,679 ​ Changes in income tax balances 6,904 (1,111) 304 ​ Changes in working capital ​ ​ ​ ​ ​ ​ ​ Accounts receivable (35,634) (4,693) (271) ​ Other receivables, prepayments and deposits (5,758) (9,602) (2,734) ​ Inventories (16,002) (3,623) (4,215) ​ Accounts payable 9,565 7,651 (1,664) ​ Other payables, accruals and advance receipts 66,224 37,472 25,953 ​ Lease liabilities ​ 3,079 ​ 2,258 ​ (101) ​ Deferred revenue 11,071 (158) (709) ​ Other ​ (87) ​ (32) ​ (154) ​ Total changes in working capital ​ 32,458 ​ 29,273 ​ 16,105 ​ Net cash used in operating activities (204,223) (62,066) (80,91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1</t>
        </is>
      </c>
    </row>
    <row r="3">
      <c r="A3" s="3" t="inlineStr">
        <is>
          <t>Litigation</t>
        </is>
      </c>
    </row>
    <row r="4">
      <c r="A4" s="4" t="inlineStr">
        <is>
          <t>Litigation</t>
        </is>
      </c>
      <c r="B4" s="4" t="inlineStr">
        <is>
          <t>29.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results of operations, financial position or cash flows. However, litigation is subject to inherent uncertainties and the Group’s view of these matters may change in the future. When an unfavorable outcome occurs, there exists the possibility of a material adverse impact on the Group’s financial position and results of operations for the periods in which the unfavorable outcome occurs, and potentially in future periods. On May 17, 2019, Luye Pharma Hong Kong Ltd. (“Luye”) issued a notice to the Group purporting to terminate a distribution agreement that granted the Group exclusive commercial rights to Seroquel in the PRC for failure to meet a pre-specified target. The Group disagrees with this assertion and believes that Luye have no basis for termination. As a result, the Group commenced legal proceedings in 2019 in order to seek damages. On October 21, 2021 (and further updated in December 2021), the Group was awarded an amount of RMB253.2 million (equivalent to US$39.6 million) with interest of 5.5% per annum from the date of the award until payment and recovery of costs of US$2.2 million (“Award”). Luye is still pursuing further legal proceedings and no Award amounts have been received as at the issuance date of these consolidated financial statements. Hence no Award amounts have been recognized and no adjustment has been made to Seroquel-related balances as at December 31, 2021. Such Seroquel-related balances include accounts receivable, long-term prepayment, accounts payable and other payables of US$1.2 million, US$0.7 million, US$1.0 million and US$1.3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30. Restricted Net Assets Relevant PRC laws and regulations permit payments of dividends by the Company’s subsidiaries in the PRC only out of their retained earnings, if any, as determined in accordance with PRC accounting standards and regulations. In addition, the Company’s subsidiaries in the PRC are required to make certain appropriations of net after-tax profits or increases in net assets to the statutory surplus fund prior to payment of any dividends. In addition, registered share capital and capital reserve accounts are restricted from withdrawal in the PRC, up to the amount of net assets held in each subsidiary. As a result of these and other restrictions under PRC laws and regulations, the Company’s subsidiaries in the PRC are restricted in their ability to transfer their net assets to the Group in terms of cash dividends, loans or advances, with restricted portions amounting to US$0.1 million and US$0.2 million as at December 31, 2021 and 2020 respectively, which excludes the Company’s subsidiaries with a shareholders’ deficit. Even though the Group currently does not require any such dividends, loans or advances from the PRC subsidiaries, for working capital and other funding purposes, the Group may in the future require additional cash resources from the Company’s subsidiaries in the PRC due to changes in business conditions, to fund future acquisitions and development, or merely to declare and pay dividends to make distributions to shareholders. In addition, the Group has certain investments in equity investees in the PRC, where the Group’s equity in undistributed earnings amounted to US$54.4 million and US$99.9 million as at December 31, 2021 and 2020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dditional Information: Company Balance Sheets (Parent Company Only)</t>
        </is>
      </c>
      <c r="B1" s="2" t="inlineStr">
        <is>
          <t>12 Months Ended</t>
        </is>
      </c>
    </row>
    <row r="2">
      <c r="B2" s="2" t="inlineStr">
        <is>
          <t>Dec. 31, 2021</t>
        </is>
      </c>
    </row>
    <row r="3">
      <c r="A3" s="3" t="inlineStr">
        <is>
          <t>Additional Information: Company Balance Sheets (Parent Company Only)</t>
        </is>
      </c>
    </row>
    <row r="4">
      <c r="A4" s="4" t="inlineStr">
        <is>
          <t>Additional Information: Company Balance Sheets (Parent Company Only)</t>
        </is>
      </c>
      <c r="B4" s="4" t="inlineStr">
        <is>
          <t>31 . Additional Information: Company Balance Sheets (Parent Company Only) ​ ​ ​ ​ ​ ​ ​ ​ ​ ​ ​ ​ December 31, ​ ​ Note ​ 2021 ​ 2020 ​ ​ ​ ​ (in US$’000) Assets Current assets Cash and cash equivalents 979 21 Short-term investments 55,128 — Other receivables, prepayments and deposits 934 1,120 Total current assets 57,041 1,141 Investments in subsidiaries 972,831 506,150 Deferred issuance costs — 1,171 Total assets 1,029,872 508,462 Liabilities and shareholders’ equity Current liabilities Other payables, accruals and advance receipts 42,952 24,253 Income tax payable 16 93 Total current liabilities 42,968 24,346 Other non-current liabilities 11 — Total liabilities 42,979 24,346 Commitments and contingencies 16 ​ ​ ​ ​ ​ ​ ​ ​ Company’s shareholders’ equity Ordinary shares; $0.10 par value; 1,500,000,000 shares authorized; 864,530,850 and 727,722,215 shares issued at December 31, 2021 and 2020 respectively 17 86,453 72,772 Additional paid-in capital 1,505,196 822,458 Accumulated losses (610,328) (415,591) Accumulated other comprehensive income 5,572 4,477 Total Company’s shareholders’ equity 986,893 484,116 Total liabilities and shareholders’ equity 1,029,872 508,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32 . Subsequent Events The Group evaluated subsequent events through March 3, 2022, which is the date when the consolidated financial statements were issued. ​ In February 2022, a US$15 million milestone payment was triggered and receivable in relation to the initiation of the Phase III study for the primary indication non-small cell lung cancer pursuant to the AZ Agreeme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6" t="n">
        <v>356128</v>
      </c>
      <c r="C4" s="6" t="n">
        <v>227976</v>
      </c>
      <c r="D4" s="6" t="n">
        <v>204890</v>
      </c>
    </row>
    <row r="5">
      <c r="A5" s="3" t="inlineStr">
        <is>
          <t>Operating expenses</t>
        </is>
      </c>
    </row>
    <row r="6">
      <c r="A6" s="4" t="inlineStr">
        <is>
          <t>Research and development expenses</t>
        </is>
      </c>
      <c r="B6" s="5" t="n">
        <v>-299086</v>
      </c>
      <c r="C6" s="5" t="n">
        <v>-174776</v>
      </c>
      <c r="D6" s="5" t="n">
        <v>-138190</v>
      </c>
    </row>
    <row r="7">
      <c r="A7" s="4" t="inlineStr">
        <is>
          <t>Selling expenses</t>
        </is>
      </c>
      <c r="B7" s="5" t="n">
        <v>-37827</v>
      </c>
      <c r="C7" s="5" t="n">
        <v>-11334</v>
      </c>
      <c r="D7" s="5" t="n">
        <v>-13724</v>
      </c>
    </row>
    <row r="8">
      <c r="A8" s="4" t="inlineStr">
        <is>
          <t>Administrative expenses</t>
        </is>
      </c>
      <c r="B8" s="5" t="n">
        <v>-89298</v>
      </c>
      <c r="C8" s="5" t="n">
        <v>-50015</v>
      </c>
      <c r="D8" s="5" t="n">
        <v>-39210</v>
      </c>
    </row>
    <row r="9">
      <c r="A9" s="4" t="inlineStr">
        <is>
          <t>Total operating expenses</t>
        </is>
      </c>
      <c r="B9" s="5" t="n">
        <v>-684445</v>
      </c>
      <c r="C9" s="5" t="n">
        <v>-424644</v>
      </c>
      <c r="D9" s="5" t="n">
        <v>-351276</v>
      </c>
    </row>
    <row r="10">
      <c r="A10" s="4" t="inlineStr">
        <is>
          <t>Loss from operations</t>
        </is>
      </c>
      <c r="B10" s="5" t="n">
        <v>-328317</v>
      </c>
      <c r="C10" s="5" t="n">
        <v>-196668</v>
      </c>
      <c r="D10" s="5" t="n">
        <v>-146386</v>
      </c>
    </row>
    <row r="11">
      <c r="A11" s="4" t="inlineStr">
        <is>
          <t>Gain on divestment of an equity investee</t>
        </is>
      </c>
      <c r="B11" s="5" t="n">
        <v>121310</v>
      </c>
    </row>
    <row r="12">
      <c r="A12" s="3" t="inlineStr">
        <is>
          <t>Other income/(expense)</t>
        </is>
      </c>
    </row>
    <row r="13">
      <c r="A13" s="4" t="inlineStr">
        <is>
          <t>Interest income</t>
        </is>
      </c>
      <c r="B13" s="5" t="n">
        <v>2076</v>
      </c>
      <c r="C13" s="5" t="n">
        <v>3236</v>
      </c>
      <c r="D13" s="5" t="n">
        <v>4944</v>
      </c>
    </row>
    <row r="14">
      <c r="A14" s="4" t="inlineStr">
        <is>
          <t>Other income</t>
        </is>
      </c>
      <c r="B14" s="5" t="n">
        <v>2426</v>
      </c>
      <c r="C14" s="5" t="n">
        <v>4600</v>
      </c>
      <c r="D14" s="5" t="n">
        <v>1855</v>
      </c>
    </row>
    <row r="15">
      <c r="A15" s="4" t="inlineStr">
        <is>
          <t>Interest expense</t>
        </is>
      </c>
      <c r="B15" s="5" t="n">
        <v>-592</v>
      </c>
      <c r="C15" s="5" t="n">
        <v>-787</v>
      </c>
      <c r="D15" s="5" t="n">
        <v>-1030</v>
      </c>
    </row>
    <row r="16">
      <c r="A16" s="4" t="inlineStr">
        <is>
          <t>Other expense</t>
        </is>
      </c>
      <c r="B16" s="5" t="n">
        <v>-12643</v>
      </c>
      <c r="C16" s="5" t="n">
        <v>-115</v>
      </c>
      <c r="D16" s="5" t="n">
        <v>-488</v>
      </c>
    </row>
    <row r="17">
      <c r="A17" s="4" t="inlineStr">
        <is>
          <t>Total other income/(expense)</t>
        </is>
      </c>
      <c r="B17" s="5" t="n">
        <v>-8733</v>
      </c>
      <c r="C17" s="5" t="n">
        <v>6934</v>
      </c>
      <c r="D17" s="5" t="n">
        <v>5281</v>
      </c>
    </row>
    <row r="18">
      <c r="A18" s="4" t="inlineStr">
        <is>
          <t>Loss before income taxes and equity in earnings of equity investees</t>
        </is>
      </c>
      <c r="B18" s="5" t="n">
        <v>-215740</v>
      </c>
      <c r="C18" s="5" t="n">
        <v>-189734</v>
      </c>
      <c r="D18" s="5" t="n">
        <v>-141105</v>
      </c>
    </row>
    <row r="19">
      <c r="A19" s="4" t="inlineStr">
        <is>
          <t>Income tax expense</t>
        </is>
      </c>
      <c r="B19" s="5" t="n">
        <v>-11918</v>
      </c>
      <c r="C19" s="5" t="n">
        <v>-4829</v>
      </c>
      <c r="D19" s="5" t="n">
        <v>-3274</v>
      </c>
    </row>
    <row r="20">
      <c r="A20" s="4" t="inlineStr">
        <is>
          <t>Equity in earnings of equity investees, net of tax</t>
        </is>
      </c>
      <c r="B20" s="5" t="n">
        <v>60617</v>
      </c>
      <c r="C20" s="5" t="n">
        <v>79046</v>
      </c>
      <c r="D20" s="5" t="n">
        <v>40700</v>
      </c>
    </row>
    <row r="21">
      <c r="A21" s="4" t="inlineStr">
        <is>
          <t>Net income / (loss)</t>
        </is>
      </c>
      <c r="B21" s="5" t="n">
        <v>-167041</v>
      </c>
      <c r="C21" s="5" t="n">
        <v>-115517</v>
      </c>
      <c r="D21" s="5" t="n">
        <v>-103679</v>
      </c>
    </row>
    <row r="22">
      <c r="A22" s="4" t="inlineStr">
        <is>
          <t>Less: Net income attributable to non-controlling interests</t>
        </is>
      </c>
      <c r="B22" s="5" t="n">
        <v>-27607</v>
      </c>
      <c r="C22" s="5" t="n">
        <v>-10213</v>
      </c>
      <c r="D22" s="5" t="n">
        <v>-2345</v>
      </c>
    </row>
    <row r="23">
      <c r="A23" s="4" t="inlineStr">
        <is>
          <t>Net (loss)/income attributable to the Company</t>
        </is>
      </c>
      <c r="B23" s="6" t="n">
        <v>-194648</v>
      </c>
      <c r="C23" s="6" t="n">
        <v>-125730</v>
      </c>
      <c r="D23" s="6" t="n">
        <v>-106024</v>
      </c>
    </row>
    <row r="24">
      <c r="A24" s="4" t="inlineStr">
        <is>
          <t>Losses per share attributable to the Company-basic (US$ per share)</t>
        </is>
      </c>
      <c r="B24" s="7" t="n">
        <v>-0.25</v>
      </c>
      <c r="C24" s="7" t="n">
        <v>-0.18</v>
      </c>
      <c r="D24" s="7" t="n">
        <v>-0.16</v>
      </c>
    </row>
    <row r="25">
      <c r="A25" s="4" t="inlineStr">
        <is>
          <t>Losses per share attributable to the Company-diluted (US$ per share)</t>
        </is>
      </c>
      <c r="B25" s="7" t="n">
        <v>-0.25</v>
      </c>
      <c r="C25" s="7" t="n">
        <v>-0.18</v>
      </c>
      <c r="D25" s="7" t="n">
        <v>-0.16</v>
      </c>
    </row>
    <row r="26">
      <c r="A26" s="4" t="inlineStr">
        <is>
          <t>Number of shares used in per share calculation-basic</t>
        </is>
      </c>
      <c r="B26" s="5" t="n">
        <v>792684524</v>
      </c>
      <c r="C26" s="5" t="n">
        <v>697931437</v>
      </c>
      <c r="D26" s="5" t="n">
        <v>665683145</v>
      </c>
    </row>
    <row r="27">
      <c r="A27" s="4" t="inlineStr">
        <is>
          <t>Number of shares used in per share calculation-diluted</t>
        </is>
      </c>
      <c r="B27" s="5" t="n">
        <v>792684524</v>
      </c>
      <c r="C27" s="5" t="n">
        <v>697931437</v>
      </c>
      <c r="D27" s="5" t="n">
        <v>665683145</v>
      </c>
    </row>
    <row r="28">
      <c r="A28" s="4" t="inlineStr">
        <is>
          <t>Goods | Third parties</t>
        </is>
      </c>
    </row>
    <row r="29">
      <c r="A29" s="3" t="inlineStr">
        <is>
          <t>Revenues</t>
        </is>
      </c>
    </row>
    <row r="30">
      <c r="A30" s="4" t="inlineStr">
        <is>
          <t>Total revenues</t>
        </is>
      </c>
      <c r="B30" s="6" t="n">
        <v>266199</v>
      </c>
      <c r="C30" s="6" t="n">
        <v>203606</v>
      </c>
      <c r="D30" s="6" t="n">
        <v>175990</v>
      </c>
    </row>
    <row r="31">
      <c r="A31" s="3" t="inlineStr">
        <is>
          <t>Operating expenses</t>
        </is>
      </c>
    </row>
    <row r="32">
      <c r="A32" s="4" t="inlineStr">
        <is>
          <t>Costs of goods and services</t>
        </is>
      </c>
      <c r="B32" s="5" t="n">
        <v>-229448</v>
      </c>
      <c r="C32" s="5" t="n">
        <v>-178828</v>
      </c>
      <c r="D32" s="5" t="n">
        <v>-152729</v>
      </c>
    </row>
    <row r="33">
      <c r="A33" s="4" t="inlineStr">
        <is>
          <t>Goods | Related parties</t>
        </is>
      </c>
    </row>
    <row r="34">
      <c r="A34" s="3" t="inlineStr">
        <is>
          <t>Revenues</t>
        </is>
      </c>
    </row>
    <row r="35">
      <c r="A35" s="4" t="inlineStr">
        <is>
          <t>Total revenues</t>
        </is>
      </c>
      <c r="B35" s="5" t="n">
        <v>4256</v>
      </c>
      <c r="C35" s="5" t="n">
        <v>5484</v>
      </c>
      <c r="D35" s="5" t="n">
        <v>7637</v>
      </c>
    </row>
    <row r="36">
      <c r="A36" s="3" t="inlineStr">
        <is>
          <t>Operating expenses</t>
        </is>
      </c>
    </row>
    <row r="37">
      <c r="A37" s="4" t="inlineStr">
        <is>
          <t>Costs of goods and services</t>
        </is>
      </c>
      <c r="B37" s="5" t="n">
        <v>-3114</v>
      </c>
      <c r="C37" s="5" t="n">
        <v>-3671</v>
      </c>
      <c r="D37" s="5" t="n">
        <v>-5494</v>
      </c>
    </row>
    <row r="38">
      <c r="A38" s="4" t="inlineStr">
        <is>
          <t>Commercialization services | Third parties</t>
        </is>
      </c>
    </row>
    <row r="39">
      <c r="A39" s="3" t="inlineStr">
        <is>
          <t>Revenues</t>
        </is>
      </c>
    </row>
    <row r="40">
      <c r="A40" s="4" t="inlineStr">
        <is>
          <t>Total revenues</t>
        </is>
      </c>
      <c r="B40" s="5" t="n">
        <v>27428</v>
      </c>
      <c r="C40" s="5" t="n">
        <v>3734</v>
      </c>
      <c r="D40" s="5" t="n">
        <v>2584</v>
      </c>
    </row>
    <row r="41">
      <c r="A41" s="3" t="inlineStr">
        <is>
          <t>Operating expenses</t>
        </is>
      </c>
    </row>
    <row r="42">
      <c r="A42" s="4" t="inlineStr">
        <is>
          <t>Costs of goods and services</t>
        </is>
      </c>
      <c r="B42" s="5" t="n">
        <v>-25672</v>
      </c>
      <c r="C42" s="5" t="n">
        <v>-6020</v>
      </c>
      <c r="D42" s="5" t="n">
        <v>-1929</v>
      </c>
    </row>
    <row r="43">
      <c r="A43" s="4" t="inlineStr">
        <is>
          <t>Collaboration research and development services | Third parties</t>
        </is>
      </c>
    </row>
    <row r="44">
      <c r="A44" s="3" t="inlineStr">
        <is>
          <t>Revenues</t>
        </is>
      </c>
    </row>
    <row r="45">
      <c r="A45" s="4" t="inlineStr">
        <is>
          <t>Total revenues</t>
        </is>
      </c>
      <c r="B45" s="5" t="n">
        <v>18995</v>
      </c>
      <c r="C45" s="5" t="n">
        <v>9771</v>
      </c>
      <c r="D45" s="5" t="n">
        <v>15532</v>
      </c>
    </row>
    <row r="46">
      <c r="A46" s="4" t="inlineStr">
        <is>
          <t>Research and development services | Related parties</t>
        </is>
      </c>
    </row>
    <row r="47">
      <c r="A47" s="3" t="inlineStr">
        <is>
          <t>Revenues</t>
        </is>
      </c>
    </row>
    <row r="48">
      <c r="A48" s="4" t="inlineStr">
        <is>
          <t>Total revenues</t>
        </is>
      </c>
      <c r="B48" s="5" t="n">
        <v>525</v>
      </c>
      <c r="C48" s="5" t="n">
        <v>491</v>
      </c>
      <c r="D48" s="5" t="n">
        <v>494</v>
      </c>
    </row>
    <row r="49">
      <c r="A49" s="4" t="inlineStr">
        <is>
          <t>Other collaboration revenue from royalties | Third parties</t>
        </is>
      </c>
    </row>
    <row r="50">
      <c r="A50" s="3" t="inlineStr">
        <is>
          <t>Revenues</t>
        </is>
      </c>
    </row>
    <row r="51">
      <c r="A51" s="4" t="inlineStr">
        <is>
          <t>Total revenues</t>
        </is>
      </c>
      <c r="B51" s="5" t="n">
        <v>15064</v>
      </c>
      <c r="C51" s="6" t="n">
        <v>4890</v>
      </c>
      <c r="D51" s="6" t="n">
        <v>2653</v>
      </c>
    </row>
    <row r="52">
      <c r="A52" s="4" t="inlineStr">
        <is>
          <t>Other collaboration revenue from licensing | Third parties</t>
        </is>
      </c>
    </row>
    <row r="53">
      <c r="A53" s="3" t="inlineStr">
        <is>
          <t>Revenues</t>
        </is>
      </c>
    </row>
    <row r="54">
      <c r="A54" s="4" t="inlineStr">
        <is>
          <t>Total revenues</t>
        </is>
      </c>
      <c r="B54" s="6" t="n">
        <v>236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 and Basis of Presentation</t>
        </is>
      </c>
      <c r="B4" s="4" t="inlineStr">
        <is>
          <t>Principles of Consolidation and Basis of Presentation The accompanying consolidated financial statements reflect the accounts of the Company and all of its subsidiaries in which a controlling interest is maintained. All inter-company balances and transactions have been eliminated in consolidation. The consolidated financial statements have been prepared in conformity with generally accepted accounting principles in the U.S. (“U.S. GAAP”).</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t>
        </is>
      </c>
    </row>
    <row r="6">
      <c r="A6" s="4" t="inlineStr">
        <is>
          <t>Foreign Currency Translation</t>
        </is>
      </c>
      <c r="B6" s="4" t="inlineStr">
        <is>
          <t>Foreign Currency Translation The Company’s presentation currency and functional currency is the U.S. dollar (“US$”). The financial statements of its subsidiaries with a functional currency other than the US$ have been translated into the Company’s presentation currency. All assets and liabilities of the subsidiaries are translated using year-end exchange rates and revenues and expenses are translated at average exchange rates for the year. Translation adjustments are reflected in accumulated other comprehensive (loss)/income in shareholders’ equity. Net foreign currency exchange gains of US$1,671,000, US$3,265,000 and US$246,000 were recorded in other income in the consolidated statements of operations for the years ended December 31, 2021, 2020 and 2019 respectively.</t>
        </is>
      </c>
    </row>
    <row r="7">
      <c r="A7" s="4" t="inlineStr">
        <is>
          <t>Foreign Currency Risk</t>
        </is>
      </c>
      <c r="B7" s="4" t="inlineStr">
        <is>
          <t>Foreign Currency Risk The Group’s operating transactions and its assets and liabilities in the PRC are mainly denominated in Renminbi (“RMB”), which is not freely convertible into foreign currencies. The Group’s cash and cash equivalents denominated in RMB are subject to government controls. The value of the RMB is subject to fluctuations from central government policy chang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which require certain supporting documentation in order to complete the remittance.</t>
        </is>
      </c>
    </row>
    <row r="8">
      <c r="A8" s="4" t="inlineStr">
        <is>
          <t>Allowance for Current Expected Credit Losses and Concentration of Credit Risk</t>
        </is>
      </c>
      <c r="B8" s="4" t="inlineStr">
        <is>
          <t>Allowance for Current Expected Credit Losses and Concentration of Credit Risk Financial instruments that potentially expose the Group to credit risk consist primarily of cash and cash equivalents, short-term investments, and financial assets not carried at fair value including accounts receivable and other receivables. The Group recognizes an allowance for current expected credit losses on financial assets not carried at fair value. Current expected credit losses are calculated over the expected life of the financial assets on an individual or a portfolio basis considering information available about the counterparties’ credit situation and collectability of the specific cash flows, including information about past events, current conditions and future forecasts. The Group has no significant concentration of credit risk. The Group places substantially all of its cash and cash equivalents and short-term investments in major financial institutions, which management believes are of high credit quality. The Group has a practice to limit the amount of credit exposure to any particular financial institution. Additionally, the Group has policies in place to ensure that sales are made to customers with an appropriate credit history and the Group performs periodic credit evaluations of its customers. Normally the Group does not require collateral from trade debtors.</t>
        </is>
      </c>
    </row>
    <row r="9">
      <c r="A9" s="4" t="inlineStr">
        <is>
          <t>Cash and Cash Equivalents</t>
        </is>
      </c>
      <c r="B9" s="4" t="inlineStr">
        <is>
          <t>Cash and Cash Equivalents The Group considers all highly liquid investments purchased with original maturities of three months or less to be cash equivalents. Cash and cash equivalents consist primarily of cash on hand and bank deposits and are stated at cost, which approximates fair value.</t>
        </is>
      </c>
    </row>
    <row r="10">
      <c r="A10" s="4" t="inlineStr">
        <is>
          <t>Short-term Investments</t>
        </is>
      </c>
      <c r="B10" s="4" t="inlineStr">
        <is>
          <t>Short-term Investments Short-term investments include deposits placed with banks with original maturities of more than three months but less than one year.</t>
        </is>
      </c>
    </row>
    <row r="11">
      <c r="A11" s="4" t="inlineStr">
        <is>
          <t>Accounts Receivable</t>
        </is>
      </c>
      <c r="B11" s="4" t="inlineStr">
        <is>
          <t>Accounts Receivable Accounts receivable are stated at the amount management expects to collect from customers based on their outstanding invoices. The allowance for credit losses reflects the Group’s current estimate of credit losses expected to be incurred over the life of the receivables. The Group considers various factors in establishing, monitoring, and adjusting its allowance for credit losses including the aging of the accounts and aging trends, the historical level of charge-offs, and specific exposures related to particular customers. The Group also monitors other risk factors and forward-looking information, such as country risk, when determining credit limits for customers and establishing adequate allowances for credit losses. Accounts receivable are written off after all reasonable means to collect the full amount (including litigation, where appropriate) have been exhausted.</t>
        </is>
      </c>
    </row>
    <row r="12">
      <c r="A12" s="4" t="inlineStr">
        <is>
          <t>Inventories</t>
        </is>
      </c>
      <c r="B12" s="4" t="inlineStr">
        <is>
          <t>Inventories Inventories are stated at the lower of cost or net realizable value. Cost is determined using the weighted average cost method. The cost of finished goods comprises raw materials, direct labor, other direct costs and related production overheads (based on normal operating capacity). Net realizable value is the estimated selling price in the ordinary course of business, less applicable variable selling expenses. A provision for excess and obsolete inventory will be made based primarily on forecasts of product demand and production requirements. The excess balance determined by this analysis becomes the basis for excess inventory charge and the written-down value of the inventory becomes its cost. Written-down inventory is not written up if market conditions improve.</t>
        </is>
      </c>
    </row>
    <row r="13">
      <c r="A13" s="4" t="inlineStr">
        <is>
          <t>Property, Plant and Equipment</t>
        </is>
      </c>
      <c r="B13" s="4" t="inlineStr">
        <is>
          <t>Property, Plant and Equipment Property, plant and equipment consist of buildings, leasehold improvements, plant and equipment, furniture and fixtures, other equipment and motor vehicles. Property, plant and equipment are stated at cost, net of accumulated depreciation. Depreciation is computed using the straight-line method over the estimated useful lives of the depreciable assets. ​ ​ ​ ​ Buildings 20 years Plant and equipment 5-10 years Furniture and fixtures, other equipment and motor vehicles 4-5 years Leasehold improvements Shorter of (a) 5 years or (b) remaining term of lease ​ Additions and improvements that extend the useful life of an asset are capitalized. Repairs and maintenance costs are expensed as incurred.</t>
        </is>
      </c>
    </row>
    <row r="14">
      <c r="A14" s="4" t="inlineStr">
        <is>
          <t>Impairment of Long-Lived Assets</t>
        </is>
      </c>
      <c r="B14" s="4" t="inlineStr">
        <is>
          <t>Impairment of Long-Lived Assets The Group evaluates the recoverability of long-lived assets in accordance with authoritative guidance on accounting for the impairment or disposal of long-lived assets. The Group evaluates long-lived assets for impairment whenever events or changes in circumstances indicate that the carrying value of these assets may not be recoverable. If indicators of impairment exist, the first step of the impairment test is performed to assess if the carrying value of the net assets exceeds the undiscounted cash flows of the assets. If yes, the second step of the impairment test is performed in order to determine if the carrying value of the net assets exceeds the fair value. If yes, impairment is recognized for the excess.</t>
        </is>
      </c>
    </row>
    <row r="15">
      <c r="A15" s="4" t="inlineStr">
        <is>
          <t>Investments in Equity Investees</t>
        </is>
      </c>
      <c r="B15" s="4" t="inlineStr">
        <is>
          <t>Investments in Equity Investees Investments in equity investees over which the Group has significant influence are accounted for using the equity method. The Group evaluates equity method investments for impairment when events or circumstances suggest that their carrying amounts may not be recoverable. An impairment charge would be recognized in earnings for a decline in value that is determined to be other-than-temporary after assessing the severity and duration of the impairment and the likelihood of recovery before disposal. The investments are recorded at fair value only if impairment is recognized.</t>
        </is>
      </c>
    </row>
    <row r="16">
      <c r="A16" s="4" t="inlineStr">
        <is>
          <t>Leasehold Land</t>
        </is>
      </c>
      <c r="B16" s="4" t="inlineStr">
        <is>
          <t>Leasehold Land Leasehold land represents fees paid to acquire the right to use the land on which various plants and buildings are situated for a specified period of time from the date the respective right was granted and are stated at cost less accumulated amortization and impairment loss, if any. Amortization is computed using the straight-line basis over the lease period of 50 years.</t>
        </is>
      </c>
    </row>
    <row r="17">
      <c r="A17" s="4" t="inlineStr">
        <is>
          <t>Goodwill</t>
        </is>
      </c>
      <c r="B17" s="4" t="inlineStr">
        <is>
          <t>Goodwill 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When performing an evaluation of goodwill impairment, the Group has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t>
        </is>
      </c>
    </row>
    <row r="18">
      <c r="A18" s="4" t="inlineStr">
        <is>
          <t>Other Intangible Assets</t>
        </is>
      </c>
      <c r="B18" s="4" t="inlineStr">
        <is>
          <t>Other Intangible Assets Other intangible assets with finite useful lives are carried at cost less accumulated amortization and impairment loss, if any. Amortization is computed using the straight-line basis over the estimated useful lives of the assets.</t>
        </is>
      </c>
    </row>
    <row r="19">
      <c r="A19" s="4" t="inlineStr">
        <is>
          <t>Borrowings</t>
        </is>
      </c>
      <c r="B19" s="4" t="inlineStr">
        <is>
          <t xml:space="preserve">Borrowings Borrowings are recognized initially at fair value, net of debt issuance costs incurred. Borrowings are subsequently stated at amortized cost; any difference between the proceeds (net of debt issuance costs) and the redemption value is recognized in the consolidated statements of operations over the period of the borrowings using the effective interest method. </t>
        </is>
      </c>
    </row>
    <row r="20">
      <c r="A20" s="4" t="inlineStr">
        <is>
          <t>Ordinary Shares</t>
        </is>
      </c>
      <c r="B20" s="4" t="inlineStr">
        <is>
          <t>Ordinary Shares The Company’s ordinary shares are stated at par value of US$0.10 per ordinary share. The difference between the consideration received, net of issuance cost, and the par value is recorded in additional paid-in capital.</t>
        </is>
      </c>
    </row>
    <row r="21">
      <c r="A21" s="4" t="inlineStr">
        <is>
          <t>Treasury Shares</t>
        </is>
      </c>
      <c r="B21" s="4" t="inlineStr">
        <is>
          <t>Treasury Shares The Group accounts for treasury shares under the cost method. The treasury shares are purchased for the purpose of the LTIP and held by a trustee appointed by the Group (the “Trustee”) prior to vesting.</t>
        </is>
      </c>
    </row>
    <row r="22">
      <c r="A22" s="4" t="inlineStr">
        <is>
          <t>Share-Based Compensation</t>
        </is>
      </c>
      <c r="B22" s="4" t="inlineStr">
        <is>
          <t>Share-Based Compensation Share options The Group recognizes share-based compensation expense on share options granted to employees and directors based on their estimated grant date fair value using the Polynomial model. This Polynomial pricing model uses various inputs to measure fair value, including the market value of the Company’s underlying ordinary shares at the grant date, contractual terms, estimated volatility, risk-free interest rates and expected dividend yields. The Group recognizes share-based compensation expense in the consolidated statements of operations on a graded vesting basis over the requisite service period, and accounts for forfeitures as they occur. Share options are classified as equity-settled awards. Share-based compensation expense, when recognized, is charged to the consolidated statements of operations with the corresponding entry to additional paid-in capital. LTIP The Group recognizes the share-based compensation expense on the LTIP awards based on a fixed or determinable monetary amount on a straight-line basis for each annual tranche awarded over the requisite period. For LTIP awards with performance targets, prior to their determination date, the amount of LTIP awards that is expected to vest takes into consideration the achievement of the performance conditions and the extent to which the performance conditions are likely to be met. Performance conditions vary by awards, and may include targets for shareholder returns, financings, free cash flows, revenues, net profit after taxes and the achievement of clinical and regulatory milestones. These LTIP awards are classified as liability-settled awards before the determination date (i.e. the date when the achievement of any performance conditions are known), as they settle in a variable number of shares based on a determinable monetary amount, which is determined upon the actual achievement of performance targets. As the extent of achievement of the performance targets is uncertain prior to the determination date, a probability based on management’s assessment of the achievement of the performance targets has been assigned to calculate the amount to be recognized as an expense over the requisite period. After the determination date or if the LTIP awards have no performance conditions, the LTIP awards are classified as equity-settled awards. If the performance target is achieved, the Group will pay the determined monetary amount to the Trustee to purchase ordinary shares of the Company or the equivalent ADS. Any cumulative compensation expense previously recognized as a liability will be transferred to additional paid-in capital, as an equity-settled award. If the performance target is not achieved, no ordinary shares or ADS of the Company will be purchased and the amount previously recorded in the liability will be reversed and included in the consolidated statements of operations.</t>
        </is>
      </c>
    </row>
    <row r="23">
      <c r="A23" s="4" t="inlineStr">
        <is>
          <t>Defined Contribution Plans</t>
        </is>
      </c>
      <c r="B23" s="4" t="inlineStr">
        <is>
          <t>Defined Contribution Plans The Group’s subsidiaries in the PRC participate in a government-mandated multi-employer defined contribution plan pursuant to which certain retirement, medical and other welfare benefits are provided to employees. The relevant labor regulations require the Group’s subsidiaries in the PRC to pay the local labor and social welfare authority’s monthly contributions at a stated contribution rate based on the monthly basic compensation of qualified employees. The relevant local labor and social welfare authorities are responsible for meeting all retirement benefits obligations and the Group’s subsidiaries in the PRC have no further commitments beyond their monthly contributions. The contributions to the plan are expensed as incurred. The Group also makes payments to other defined contribution plans for the benefit of employees employed by subsidiaries outside the PRC. The defined contribution plans are generally funded by the relevant companies and by payments from employees. The Group’s contributions to defined contribution plans for the years ended December 31, 2021, 2020 and 2019 amounted to US$7,181,000, US$2,660,000 and US$3,479,000 respectively.</t>
        </is>
      </c>
    </row>
    <row r="24">
      <c r="A24" s="4" t="inlineStr">
        <is>
          <t>Revenue Recognition</t>
        </is>
      </c>
      <c r="B24" s="4" t="inlineStr">
        <is>
          <t>Revenue Recognition Revenue is measured based on consideration specified in a contract with a customer, and excludes any sales incentives and amounts collected on behalf of third parties. Taxes assessed by a governmental authority that are both imposed on and concurrent with a specific revenue-producing transaction, that are collected by the Group from a customer, are also excluded from revenue. The Group recognizes revenue when it satisfies a performance obligation by transferring control over a good, service or license to a customer. (i) Goods and services The Group principally generates revenue from (1) sales of goods, which are the manufacture or purchase and distribution of pharmaceutical products and other consumer health products, and (2) provision of services, which are the provision of sales, distribution and marketing services to pharmaceutical manufacturers. The Group evaluates whether it is the principal or agent for these contracts. Where the Group obtains control of the goods for distribution, it is the principal (i.e. recognizes sales of goods on a gross basis). Where the Group does not obtain control of the goods for distribution, it is the agent (i.e. recognizes provision of services on a net basis). Control is primarily evidenced by taking physical possession and inventory risk of the goods. Revenue from sales of goods is recognized when the customer takes possession of the goods. This usually occurs upon completed delivery of the goods to the customer site. The amount of revenue recognized is adjusted for expected sales incentives as stipulated in the contract, which are generally issued to customers as direct discounts at the point-of-sale or indirectly in the form of rebates. Sales incentives are estimated using the expected value method. Additionally, sales are generally made with a limited right of return under certain conditions. Revenues are recorded net of provisions for sales discounts and returns. Revenue from provision of services is recognized when the benefits of the services transfer to the customer over time, which is based on the proportionate value of services rendered as determined under the terms of the relevant contract. Additionally, when the amounts that can be invoiced correspond directly with the value to the customer for performance completed to date, the Group recognizes revenue from provision of services based on amounts that can be invoiced to the customer. Deferred revenue is recognized if consideration is received in advance of transferring control of the goods or rendering of services. Accounts receivable is recognized if the Group has an unconditional right to bill the customer, which is generally when the customer takes possession of the goods or services are rendered. Payment terms differ by subsidiary and customer, but generally range from 45 to 180 days from the invoice date. (ii) License and collaboration contracts The Group’s Oncology/Immunology reportable segment includes revenue generated from license and collaboration contracts, which generally contain multiple performance obligations including (1) the license to the commercialization rights of a drug compound and (2) the research and development services for each specified treatment indication, which are accounted for separately if they are distinct, i.e. if a product or service is separately identifiable from other items in the arrangement and if a customer can benefit from it on its own or with other resources that are readily available to the customer. The transaction price generally includes fixed and variable consideration in the form of upfront payment, research and development cost reimbursements, contingent milestone payments and sales-based royalties. Contingent milestone payments are not included in the transaction price until it becomes probable that a significant reversal of revenue will not occur, which is generally when the specified milestone is achieved. The allocation of the transaction price to each performance obligation is based on the relative standalone selling prices of each performance obligation determined at the inception of the contract. The Group estimates the standalone selling prices based on the income approach. Control of the license to the drug compounds transfers at the inception date of the collaboration agreements and consequently, amounts allocated to this performance obligation are generally recognized at a point in time. Conversely, research and development services for each specified indication are performed over time and amounts allocated to these performance obligations are generally recognized over time using cost inputs as a measure of progress. The Group has determined that research and development expenses provide an appropriate depiction of measure of progress for the research and development services. Changes to estimated cost inputs may result in a cumulative catch-up adjustment. Royalty revenues are recognized as future sales occur as they meet the requirements for the sales-usage based royalty exception. Deferred revenue is recognized if allocated consideration is received in advance of the Group rendering research and development services or earning royalties on future sales. Accounts receivable is recognized based on the terms of the contract and when the Group has an unconditional right to bill the customer, which is generally when research and development services are rendered.</t>
        </is>
      </c>
    </row>
    <row r="25">
      <c r="A25" s="4" t="inlineStr">
        <is>
          <t>Research and Development Expenses</t>
        </is>
      </c>
      <c r="B25" s="4" t="inlineStr">
        <is>
          <t>Research and Development Expenses Research and development expenses include the following: (i) research and development costs, which are expensed as incurred; (ii) acquired in-process research and development (“IPR&amp;D”) expenses, which include the initial costs of externally developed IPR&amp;D projects, acquired directly in a transaction other than a business combination, that do not have an alternative future use; and (iii) milestone payment obligations for externally developed IPR&amp;D projects incurred prior to regulatory approval of the product in the in-licensed territory, which are accrued when the event requiring payment of the milestone occurs (milestone payment obligations incurred upon regulatory approval are recorded as other intangible assets).</t>
        </is>
      </c>
    </row>
    <row r="26">
      <c r="A26" s="4" t="inlineStr">
        <is>
          <t>Collaborative Arrangements</t>
        </is>
      </c>
      <c r="B26" s="4" t="inlineStr">
        <is>
          <t>Collaborative Arrangements The Group enters into collaborative arrangements with collaboration partners that fall under the scope of Accounting Standards Codification (“ASC”) 808, Collaborative Arrangements (“ASC 808”). The Group records all expenditures for such collaborative arrangements in research and development expenses as incurred, including payments to third party vendors and reimbursements to collaboration partners, if any. Reimbursements from collaboration partners are recorded as reductions to research and development expenses and accrued when they can be contractually claimed.</t>
        </is>
      </c>
    </row>
    <row r="27">
      <c r="A27" s="4" t="inlineStr">
        <is>
          <t>Government Grants</t>
        </is>
      </c>
      <c r="B27" s="4" t="inlineStr">
        <is>
          <t>Government Grants Grants from governments are recognized at their fair values. Government grants that are received in advance are deferred and recognized in the consolidated statements of operations over the period necessary to match them with the costs that they are intended to compensate. Government grants in relation to the achievement of stages of research and development projects are recognized in the consolidated statements of operations when amounts have been received and all attached conditions have been met. Non-refundable grants received without any further obligations or conditions attached are recognized immediately in the consolidated statements of operations.</t>
        </is>
      </c>
    </row>
    <row r="28">
      <c r="A28" s="4" t="inlineStr">
        <is>
          <t>Leases</t>
        </is>
      </c>
      <c r="B28" s="4" t="inlineStr">
        <is>
          <t>Leases In an operating lease, a lessee obtains control of only the use of the underlying asset, but not the underlying asset itself. An operating lease is recognized as a right-of-use asset with a corresponding liability at the date which the leased asset is available for use by the Group. The Group recognizes an obligation to make lease payments equal to the present value of the lease payments over the lease term. The lease terms may include options to extend or terminate the lease when it is reasonably certain that the Group will exercise that option. Lease liabilities include the net present value of the following lease payments: (i) fixed payments; (ii) variable lease payments that depend on an index or a rate; and (iii) payments of penalties for terminating the lease if the lease term reflects the lessee exercising that option, if any. Lease liabilities exclude the following payments that are generally accounted for separately: (i) non-lease components, such as maintenance and security service fees and value added tax, and (ii) any payments that a lessee makes before the lease commencement date. The lease payments are discounted using the interest rate implicit in the lease or if that rate cannot be determined, the lessee’s incremental borrowing rate being the rate that the lessee would have to pay to borrow the funds in its currency and jurisdiction necessary to obtain an asset of similar value, economic environment and terms and conditions. An asset representing the right to use the underlying asset during the lease term is recognized that consists of the initial measurement of the operating lease liability, any lease payments made to the lessor at or before the commencement date less any lease incentives received, any initial direct cost incurred by the Group and any restoration costs. After commencement of the operating lease, the Group recognizes lease expenses on a straight-line basis over the lease term. The right-of-use asset is subsequently measured at cost less accumulated amortization and any impairment provision. The amortization of the right-of-use asset represents the difference between the straight-line lease expense and the accretion of interest on the lease liability each period. The interest amount is used to accrete the lease liability and to amortize the right-of-use asset. There is no amount recorded as interest expense. Payments associated with short-term leases are recognized as lease expenses on a straight-line basis over the period of the leases. Subleases of right-of-use assets are accounted for similar to other leases. As an intermediate lessor, the Group separately accounts for the head-lease and sublease unless it is relieved of its primary obligation under the head-lease. Sublease income is recorded on a gross basis separate from the head-lease expenses. If the total remaining lease cost on the head-lease is more than the anticipated sublease income for the lease term, this is an indicator that the carrying amount of the right-of-use asset associated with the head-lease may not be recoverable, and the right-of-use asset will be assessed for impairment.</t>
        </is>
      </c>
    </row>
    <row r="29">
      <c r="A29" s="4" t="inlineStr">
        <is>
          <t>Income Taxes</t>
        </is>
      </c>
      <c r="B29" s="4" t="inlineStr">
        <is>
          <t>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A valuation allowance is recorded when it is more likely than not that some of the net deferred income tax asset will not be realized. The Group accounts for an uncertain tax position in the consolidated financial statements only if it is more likely than not that the position is sustainable based on its technical merits and consideration of the relevant tax authority’s widely understood administrative practices and precedents. If the recognition threshold is met, the Group records the largest amount of tax benefit that is greater than 50 percent likely to be realized upon ultimate settlement. The Group recognizes interest and penalties for income taxes, if any, under income tax payable on its consolidated balance sheets and under other expenses in its consolidated statements of operations.</t>
        </is>
      </c>
    </row>
    <row r="30">
      <c r="A30" s="4" t="inlineStr">
        <is>
          <t>Losses per Share</t>
        </is>
      </c>
      <c r="B30" s="4" t="inlineStr">
        <is>
          <t>Losses per Share Basic losses per share is computed by dividing net loss attributable to the Company by the weighted average number of outstanding ordinary shares in issue during the year. Weighted average number of outstanding ordinary shares in issue excludes treasury shares. Diluted losses per share is computed by dividing net loss attributable to the Company by the weighted average number of outstanding ordinary shares in issue and dilutive ordinary share equivalents outstanding during the year. Dilutive ordinary share equivalents include ordinary shares and treasury shares issuable upon the exercise or settlement of share-based awards or warrants issued by the Company using the treasury stock method. The computation of diluted losses per share does not assume conversion, exercise, or contingent issuance of securities that would have an anti-dilutive effect.</t>
        </is>
      </c>
    </row>
    <row r="31">
      <c r="A31" s="4" t="inlineStr">
        <is>
          <t>Segment Reporting</t>
        </is>
      </c>
      <c r="B31" s="4" t="inlineStr">
        <is>
          <t>Segment Reporting Operating segments are reported in a manner consistent with the internal reporting provided to the chief executive officer who is the Group’s chief operating decision maker. The chief operating decision maker reviews the Group’s internal reporting in order to assess performance and allocate resources.</t>
        </is>
      </c>
    </row>
    <row r="32">
      <c r="A32" s="4" t="inlineStr">
        <is>
          <t>Profit Appropriation and Statutory Reserves</t>
        </is>
      </c>
      <c r="B32" s="4" t="inlineStr">
        <is>
          <t>Profit Appropriation and Statutory Reserves The Group’s subsidiaries and equity investees established in the PRC are required to make appropriations to certain non-distributable reserve funds. In accordance with the relevant laws and regulations established in the PRC, the Company’s subsidiaries registered as wholly-owned foreign enterprise have to make appropriations from their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For the Group’s equity investees, the amount of appropriations to these funds are made at the discretion of their respective boards. In addition, Chinese domestic companies must make appropriations from their after-tax profits as determined under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respective company’s discretion. The use of the general reserve fund, enterprise expansion fund, statutory surplus fund and discretionary surplus fund is restricted to the offsetting of losses or increases to the registered capital of the respective company. The staff bonus and welfare fund is a liability in nature and is restricted to fund payments of special bonus to employees and for the collective welfare of employees. All these reserves are not permitted to be transferred to the company as cash dividends, loans or advances, nor can they be distributed except under liquid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articulars of Principal Subsidiaries and Equity Investees (Tables)</t>
        </is>
      </c>
      <c r="B1" s="2" t="inlineStr">
        <is>
          <t>12 Months Ended</t>
        </is>
      </c>
    </row>
    <row r="2">
      <c r="B2" s="2" t="inlineStr">
        <is>
          <t>Dec. 31, 2021</t>
        </is>
      </c>
    </row>
    <row r="3">
      <c r="A3" s="3" t="inlineStr">
        <is>
          <t>Particulars of Principal Subsidiaries and Equity Investees</t>
        </is>
      </c>
    </row>
    <row r="4">
      <c r="A4" s="4" t="inlineStr">
        <is>
          <t>Schedule of particulars of principal subsidiaries and equity investees</t>
        </is>
      </c>
      <c r="B4" s="4" t="inlineStr">
        <is>
          <t>​ ​ ​ ​ ​ ​ ​ ​ ​ ​ ​ ​ ​ ​ Equity interest ​ ​ ​ ​ Place of ​ attributable to ​ ​ ​ ​ establishment ​ the Group ​ ​ ​ ​ and ​ December 31, ​ ​ Name operations 2021 2020 Principal activities Subsidiaries ​ ​ ​ ​ ​ ​ ​ ​ HUTCHMED Limited (formerly known as “Hutchison MediPharma Limited”) PRC 99.75 % 99.75 % Research, development, manufacture and commercialization of pharmaceutical products HUTCHMED International Corporation (formerly known as “Hutchison MediPharma International Inc.”) U.S. 99.75 % 99.75 % Provision of professional, scientific and technical support services Hutchison Whampoa Sinopharm Pharmaceuticals (Shanghai) Company Limited (“HSPL”) PRC 50.87 % 50.87 % Provision of sales, distribution and marketing services to pharmaceutical manufacturers Hutchison Hain Organic (Hong Kong) Limited (“HHOHK”) (note (a)) Hong Kong 50 % 50 % Wholesale and trading of healthcare and consumer products Hutchison Healthcare Limited PRC 100 % 100 % Manufacture and distribution of healthcare products HUTCHMED Science Nutrition Limited (formerly known as “Hutchison Consumer Products Limited”) Hong Kong 100 % 100 % Wholesale and trading of healthcare and consumer products Equity investees ​ ​ ​ ​ ​ ​ ​ ​ Shanghai Hutchison Pharmaceuticals Limited (“SHPL”) ​ PRC ​ 50 % 50 % Manufacture and distribution of prescription drug products Hutchison Whampoa Guangzhou Baiyunshan Chinese Medicine Company Limited (“HBYS”) (note (b)) PRC — % 40 % Manufacture and distribution of over-the-counter drug products ​ Notes: (a) HHOHK is regarded as a subsidiary of the Company, as while both its shareholders have equal representation at the board, in the event of a deadlock, the Group has a casting vote and is therefore able to unilaterally control the financial and operating policies of HHOHK. (b) On September 28, 2021, the Group completed a transaction to sell its entire investment in HBYS to a third party (Note 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ves of property, plant, and equipment</t>
        </is>
      </c>
      <c r="B4" s="4" t="inlineStr">
        <is>
          <t>​ ​ ​ ​ Buildings 20 years Plant and equipment 5-10 years Furniture and fixtures, other equipment and motor vehicles 4-5 years Leasehold improvements Shorter of (a) 5 years or (b) remaining term of leas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t>
        </is>
      </c>
    </row>
    <row r="4">
      <c r="A4" s="4" t="inlineStr">
        <is>
          <t>Schedule of financial instruments by level within the fair value hierarchy</t>
        </is>
      </c>
      <c r="B4" s="4" t="inlineStr">
        <is>
          <t>​ ​ ​ ​ ​ ​ ​ ​ ​ ​ ​ ​ Fair Value Measurement Using ​ Level 1 Level 2 Level 3 Total ​ ​ (in US$’000) As at December 31, 2021 ​ ​ ​ ​ ​ ​ ​ ​ Cash and cash equivalents ​ 377,542 ​ — ​ — ​ 377,542 Short-term investments ​ 634,158 ​ — ​ — ​ 634,158 Warrant (Note 20) ​ — ​ 2,452 ​ — ​ 2,452 As at December 31, 2020 ​ ​ ​ ​ ​ ​ ​ ​ Cash and cash equivalents 235,630 — — 235,630 Short-term investments 199,546 — — 199,5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and Short-term Investments (Tables)</t>
        </is>
      </c>
      <c r="B1" s="2" t="inlineStr">
        <is>
          <t>12 Months Ended</t>
        </is>
      </c>
    </row>
    <row r="2">
      <c r="B2" s="2" t="inlineStr">
        <is>
          <t>Dec. 31, 2021</t>
        </is>
      </c>
    </row>
    <row r="3">
      <c r="A3" s="3" t="inlineStr">
        <is>
          <t>Cash and Cash Equivalents and Short-term Investments</t>
        </is>
      </c>
    </row>
    <row r="4">
      <c r="A4" s="4" t="inlineStr">
        <is>
          <t>Schedule of cash and cash equivalents and short term investments</t>
        </is>
      </c>
      <c r="B4" s="4" t="inlineStr">
        <is>
          <t>​ ​ ​ ​ ​ ​ ​ ​ December 31, ​ 2021 2020 ​ ​ (in US$’000) Cash and Cash Equivalents ​ ​ ​ ​ Cash at bank and on hand 104,620 87,828 Bank deposits maturing in three months or less 272,922 147,802 ​ ​ 377,542 235,630 ​ ​ ​ ​ ​ Short-term Investments ​ ​ ​ ​ Bank deposits maturing over three months (note) ​ 634,158 ​ 199,546 ​ 1,011,700 ​ 435,176 ​ Note: The maturities for short-term investment ranged from 91 to 180 days for the year ended December 31, 2021 and 2020. ​ ​ ​ ​ ​ ​ ​ ​ December 31, ​ 2021 2020 ​ ​ (in US$’000) US$ ​ 895,935 ​ 352,162 RMB ​ 53,455 ​ 64,870 Hong Kong dollar (“HK$”) ​ 60,535 ​ 16,880 £ ​ 1,090 ​ 954 Euro ​ 685 ​ 310 ​ 1,011,700 435,1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ounts Receivable (Tables)</t>
        </is>
      </c>
      <c r="B1" s="2" t="inlineStr">
        <is>
          <t>12 Months Ended</t>
        </is>
      </c>
    </row>
    <row r="2">
      <c r="B2" s="2" t="inlineStr">
        <is>
          <t>Dec. 31, 2021</t>
        </is>
      </c>
    </row>
    <row r="3">
      <c r="A3" s="3" t="inlineStr">
        <is>
          <t>Accounts Receivable</t>
        </is>
      </c>
    </row>
    <row r="4">
      <c r="A4" s="4" t="inlineStr">
        <is>
          <t>Schedule of accounts receivable</t>
        </is>
      </c>
      <c r="B4" s="4" t="inlineStr">
        <is>
          <t>​ ​ ​ ​ ​ ​ ​ ​ December 31, ​ 2021 2020 ​ ​ (in US$’000) Accounts receivable—third parties 82,434 46,743 Accounts receivable—related parties (Note 24(ii)) 1,166 1,222 Allowance for credit losses ​ (20) ​ (95) Accounts receivable, net 83,580 47,870 ​</t>
        </is>
      </c>
    </row>
    <row r="5">
      <c r="A5" s="4" t="inlineStr">
        <is>
          <t>Schedule of aging analysis based on the relevant invoice dates</t>
        </is>
      </c>
      <c r="B5" s="4" t="inlineStr">
        <is>
          <t>​ ​ ​ ​ ​ ​ ​ ​ December 31, ​ 2021 2020 ​ ​ (in US$’000) Not later than 3 months 78,288 42,434 Between 3 months to 6 months 2,867 3,118 Between 6 months to 1 year 78 23 Later than 1 year 1,201 1,168 Account receivable—third parties 82,434 46,743</t>
        </is>
      </c>
    </row>
    <row r="6">
      <c r="A6" s="4" t="inlineStr">
        <is>
          <t>Schedule of movements on the allowance for credit losses</t>
        </is>
      </c>
      <c r="B6" s="4" t="inlineStr">
        <is>
          <t>​ ​ ​ ​ ​ ​ ​ ​ ​ ​ 2021 2020 2019 ​ ​ ​ (in US$’000) ​ As at January 1 95 ​ 16 41 ​ Increase in allowance for credit losses 16 ​ 95 16 ​ Decrease in allowance due to subsequent collection ​ (92) ​ (18) ​ (41) ​ Exchange difference 1 ​ 2 — ​ As at December 31 20 95 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prepayments and deposits (Tables)</t>
        </is>
      </c>
      <c r="B1" s="2" t="inlineStr">
        <is>
          <t>12 Months Ended</t>
        </is>
      </c>
    </row>
    <row r="2">
      <c r="B2" s="2" t="inlineStr">
        <is>
          <t>Dec. 31, 2021</t>
        </is>
      </c>
    </row>
    <row r="3">
      <c r="A3" s="3" t="inlineStr">
        <is>
          <t>Other receivables, prepayments and deposits</t>
        </is>
      </c>
    </row>
    <row r="4">
      <c r="A4" s="4" t="inlineStr">
        <is>
          <t>Schedule of other receivables, prepayments and deposits</t>
        </is>
      </c>
      <c r="B4" s="4" t="inlineStr">
        <is>
          <t>​ ​ ​ ​ ​ ​ ​ December 31, ​ 2021 2020 ​ (in US$’000) Dividend receivables (Note 23) ​ 46,387 ​ — Value-added tax receivables ​ 16,616 ​ 14,957 Prepayments 14,128 7,038 Deposits ​ 1,255 ​ 905 Amounts due from related parties (Note 24(ii)) ​ 1,149 ​ 1,142 Leasehold land deposit (Note 12) ​ — ​ 930 Others 1,506 2,956 ​ 81,041 27,928 ​ No allowance for credit losses have been made for other receivables, prepayments and deposits for the years ended December 31, 2021 and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 net of provision for excess and obsolete inventories</t>
        </is>
      </c>
      <c r="B4" s="4" t="inlineStr">
        <is>
          <t>​ ​ ​ ​ ​ ​ ​ ​ ​ December 31, ​ ​ 2021 2020 ​ ​ ​ (in US$’000) ​ Raw materials 15,837 4,502 ​ Finished goods 19,918 15,264 ​ ​ 35,755 19,7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 ​ ​ ​ ​ ​ ​ ​ ​ ​ ​ ​ ​ ​ ​ ​ ​ ​ ​ ​ ​ ​ ​ Furniture ​ ​ ​ ​ ​ ​ ​ ​ ​ ​ ​ ​ ​ and ​ ​ ​ ​ ​ ​ ​ ​ ​ ​ ​ ​ ​ fixtures, ​ ​ ​ ​ ​ ​ ​ ​ ​ ​ ​ ​ ​ other ​ ​ ​ ​ ​ ​ ​ ​ ​ ​ ​ Plant ​ equipment ​ ​ ​ ​ ​ ​ ​ ​ ​ Leasehold ​ and ​ and motor ​ Construction ​ ​ ​ ​ Buildings improvements equipment vehicles in progress Total ​ ​ ​ (in US$’000) ​ Cost ​ As at January 1, 2021 2,372 16,346 5,643 23,040 3,050 50,451 ​ Additions — 452 24 3,189 19,669 23,334 ​ Disposals — (275) (19) (705) — (999) ​ Transfers — 916 197 1,849 (2,962) — ​ Exchange differences 60 389 142 584 213 1,388 ​ As at December 31, 2021 2,432 17,828 5,987 27,957 19,970 74,174 ​ Accumulated depreciation ​ As at January 1, 2021 1,626 8,652 1,747 14,256 — 26,281 ​ Depreciation 120 2,904 574 3,244 — 6,842 ​ Disposals — (223) (18) (688) — (929) ​ Exchange differences 42 238 49 376 — 705 ​ As at December 31, 2021 1,788 11,571 2,352 17,188 — 32,899 ​ Net book value ​ ​ ​ ​ ​ ​ As at December 31, 2021 644 6,257 3,635 10,769 19,970 41,275 ​ ​ ​ ​ ​ ​ ​ ​ ​ ​ ​ ​ ​ ​ ​ ​ ​ ​ ​ ​ ​ ​ ​ ​ Furniture ​ ​ ​ ​ ​ ​ ​ ​ ​ ​ ​ ​ ​ and ​ ​ ​ ​ ​ ​ ​ ​ ​ ​ ​ ​ ​ fixtures, ​ ​ ​ ​ ​ ​ ​ ​ ​ ​ ​ ​ ​ other ​ ​ ​ ​ ​ ​ ​ ​ ​ ​ ​ Plant ​ equipment ​ ​ ​ ​ ​ ​ ​ ​ ​ Leasehold ​ and ​ and motor ​ Construction ​ ​ ​ ​ Buildings improvements equipment vehicles in progress Total ​ ​ ​ (in US$’000) ​ Cost ​ As at January 1, 2020 2,212 17,022 4,474 19,571 928 44,207 ​ Additions — 269 59 2,993 4,571 7,892 ​ Disposals — (3,103) (3) (1,846) — (4,952) ​ Transfers — 1,014 789 913 (2,716) — ​ Exchange differences 160 1,144 324 1,409 267 3,304 ​ As at December 31, 2020 2,372 16,346 5,643 23,040 3,050 50,451 ​ Accumulated depreciation ​ As at January 1, 2020 1,406 8,304 1,155 12,487 — 23,352 ​ Depreciation 112 2,701 484 2,646 — 5,943 ​ Disposals — (3,051) (1) (1,815) — (4,867) ​ Exchange differences 108 698 109 938 — 1,853 ​ As at December 31, 2020 1,626 8,652 1,747 14,256 — 26,281 ​ Net book value ​ As at December 31, 2020 746 7,694 3,896 8,784 3,050 24,1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leases</t>
        </is>
      </c>
      <c r="B4" s="4" t="inlineStr">
        <is>
          <t>​ ​ ​ ​ ​ ​ ​ December 31, ​ 2021 2020 ​ ​ (in US$’000) Right‑of‑use assets Offices (note) 10,605 6,789 Factories ​ 702 ​ 945 Warehouse 281 197 Others 291 85 Total right‑of‑use assets 11,879 8,016 Lease liabilities—current 4,917 2,785 Lease liabilities—non‑current 7,161 6,064 Total lease liabilities 12,078 8,849 ​ Note: Includes US$1.4 million right-of-use asset for corporate offices in Hong Kong that is leased through May 2024 in which the contract has a termination option with 1-month advance notice. The termination option was not recognized as part of the right-of-use asset and lease liability as it is uncertain that the Group will exercise such option.</t>
        </is>
      </c>
    </row>
    <row r="5">
      <c r="A5" s="4" t="inlineStr">
        <is>
          <t>Schedule of lease activities</t>
        </is>
      </c>
      <c r="B5" s="4" t="inlineStr">
        <is>
          <t>​ ​ ​ ​ ​ ​ ​ Year Ended December 31, ​ 2021 2020 ​ ​ (in US$’000) Lease expenses: Short‑term leases with lease terms equal or less than 12 months 106 323 Leases with lease terms greater than 12 months 4,306 3,400 ​ 4,412 3,723 Cash paid on lease liabilities 4,954 3,340 Non-cash: Lease liabilities recognized from obtaining right-of-use assets ​ 7,665 ​ 3,098 Non-cash: Lease liabilities changed in relation to modifications and terminations (33) 2,259 ​</t>
        </is>
      </c>
    </row>
    <row r="6">
      <c r="A6" s="4" t="inlineStr">
        <is>
          <t>Schedule of future lease payments</t>
        </is>
      </c>
      <c r="B6" s="4" t="inlineStr">
        <is>
          <t>​ ​ ​ ​ ​ December 31, ​ 2021 ​ ​ (in US$’000) Lease payments: Not later than 1 year 5,216 Between 1 to 2 years 3,376 Between 2 to 3 years 1,882 Between 3 to 4 years 679 Between 4 to 5 years 680 Later than 5 years ​ 795 Total lease payments 12,628 Less: Discount factor (550) Total lease liabilities 12,07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Net loss</t>
        </is>
      </c>
      <c r="B4" s="6" t="n">
        <v>-167041</v>
      </c>
      <c r="C4" s="6" t="n">
        <v>-115517</v>
      </c>
      <c r="D4" s="6" t="n">
        <v>-103679</v>
      </c>
    </row>
    <row r="5">
      <c r="A5" s="3" t="inlineStr">
        <is>
          <t>Other comprehensive income/(loss)</t>
        </is>
      </c>
    </row>
    <row r="6">
      <c r="A6" s="4" t="inlineStr">
        <is>
          <t>Foreign currency translation gain/(loss)</t>
        </is>
      </c>
      <c r="B6" s="5" t="n">
        <v>2964</v>
      </c>
      <c r="C6" s="5" t="n">
        <v>9530</v>
      </c>
      <c r="D6" s="5" t="n">
        <v>-4331</v>
      </c>
    </row>
    <row r="7">
      <c r="A7" s="4" t="inlineStr">
        <is>
          <t>Total comprehensive loss</t>
        </is>
      </c>
      <c r="B7" s="5" t="n">
        <v>-164077</v>
      </c>
      <c r="C7" s="5" t="n">
        <v>-105987</v>
      </c>
      <c r="D7" s="5" t="n">
        <v>-108010</v>
      </c>
    </row>
    <row r="8">
      <c r="A8" s="4" t="inlineStr">
        <is>
          <t>Less: Comprehensive income attributable to non-controlling interests</t>
        </is>
      </c>
      <c r="B8" s="5" t="n">
        <v>-28029</v>
      </c>
      <c r="C8" s="5" t="n">
        <v>-11413</v>
      </c>
      <c r="D8" s="5" t="n">
        <v>-1620</v>
      </c>
    </row>
    <row r="9">
      <c r="A9" s="4" t="inlineStr">
        <is>
          <t>Total comprehensive loss attributable to the Company</t>
        </is>
      </c>
      <c r="B9" s="6" t="n">
        <v>-192106</v>
      </c>
      <c r="C9" s="6" t="n">
        <v>-117400</v>
      </c>
      <c r="D9" s="6" t="n">
        <v>-1096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Investees (Tables)</t>
        </is>
      </c>
      <c r="B1" s="2" t="inlineStr">
        <is>
          <t>12 Months Ended</t>
        </is>
      </c>
    </row>
    <row r="2">
      <c r="B2" s="2" t="inlineStr">
        <is>
          <t>Dec. 31, 2021</t>
        </is>
      </c>
    </row>
    <row r="3">
      <c r="A3" s="3" t="inlineStr">
        <is>
          <t>Investments in Equity Investees</t>
        </is>
      </c>
    </row>
    <row r="4">
      <c r="A4" s="4" t="inlineStr">
        <is>
          <t>Schedule of composition of equity investees</t>
        </is>
      </c>
      <c r="B4" s="4" t="inlineStr">
        <is>
          <t>​ ​ ​ ​ ​ ​ ​ ​ ​ December 31, ​ ​ 2021 2020 ​ ​ ​ (in US$’000) ​ SHPL 75,999 79,408 ​ HBYS (note) ​ — ​ 59,712 ​ Other 480 385 ​ ​ 76,479 139,505 ​ ​ Note: On September 28, 2021, the Group completed a transaction to sell its entire investment in HBYS to a third party (Note 23). The Group has accounted for the investment in HBYS under the equity method up to September 28, 2021.</t>
        </is>
      </c>
    </row>
    <row r="5">
      <c r="A5" s="4" t="inlineStr">
        <is>
          <t>Summarized balance sheets for significant equity investees</t>
        </is>
      </c>
      <c r="B5" s="4" t="inlineStr">
        <is>
          <t>​ ​ ​ ​ ​ ​ ​ ​ ​ ​ ​ ​ ​ SHPL ​ HBYS ​ ​ ​ December 31, ​ ​ 2021 2020 2021 2020 ​ ​ ​ (in US$’000) ​ Current assets 190,260 175,965 — ​ 177,888 ​ Non-current assets 91,605 93,361 — ​ 95,731 ​ Current liabilities (128,993) (109,873) — ​ (137,179) ​ Non-current liabilities (7,131) ​ (6,739) ​ — ​ (16,034) ​ Net assets 145,741 ​ 152,714 ​ — ​ 120,406 ​ Non-controlling interests ​ — ​ — ​ — ​ (982) ​ ​ ​ 145,741 ​ 152,714 ​ — ​ 119,424 ​</t>
        </is>
      </c>
    </row>
    <row r="6">
      <c r="A6" s="4" t="inlineStr">
        <is>
          <t>Summarized statements of operations for significant equity investees</t>
        </is>
      </c>
      <c r="B6" s="4" t="inlineStr">
        <is>
          <t>​ ​ ​ ​ ​ ​ ​ ​ ​ ​ ​ ​ ​ ​ ​ ​ ​ SHPL ​ HBYS (note (a)) ​ ​ ​ Year Ended December 31, ​ ​ 2021 2020 2019 2021 (note (b)) 2020 2019 ​ ​ ​ (in US$’000) ​ Revenue 332,648 ​ 276,354 ​ 272,082 209,528 ​ 232,368 ​ 215,403 ​ Gross profit 255,089 ​ 204,191 ​ 194,769 111,066 ​ 116,804 ​ 115,124 ​ Interest income 1,216 ​ 975 ​ 582 205 ​ 271 ​ 160 ​ Finance cost — ​ — ​ — — ​ (5) ​ (16) ​ Profit before taxation 105,325 ​ 77,837 ​ 72,324 36,715 ​ 107,715 ​ 22,926 ​ Income tax expense (note (c)) (15,896) ​ (10,833) ​ (11,015) (4,840) ​ (16,494) ​ (3,634) ​ Net income ​ 89,429 ​ 67,004 ​ 61,309 ​ 31,875 ​ 91,221 ​ 19,292 ​ Non-controlling interests ​ — ​ — ​ — ​ (36) ​ 62 ​ 505 ​ Net income attributable to the shareholders of equity investee 89,429 ​ 67,004 ​ 61,309 ​ 31,839 ​ 91,283 ​ 19,797 ​ ​ Notes: (a) In June 2020, HBYS entered into an agreement with the government to return the land use right for a plot of land in Guangzhou to the government (the “Land Compensation Agreement”) for cash consideration which aggregated to RMB 679.5 million (approximately US$ 103.1 million). In November 2020, HBYS completed all material obligations as stipulated in the Land Compensation Agreement and recognized land compensation of RMB 569.2 million (approximately US$ 86.1 million). In June 2021, HBYS received a completion confirmation from the government and became entitled to an additional land compensation bonus of RMB 110.3 million (approximately US$ 17.0 million). HBYS recorded a gain before tax of RMB 106.8 million (approximately US$ 16.4 million) after deducting costs of RMB 3.5 million (approximately US $0.6 million). (b) The summarized statement of operations for HBYS for the year ended December 31, 2021 includes the period when HBYS was the Group’s equity investee from January 1, 2021 to September 28, 2021, the completion date of the divestment. (c) The main entities within each of the SHPL and HBYS groups have been granted the High and New Technology Enterprise (“HNTE”) status (the latest renewal of this status covers the years from 2020 to 2022). These entities were eligible to use a preferential income tax rate of 15% for the year ended December 31, 2021 on this basis.</t>
        </is>
      </c>
    </row>
    <row r="7">
      <c r="A7" s="4" t="inlineStr">
        <is>
          <t>Reconciliation of the summarized financial information presented to the carrying amount of investments in equity investees</t>
        </is>
      </c>
      <c r="B7" s="4" t="inlineStr">
        <is>
          <t>​ ​ ​ ​ ​ ​ ​ ​ ​ ​ ​ ​ ​ ​ ​ ​ ​ SHPL ​ HBYS ​ ​ 2021 2020 2019 2021 2020 2019 ​ ​ ​ (in US$’000) ​ Opening net assets after non-controlling interests as at January 1 152,714 ​ 146,759 131,778 119,424 ​ 44,541 121,984 ​ Impact of change in accounting policy (ASC 842-Leases) ​ — ​ — ​ (2) ​ — ​ — ​ (19) ​ Net income attributable to the shareholders of equity investee 89,429 ​ 67,004 61,309 31,839 ​ 91,283 19,797 ​ Purchase of additional interests in a subsidiary of ​ — ​ — ​ — ​ — ​ (347) ​ — ​ Dividends declared (99,744) ​ (72,179) (41,654) (106,159) ​ (20,756) (93,957) ​ Other comprehensive income/(loss) ​ 3,342 ​ 11,130 ​ (4,672) ​ 1,387 ​ 4,703 ​ (3,264) ​ Closing net assets after non-controlling interests as at December 31 145,741 ​ 152,714 146,759 46,491 ​ 119,424 44,541 ​ Group’s share of net assets 72,871 ​ 76,357 73,380 23,246 ​ 59,712 22,271 ​ Divestment (Note 23) ​ — ​ — ​ — ​ (23,246) ​ — ​ — ​ Goodwill ​ 3,128 ​ 3,051 ​ 2,846 ​ — ​ — ​ — ​ Carrying amount of investments as at December 31 75,999 ​ 79,408 76,226 — ​ 59,712 22,271 ​ ​ Note: During the year ended December 31, 2020, HBYS acquired an additional 30% interest in a subsidiary and after the acquisition, it became a wholly owned subsidiary of HBYS.</t>
        </is>
      </c>
    </row>
    <row r="8">
      <c r="A8" s="4" t="inlineStr">
        <is>
          <t>Schedule of equity investees capital commitments</t>
        </is>
      </c>
      <c r="B8" s="4" t="inlineStr">
        <is>
          <t>​ ​ ​ ​ ​ ​ ​ December 31, ​ ​ 2021 ​ ​ ​ (in US$’000) ​ Property, plant and equipment ​ ​ ​ Contracted but not provided for 1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row>
    <row r="4">
      <c r="A4" s="4" t="inlineStr">
        <is>
          <t>Schedule of other non-current assets</t>
        </is>
      </c>
      <c r="B4" s="4" t="inlineStr">
        <is>
          <t>​ ​ ​ ​ ​ ​ ​ ​ December 31, ​ 2021 2020 ​ ​ (in US$’000) Leasehold land (note) 13,169 13,121 Goodwill 3,380 3,307 Warrant (Note 20) ​ 2,452 ​ — Leasehold land deposit (note) 1,436 1,396 Long term prepayment 951 950 Other intangible asset 163 227 Deferred issuance cost — 1,171 ​ 21,551 20,172 ​ Note: In December 2020, HUTCHMED Limited acquired a land use right in Shanghai for consideration of US$12.0 million. In addition, a leasehold land deposit amounting to US$2.3 million was required to be paid to the government which is refundable upon reaching specific milestones for the construction of a manufacturing plant on the land. US$0.9 million was returned in January 2021 (Note 7) and US$1.4 million was included in other non-current assets based on the expected timing of the specific mileston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Payable (Tables)</t>
        </is>
      </c>
      <c r="B1" s="2" t="inlineStr">
        <is>
          <t>12 Months Ended</t>
        </is>
      </c>
    </row>
    <row r="2">
      <c r="B2" s="2" t="inlineStr">
        <is>
          <t>Dec. 31, 2021</t>
        </is>
      </c>
    </row>
    <row r="3">
      <c r="A3" s="3" t="inlineStr">
        <is>
          <t>Accounts Payable</t>
        </is>
      </c>
    </row>
    <row r="4">
      <c r="A4" s="4" t="inlineStr">
        <is>
          <t>Schedule of accounts payable</t>
        </is>
      </c>
      <c r="B4" s="4" t="inlineStr">
        <is>
          <t>​ ​ ​ ​ ​ ​ ​ ​ ​ December 31, ​ ​ 2021 2020 ​ ​ ​ (in US$’000) ​ Accounts payable—third parties 39,115 26,756 ​ Accounts payable—non-controlling shareholders of subsidiaries (Note 24(iv)) 2,062 4,856 ​ ​ 41,177 31,612 ​ ​</t>
        </is>
      </c>
    </row>
    <row r="5">
      <c r="A5" s="4" t="inlineStr">
        <is>
          <t>Schedule of aging analysis based on the relevant invoice dates</t>
        </is>
      </c>
      <c r="B5" s="4" t="inlineStr">
        <is>
          <t>​ ​ ​ ​ ​ ​ ​ ​ December 31, ​ 2021 2020 ​ ​ (in US$’000) Not later than 3 months ​ 35,615 26,270 Between 3 months to 6 months ​ 3,705 3,364 Between 6 months to 1 year ​ 588 782 Later than 1 year ​ 1,269 1,196 ​ ​ 41,177 31,6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Payables, Accruals and Advance Receipts (Tables)</t>
        </is>
      </c>
      <c r="B1" s="2" t="inlineStr">
        <is>
          <t>12 Months Ended</t>
        </is>
      </c>
    </row>
    <row r="2">
      <c r="B2" s="2" t="inlineStr">
        <is>
          <t>Dec. 31, 2021</t>
        </is>
      </c>
    </row>
    <row r="3">
      <c r="A3" s="3" t="inlineStr">
        <is>
          <t>Other Payables, Accruals and Advance Receipts</t>
        </is>
      </c>
    </row>
    <row r="4">
      <c r="A4" s="4" t="inlineStr">
        <is>
          <t>Schedule of other payables, accruals and advance receipts</t>
        </is>
      </c>
      <c r="B4" s="4" t="inlineStr">
        <is>
          <t>​ ​ ​ ​ ​ ​ ​ ​ ​ December 31, ​ ​ 2021 2020 ​ ​ ​ (in US$’000) ​ Accrued research and development expenses 116,134 72,697 ​ Accrued salaries and benefits 41,786 21,982 ​ Accrued administrative and other general expenses 15,836 10,319 ​ Accrued capital expenditures ​ 11,343 ​ 2,736 ​ Accrued selling and marketing expenses ​ 8,412 ​ 5,747 ​ Deposits ​ 2,111 ​ 1,408 ​ Amounts due to related parties (Note 24(ii)) ​ 1,915 ​ 401 ​ Deferred government grants 314 374 ​ Others 12,988 5,619 ​ ​ 210,839 121,2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nk Borrowings (Tables)</t>
        </is>
      </c>
      <c r="B1" s="2" t="inlineStr">
        <is>
          <t>12 Months Ended</t>
        </is>
      </c>
    </row>
    <row r="2">
      <c r="B2" s="2" t="inlineStr">
        <is>
          <t>Dec. 31, 2021</t>
        </is>
      </c>
    </row>
    <row r="3">
      <c r="A3" s="3" t="inlineStr">
        <is>
          <t>Bank Borrowings</t>
        </is>
      </c>
    </row>
    <row r="4">
      <c r="A4" s="4" t="inlineStr">
        <is>
          <t>Schedule of bank borrowings</t>
        </is>
      </c>
      <c r="B4" s="4" t="inlineStr">
        <is>
          <t>​ ​ ​ ​ ​ ​ ​ ​ ​ December 31, ​ ​ 2021 2020 ​ ​ ​ (in US$’000) ​ Current 26,905 — ​ Non-current — 26,861 ​ ​</t>
        </is>
      </c>
    </row>
    <row r="5">
      <c r="A5" s="4" t="inlineStr">
        <is>
          <t>Schedule of maturities of bank borrowings</t>
        </is>
      </c>
      <c r="B5" s="4" t="inlineStr">
        <is>
          <t>​ ​ ​ ​ ​ ​ ​ ​ ​ December 31, ​ ​ 2021 2020 ​ ​ ​ (in US$’000) ​ Not later than 1 year ​ 26,923 ​ — ​ Between 1 to 2 years — 26,923 ​ ​ 26,923 26,923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apital commitments</t>
        </is>
      </c>
      <c r="B4" s="4" t="inlineStr">
        <is>
          <t>​ ​ ​ ​ ​ ​ ​ December 31, ​ ​ 2021 ​ ​ ​ (in US$’000) ​ Property, plant and equipment ​ ​ ​ Contracted but not provided for 44,204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4" t="inlineStr">
        <is>
          <t>Hutchmed Share Option Scheme</t>
        </is>
      </c>
    </row>
    <row r="4">
      <c r="A4" s="3" t="inlineStr">
        <is>
          <t>Share-based Compensation</t>
        </is>
      </c>
    </row>
    <row r="5">
      <c r="A5" s="4" t="inlineStr">
        <is>
          <t>Schedule of share option activity and related information</t>
        </is>
      </c>
      <c r="B5" s="4" t="inlineStr">
        <is>
          <t>​ ​ ​ ​ ​ ​ ​ ​ ​ ​ ​ ​ ​ Weighted average ​ ​ ​ Number of ​ Weighted average ​ remaining ​ Aggregate ​ ​ share ​ exercise price in ​ contractual life ​ intrinsic value ​ ​ options ​ US$ per share ​ (years) ​ (in US$’000) Outstanding at January 1, 2019 18,554,850 4.57 7.35 ​ 19,277 Granted 2,315,000 4.12 ​ ​ ​ ​ Exercised (329,000) 0.76 ​ ​ ​ ​ Cancelled (1,012,110) 6.33 ​ ​ ​ ​ Expired ​ (96,180) ​ 6.51 ​ ​ ​ ​ Outstanding at December 31, 2019 19,432,560 4.48 6.67 24,316 Granted 15,437,080 4.66 ​ ​ ​ ​ Exercised (480,780) 1.23 ​ ​ ​ ​ Cancelled (4,486,200) 5.02 ​ ​ ​ ​ Expired ​ (741,670) ​ 6.46 ​ ​ ​ ​ Outstanding at December 31, 2020 29,160,990 4.49 7.21 53,990 Granted 10,174,840 5.96 ​ ​ ​ ​ Exercised (815,190) 3.01 ​ ​ ​ ​ Cancelled (1,287,650) 5.50 ​ ​ ​ ​ Expired ​ (42,400) ​ 5.52 ​ ​ ​ ​ Outstanding at December 31, 2021 37,190,590 4.88 ​ 7.04 ​ 82,377 Vested and exercisable at December 31, 2020 11,529,280 3.74 4.57 29,433 Vested and exercisable at December 31, 2021 16,077,770 ​ 4.24 ​ 4.91 ​ 46,491 ​</t>
        </is>
      </c>
    </row>
    <row r="6">
      <c r="A6" s="4" t="inlineStr">
        <is>
          <t>Schedule of fair value of share options granted</t>
        </is>
      </c>
      <c r="B6" s="4" t="inlineStr">
        <is>
          <t>​ ​ ​ ​ ​ ​ ​ ​ ​ ​ ​ Year Ended December 31, ​ ​ 2021 2020 2019 ​ Weighted average grant date fair value of share options (in US$ per share) ​ 2.24 ​ 1.76 ​ 1.33 ​ Significant inputs into the valuation model (weighted average): ​ ​ ​ ​ ​ ​ ​ Exercise price (in US$ per share) ​ 5.96 ​ 4.66 ​ 4.12 ​ Share price at effective date of grant (in US$ per share) ​ 5.91 ​ 4.66 ​ 3.98 ​ Expected volatility (note (a)) ​ 41.1 % 42.6 % 38.4 % Risk-free interest rate (note (b)) ​ 1.62 % 0.59 % 0.56 % Contractual life of share options (in years) ​ 10 ​ 10 ​ 10 ​ Expected dividend yield (note (c)) ​ 0 % 0 % 0 % ​ Notes: (a) The Company calculated its expected volatility with reference to the historical volatility prior to the issuances of share options. (b) For share options exercisable into ordinary shares, the risk-free interest rates reference the sovereign yield of the United Kingdom because the Company’s ordinary shares are currently listed on AIM and denominated in £. For share options exercisable into ADS, the risk-free interest rates reference the U.S. Treasury yield curves because the Company’s ADS are currently listed on the NASDAQ and denominated in US$. (c) The Company has not declared or paid any dividends and does not currently expect to do so prior to the exercise of the granted share options, and therefore uses an expected dividend yield of zero in the Polynomial model.</t>
        </is>
      </c>
    </row>
    <row r="7">
      <c r="A7" s="4" t="inlineStr">
        <is>
          <t>Schedule of share option exercises</t>
        </is>
      </c>
      <c r="B7" s="4" t="inlineStr">
        <is>
          <t>​ ​ ​ ​ ​ ​ ​ ​ ​ ​ ​ Year Ended December 31, ​ ​ 2021 2020 2019 ​ ​ ​ (in US$’000) ​ Cash received from share option exercises 2,452 ​ 593 251 ​ Total intrinsic value of share option exercises 2,999 ​ 2,475 1,189 ​ ​</t>
        </is>
      </c>
    </row>
    <row r="8">
      <c r="A8" s="4" t="inlineStr">
        <is>
          <t>Schedule of share-based compensation expenses</t>
        </is>
      </c>
      <c r="B8" s="4" t="inlineStr">
        <is>
          <t>​ ​ ​ ​ ​ ​ ​ ​ ​ ​ Year Ended December 31, ​ 2021 2020 2019 ​ ​ (in US$’000) Research and development expenses 8,460 ​ 4,061 6,634 Selling and administrative expenses 7,783 ​ 4,586 539 Cost of revenues ​ 122 ​ 90 ​ — ​ 16,365 ​ 8,737 7,173 ​</t>
        </is>
      </c>
    </row>
    <row r="9">
      <c r="A9" s="4" t="inlineStr">
        <is>
          <t>LTIP</t>
        </is>
      </c>
    </row>
    <row r="10">
      <c r="A10" s="3" t="inlineStr">
        <is>
          <t>Share-based Compensation</t>
        </is>
      </c>
    </row>
    <row r="11">
      <c r="A11" s="4" t="inlineStr">
        <is>
          <t>Schedule of granted awards</t>
        </is>
      </c>
      <c r="B11" s="4" t="inlineStr">
        <is>
          <t>​ ​ ​ ​ ​ ​ ​ ​ ​ Maximum cash amount Covered Performance target Grant date ​ (in US$ millions) ​ financial years ​ determination date August 5, 2019 0.7 2019 note (a) October 10, 2019 0.1 note (b) note (b) April 20, 2020 ​ 5.3 ​ 2019 ​ note (d) April 20, 2020 37.4 2020 note (a) April 20, 2020 1.9 note (b) note (b) April 20, 2020 0.2 note (c) note (c) August 12, 2020 ​ 2.1 ​ 2020 ​ note (a) August 12, 2020 ​ 0.3 ​ note (b) ​ note (b) March 26, 2021 ​ 57.3 ​ 2021 ​ note (a) September 1, 2021 ​ 7.3 ​ 2021 ​ note (a) September 1, 2021 ​ 0.5 ​ note (b) ​ note (b) October 20, 2021 ​ 1.7 ​ note (b) ​ note (b) December 14, 2021 ​ 0.1 ​ note (b) ​ note (b) December 14, 2021 ​ 0.1 ​ note (c) ​ note (c) ​ Notes: (a) The annual performance target determination date is the date of the announcement of the Group’s annual results for the covered financial year and vesting occurs two business days after the announcement of the Group' s annual results for the financial year falling two years after the covered financial year to which the LTIP award relates . (b) This award does not stipulate performance targets and is subject to a vesting schedule of 25% on each of the first , second , third and fourth anniversaries of the date of grant . (c) This award does not stipulate performance targets and will be vested on the first anniversary of the date of grant. (d) This award does not stipulate performance targets and vesting occurs two business days after the announcement of the Group’s annual results for the financial year falling two years after the covered financial year to which the LTIP award relates.</t>
        </is>
      </c>
    </row>
    <row r="12">
      <c r="A12" s="4" t="inlineStr">
        <is>
          <t>Schedule of treasury shares (in the form of ordinary shares or ADS of the Company) held by the Trustee</t>
        </is>
      </c>
      <c r="B12" s="4" t="inlineStr">
        <is>
          <t>​ ​ ​ ​ ​ ​ ​ ​ Number of ​ Cost ​ treasury shares (in US$’000) As at January 1, 2019 ​ 1,121,030 ​ 6,677 Purchased ​ 60,430 ​ 346 Vested ​ (240,150) ​ (944) As at December 31, 2019 ​ 941,310 ​ 6,079 Purchased ​ 3,281,920 ​ 12,904 Vested ​ (712,555) ​ (4,828) As at December 31, 2020 ​ 3,510,675 ​ 14,155 Purchased ​ 4,907,045 ​ 27,309 Vested ​ (278,545) ​ (1,450) As at December 31, 2021 ​ 8,139,175 ​ 40,014 ​</t>
        </is>
      </c>
    </row>
    <row r="13">
      <c r="A13" s="4" t="inlineStr">
        <is>
          <t>Schedule of share-based compensation expenses</t>
        </is>
      </c>
      <c r="B13" s="4" t="inlineStr">
        <is>
          <t>​ ​ ​ ​ ​ ​ ​ ​ ​ ​ Year Ended December 31, ​ 2021 2020 2019 ​ ​ (in US$’000) Research and development expenses 16,880 7,252 2,640 Selling and administrative expenses 8,451 3,552 1,779 Cost of revenues ​ 294 ​ 101 ​ — ​ 25,625 10,905 4,419 Recorded with a corresponding credit to: ​ Liability 14,263 7,778 2,694 Additional paid-in capital 11,362 3,127 1,725 ​ 25,625 10,905 4,41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1</t>
        </is>
      </c>
    </row>
    <row r="3">
      <c r="A3" s="4" t="inlineStr">
        <is>
          <t>Schedule of disaggregated revenue</t>
        </is>
      </c>
      <c r="B3" s="4" t="inlineStr">
        <is>
          <t>​ ​ ​ ​ ​ ​ ​ ​ ​ ​ Year Ended December 31, 2021 ​ ​ Oncology/ ​ Other ​ ​ ​ Immunology Ventures Total ​ ​ (in US$’000) Goods—Marketed Products ​ 33,937 ​ — ​ 33,937 Goods—Distribution — 236,518 236,518 Services—Commercialization—Marketed Products ​ 27,428 ​ — ​ 27,428 —Collaboration Research and Development ​ 18,995 ​ — ​ 18,995 —Research and Development ​ 525 ​ — ​ 525 Royalties 15,064 — 15,064 Licensing ​ 23,661 ​ — ​ 23,661 ​ 119,610 236,518 356,128 ​ ​ ​ ​ ​ ​ ​ Third parties 119,085 232,262 351,347 Related parties (Note 24(i)) 525 4,256 4,781 ​ 119,610 236,518 356,128 ​ ​ ​ ​ ​ ​ ​ ​ ​ ​ Year Ended December 31, 2020 ​ ​ Oncology/ ​ Other ​ ​ ​ Immunology Ventures Total ​ ​ (in US$’000) Goods—Marketed Products ​ 11,329 ​ — ​ 11,329 Goods—Distribution ​ — 197,761 197,761 Services—Commercialization—Marketed Products ​ 3,734 ​ — ​ 3,734 —Collaboration Research and Development ​ 9,771 ​ — ​ 9,771 —Research and Development ​ 491 ​ — ​ 491 Royalties 4,890 — 4,890 ​ 30,215 197,761 227,976 ​ ​ ​ ​ ​ ​ ​ Third parties 29,724 192,277 222,001 Related parties (Note 24(i)) 491 5,484 5,975 ​ 30,215 197,761 227,976 ​ ​ ​ ​ ​ ​ ​ ​ ​ ​ Year Ended December 31, 2019 ​ ​ Oncology/ ​ Other ​ ​ ​ Immunology Ventures Total ​ ​ (in US$’000) Goods—Marketed Products ​ 8,113 ​ — ​ 8,113 Goods—Distribution ​ — ​ 175,514 ​ 175,514 Services—Commercialization — ​ 2,584 ​ 2,584 —Collaboration Research and Development ​ 15,532 ​ — ​ 15,532 —Research and Development ​ 494 ​ — ​ 494 Royalties ​ 2,653 — 2,653 ​ 26,792 178,098 204,890 ​ ​ ​ ​ ​ ​ ​ Third parties 26,298 170,461 196,759 Related parties (Note 24(i)) 494 7,637 8,131 ​ 26,792 178,098 204,890 ​</t>
        </is>
      </c>
    </row>
    <row r="4">
      <c r="A4" s="4" t="inlineStr">
        <is>
          <t>Schedule of liability balances from contracts with customers</t>
        </is>
      </c>
      <c r="B4" s="4" t="inlineStr">
        <is>
          <t>​ ​ ​ ​ ​ ​ ​ ​ December 31, ​ 2021 2020 ​ ​ (in US$’000) Deferred revenue ​ ​ ​ ​ Current—Oncology/Immunology segment (note (a)) 11,078 1,450 Current—Other Ventures segment (note (b)) 1,196 147 ​ 12,274 1,597 Non-current—Oncology/Immunology segment (note (a)) 878 484 Total deferred revenue (note (c) and (d)) ​ 13,152 ​ 2,081 ​ Notes: (a) Oncology /Immunology segment deferred revenue relates to invoiced amounts for royalties which the customer has not yet completed the in-market sale, unamortized upfront and milestone payments and advance consideration received for cost reimbursements which are attributed to research and development services that have not yet been rendered as at the reporting date. (b) Other Ventures segment deferred revenue relates to payments in advance from customers for goods that have not been transferred and services that have not been rendered to the customer as at the reporting date. (c) Estimated deferred revenue to be recognized over time as from the date indicated is as follows: ​ ​ ​ ​ ​ ​ ​ December 31, ​ ​ 2021 2020 ​ ​ (in US$’000) Not later than 1 year 12,274 ​ 1,597 Between 1 to 2 years 476 ​ 211 Between 2 to 3 years ​ 255 ​ 205 Between 3 to 4 years 147 ​ 68 ​ 13,152 ​ 2,081 ​ (d) As at January 1, 2021, deferred revenue was US$2.1 million, of which US$0.7 million was recognized during the year ended December 31, 2021.</t>
        </is>
      </c>
    </row>
    <row r="5">
      <c r="A5" s="4" t="inlineStr">
        <is>
          <t>Schedule of estimated deferred revenue to be recognized over time</t>
        </is>
      </c>
      <c r="B5" s="4" t="inlineStr">
        <is>
          <t>​ ​ ​ ​ ​ ​ ​ December 31, ​ ​ 2021 2020 ​ ​ (in US$’000) Not later than 1 year 12,274 ​ 1,597 Between 1 to 2 years 476 ​ 211 Between 2 to 3 years ​ 255 ​ 205 Between 3 to 4 years 147 ​ 68 ​ 13,152 ​ 2,081</t>
        </is>
      </c>
    </row>
    <row r="6">
      <c r="A6" s="4" t="inlineStr">
        <is>
          <t>License and collaboration agreement with Eli Lilly</t>
        </is>
      </c>
    </row>
    <row r="7">
      <c r="A7" s="4" t="inlineStr">
        <is>
          <t>Schedule of summarized upfront and cumulative milestone payments</t>
        </is>
      </c>
      <c r="B7" s="4" t="inlineStr">
        <is>
          <t>Upfront and cumulative milestone payments according to the Lilly Agreement received up to December 31, 2021 are summarized as follows: ​ ​ ​ ​ ​ (in US$’000) Upfront payment 6,500 Development milestone payments achieved 40,000 ​</t>
        </is>
      </c>
    </row>
    <row r="8">
      <c r="A8" s="4" t="inlineStr">
        <is>
          <t>Schedule of group recognized revenue under the agreement</t>
        </is>
      </c>
      <c r="B8" s="4" t="inlineStr">
        <is>
          <t>​ ​ ​ ​ ​ ​ ​ ​ ​ ​ Year Ended December 31, ​ 2021 2020 2019 ​ ​ (in US$’000) Goods—Marketed Products ​ 15,792 ​ 11,329 ​ 8,113 Services—Commercialization—Marketed Products ​ 27,428 ​ 3,734 ​ — —Collaboration Research and Development 4,491 1,991 4,005 Royalties 10,292 4,890 2,653 ​ 58,003 21,944 14,771 ​</t>
        </is>
      </c>
    </row>
    <row r="9">
      <c r="A9" s="4" t="inlineStr">
        <is>
          <t>License and collaboration agreement with AstraZeneca</t>
        </is>
      </c>
    </row>
    <row r="10">
      <c r="A10" s="4" t="inlineStr">
        <is>
          <t>Schedule of summarized upfront and cumulative milestone payments</t>
        </is>
      </c>
      <c r="B10" s="4" t="inlineStr">
        <is>
          <t>Upfront and cumulative milestone payments according to the AZ Agreement received up to December 31, 2021 are summarized as follows: ​ ​ ​ ​ ​ (in US$’000) Upfront payment 20,000 Development milestone payments achieved 25,000 First-sale milestone payment achieved ​ 25,000</t>
        </is>
      </c>
    </row>
    <row r="11">
      <c r="A11" s="4" t="inlineStr">
        <is>
          <t>Schedule of group recognized revenue under the agreement</t>
        </is>
      </c>
      <c r="B11" s="4" t="inlineStr">
        <is>
          <t>​ ​ ​ ​ ​ ​ ​ ​ ​ ​ Year Ended December 31, ​ 2021 2020 2019 ​ ​ (in US$’000) Goods—Marketed Products 6,509 — — Services—Collaboration Research and Development 14,113 7,780 11,527 Royalties ​ 4,772 ​ — ​ — Licensing 23,661 — — ​ 49,055 7,780 11,5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Licensing arrangement (Tables)</t>
        </is>
      </c>
      <c r="B1" s="2" t="inlineStr">
        <is>
          <t>12 Months Ended</t>
        </is>
      </c>
    </row>
    <row r="2">
      <c r="B2" s="2" t="inlineStr">
        <is>
          <t>Dec. 31, 2021</t>
        </is>
      </c>
    </row>
    <row r="3">
      <c r="A3" s="3" t="inlineStr">
        <is>
          <t>In-Licensing arrangement</t>
        </is>
      </c>
    </row>
    <row r="4">
      <c r="A4" s="4" t="inlineStr">
        <is>
          <t>Schedule of fair value of warrants assumptions</t>
        </is>
      </c>
      <c r="B4" s="4" t="inlineStr">
        <is>
          <t>​ ​ ​ ​ ​ ​ ​ ​ August 7, December 31, ​ ​ 2021 ​ 2021 Fair value of the warrant (in US$’000) 15,000 2,452 ​ Significant inputs into the valuation model: ​ Exercise price (in US$ per share) 11.50 11.50 ​ Share price (in US$ per share) 6.47 2.50 ​ Expected volatility (note (a)) 74.48 % 72.03 % Risk-free interest rate (note (b)) 0.59 % 1.05 % Remaining contractual life of the warrant (in years) 4.00 3.60 ​ Expected dividend yield (note (c)) 0 % 0 % ​ Notes: (a) Expected volatility references the historical volatility for the remaining contractual life of the warrant. (b) The risk-free interest rates reference the U.S. Treasury yield curves because Epizyme’s common stock is currently listed on the NASDAQ and denominated in US$. (c) Epizyme has not declared or paid any dividends and the Group does not currently expect it to do so within the remaining contractual life of the warran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12 Months Ended</t>
        </is>
      </c>
    </row>
    <row r="2">
      <c r="B2" s="2" t="inlineStr">
        <is>
          <t>Dec. 31, 2021</t>
        </is>
      </c>
    </row>
    <row r="3">
      <c r="A3" s="3" t="inlineStr">
        <is>
          <t>Research and Development Expenses</t>
        </is>
      </c>
    </row>
    <row r="4">
      <c r="A4" s="4" t="inlineStr">
        <is>
          <t>Summary of research and development expenses</t>
        </is>
      </c>
      <c r="B4" s="4" t="inlineStr">
        <is>
          <t>​ ​ ​ ​ ​ ​ ​ ​ ​ ​ Year Ended December 31, ​ 2021 2020 2019 ​ ​ (in US$’000) Clinical trial related costs 190,051 105,869 87,777 Personnel compensation and related costs 91,639 63,542 46,246 Other research and development expenses 17,396 5,365 4,167 ​ 299,086 174,776 138,19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7" customWidth="1" min="2" max="2"/>
    <col width="16" customWidth="1" min="3" max="3"/>
    <col width="27" customWidth="1" min="4" max="4"/>
    <col width="19" customWidth="1" min="5" max="5"/>
    <col width="46" customWidth="1" min="6" max="6"/>
    <col width="26" customWidth="1" min="7" max="7"/>
    <col width="13" customWidth="1" min="8" max="8"/>
  </cols>
  <sheetData>
    <row r="1">
      <c r="A1" s="1" t="inlineStr">
        <is>
          <t>Consolidated Statements of Changes in Shareholders' Equity - USD ($) shares in Thousands, $ in Thousands</t>
        </is>
      </c>
      <c r="B1" s="2" t="inlineStr">
        <is>
          <t>Total Company's Shareholders' Equity</t>
        </is>
      </c>
      <c r="C1" s="2" t="inlineStr">
        <is>
          <t>Ordinary Shares</t>
        </is>
      </c>
      <c r="D1" s="2" t="inlineStr">
        <is>
          <t>Additional Paid-in Capital</t>
        </is>
      </c>
      <c r="E1" s="2" t="inlineStr">
        <is>
          <t>Accumulated Losses</t>
        </is>
      </c>
      <c r="F1" s="2" t="inlineStr">
        <is>
          <t>Accumulated Other Comprehensive (Loss)/Income</t>
        </is>
      </c>
      <c r="G1" s="2" t="inlineStr">
        <is>
          <t>Non-controlling Interests</t>
        </is>
      </c>
      <c r="H1" s="2" t="inlineStr">
        <is>
          <t>Total</t>
        </is>
      </c>
    </row>
    <row r="2">
      <c r="A2" s="4" t="inlineStr">
        <is>
          <t>Balance at Dec. 31, 2018</t>
        </is>
      </c>
      <c r="B2" s="6" t="n">
        <v>388341</v>
      </c>
      <c r="C2" s="6" t="n">
        <v>66658</v>
      </c>
      <c r="D2" s="6" t="n">
        <v>505585</v>
      </c>
      <c r="E2" s="6" t="n">
        <v>-183659</v>
      </c>
      <c r="F2" s="6" t="n">
        <v>-243</v>
      </c>
      <c r="G2" s="6" t="n">
        <v>23243</v>
      </c>
      <c r="H2" s="6" t="n">
        <v>411584</v>
      </c>
    </row>
    <row r="3">
      <c r="A3" s="4" t="inlineStr">
        <is>
          <t>Balance (in shares) at Dec. 31, 2018</t>
        </is>
      </c>
      <c r="C3" s="5" t="n">
        <v>666577</v>
      </c>
    </row>
    <row r="4">
      <c r="A4" s="3" t="inlineStr">
        <is>
          <t>Increase (Decrease) in Stockholders' Equity</t>
        </is>
      </c>
    </row>
    <row r="5">
      <c r="A5" s="4" t="inlineStr">
        <is>
          <t>Net (loss)/income</t>
        </is>
      </c>
      <c r="B5" s="5" t="n">
        <v>-106024</v>
      </c>
      <c r="E5" s="5" t="n">
        <v>-106024</v>
      </c>
      <c r="G5" s="5" t="n">
        <v>2345</v>
      </c>
      <c r="H5" s="5" t="n">
        <v>-103679</v>
      </c>
    </row>
    <row r="6">
      <c r="A6" s="4" t="inlineStr">
        <is>
          <t>Issuances in relation to share option exercises</t>
        </is>
      </c>
      <c r="B6" s="5" t="n">
        <v>251</v>
      </c>
      <c r="C6" s="6" t="n">
        <v>33</v>
      </c>
      <c r="D6" s="5" t="n">
        <v>218</v>
      </c>
      <c r="H6" s="5" t="n">
        <v>251</v>
      </c>
    </row>
    <row r="7">
      <c r="A7" s="4" t="inlineStr">
        <is>
          <t>Issuances in relation to share option exercises (in shares)</t>
        </is>
      </c>
      <c r="C7" s="5" t="n">
        <v>329</v>
      </c>
    </row>
    <row r="8">
      <c r="A8" s="4" t="inlineStr">
        <is>
          <t>Share-based compensation - share options</t>
        </is>
      </c>
      <c r="B8" s="5" t="n">
        <v>7157</v>
      </c>
      <c r="D8" s="5" t="n">
        <v>7157</v>
      </c>
      <c r="G8" s="5" t="n">
        <v>16</v>
      </c>
      <c r="H8" s="5" t="n">
        <v>7173</v>
      </c>
    </row>
    <row r="9">
      <c r="A9" s="4" t="inlineStr">
        <is>
          <t>Share-based compensation - Long-term incentive plan ("LTIP")</t>
        </is>
      </c>
      <c r="B9" s="5" t="n">
        <v>2239</v>
      </c>
      <c r="D9" s="5" t="n">
        <v>2239</v>
      </c>
      <c r="G9" s="5" t="n">
        <v>12</v>
      </c>
      <c r="H9" s="5" t="n">
        <v>2251</v>
      </c>
    </row>
    <row r="10">
      <c r="A10" s="4" t="inlineStr">
        <is>
          <t>Share-based compensation</t>
        </is>
      </c>
      <c r="B10" s="5" t="n">
        <v>9396</v>
      </c>
      <c r="D10" s="5" t="n">
        <v>9396</v>
      </c>
      <c r="G10" s="5" t="n">
        <v>28</v>
      </c>
      <c r="H10" s="5" t="n">
        <v>9424</v>
      </c>
    </row>
    <row r="11">
      <c r="A11" s="4" t="inlineStr">
        <is>
          <t>LTIP-treasury shares acquired and held by Trustee</t>
        </is>
      </c>
      <c r="B11" s="5" t="n">
        <v>-346</v>
      </c>
      <c r="D11" s="5" t="n">
        <v>-346</v>
      </c>
      <c r="H11" s="5" t="n">
        <v>-346</v>
      </c>
    </row>
    <row r="12">
      <c r="A12" s="4" t="inlineStr">
        <is>
          <t>Transfer between reserves</t>
        </is>
      </c>
      <c r="D12" s="5" t="n">
        <v>51</v>
      </c>
      <c r="E12" s="5" t="n">
        <v>-51</v>
      </c>
    </row>
    <row r="13">
      <c r="A13" s="4" t="inlineStr">
        <is>
          <t>Foreign currency translation adjustments</t>
        </is>
      </c>
      <c r="B13" s="5" t="n">
        <v>-3606</v>
      </c>
      <c r="F13" s="5" t="n">
        <v>-3606</v>
      </c>
      <c r="G13" s="5" t="n">
        <v>-725</v>
      </c>
      <c r="H13" s="5" t="n">
        <v>-4331</v>
      </c>
    </row>
    <row r="14">
      <c r="A14" s="4" t="inlineStr">
        <is>
          <t>Balance at Dec. 31, 2019</t>
        </is>
      </c>
      <c r="B14" s="5" t="n">
        <v>288012</v>
      </c>
      <c r="C14" s="6" t="n">
        <v>66691</v>
      </c>
      <c r="D14" s="5" t="n">
        <v>514904</v>
      </c>
      <c r="E14" s="5" t="n">
        <v>-289734</v>
      </c>
      <c r="F14" s="5" t="n">
        <v>-3849</v>
      </c>
      <c r="G14" s="5" t="n">
        <v>24891</v>
      </c>
      <c r="H14" s="5" t="n">
        <v>312903</v>
      </c>
    </row>
    <row r="15">
      <c r="A15" s="4" t="inlineStr">
        <is>
          <t>Balance (in shares) at Dec. 31, 2019</t>
        </is>
      </c>
      <c r="C15" s="5" t="n">
        <v>666906</v>
      </c>
    </row>
    <row r="16">
      <c r="A16" s="3" t="inlineStr">
        <is>
          <t>Increase (Decrease) in Stockholders' Equity</t>
        </is>
      </c>
    </row>
    <row r="17">
      <c r="A17" s="4" t="inlineStr">
        <is>
          <t>Net (loss)/income</t>
        </is>
      </c>
      <c r="B17" s="5" t="n">
        <v>-125730</v>
      </c>
      <c r="E17" s="5" t="n">
        <v>-125730</v>
      </c>
      <c r="G17" s="5" t="n">
        <v>10213</v>
      </c>
      <c r="H17" s="5" t="n">
        <v>-115517</v>
      </c>
    </row>
    <row r="18">
      <c r="A18" s="4" t="inlineStr">
        <is>
          <t>Issuance in relation to public offering</t>
        </is>
      </c>
      <c r="B18" s="5" t="n">
        <v>118341</v>
      </c>
      <c r="C18" s="6" t="n">
        <v>2366</v>
      </c>
      <c r="D18" s="5" t="n">
        <v>115975</v>
      </c>
      <c r="H18" s="5" t="n">
        <v>118341</v>
      </c>
    </row>
    <row r="19">
      <c r="A19" s="4" t="inlineStr">
        <is>
          <t>Issuance in relation to public offering (in shares)</t>
        </is>
      </c>
      <c r="C19" s="5" t="n">
        <v>23669</v>
      </c>
    </row>
    <row r="20">
      <c r="A20" s="4" t="inlineStr">
        <is>
          <t>Issuances in relation to private investment in public equity ("PIPE")</t>
        </is>
      </c>
      <c r="B20" s="5" t="n">
        <v>200000</v>
      </c>
      <c r="C20" s="6" t="n">
        <v>3667</v>
      </c>
      <c r="D20" s="5" t="n">
        <v>196333</v>
      </c>
      <c r="H20" s="5" t="n">
        <v>200000</v>
      </c>
    </row>
    <row r="21">
      <c r="A21" s="4" t="inlineStr">
        <is>
          <t>Issuances in relation to private investment in public equity ("PIPE") (in shares)</t>
        </is>
      </c>
      <c r="C21" s="5" t="n">
        <v>36667</v>
      </c>
    </row>
    <row r="22">
      <c r="A22" s="4" t="inlineStr">
        <is>
          <t>Issuance costs</t>
        </is>
      </c>
      <c r="B22" s="5" t="n">
        <v>-8317</v>
      </c>
      <c r="D22" s="5" t="n">
        <v>-8317</v>
      </c>
      <c r="H22" s="5" t="n">
        <v>-8317</v>
      </c>
    </row>
    <row r="23">
      <c r="A23" s="4" t="inlineStr">
        <is>
          <t>Issuances in relation to share option exercises</t>
        </is>
      </c>
      <c r="B23" s="5" t="n">
        <v>593</v>
      </c>
      <c r="C23" s="6" t="n">
        <v>48</v>
      </c>
      <c r="D23" s="5" t="n">
        <v>545</v>
      </c>
      <c r="H23" s="5" t="n">
        <v>593</v>
      </c>
    </row>
    <row r="24">
      <c r="A24" s="4" t="inlineStr">
        <is>
          <t>Issuances in relation to share option exercises (in shares)</t>
        </is>
      </c>
      <c r="C24" s="5" t="n">
        <v>480</v>
      </c>
    </row>
    <row r="25">
      <c r="A25" s="4" t="inlineStr">
        <is>
          <t>Share-based compensation - share options</t>
        </is>
      </c>
      <c r="B25" s="5" t="n">
        <v>8727</v>
      </c>
      <c r="D25" s="5" t="n">
        <v>8727</v>
      </c>
      <c r="G25" s="5" t="n">
        <v>10</v>
      </c>
      <c r="H25" s="5" t="n">
        <v>8737</v>
      </c>
    </row>
    <row r="26">
      <c r="A26" s="4" t="inlineStr">
        <is>
          <t>Share-based compensation - Long-term incentive plan ("LTIP")</t>
        </is>
      </c>
      <c r="B26" s="5" t="n">
        <v>7203</v>
      </c>
      <c r="D26" s="5" t="n">
        <v>7203</v>
      </c>
      <c r="G26" s="5" t="n">
        <v>16</v>
      </c>
      <c r="H26" s="5" t="n">
        <v>7219</v>
      </c>
    </row>
    <row r="27">
      <c r="A27" s="4" t="inlineStr">
        <is>
          <t>Share-based compensation</t>
        </is>
      </c>
      <c r="B27" s="5" t="n">
        <v>15930</v>
      </c>
      <c r="D27" s="5" t="n">
        <v>15930</v>
      </c>
      <c r="G27" s="5" t="n">
        <v>26</v>
      </c>
      <c r="H27" s="5" t="n">
        <v>15956</v>
      </c>
    </row>
    <row r="28">
      <c r="A28" s="4" t="inlineStr">
        <is>
          <t>LTIP-treasury shares acquired and held by Trustee</t>
        </is>
      </c>
      <c r="B28" s="5" t="n">
        <v>-12904</v>
      </c>
      <c r="D28" s="5" t="n">
        <v>-12904</v>
      </c>
      <c r="H28" s="5" t="n">
        <v>-12904</v>
      </c>
    </row>
    <row r="29">
      <c r="A29" s="4" t="inlineStr">
        <is>
          <t>Dividends declared to non-controlling shareholders of subsidiaries</t>
        </is>
      </c>
      <c r="G29" s="5" t="n">
        <v>-1462</v>
      </c>
      <c r="H29" s="5" t="n">
        <v>-1462</v>
      </c>
    </row>
    <row r="30">
      <c r="A30" s="4" t="inlineStr">
        <is>
          <t>Purchase of additional interests in a subsidiary of an equity investee (Note 11)</t>
        </is>
      </c>
      <c r="B30" s="5" t="n">
        <v>-139</v>
      </c>
      <c r="D30" s="5" t="n">
        <v>-52</v>
      </c>
      <c r="E30" s="5" t="n">
        <v>-83</v>
      </c>
      <c r="F30" s="5" t="n">
        <v>-4</v>
      </c>
      <c r="G30" s="5" t="n">
        <v>-35</v>
      </c>
      <c r="H30" s="5" t="n">
        <v>-174</v>
      </c>
    </row>
    <row r="31">
      <c r="A31" s="4" t="inlineStr">
        <is>
          <t>Transfer between reserves</t>
        </is>
      </c>
      <c r="D31" s="5" t="n">
        <v>44</v>
      </c>
      <c r="E31" s="5" t="n">
        <v>-44</v>
      </c>
    </row>
    <row r="32">
      <c r="A32" s="4" t="inlineStr">
        <is>
          <t>Foreign currency translation adjustments</t>
        </is>
      </c>
      <c r="B32" s="5" t="n">
        <v>8330</v>
      </c>
      <c r="F32" s="5" t="n">
        <v>8330</v>
      </c>
      <c r="G32" s="5" t="n">
        <v>1200</v>
      </c>
      <c r="H32" s="5" t="n">
        <v>9530</v>
      </c>
    </row>
    <row r="33">
      <c r="A33" s="4" t="inlineStr">
        <is>
          <t>Balance at Dec. 31, 2020</t>
        </is>
      </c>
      <c r="B33" s="5" t="n">
        <v>484116</v>
      </c>
      <c r="C33" s="6" t="n">
        <v>72772</v>
      </c>
      <c r="D33" s="5" t="n">
        <v>822458</v>
      </c>
      <c r="E33" s="5" t="n">
        <v>-415591</v>
      </c>
      <c r="F33" s="5" t="n">
        <v>4477</v>
      </c>
      <c r="G33" s="5" t="n">
        <v>34833</v>
      </c>
      <c r="H33" s="5" t="n">
        <v>518949</v>
      </c>
    </row>
    <row r="34">
      <c r="A34" s="4" t="inlineStr">
        <is>
          <t>Balance (in shares) at Dec. 31, 2020</t>
        </is>
      </c>
      <c r="C34" s="5" t="n">
        <v>727722</v>
      </c>
    </row>
    <row r="35">
      <c r="A35" s="3" t="inlineStr">
        <is>
          <t>Increase (Decrease) in Stockholders' Equity</t>
        </is>
      </c>
    </row>
    <row r="36">
      <c r="A36" s="4" t="inlineStr">
        <is>
          <t>Net (loss)/income</t>
        </is>
      </c>
      <c r="B36" s="5" t="n">
        <v>-194648</v>
      </c>
      <c r="E36" s="5" t="n">
        <v>-194648</v>
      </c>
      <c r="G36" s="5" t="n">
        <v>27607</v>
      </c>
      <c r="H36" s="5" t="n">
        <v>-167041</v>
      </c>
    </row>
    <row r="37">
      <c r="A37" s="4" t="inlineStr">
        <is>
          <t>Issuance in relation to public offering</t>
        </is>
      </c>
      <c r="B37" s="5" t="n">
        <v>614867</v>
      </c>
      <c r="C37" s="6" t="n">
        <v>11960</v>
      </c>
      <c r="D37" s="5" t="n">
        <v>602907</v>
      </c>
      <c r="H37" s="5" t="n">
        <v>614867</v>
      </c>
    </row>
    <row r="38">
      <c r="A38" s="4" t="inlineStr">
        <is>
          <t>Issuance in relation to public offering (in shares)</t>
        </is>
      </c>
      <c r="C38" s="5" t="n">
        <v>119600</v>
      </c>
    </row>
    <row r="39">
      <c r="A39" s="4" t="inlineStr">
        <is>
          <t>Issuances in relation to private investment in public equity ("PIPE")</t>
        </is>
      </c>
      <c r="B39" s="5" t="n">
        <v>100000</v>
      </c>
      <c r="C39" s="6" t="n">
        <v>1639</v>
      </c>
      <c r="D39" s="5" t="n">
        <v>98361</v>
      </c>
      <c r="H39" s="5" t="n">
        <v>100000</v>
      </c>
    </row>
    <row r="40">
      <c r="A40" s="4" t="inlineStr">
        <is>
          <t>Issuances in relation to private investment in public equity ("PIPE") (in shares)</t>
        </is>
      </c>
      <c r="C40" s="5" t="n">
        <v>16393</v>
      </c>
    </row>
    <row r="41">
      <c r="A41" s="4" t="inlineStr">
        <is>
          <t>Issuance costs</t>
        </is>
      </c>
      <c r="B41" s="5" t="n">
        <v>-29806</v>
      </c>
      <c r="D41" s="5" t="n">
        <v>-29806</v>
      </c>
      <c r="H41" s="5" t="n">
        <v>-29806</v>
      </c>
    </row>
    <row r="42">
      <c r="A42" s="4" t="inlineStr">
        <is>
          <t>Issuances in relation to share option exercises</t>
        </is>
      </c>
      <c r="B42" s="5" t="n">
        <v>2452</v>
      </c>
      <c r="C42" s="6" t="n">
        <v>82</v>
      </c>
      <c r="D42" s="5" t="n">
        <v>2370</v>
      </c>
      <c r="H42" s="5" t="n">
        <v>2452</v>
      </c>
    </row>
    <row r="43">
      <c r="A43" s="4" t="inlineStr">
        <is>
          <t>Issuances in relation to share option exercises (in shares)</t>
        </is>
      </c>
      <c r="C43" s="5" t="n">
        <v>816</v>
      </c>
    </row>
    <row r="44">
      <c r="A44" s="4" t="inlineStr">
        <is>
          <t>Share-based compensation - share options</t>
        </is>
      </c>
      <c r="B44" s="5" t="n">
        <v>16339</v>
      </c>
      <c r="D44" s="5" t="n">
        <v>16339</v>
      </c>
      <c r="G44" s="5" t="n">
        <v>26</v>
      </c>
      <c r="H44" s="5" t="n">
        <v>16365</v>
      </c>
    </row>
    <row r="45">
      <c r="A45" s="4" t="inlineStr">
        <is>
          <t>Share-based compensation - Long-term incentive plan ("LTIP")</t>
        </is>
      </c>
      <c r="B45" s="5" t="n">
        <v>19808</v>
      </c>
      <c r="D45" s="5" t="n">
        <v>19808</v>
      </c>
      <c r="G45" s="5" t="n">
        <v>70</v>
      </c>
      <c r="H45" s="5" t="n">
        <v>19878</v>
      </c>
    </row>
    <row r="46">
      <c r="A46" s="4" t="inlineStr">
        <is>
          <t>Share-based compensation</t>
        </is>
      </c>
      <c r="B46" s="5" t="n">
        <v>36147</v>
      </c>
      <c r="D46" s="5" t="n">
        <v>36147</v>
      </c>
      <c r="G46" s="5" t="n">
        <v>96</v>
      </c>
      <c r="H46" s="5" t="n">
        <v>36243</v>
      </c>
    </row>
    <row r="47">
      <c r="A47" s="4" t="inlineStr">
        <is>
          <t>LTIP-treasury shares acquired and held by Trustee</t>
        </is>
      </c>
      <c r="B47" s="5" t="n">
        <v>-27309</v>
      </c>
      <c r="D47" s="5" t="n">
        <v>-27309</v>
      </c>
      <c r="H47" s="5" t="n">
        <v>-27309</v>
      </c>
    </row>
    <row r="48">
      <c r="A48" s="4" t="inlineStr">
        <is>
          <t>Dividends declared to non-controlling shareholders of subsidiaries</t>
        </is>
      </c>
      <c r="G48" s="5" t="n">
        <v>-9894</v>
      </c>
      <c r="H48" s="5" t="n">
        <v>-9894</v>
      </c>
    </row>
    <row r="49">
      <c r="A49" s="4" t="inlineStr">
        <is>
          <t>Transfer between reserves</t>
        </is>
      </c>
      <c r="D49" s="5" t="n">
        <v>89</v>
      </c>
      <c r="E49" s="5" t="n">
        <v>-89</v>
      </c>
    </row>
    <row r="50">
      <c r="A50" s="4" t="inlineStr">
        <is>
          <t>Divestment of an equity investee (Note 23)</t>
        </is>
      </c>
      <c r="B50" s="5" t="n">
        <v>-1468</v>
      </c>
      <c r="D50" s="5" t="n">
        <v>-21</v>
      </c>
      <c r="F50" s="5" t="n">
        <v>-1447</v>
      </c>
      <c r="G50" s="5" t="n">
        <v>-443</v>
      </c>
      <c r="H50" s="5" t="n">
        <v>-1911</v>
      </c>
    </row>
    <row r="51">
      <c r="A51" s="4" t="inlineStr">
        <is>
          <t>Foreign currency translation adjustments</t>
        </is>
      </c>
      <c r="B51" s="5" t="n">
        <v>2542</v>
      </c>
      <c r="F51" s="5" t="n">
        <v>2542</v>
      </c>
      <c r="G51" s="5" t="n">
        <v>422</v>
      </c>
      <c r="H51" s="5" t="n">
        <v>2964</v>
      </c>
    </row>
    <row r="52">
      <c r="A52" s="4" t="inlineStr">
        <is>
          <t>Balance at Dec. 31, 2021</t>
        </is>
      </c>
      <c r="B52" s="6" t="n">
        <v>986893</v>
      </c>
      <c r="C52" s="6" t="n">
        <v>86453</v>
      </c>
      <c r="D52" s="6" t="n">
        <v>1505196</v>
      </c>
      <c r="E52" s="6" t="n">
        <v>-610328</v>
      </c>
      <c r="F52" s="6" t="n">
        <v>5572</v>
      </c>
      <c r="G52" s="6" t="n">
        <v>52621</v>
      </c>
      <c r="H52" s="6" t="n">
        <v>1039514</v>
      </c>
    </row>
    <row r="53">
      <c r="A53" s="4" t="inlineStr">
        <is>
          <t>Balance (in shares) at Dec. 31, 2021</t>
        </is>
      </c>
      <c r="C53" s="5" t="n">
        <v>8645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Grants (Tables)</t>
        </is>
      </c>
      <c r="B1" s="2" t="inlineStr">
        <is>
          <t>12 Months Ended</t>
        </is>
      </c>
    </row>
    <row r="2">
      <c r="B2" s="2" t="inlineStr">
        <is>
          <t>Dec. 31, 2021</t>
        </is>
      </c>
    </row>
    <row r="3">
      <c r="A3" s="3" t="inlineStr">
        <is>
          <t>Government Grants</t>
        </is>
      </c>
    </row>
    <row r="4">
      <c r="A4" s="4" t="inlineStr">
        <is>
          <t>Schedule of government grants recognized</t>
        </is>
      </c>
      <c r="B4" s="4" t="inlineStr">
        <is>
          <t>​ ​ ​ ​ ​ ​ ​ ​ ​ ​ Year Ended December 31, ​ 2021 2020 2019 ​ ​ (in US$’000) Research and development expenses 15,515 1,607 6,133 Other income 318 539 780 ​ 15,833 2,146 6,91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ain on divestment of an equity investee (Tables)</t>
        </is>
      </c>
      <c r="B1" s="2" t="inlineStr">
        <is>
          <t>12 Months Ended</t>
        </is>
      </c>
    </row>
    <row r="2">
      <c r="B2" s="2" t="inlineStr">
        <is>
          <t>Dec. 31, 2021</t>
        </is>
      </c>
    </row>
    <row r="3">
      <c r="A3" s="3" t="inlineStr">
        <is>
          <t>Gain on divestment of an equity investee</t>
        </is>
      </c>
    </row>
    <row r="4">
      <c r="A4" s="4" t="inlineStr">
        <is>
          <t>Schedule of gain on divestment of equity investee</t>
        </is>
      </c>
      <c r="B4" s="4" t="inlineStr">
        <is>
          <t>​ ​ ​ ​ ​ Year Ended December 31, ​ ​ 2021 ​ ​ (in US$’000) Proceeds 159,118 Dividend receivables–third party (Note 7) 46,387 ​ 205,505 Less: Group’s share of net assets of HBYS (Note 11(iii)) (23,246) Dividend receivables–HBYS (52,887) Withholding tax liability on dividend receivables–HBYS 2,644 Branding liability (12,721) Accumulated other comprehensive income and reserves 1,911 Transaction costs and others 104 Gain on divestment of an equity investee 121,310 Less: Capital gain tax (14,373) Less: Gain on divestment of an equity investee attributable to non-controlling interests (24,010) Gain on divestment of an equity investee attributable to the Group 82,92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 (Tables)</t>
        </is>
      </c>
      <c r="B1" s="2" t="inlineStr">
        <is>
          <t>12 Months Ended</t>
        </is>
      </c>
    </row>
    <row r="2">
      <c r="B2" s="2" t="inlineStr">
        <is>
          <t>Dec. 31, 2021</t>
        </is>
      </c>
    </row>
    <row r="3">
      <c r="A3" s="3" t="inlineStr">
        <is>
          <t>Significant Transactions with Related Parties and Non-Controlling Shareholders of Subsidiaries</t>
        </is>
      </c>
    </row>
    <row r="4">
      <c r="A4" s="4" t="inlineStr">
        <is>
          <t>Schedule of transactions with related parties</t>
        </is>
      </c>
      <c r="B4" s="4" t="inlineStr">
        <is>
          <t>​ ​ ​ ​ ​ ​ ​ ​ ​ ​ Year Ended December 31, ​ 2021 2020 2019 ​ ​ (in US$’000) Sales to: ​ ​ ​ ​ ​ ​ Indirect subsidiaries of CK Hutchison 4,256 ​ 5,484 7,637 Revenue from research and development services from: ​ ​ ​ ​ ​ ​ An equity investee 525 ​ 491 494 Purchases from: ​ ​ ​ ​ ​ ​ Equity investees 3,770 ​ 3,347 2,465 Rendering of marketing services from: ​ ​ ​ ​ ​ ​ Indirect subsidiaries of CK Hutchison 350 ​ 332 430 An equity investee — ​ — 2,682 ​ 350 ​ 332 3,112 Rendering of management services from: ​ ​ ​ ​ ​ ​ An indirect subsidiary of CK Hutchison ​ 971 ​ 955 ​ 931 Entered brand license agreement with: ​ ​ ​ ​ ​ ​ An indirect subsidiary of CK Hutchison (note (a)) 12,721 ​ — —</t>
        </is>
      </c>
    </row>
    <row r="5">
      <c r="A5" s="4" t="inlineStr">
        <is>
          <t>Schedule of balances with related parties</t>
        </is>
      </c>
      <c r="B5" s="4" t="inlineStr">
        <is>
          <t>​ ​ ​ ​ ​ ​ ​ December 31, ​ 2021 2020 ​ ​ (in US$’000) Accounts receivable—related parties ​ ​ ​ ​ Indirect subsidiaries of CK Hutchison (note (b)) 1,166 1,222 Other receivables, prepayments and deposits ​ ​ ​ ​ Equity investees (note (b)) ​ 1,149 ​ 1,142 Other payables, accruals and advance receipts ​ ​ ​ ​ Indirect subsidiaries of CK Hutchison (note (c) and (e)) ​ 1,915 ​ 401 Other non-current liabilities ​ ​ ​ ​ An equity investee (note (d)) ​ 736 ​ 950 An indirect subsidiary of CK Hutchison (note (e)) 9,766 — ​ ​ 10,502 ​ 950 ​ Notes: (a) The branding rights for HBYS from an indirect subsidiary of CK Hutchison was recognized in the consolidated statements of operations through the gain on divestment of an equity investee (Note 23). For the year ended December 31, 2021, actual cash paid was US$ 1,538,000 . (b) Balances with related parties are unsecured, repayable on demand and interest-free. The carrying values of balances with related parties approximate their fair values due to their short-term maturities. (c) Amounts due to indirect subsidiaries of CK Hutchison are unsecured, repayable on demand and interest-bearing if not settled within one month . (d) Other deferred income represents amounts recognized from granting of promotion and marketing rights. (e) As at December 31, 2021, branding liability payable of approximately US$ 1,538,000 and US$ 9,766,000 were included in amounts due to related parties under other payables, accruals and advance receipts and other non-current liabilities respectively (Note 23) .</t>
        </is>
      </c>
    </row>
    <row r="6">
      <c r="A6" s="4" t="inlineStr">
        <is>
          <t>Schedule of transactions with non-controlling shareholders of subsidiaries</t>
        </is>
      </c>
      <c r="B6" s="4" t="inlineStr">
        <is>
          <t>​ ​ ​ ​ ​ ​ ​ ​ ​ ​ ​ Year Ended December 31, ​ ​ 2021 2020 2019 ​ ​ ​ (in US$’000) ​ Sales 41,974 36,500 27,343 ​ Purchases 10,660 13,936 13,380 ​ Dividends declared 9,894 1,462 — ​</t>
        </is>
      </c>
    </row>
    <row r="7">
      <c r="A7" s="4" t="inlineStr">
        <is>
          <t>Schedule of balances with non-controlling shareholders of subsidiaries</t>
        </is>
      </c>
      <c r="B7" s="4" t="inlineStr">
        <is>
          <t>​ ​ ​ ​ ​ ​ ​ ​ ​ December 31, ​ ​ 2021 2020 ​ ​ ​ (in US$’000) ​ Accounts receivable 8,436 6,184 ​ Accounts payable 2,062 4,856 ​ Other non-current liabilities ​ ​ ​ ​ ​ Loan — 57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t>
        </is>
      </c>
      <c r="B4" s="4" t="inlineStr">
        <is>
          <t>​ ​ ​ ​ ​ ​ ​ ​ ​ ​ Year Ended December 31, ​ 2021 2020 2019 ​ ​ (in US$’000) Current tax ​ ​ ​ ​ ​ ​ HK (note (a)) 310 ​ 457 321 PRC (note (b) and (c)) 15,909 ​ 872 708 U.S. and others (note (d)) ​ 417 ​ 219 ​ 636 Total current tax ​ 16,636 ​ 1,548 ​ 1,665 Deferred income tax (benefits)/expense (4,718) ​ 3,281 1,609 Income tax expense 11,918 ​ 4,829 3,274 ​ Notes: (a) The Company, three subsidiaries incorporated in the British Virgin Islands and its Hong Kong subsidiaries are subject to Hong Kong profits tax. Under the Hong Kong two-tiered profits tax rates regime, the first HK$ 2.0 million (US$ 0.3 million) of assessable profits of qualifying corporations will be taxed at 8.25% , with the remaining assessable profits taxed at 16.5% . Hong Kong profits tax has been provided for at the relevant rates on the estimated assessable profits less estimated available tax losses, if any, of these entities as applicable. (b) Taxation in the PRC has been provided for at the applicable rate on the estimated assessable profits less estimated available tax losses, if any, in each entity . Under the PRC Enterprise Income Tax Law (the “EIT Law”), the standard enterprise income tax rate is 25% . In addition, the EIT Law provides for a preferential tax rate of 15% for companies which qualify as HNTE. HUTCHMED Limited and its wholly-owned subsidiary HUTCHMED (Suzhou) Limited (formerly known as “Hutchison MediPharma (Suzhou) Limited”) qualify as a HNTE up to December 31, 2022 and 2023 respectively. Pursuant to the EIT law, a 10% withholding tax is levied on dividends pai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equity investees of the Company are Hong Kong incorporated companies and Hong Kong tax residents, and meet the aforesaid conditions or requirements, the Company has used 5% to provide for deferred tax liabilities on retained earnings which are anticipated to be distributed. As at December 31, 2021, 2020 and 2019, the amounts accrued in deferred tax liabilities relating to withholding tax on dividends were determined on the basis that 100% of the distributable reserves of the equity investees operating in the PRC will be distributed as dividends. Pursuant to PRC Bulletin on Issues of Enterprise Income Tax and Indirect Transfers of Assets by Non-PRC Resident Enterprises, an indirect transfer of a PRC resident enterprise by a non-PRC resident enterprise, via the transfer of an offshore intermediate holding company, shall be subject to PRC withholding tax under certain conditions. (c) Current tax in the PRC for the year ended December 31, 2021 includes US$14.4 million arising from the indirect disposal of HBYS (Note 23), calculated at 10% of the excess of the disposal proceeds over the cost of acquiring the equity investment in HBYS. (d) The Company’s subsidiary in the U.S. with operations primarily in New Jersey and New York states is subject to U.S. taxes, primarily federal and state taxes, which have been provided for at approximately 21% (federal) and 0% to 11.5% (state tax) on the estimated assessable profit over the reporting years. Certain income receivable by the Company is subject to U.S. withholding tax of 30%. Two of the Group’s subsidiaries are subject to corporate tax in the UK and EU countries at 19% and 20% to 25%, respectively, on the estimated assessable profits in relation to their presence in these countries.</t>
        </is>
      </c>
    </row>
    <row r="5">
      <c r="A5" s="4" t="inlineStr">
        <is>
          <t>Schedule of reconciliation of the Group's reported income tax expense to the theoretical tax amount</t>
        </is>
      </c>
      <c r="B5" s="4" t="inlineStr">
        <is>
          <t>​ ​ ​ ​ ​ ​ ​ ​ ​ ​ Year Ended December 31, ​ 2021 2020 2019 ​ ​ (in US$’000) Loss before income taxes and equity in earnings of equity investees ​ (215,740) ​ (189,734) ​ (141,105) Tax calculated at the statutory tax rate of the Company ​ (35,597) ​ (31,306) ​ (23,282) Tax effects of: ​ ​ ​ ​ ​ ​ Different tax rates applicable in different jurisdictions ​ 136 ​ 4,025 ​ 2,027 Tax valuation allowance ​ 63,975 ​ 46,321 ​ 25,498 Preferential tax rate difference ​ (148) ​ (154) ​ (177) Preferential tax deduction and credits ​ (29,838) ​ (18,814) ​ (5,444) Expenses not deductible for tax purposes ​ 8,684 ​ 3,476 ​ 4,098 Utilization of previously unrecognized tax losses ​ (186) ​ (114) ​ (285) Withholding tax on undistributed earnings of PRC entities ​ 3,153 ​ 3,962 ​ 1,894 Others ​ 1,739 ​ (2,567) ​ (1,055) Income tax expense ​ 11,918 ​ 4,829 ​ 3,274 ​</t>
        </is>
      </c>
    </row>
    <row r="6">
      <c r="A6" s="4" t="inlineStr">
        <is>
          <t>Schedule of significant components of deferred tax assets and liabilities</t>
        </is>
      </c>
      <c r="B6" s="4" t="inlineStr">
        <is>
          <t>​ ​ ​ ​ ​ ​ ​ ​ ​ December 31, ​ ​ 2021 2020 ​ ​ ​ (in US$’000) ​ Deferred tax assets ​ ​ ​ ​ ​ Cumulative tax losses ​ 186,832 ​ 117,064 ​ Others ​ 12,269 ​ 6,829 ​ Total deferred tax assets ​ 199,101 ​ 123,893 ​ Less: Valuation allowance ​ (189,700) ​ (122,378) ​ Deferred tax assets ​ 9,401 ​ 1,515 ​ Deferred tax liabilities ​ ​ ​ ​ ​ Undistributed earnings from PRC entities ​ 2,720 ​ 4,994 ​ Others ​ 45 ​ 69 ​ Deferred tax liabilities ​ 2,765 ​ 5,063 ​ ​</t>
        </is>
      </c>
    </row>
    <row r="7">
      <c r="A7" s="4" t="inlineStr">
        <is>
          <t>Schedule of movements in deferred tax assets and liabilities</t>
        </is>
      </c>
      <c r="B7" s="4" t="inlineStr">
        <is>
          <t>​ ​ ​ ​ ​ ​ ​ ​ ​ ​ 2021 2020 2019 ​ ​ ​ (in US$’000) ​ As at January 1 (3,548) ​ (2,343) (4,256) ​ Utilization of previously recognized withholding tax on undistributed earnings 5,148 ​ 2,323 3,390 ​ (Charged)/Credited to the consolidated statements of operations ​ ​ ​ ​ ​ ​ ​ Withholding tax on undistributed earnings of PRC entities (3,153) ​ (3,962) (1,894) ​ Deferred tax on amortization of intangible assets 19 ​ 18 18 ​ Deferred tax on temporary differences, tax loss carried forward and research tax credits 7,852 ​ 663 267 ​ Divestment of an equity investee ​ 370 ​ — ​ — ​ Exchange differences (52) ​ (247) 132 ​ As at December 31 6,636 ​ (3,548) (2,343) ​ ​</t>
        </is>
      </c>
    </row>
    <row r="8">
      <c r="A8" s="4" t="inlineStr">
        <is>
          <t>Summary of cumulative tax loss carryforwards</t>
        </is>
      </c>
      <c r="B8" s="4" t="inlineStr">
        <is>
          <t>​ ​ ​ ​ ​ ​ ​ ​ December 31, ​ 2021 2020 ​ ​ (in US$’000) No expiry date 60,450 ​ 53,940 2022 200 ​ 195 2023 ​ — ​ — 2024 ​ 4,099 ​ 3,998 2025 ​ 39,321 ​ 38,357 2026 ​ 52,452 ​ 51,034 2027 ​ 67,217 ​ 66,555 2028 ​ 117,376 ​ 114,490 2029 ​ 191,554 ​ 186,844 2030 ​ 265,696 ​ 259,163 2031 ​ 432,278 ​ — ​ 1,230,643 ​ 774,576 ​</t>
        </is>
      </c>
    </row>
    <row r="9">
      <c r="A9" s="4" t="inlineStr">
        <is>
          <t>Summary of changes in deferred tax valuation allowance</t>
        </is>
      </c>
      <c r="B9" s="4" t="inlineStr">
        <is>
          <t>​ ​ ​ ​ ​ ​ ​ ​ ​ ​ 2021 2020 2019 ​ ​ ​ (in US$’000) ​ As at January 1 122,378 ​ 69,399 49,021 ​ Charged to consolidated statements of operations 63,975 ​ 46,321 25,498 ​ Utilization of previously unrecognized tax losses (186) ​ (114) (285) ​ Write-off of tax losses — ​ — (3,142) ​ Others (9) ​ — — ​ Exchange differences 3,542 ​ 6,772 (1,693) ​ As at December 31 189,700 ​ 122,378 69,399 ​ ​</t>
        </is>
      </c>
    </row>
    <row r="10">
      <c r="A10" s="4" t="inlineStr">
        <is>
          <t>Schedule of income tax payable</t>
        </is>
      </c>
      <c r="B10" s="4" t="inlineStr">
        <is>
          <t>​ ​ ​ ​ ​ ​ ​ ​ ​ 2021 2020 2019 ​ ​ (in US$’000) As at January 1 ​ 1,120 ​ 1,828 ​ 555 Current tax ​ 16,636 ​ 1,548 ​ 1,665 Withholding tax upon dividend declaration from PRC entities (note (a)) ​ 5,148 ​ 2,323 ​ 2,581 Tax paid (note (b)) ​ (5,014) ​ (5,940) ​ (2,970) Reclassification from non-current withholding tax ​ — ​ 812 ​ — Reclassification to prepaid tax ​ 25 ​ 485 ​ — Divestment of an equity investee (Note 23) ​ (2,644) ​ — ​ — Exchange difference ​ 275 ​ 64 ​ (3) As at December 31 ​ 15,546 ​ 1,120 ​ 1,828 ​ Notes: (a) The amount for 2019 excludes a non-current withholding tax of US$0.8 million which is included under other non-current liabilities. (b) The amount for 2020 is net of the PRC Enterprise Income Tax (“EIT”) refund of US$0.4 million received by HSPL. The amount for 2019 excludes the PRC EIT of US$0.3 million prepaid by HSPL which is included under other receivables, prepayments and deposi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es Per Share (Tables)</t>
        </is>
      </c>
      <c r="B1" s="2" t="inlineStr">
        <is>
          <t>12 Months Ended</t>
        </is>
      </c>
    </row>
    <row r="2">
      <c r="B2" s="2" t="inlineStr">
        <is>
          <t>Dec. 31, 2021</t>
        </is>
      </c>
    </row>
    <row r="3">
      <c r="A3" s="3" t="inlineStr">
        <is>
          <t>Losses Per Share</t>
        </is>
      </c>
    </row>
    <row r="4">
      <c r="A4" s="4" t="inlineStr">
        <is>
          <t>Schedule of basic losses per share</t>
        </is>
      </c>
      <c r="B4" s="4" t="inlineStr">
        <is>
          <t>​ ​ ​ ​ ​ ​ ​ ​ ​ ​ Year Ended December 31, ​ 2021 2020 2019 Weighted average number of outstanding ordinary shares in issue 792,684,524 ​ 697,931,437 665,683,145 Net loss attributable to the Company (US$’000) ​ (194,648) ​ (125,730) (106,024) Losses per share attributable to the Company (US$ per share) ​ (0.25) ​ (0.18) (0.1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segment information for the reportable segments</t>
        </is>
      </c>
      <c r="B4" s="4" t="inlineStr">
        <is>
          <t>​ ​ ​ ​ ​ ​ ​ ​ ​ ​ ​ ​ ​ ​ ​ ​ ​ ​ ​ ​ ​ Year Ended December 31, 2021 ​ ​ ​ Oncology/Immunology ​ ​ ​ ​ ​ ​ ​ ​ ​ ​ ​ ​ ​ ​ ​ Marketed ​ ​ ​ Other ​ ​ ​ ​ ​ ​ ​ R&amp;D ​ Products ​ ​ ​ Ventures ​ ​ ​ ​ ​ ​ ​ ​ ​ U.S. and ​ ​ ​ ​ ​ ​ ​ ​ ​ ​ ​ ​ ​ ​ PRC Others Subtotal PRC Subtotal PRC Unallocated Total ​ ​ ​ (in US$’000) ​ Revenue from external customers 43,181 ​ — ​ 43,181 ​ 76,429 ​ 119,610 ​ 236,518 ​ — ​ 356,128 ​ Interest income 809 ​ 3 ​ 812 ​ — ​ 812 ​ 282 ​ 982 ​ 2,076 ​ Equity in earnings of equity investees, net of tax 20 ​ — ​ 20 ​ — ​ 20 ​ 60,597 ​ — ​ 60,617 ​ Segment operating (loss)/profit (143,876) ​ (159,770) ​ (303,646) ​ 6,178 ​ (297,468) ​ 185,240 ​ (42,303) ​ (154,531) ​ Interest expense — ​ — ​ — ​ — ​ — ​ — ​ (592) ​ (592) ​ Income tax credit/(expense) 22 ​ 7,160 ​ 7,182 ​ (1,320) ​ 5,862 ​ (14,573) ​ (3,207) ​ (11,918) ​ Net (loss)/income attributable to the Company ​ (143,528) ​ (152,235) ​ (295,763) ​ 4,032 ​ (291,731) ​ 142,890 ​ (45,807) ​ (194,648) ​ Depreciation/amortization (6,436) ​ (197) ​ (6,633) ​ — ​ (6,633) ​ (318) ​ (239) ​ (7,190) ​ Additions to non-current assets (other than financial instruments and deferred tax assets) 25,295 ​ 4,321 ​ 29,616 ​ — ​ 29,616 ​ 1,056 ​ 327 ​ 30,999 ​ ​ ​ ​ ​ ​ ​ ​ ​ ​ ​ ​ ​ ​ ​ ​ ​ ​ ​ ​ ​ ​ December 31, 2021 ​ ​ ​ Oncology/Immunology ​ ​ ​ ​ ​ ​ ​ ​ ​ ​ ​ ​ ​ ​ ​ Marketed ​ ​ ​ Other ​ ​ ​ ​ ​ ​ ​ R&amp;D ​ Products ​ ​ ​ Ventures ​ ​ ​ ​ ​ ​ ​ ​ ​ U.S. and ​ ​ ​ ​ ​ ​ ​ ​ ​ ​ ​ ​ ​ ​ PRC Others ​ Subtotal PRC Subtotal PRC Unallocated Total ​ ​ ​ (in US$’000) ​ Total assets 166,802 ​ 19,870 ​ 186,672 ​ 35,978 ​ 222,650 ​ 225,898 ​ 924,113 ​ 1,372,661 ​ Property, plant and equipment 38,049 ​ 1,862 ​ 39,911 ​ — ​ 39,911 ​ 746 ​ 618 ​ 41,275 ​ Right-of-use assets ​ 4,798 ​ 3,768 ​ 8,566 ​ — ​ 8,566 ​ 1,827 ​ 1,486 ​ 11,879 ​ Leasehold land 13,169 ​ — ​ 13,169 ​ — ​ 13,169 ​ — ​ — ​ 13,169 ​ Goodwill — ​ — ​ — ​ — ​ — ​ 3,380 ​ — ​ 3,380 ​ Other intangible asset — ​ — ​ — ​ — ​ — ​ 163 ​ — ​ 163 ​ Investments in equity investees 480 ​ — ​ 480 ​ — ​ 480 ​ 75,999 ​ — ​ 76,479 ​ ​ ​ ​ ​ ​ ​ ​ ​ ​ ​ ​ ​ ​ ​ ​ ​ ​ ​ ​ ​ ​ Year Ended December 31, 2020 ​ ​ ​ Oncology/Immunology ​ ​ ​ ​ ​ ​ ​ ​ ​ ​ ​ ​ ​ ​ ​ Marketed ​ ​ ​ Other ​ ​ ​ ​ ​ ​ ​ R&amp;D ​ Products ​ ​ ​ Ventures ​ ​ ​ ​ ​ ​ ​ ​ ​ U.S. and ​ ​ ​ ​ ​ ​ ​ ​ ​ ​ ​ ​ ​ ​ PRC Others Subtotal PRC Subtotal PRC Unallocated Total ​ ​ ​ (in US$’000) ​ Revenue from external customers 10,262 ​ — ​ 10,262 ​ 19,953 ​ 30,215 ​ 197,761 ​ — ​ 227,976 ​ Interest income 461 ​ — ​ 461 ​ — ​ 461 ​ 167 ​ 2,608 ​ 3,236 ​ Equity in earnings of equity investees, net of tax (97) ​ — ​ (97) ​ — ​ (97) ​ 79,143 ​ — ​ 79,046 ​ Segment operating (loss)/profit (119,740) ​ (63,482) ​ (183,222) ​ 7,607 ​ (175,615) ​ 83,888 ​ (18,174) ​ (109,901) ​ Interest expense — ​ — ​ — ​ — ​ — ​ — ​ (787) ​ (787) ​ Income tax (expense)/credit (402) ​ 642 ​ 240 ​ (167) ​ 73 ​ (824) ​ (4,078) ​ (4,829) ​ Net (loss)/income attributable to the Company ​ (120,096) ​ (62,683) ​ (182,779) ​ 7,282 ​ (175,497) ​ 72,785 ​ (23,018) ​ (125,730) ​ Depreciation/amortization (5,458) ​ (119) ​ (5,577) ​ — ​ (5,577) ​ (292) ​ (192) ​ (6,061) ​ Additions to non-current assets (other than financial instruments and deferred tax assets) 22,574 ​ 754 ​ 23,328 ​ — ​ 23,328 ​ 817 ​ 1,090 ​ 25,235 ​ ​ ​ ​ ​ ​ ​ ​ ​ ​ ​ ​ ​ ​ ​ ​ ​ ​ ​ ​ ​ ​ December 31, 2020 ​ ​ ​ Oncology/Immunology ​ ​ ​ ​ ​ ​ ​ ​ ​ ​ ​ ​ ​ ​ ​ Marketed ​ ​ ​ Other ​ ​ ​ ​ ​ ​ ​ R&amp;D ​ Products ​ ​ ​ Ventures ​ ​ ​ ​ ​ ​ ​ ​ ​ U.S. and ​ ​ ​ ​ ​ ​ ​ ​ ​ ​ ​ ​ ​ ​ PRC Others ​ Subtotal PRC Subtotal PRC Unallocated Total ​ ​ ​ (in US$’000) ​ Total assets 127,637 ​ 9,957 ​ 137,594 ​ 5,728 ​ 143,322 ​ 231,234 ​ 349,562 ​ 724,118 ​ Property, plant and equipment 22,554 ​ 454 ​ 23,008 ​ — ​ 23,008 ​ 688 ​ 474 ​ 24,170 ​ Right-of-use assets ​ 2,782 ​ 1,375 ​ 4,157 ​ — ​ 4,157 ​ 2,582 ​ 1,277 ​ 8,016 ​ Leasehold land 13,121 ​ — ​ 13,121 ​ — ​ 13,121 ​ — ​ — ​ 13,121 ​ Goodwill — ​ — ​ — ​ — ​ — ​ 3,307 ​ — ​ 3,307 ​ Other intangible asset — ​ — ​ — ​ — ​ — ​ 227 ​ — ​ 227 ​ Investments in equity investees 385 ​ — ​ 385 ​ — ​ 385 ​ 139,120 ​ — ​ 139,505 ​ ​ ​ ​ ​ ​ ​ ​ ​ ​ ​ ​ ​ ​ ​ ​ ​ ​ ​ ​ ​ ​ Year Ended December 31, 2019 ​ ​ ​ Oncology/Immunology ​ ​ ​ ​ ​ ​ ​ ​ ​ ​ ​ ​ ​ ​ ​ Marketed ​ ​ ​ Other ​ ​ ​ ​ ​ ​ ​ R&amp;D ​ Products ​ ​ ​ Ventures ​ ​ ​ ​ ​ ​ ​ ​ ​ U.S. and ​ ​ ​ ​ ​ ​ ​ ​ ​ ​ ​ ​ ​ ​ PRC Others Subtotal PRC Subtotal PRC Unallocated Total ​ ​ ​ (in US$’000) ​ Revenue from external customers 16,026 ​ — ​ 16,026 ​ 10,766 ​ 26,792 ​ 178,098 ​ — ​ 204,890 ​ Interest income 322 ​ — ​ 322 ​ — ​ 322 ​ 109 ​ 4,513 ​ 4,944 ​ Equity in earnings of equity investees, net of tax 147 ​ — ​ 147 ​ — ​ 147 ​ 40,553 ​ — ​ 40,700 ​ Segment operating (loss)/profit (111,518) ​ (21,785) ​ (133,303) ​ 5,887 ​ (127,416) ​ 45,255 ​ (17,214) ​ (99,375) ​ Interest expense — ​ — ​ — ​ — ​ — ​ — ​ (1,030) ​ (1,030) ​ Income tax expense ​ (63) ​ (197) ​ (260) ​ — ​ (260) ​ (939) ​ (2,075) ​ (3,274) ​ Net (loss)/income attributable to the Company (111,308) ​ (21,926) ​ (133,234) ​ 5,872 ​ (127,362) ​ 41,488 ​ (20,150) ​ (106,024) ​ Depreciation/amortization (4,448) ​ (62) ​ (4,510) ​ — ​ (4,510) ​ (264) ​ (168) ​ (4,942) ​ Additions to non-current assets (other than financial instruments and deferred tax assets) 8,602 ​ 1,308 ​ 9,910 ​ — ​ 9,910 ​ 2,772 ​ 148 ​ 12,830 ​ ​</t>
        </is>
      </c>
    </row>
    <row r="5">
      <c r="A5" s="4" t="inlineStr">
        <is>
          <t>Schedule of reconciliation of segment operating loss to net loss</t>
        </is>
      </c>
      <c r="B5" s="4" t="inlineStr">
        <is>
          <t>​ ​ ​ ​ ​ ​ ​ ​ ​ ​ ​ Year Ended December 31, ​ ​ 2021 2020 2019 ​ ​ ​ (in US$’000) ​ Segment operating loss ​ (154,531) ​ (109,901) ​ (99,375) ​ Interest expense (592) ​ (787) (1,030) ​ Income tax expense (11,918) ​ (4,829) (3,274) ​ Net loss (167,041) (115,517) (103,67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to Consolidated Statements of Cash Flows (Tables)</t>
        </is>
      </c>
      <c r="B1" s="2" t="inlineStr">
        <is>
          <t>12 Months Ended</t>
        </is>
      </c>
    </row>
    <row r="2">
      <c r="B2" s="2" t="inlineStr">
        <is>
          <t>Dec. 31, 2021</t>
        </is>
      </c>
    </row>
    <row r="3">
      <c r="A3" s="3" t="inlineStr">
        <is>
          <t>Note to Consolidated Statements of Cash Flows</t>
        </is>
      </c>
    </row>
    <row r="4">
      <c r="A4" s="4" t="inlineStr">
        <is>
          <t>Schedule of reconciliation of net loss for the year to net cash used in operating activities</t>
        </is>
      </c>
      <c r="B4" s="4" t="inlineStr">
        <is>
          <t>​ ​ ​ ​ ​ ​ ​ ​ ​ ​ ​ Year Ended December 31, ​ ​ 2021 2020 2019 ​ ​ ​ (in US$’000) ​ Net loss (167,041) (115,517) (103,679) ​ Adjustments to reconcile net loss to net cash used in operating activities ​ ​ ​ ​ ​ ​ ​ Amortization of finance costs 44 43 195 ​ Depreciation and amortization 7,190 6,061 4,942 ​ Gain from purchase of a subsidiary ​ — ​ — ​ (17) ​ Loss on disposals of property, plant and equipment 70 85 17 ​ Provision for excess and obsolete inventories ​ (23) ​ 65 ​ 316 ​ Provision for credit losses ​ (76) ​ 77 ​ (25) ​ Share-based compensation expense—share options 16,365 8,737 7,173 ​ Share-based compensation expense—LTIP 25,625 10,905 4,419 ​ Equity in earnings of equity investees, net of tax (60,617) (79,046) (40,700) ​ Dividends received from SHPL and HBYS 49,872 86,708 28,135 ​ Changes in right-of-use assets ​ (3,727) ​ (2,197) ​ 224 ​ Fair value loss on Warrant ​ 12,548 ​ — ​ — ​ Gain from disposal of HBYS ​ (121,310) ​ — ​ — ​ Unrealized currency translation (gain)/loss (2,505) (6,149) 1,679 ​ Changes in income tax balances 6,904 (1,111) 304 ​ Changes in working capital ​ ​ ​ ​ ​ ​ ​ Accounts receivable (35,634) (4,693) (271) ​ Other receivables, prepayments and deposits (5,758) (9,602) (2,734) ​ Inventories (16,002) (3,623) (4,215) ​ Accounts payable 9,565 7,651 (1,664) ​ Other payables, accruals and advance receipts 66,224 37,472 25,953 ​ Lease liabilities ​ 3,079 ​ 2,258 ​ (101) ​ Deferred revenue 11,071 (158) (709) ​ Other ​ (87) ​ (32) ​ (154) ​ Total changes in working capital ​ 32,458 ​ 29,273 ​ 16,105 ​ Net cash used in operating activities (204,223) (62,066) (80,91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ditional Information: Company Balance Sheets (Parent Company Only) (Tables)</t>
        </is>
      </c>
      <c r="B1" s="2" t="inlineStr">
        <is>
          <t>12 Months Ended</t>
        </is>
      </c>
    </row>
    <row r="2">
      <c r="B2" s="2" t="inlineStr">
        <is>
          <t>Dec. 31, 2021</t>
        </is>
      </c>
    </row>
    <row r="3">
      <c r="A3" s="3" t="inlineStr">
        <is>
          <t>Additional Information: Company Balance Sheets (Parent Company Only)</t>
        </is>
      </c>
    </row>
    <row r="4">
      <c r="A4" s="4" t="inlineStr">
        <is>
          <t>Statement of condensed balance sheet</t>
        </is>
      </c>
      <c r="B4" s="4" t="inlineStr">
        <is>
          <t>​ ​ ​ ​ ​ ​ ​ ​ ​ ​ ​ ​ December 31, ​ ​ Note ​ 2021 ​ 2020 ​ ​ ​ ​ (in US$’000) Assets Current assets Cash and cash equivalents 979 21 Short-term investments 55,128 — Other receivables, prepayments and deposits 934 1,120 Total current assets 57,041 1,141 Investments in subsidiaries 972,831 506,150 Deferred issuance costs — 1,171 Total assets 1,029,872 508,462 Liabilities and shareholders’ equity Current liabilities Other payables, accruals and advance receipts 42,952 24,253 Income tax payable 16 93 Total current liabilities 42,968 24,346 Other non-current liabilities 11 — Total liabilities 42,979 24,346 Commitments and contingencies 16 ​ ​ ​ ​ ​ ​ ​ ​ Company’s shareholders’ equity Ordinary shares; $0.10 par value; 1,500,000,000 shares authorized; 864,530,850 and 727,722,215 shares issued at December 31, 2021 and 2020 respectively 17 86,453 72,772 Additional paid-in capital 1,505,196 822,458 Accumulated losses (610,328) (415,591) Accumulated other comprehensive income 5,572 4,477 Total Company’s shareholders’ equity 986,893 484,116 Total liabilities and shareholders’ equity 1,029,872 508,46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rganization and Nature of Business (Details) - USD ($)</t>
        </is>
      </c>
      <c r="B1" s="2" t="inlineStr">
        <is>
          <t>12 Months Ended</t>
        </is>
      </c>
    </row>
    <row r="2">
      <c r="B2" s="2" t="inlineStr">
        <is>
          <t>Dec. 31, 2021</t>
        </is>
      </c>
      <c r="C2" s="2" t="inlineStr">
        <is>
          <t>Dec. 31, 2020</t>
        </is>
      </c>
      <c r="D2" s="2" t="inlineStr">
        <is>
          <t>Dec. 31, 2019</t>
        </is>
      </c>
    </row>
    <row r="3">
      <c r="A3" s="3" t="inlineStr">
        <is>
          <t>Organization and Nature of Business</t>
        </is>
      </c>
    </row>
    <row r="4">
      <c r="A4" s="4" t="inlineStr">
        <is>
          <t>Accumulated losses</t>
        </is>
      </c>
      <c r="B4" s="6" t="n">
        <v>610328000</v>
      </c>
      <c r="C4" s="6" t="n">
        <v>415591000</v>
      </c>
    </row>
    <row r="5">
      <c r="A5" s="4" t="inlineStr">
        <is>
          <t>Cash and cash equivalents</t>
        </is>
      </c>
      <c r="B5" s="5" t="n">
        <v>377542000</v>
      </c>
      <c r="C5" s="5" t="n">
        <v>235630000</v>
      </c>
    </row>
    <row r="6">
      <c r="A6" s="4" t="inlineStr">
        <is>
          <t>Short-term investments</t>
        </is>
      </c>
      <c r="B6" s="5" t="n">
        <v>634158000</v>
      </c>
      <c r="C6" s="5" t="n">
        <v>199546000</v>
      </c>
    </row>
    <row r="7">
      <c r="A7" s="4" t="inlineStr">
        <is>
          <t>Unutilized bank borrowing facilities</t>
        </is>
      </c>
      <c r="B7" s="5" t="n">
        <v>157430000</v>
      </c>
      <c r="C7" s="5" t="n">
        <v>69359000</v>
      </c>
    </row>
    <row r="8">
      <c r="A8" s="4" t="inlineStr">
        <is>
          <t>Dividends received</t>
        </is>
      </c>
      <c r="B8" s="6" t="n">
        <v>49872000</v>
      </c>
      <c r="C8" s="6" t="n">
        <v>86708000</v>
      </c>
      <c r="D8" s="6" t="n">
        <v>28135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iculars of Principal Subsidiaries and Equity Investees (Details)</t>
        </is>
      </c>
      <c r="B1" s="2" t="inlineStr">
        <is>
          <t>Dec. 31, 2021</t>
        </is>
      </c>
      <c r="C1" s="2" t="inlineStr">
        <is>
          <t>Dec. 31, 2020</t>
        </is>
      </c>
    </row>
    <row r="2">
      <c r="A2" s="4" t="inlineStr">
        <is>
          <t>Shanghai Hutchison Pharmaceuticals Limited ("SHPL") | PRC</t>
        </is>
      </c>
    </row>
    <row r="3">
      <c r="A3" s="3" t="inlineStr">
        <is>
          <t>Subsidiary or Equity Method Investee</t>
        </is>
      </c>
    </row>
    <row r="4">
      <c r="A4" s="4" t="inlineStr">
        <is>
          <t>Equity interest attributable to the Group - Equity investees (as a percent)</t>
        </is>
      </c>
      <c r="B4" s="4" t="inlineStr">
        <is>
          <t>50.00%</t>
        </is>
      </c>
      <c r="C4" s="4" t="inlineStr">
        <is>
          <t>50.00%</t>
        </is>
      </c>
    </row>
    <row r="5">
      <c r="A5" s="4" t="inlineStr">
        <is>
          <t>HBYS | PRC</t>
        </is>
      </c>
    </row>
    <row r="6">
      <c r="A6" s="3" t="inlineStr">
        <is>
          <t>Subsidiary or Equity Method Investee</t>
        </is>
      </c>
    </row>
    <row r="7">
      <c r="A7" s="4" t="inlineStr">
        <is>
          <t>Equity interest attributable to the Group - Equity investees (as a percent)</t>
        </is>
      </c>
      <c r="C7" s="4" t="inlineStr">
        <is>
          <t>40.00%</t>
        </is>
      </c>
    </row>
    <row r="8">
      <c r="A8" s="4" t="inlineStr">
        <is>
          <t>HUTCHMED Limited (formerly known as "Hutchison MediPharma Limited") | PRC</t>
        </is>
      </c>
    </row>
    <row r="9">
      <c r="A9" s="3" t="inlineStr">
        <is>
          <t>Subsidiary or Equity Method Investee</t>
        </is>
      </c>
    </row>
    <row r="10">
      <c r="A10" s="4" t="inlineStr">
        <is>
          <t>Equity interest attributable to the Group - Subsidiaries (as a percent)</t>
        </is>
      </c>
      <c r="B10" s="4" t="inlineStr">
        <is>
          <t>99.75%</t>
        </is>
      </c>
      <c r="C10" s="4" t="inlineStr">
        <is>
          <t>99.75%</t>
        </is>
      </c>
    </row>
    <row r="11">
      <c r="A11" s="4" t="inlineStr">
        <is>
          <t>HUTCHMED International Corporation (formerly known as "Hutchison MediPharma International Inc.") | US</t>
        </is>
      </c>
    </row>
    <row r="12">
      <c r="A12" s="3" t="inlineStr">
        <is>
          <t>Subsidiary or Equity Method Investee</t>
        </is>
      </c>
    </row>
    <row r="13">
      <c r="A13" s="4" t="inlineStr">
        <is>
          <t>Equity interest attributable to the Group - Subsidiaries (as a percent)</t>
        </is>
      </c>
      <c r="B13" s="4" t="inlineStr">
        <is>
          <t>99.75%</t>
        </is>
      </c>
      <c r="C13" s="4" t="inlineStr">
        <is>
          <t>99.75%</t>
        </is>
      </c>
    </row>
    <row r="14">
      <c r="A14" s="4" t="inlineStr">
        <is>
          <t>Hutchison Whampoa Sinopharm Pharmaceuticals (Shanghai) Company Limited ("HSPL") | PRC</t>
        </is>
      </c>
    </row>
    <row r="15">
      <c r="A15" s="3" t="inlineStr">
        <is>
          <t>Subsidiary or Equity Method Investee</t>
        </is>
      </c>
    </row>
    <row r="16">
      <c r="A16" s="4" t="inlineStr">
        <is>
          <t>Equity interest attributable to the Group - Subsidiaries (as a percent)</t>
        </is>
      </c>
      <c r="B16" s="4" t="inlineStr">
        <is>
          <t>50.87%</t>
        </is>
      </c>
      <c r="C16" s="4" t="inlineStr">
        <is>
          <t>50.87%</t>
        </is>
      </c>
    </row>
    <row r="17">
      <c r="A17" s="4" t="inlineStr">
        <is>
          <t>Hutchison Hain Organic (Hong Kong) Limited ("HHOHK") | Hong Kong</t>
        </is>
      </c>
    </row>
    <row r="18">
      <c r="A18" s="3" t="inlineStr">
        <is>
          <t>Subsidiary or Equity Method Investee</t>
        </is>
      </c>
    </row>
    <row r="19">
      <c r="A19" s="4" t="inlineStr">
        <is>
          <t>Equity interest attributable to the Group - Subsidiaries (as a percent)</t>
        </is>
      </c>
      <c r="B19" s="4" t="inlineStr">
        <is>
          <t>50.00%</t>
        </is>
      </c>
      <c r="C19" s="4" t="inlineStr">
        <is>
          <t>50.00%</t>
        </is>
      </c>
    </row>
    <row r="20">
      <c r="A20" s="4" t="inlineStr">
        <is>
          <t>Hutchison Healthcare Limited | PRC</t>
        </is>
      </c>
    </row>
    <row r="21">
      <c r="A21" s="3" t="inlineStr">
        <is>
          <t>Subsidiary or Equity Method Investee</t>
        </is>
      </c>
    </row>
    <row r="22">
      <c r="A22" s="4" t="inlineStr">
        <is>
          <t>Equity interest attributable to the Group - Subsidiaries (as a percent)</t>
        </is>
      </c>
      <c r="B22" s="4" t="inlineStr">
        <is>
          <t>100.00%</t>
        </is>
      </c>
      <c r="C22" s="4" t="inlineStr">
        <is>
          <t>100.00%</t>
        </is>
      </c>
    </row>
    <row r="23">
      <c r="A23" s="4" t="inlineStr">
        <is>
          <t>HUTCHMED Science Nutrition Limited (formerly known as "Hutchison Consumer Products Limited") | Hong Kong</t>
        </is>
      </c>
    </row>
    <row r="24">
      <c r="A24" s="3" t="inlineStr">
        <is>
          <t>Subsidiary or Equity Method Investee</t>
        </is>
      </c>
    </row>
    <row r="25">
      <c r="A25" s="4" t="inlineStr">
        <is>
          <t>Equity interest attributable to the Group - Subsidiaries (as a percent)</t>
        </is>
      </c>
      <c r="B25" s="4" t="inlineStr">
        <is>
          <t>100.00%</t>
        </is>
      </c>
      <c r="C25"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onsolidated Statements of Cash Flows</t>
        </is>
      </c>
    </row>
    <row r="4">
      <c r="A4" s="4" t="inlineStr">
        <is>
          <t>Net cash used in operating activities</t>
        </is>
      </c>
      <c r="B4" s="6" t="n">
        <v>-204223</v>
      </c>
      <c r="C4" s="6" t="n">
        <v>-62066</v>
      </c>
      <c r="D4" s="6" t="n">
        <v>-80912</v>
      </c>
    </row>
    <row r="5">
      <c r="A5" s="3" t="inlineStr">
        <is>
          <t>Investing activities</t>
        </is>
      </c>
    </row>
    <row r="6">
      <c r="A6" s="4" t="inlineStr">
        <is>
          <t>Purchases of property, plant and equipment</t>
        </is>
      </c>
      <c r="B6" s="5" t="n">
        <v>-16401</v>
      </c>
      <c r="C6" s="5" t="n">
        <v>-7949</v>
      </c>
      <c r="D6" s="5" t="n">
        <v>-8565</v>
      </c>
    </row>
    <row r="7">
      <c r="A7" s="4" t="inlineStr">
        <is>
          <t>Purchase of leasehold land</t>
        </is>
      </c>
      <c r="B7" s="5" t="n">
        <v>-355</v>
      </c>
      <c r="C7" s="5" t="n">
        <v>-11631</v>
      </c>
    </row>
    <row r="8">
      <c r="A8" s="4" t="inlineStr">
        <is>
          <t>Refund/(payment) of leasehold land deposit</t>
        </is>
      </c>
      <c r="B8" s="5" t="n">
        <v>930</v>
      </c>
      <c r="C8" s="5" t="n">
        <v>-2326</v>
      </c>
    </row>
    <row r="9">
      <c r="A9" s="4" t="inlineStr">
        <is>
          <t>Deposits in short-term investments</t>
        </is>
      </c>
      <c r="B9" s="5" t="n">
        <v>-1355976</v>
      </c>
      <c r="C9" s="5" t="n">
        <v>-732908</v>
      </c>
      <c r="D9" s="5" t="n">
        <v>-478140</v>
      </c>
    </row>
    <row r="10">
      <c r="A10" s="4" t="inlineStr">
        <is>
          <t>Proceeds from short-term investments</t>
        </is>
      </c>
      <c r="B10" s="5" t="n">
        <v>921364</v>
      </c>
      <c r="C10" s="5" t="n">
        <v>629373</v>
      </c>
      <c r="D10" s="5" t="n">
        <v>597044</v>
      </c>
    </row>
    <row r="11">
      <c r="A11" s="4" t="inlineStr">
        <is>
          <t>Purchase of a warrant</t>
        </is>
      </c>
      <c r="B11" s="5" t="n">
        <v>-15000</v>
      </c>
    </row>
    <row r="12">
      <c r="A12" s="4" t="inlineStr">
        <is>
          <t>Proceeds from divestment of an equity investee</t>
        </is>
      </c>
      <c r="B12" s="5" t="n">
        <v>159118</v>
      </c>
    </row>
    <row r="13">
      <c r="A13" s="4" t="inlineStr">
        <is>
          <t>Purchase of a subsidiary company</t>
        </is>
      </c>
      <c r="D13" s="5" t="n">
        <v>-8080</v>
      </c>
    </row>
    <row r="14">
      <c r="A14" s="4" t="inlineStr">
        <is>
          <t>Cash acquired in purchase of a subsidiary company</t>
        </is>
      </c>
      <c r="D14" s="5" t="n">
        <v>16769</v>
      </c>
    </row>
    <row r="15">
      <c r="A15" s="4" t="inlineStr">
        <is>
          <t>Net cash (used in)/generated from investing activities</t>
        </is>
      </c>
      <c r="B15" s="5" t="n">
        <v>-306320</v>
      </c>
      <c r="C15" s="5" t="n">
        <v>-125441</v>
      </c>
      <c r="D15" s="5" t="n">
        <v>119028</v>
      </c>
    </row>
    <row r="16">
      <c r="A16" s="3" t="inlineStr">
        <is>
          <t>Financing activities</t>
        </is>
      </c>
    </row>
    <row r="17">
      <c r="A17" s="4" t="inlineStr">
        <is>
          <t>Proceeds from issuances of ordinary shares</t>
        </is>
      </c>
      <c r="B17" s="5" t="n">
        <v>717319</v>
      </c>
      <c r="C17" s="5" t="n">
        <v>318934</v>
      </c>
      <c r="D17" s="5" t="n">
        <v>251</v>
      </c>
    </row>
    <row r="18">
      <c r="A18" s="4" t="inlineStr">
        <is>
          <t>Purchases of treasury shares</t>
        </is>
      </c>
      <c r="B18" s="5" t="n">
        <v>-27309</v>
      </c>
      <c r="C18" s="5" t="n">
        <v>-12904</v>
      </c>
      <c r="D18" s="5" t="n">
        <v>-346</v>
      </c>
    </row>
    <row r="19">
      <c r="A19" s="4" t="inlineStr">
        <is>
          <t>Dividends paid to non-controlling shareholders of subsidiaries</t>
        </is>
      </c>
      <c r="B19" s="5" t="n">
        <v>-9894</v>
      </c>
      <c r="C19" s="5" t="n">
        <v>-1462</v>
      </c>
      <c r="D19" s="5" t="n">
        <v>-1282</v>
      </c>
    </row>
    <row r="20">
      <c r="A20" s="4" t="inlineStr">
        <is>
          <t>Repayment of loan to a non-controlling shareholder of a subsidiary</t>
        </is>
      </c>
      <c r="B20" s="5" t="n">
        <v>-579</v>
      </c>
    </row>
    <row r="21">
      <c r="A21" s="4" t="inlineStr">
        <is>
          <t>Proceeds from bank borrowings</t>
        </is>
      </c>
      <c r="D21" s="5" t="n">
        <v>26807</v>
      </c>
    </row>
    <row r="22">
      <c r="A22" s="4" t="inlineStr">
        <is>
          <t>Repayment of bank borrowings</t>
        </is>
      </c>
      <c r="D22" s="5" t="n">
        <v>-26923</v>
      </c>
    </row>
    <row r="23">
      <c r="A23" s="4" t="inlineStr">
        <is>
          <t>Payment of issuance costs</t>
        </is>
      </c>
      <c r="B23" s="5" t="n">
        <v>-29509</v>
      </c>
      <c r="C23" s="5" t="n">
        <v>-8134</v>
      </c>
    </row>
    <row r="24">
      <c r="A24" s="4" t="inlineStr">
        <is>
          <t>Net cash generated from/(used in) financing activities</t>
        </is>
      </c>
      <c r="B24" s="5" t="n">
        <v>650028</v>
      </c>
      <c r="C24" s="5" t="n">
        <v>296434</v>
      </c>
      <c r="D24" s="5" t="n">
        <v>-1493</v>
      </c>
    </row>
    <row r="25">
      <c r="A25" s="4" t="inlineStr">
        <is>
          <t>Net increase in cash and cash equivalents</t>
        </is>
      </c>
      <c r="B25" s="5" t="n">
        <v>139485</v>
      </c>
      <c r="C25" s="5" t="n">
        <v>108927</v>
      </c>
      <c r="D25" s="5" t="n">
        <v>36623</v>
      </c>
    </row>
    <row r="26">
      <c r="A26" s="4" t="inlineStr">
        <is>
          <t>Effect of exchange rate changes on cash and cash equivalents</t>
        </is>
      </c>
      <c r="B26" s="5" t="n">
        <v>2427</v>
      </c>
      <c r="C26" s="5" t="n">
        <v>5546</v>
      </c>
      <c r="D26" s="5" t="n">
        <v>-1502</v>
      </c>
    </row>
    <row r="27">
      <c r="A27" s="4" t="inlineStr">
        <is>
          <t>Net increase in cash and cash equivalents, including effect of exchange rate changes</t>
        </is>
      </c>
      <c r="B27" s="5" t="n">
        <v>141912</v>
      </c>
      <c r="C27" s="5" t="n">
        <v>114473</v>
      </c>
      <c r="D27" s="5" t="n">
        <v>35121</v>
      </c>
    </row>
    <row r="28">
      <c r="A28" s="3" t="inlineStr">
        <is>
          <t>Cash and cash equivalents</t>
        </is>
      </c>
    </row>
    <row r="29">
      <c r="A29" s="4" t="inlineStr">
        <is>
          <t>Cash and cash equivalents at beginning of year</t>
        </is>
      </c>
      <c r="B29" s="5" t="n">
        <v>235630</v>
      </c>
      <c r="C29" s="5" t="n">
        <v>121157</v>
      </c>
      <c r="D29" s="5" t="n">
        <v>86036</v>
      </c>
    </row>
    <row r="30">
      <c r="A30" s="4" t="inlineStr">
        <is>
          <t>Cash and cash equivalents at end of year</t>
        </is>
      </c>
      <c r="B30" s="5" t="n">
        <v>377542</v>
      </c>
      <c r="C30" s="5" t="n">
        <v>235630</v>
      </c>
      <c r="D30" s="5" t="n">
        <v>121157</v>
      </c>
    </row>
    <row r="31">
      <c r="A31" s="3" t="inlineStr">
        <is>
          <t>Supplemental disclosure for cash flow information</t>
        </is>
      </c>
    </row>
    <row r="32">
      <c r="A32" s="4" t="inlineStr">
        <is>
          <t>Cash paid for interest</t>
        </is>
      </c>
      <c r="B32" s="5" t="n">
        <v>425</v>
      </c>
      <c r="C32" s="5" t="n">
        <v>815</v>
      </c>
      <c r="D32" s="5" t="n">
        <v>917</v>
      </c>
    </row>
    <row r="33">
      <c r="A33" s="4" t="inlineStr">
        <is>
          <t>Cash paid for tax, net of refunds</t>
        </is>
      </c>
      <c r="B33" s="5" t="n">
        <v>5014</v>
      </c>
      <c r="C33" s="5" t="n">
        <v>5940</v>
      </c>
      <c r="D33" s="5" t="n">
        <v>3249</v>
      </c>
    </row>
    <row r="34">
      <c r="A34" s="3" t="inlineStr">
        <is>
          <t>Supplemental disclosure for non-cash activities</t>
        </is>
      </c>
    </row>
    <row r="35">
      <c r="A35" s="4" t="inlineStr">
        <is>
          <t>Increase in accrued capital expenditures</t>
        </is>
      </c>
      <c r="B35" s="5" t="n">
        <v>8607</v>
      </c>
      <c r="C35" s="5" t="n">
        <v>298</v>
      </c>
      <c r="D35" s="5" t="n">
        <v>1068</v>
      </c>
    </row>
    <row r="36">
      <c r="A36" s="4" t="inlineStr">
        <is>
          <t>Vesting of treasury shares for LTIP</t>
        </is>
      </c>
      <c r="B36" s="6" t="n">
        <v>1450</v>
      </c>
      <c r="C36" s="6" t="n">
        <v>4828</v>
      </c>
      <c r="D36" s="6" t="n">
        <v>9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row>
    <row r="3">
      <c r="A3" s="4" t="inlineStr">
        <is>
          <t>Lease period of leasehold land (in years)</t>
        </is>
      </c>
      <c r="B3" s="4" t="inlineStr">
        <is>
          <t>50 years</t>
        </is>
      </c>
    </row>
    <row r="4">
      <c r="A4" s="4" t="inlineStr">
        <is>
          <t>Ordinary shares, par value (in US$ per share)</t>
        </is>
      </c>
      <c r="B4" s="7" t="n">
        <v>0.1</v>
      </c>
      <c r="C4" s="7" t="n">
        <v>0.1</v>
      </c>
    </row>
    <row r="5">
      <c r="A5" s="4" t="inlineStr">
        <is>
          <t>Contributions to defined contribution plans</t>
        </is>
      </c>
      <c r="B5" s="6" t="n">
        <v>7181000</v>
      </c>
      <c r="C5" s="6" t="n">
        <v>2660000</v>
      </c>
      <c r="D5" s="6" t="n">
        <v>3479000</v>
      </c>
    </row>
    <row r="6">
      <c r="A6" s="4" t="inlineStr">
        <is>
          <t>Buildings</t>
        </is>
      </c>
    </row>
    <row r="7">
      <c r="A7" s="4" t="inlineStr">
        <is>
          <t>Property plant and equipment useful life (in years)</t>
        </is>
      </c>
      <c r="B7" s="4" t="inlineStr">
        <is>
          <t>20 years</t>
        </is>
      </c>
    </row>
    <row r="8">
      <c r="A8" s="4" t="inlineStr">
        <is>
          <t>Plant and equipment | Minimum</t>
        </is>
      </c>
    </row>
    <row r="9">
      <c r="A9" s="4" t="inlineStr">
        <is>
          <t>Property plant and equipment useful life (in years)</t>
        </is>
      </c>
      <c r="B9" s="4" t="inlineStr">
        <is>
          <t>5 years</t>
        </is>
      </c>
    </row>
    <row r="10">
      <c r="A10" s="4" t="inlineStr">
        <is>
          <t>Plant and equipment | Maximum</t>
        </is>
      </c>
    </row>
    <row r="11">
      <c r="A11" s="4" t="inlineStr">
        <is>
          <t>Property plant and equipment useful life (in years)</t>
        </is>
      </c>
      <c r="B11" s="4" t="inlineStr">
        <is>
          <t>10 years</t>
        </is>
      </c>
    </row>
    <row r="12">
      <c r="A12" s="4" t="inlineStr">
        <is>
          <t>Furniture and fixtures, other equipment and motor vehicles | Minimum</t>
        </is>
      </c>
    </row>
    <row r="13">
      <c r="A13" s="4" t="inlineStr">
        <is>
          <t>Property plant and equipment useful life (in years)</t>
        </is>
      </c>
      <c r="B13" s="4" t="inlineStr">
        <is>
          <t>4 years</t>
        </is>
      </c>
    </row>
    <row r="14">
      <c r="A14" s="4" t="inlineStr">
        <is>
          <t>Furniture and fixtures, other equipment and motor vehicles | Maximum</t>
        </is>
      </c>
    </row>
    <row r="15">
      <c r="A15" s="4" t="inlineStr">
        <is>
          <t>Property plant and equipment useful life (in years)</t>
        </is>
      </c>
      <c r="B15" s="4" t="inlineStr">
        <is>
          <t>5 years</t>
        </is>
      </c>
    </row>
    <row r="16">
      <c r="A16" s="4" t="inlineStr">
        <is>
          <t>Leasehold improvements | Maximum</t>
        </is>
      </c>
    </row>
    <row r="17">
      <c r="A17" s="4" t="inlineStr">
        <is>
          <t>Property plant and equipment useful life (in years)</t>
        </is>
      </c>
      <c r="B17" s="4" t="inlineStr">
        <is>
          <t>5 years</t>
        </is>
      </c>
    </row>
    <row r="18">
      <c r="A18" s="4" t="inlineStr">
        <is>
          <t>Other income</t>
        </is>
      </c>
    </row>
    <row r="19">
      <c r="A19" s="4" t="inlineStr">
        <is>
          <t>Net foreign currency exchange gains</t>
        </is>
      </c>
      <c r="B19" s="6" t="n">
        <v>1671000</v>
      </c>
      <c r="C19" s="6" t="n">
        <v>3265000</v>
      </c>
      <c r="D19" s="6" t="n">
        <v>246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1</t>
        </is>
      </c>
    </row>
    <row r="3">
      <c r="A3" s="4" t="inlineStr">
        <is>
          <t>Minimum</t>
        </is>
      </c>
    </row>
    <row r="4">
      <c r="A4" s="3" t="inlineStr">
        <is>
          <t>Nature of goods and services</t>
        </is>
      </c>
    </row>
    <row r="5">
      <c r="A5" s="4" t="inlineStr">
        <is>
          <t>Payment terms (in days)</t>
        </is>
      </c>
      <c r="B5" s="4" t="inlineStr">
        <is>
          <t>45 days</t>
        </is>
      </c>
    </row>
    <row r="6">
      <c r="A6" s="4" t="inlineStr">
        <is>
          <t>Maximum</t>
        </is>
      </c>
    </row>
    <row r="7">
      <c r="A7" s="3" t="inlineStr">
        <is>
          <t>Nature of goods and services</t>
        </is>
      </c>
    </row>
    <row r="8">
      <c r="A8" s="4" t="inlineStr">
        <is>
          <t>Payment terms (in days)</t>
        </is>
      </c>
      <c r="B8" s="4" t="inlineStr">
        <is>
          <t>18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fit Appropriation and Statutory Reserves (Details)</t>
        </is>
      </c>
      <c r="B1" s="2" t="inlineStr">
        <is>
          <t>12 Months Ended</t>
        </is>
      </c>
    </row>
    <row r="2">
      <c r="B2" s="2" t="inlineStr">
        <is>
          <t>Dec. 31, 2021</t>
        </is>
      </c>
    </row>
    <row r="3">
      <c r="A3" s="3" t="inlineStr">
        <is>
          <t>Summary of Significant Accounting Policies</t>
        </is>
      </c>
    </row>
    <row r="4">
      <c r="A4" s="4" t="inlineStr">
        <is>
          <t>Minimum percentage of after-tax profits appropriated to the general reserve fund</t>
        </is>
      </c>
      <c r="B4" s="4" t="inlineStr">
        <is>
          <t>10.00%</t>
        </is>
      </c>
    </row>
    <row r="5">
      <c r="A5" s="4" t="inlineStr">
        <is>
          <t>Maximum percentage of after-tax profits appropriated to the general reserve fund</t>
        </is>
      </c>
      <c r="B5" s="4" t="inlineStr">
        <is>
          <t>50.00%</t>
        </is>
      </c>
    </row>
    <row r="6">
      <c r="A6" s="4" t="inlineStr">
        <is>
          <t>Minimum percentage of after-tax profits appropriated to the statutory surplus fund</t>
        </is>
      </c>
      <c r="B6" s="4" t="inlineStr">
        <is>
          <t>10.00%</t>
        </is>
      </c>
    </row>
    <row r="7">
      <c r="A7" s="4" t="inlineStr">
        <is>
          <t>Maximum percentage of after-tax profits appropriated to the statutory surplus fund</t>
        </is>
      </c>
      <c r="B7" s="4" t="inlineStr">
        <is>
          <t>5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Disclosures (Details) - USD ($) $ in Thousands</t>
        </is>
      </c>
      <c r="B1" s="2" t="inlineStr">
        <is>
          <t>Dec. 31, 2021</t>
        </is>
      </c>
      <c r="C1" s="2" t="inlineStr">
        <is>
          <t>Aug. 07, 2021</t>
        </is>
      </c>
      <c r="D1" s="2" t="inlineStr">
        <is>
          <t>Dec. 31, 2020</t>
        </is>
      </c>
    </row>
    <row r="2">
      <c r="A2" s="3" t="inlineStr">
        <is>
          <t>Fair value measurements</t>
        </is>
      </c>
    </row>
    <row r="3">
      <c r="A3" s="4" t="inlineStr">
        <is>
          <t>Cash and cash equivalents</t>
        </is>
      </c>
      <c r="B3" s="6" t="n">
        <v>377542</v>
      </c>
      <c r="D3" s="6" t="n">
        <v>235630</v>
      </c>
    </row>
    <row r="4">
      <c r="A4" s="4" t="inlineStr">
        <is>
          <t>Short-term investments</t>
        </is>
      </c>
      <c r="B4" s="5" t="n">
        <v>634158</v>
      </c>
      <c r="D4" s="5" t="n">
        <v>199546</v>
      </c>
    </row>
    <row r="5">
      <c r="A5" s="4" t="inlineStr">
        <is>
          <t>Warrant (Note 20)</t>
        </is>
      </c>
      <c r="B5" s="5" t="n">
        <v>2452</v>
      </c>
      <c r="C5" s="6" t="n">
        <v>15000</v>
      </c>
    </row>
    <row r="6">
      <c r="A6" s="4" t="inlineStr">
        <is>
          <t>Level 1</t>
        </is>
      </c>
    </row>
    <row r="7">
      <c r="A7" s="3" t="inlineStr">
        <is>
          <t>Fair value measurements</t>
        </is>
      </c>
    </row>
    <row r="8">
      <c r="A8" s="4" t="inlineStr">
        <is>
          <t>Cash and cash equivalents</t>
        </is>
      </c>
      <c r="B8" s="5" t="n">
        <v>377542</v>
      </c>
      <c r="D8" s="5" t="n">
        <v>235630</v>
      </c>
    </row>
    <row r="9">
      <c r="A9" s="4" t="inlineStr">
        <is>
          <t>Short-term investments</t>
        </is>
      </c>
      <c r="B9" s="5" t="n">
        <v>634158</v>
      </c>
      <c r="D9" s="6" t="n">
        <v>199546</v>
      </c>
    </row>
    <row r="10">
      <c r="A10" s="4" t="inlineStr">
        <is>
          <t>Level 2</t>
        </is>
      </c>
    </row>
    <row r="11">
      <c r="A11" s="3" t="inlineStr">
        <is>
          <t>Fair value measurements</t>
        </is>
      </c>
    </row>
    <row r="12">
      <c r="A12" s="4" t="inlineStr">
        <is>
          <t>Warrant (Note 20)</t>
        </is>
      </c>
      <c r="B12" s="6" t="n">
        <v>24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Short-term Investments (Details) - USD ($) $ in Thousands</t>
        </is>
      </c>
      <c r="B1" s="2" t="inlineStr">
        <is>
          <t>12 Months Ended</t>
        </is>
      </c>
    </row>
    <row r="2">
      <c r="B2" s="2" t="inlineStr">
        <is>
          <t>Dec. 31, 2021</t>
        </is>
      </c>
      <c r="C2" s="2" t="inlineStr">
        <is>
          <t>Dec. 31, 2020</t>
        </is>
      </c>
    </row>
    <row r="3">
      <c r="A3" s="3" t="inlineStr">
        <is>
          <t>Cash and Cash Equivalents and Short-term Investments</t>
        </is>
      </c>
    </row>
    <row r="4">
      <c r="A4" s="4" t="inlineStr">
        <is>
          <t>Cash at bank and on hand</t>
        </is>
      </c>
      <c r="B4" s="6" t="n">
        <v>104620</v>
      </c>
      <c r="C4" s="6" t="n">
        <v>87828</v>
      </c>
    </row>
    <row r="5">
      <c r="A5" s="4" t="inlineStr">
        <is>
          <t>Bank deposits maturing in three months or less</t>
        </is>
      </c>
      <c r="B5" s="5" t="n">
        <v>272922</v>
      </c>
      <c r="C5" s="5" t="n">
        <v>147802</v>
      </c>
    </row>
    <row r="6">
      <c r="A6" s="4" t="inlineStr">
        <is>
          <t>Cash and cash equivalents</t>
        </is>
      </c>
      <c r="B6" s="5" t="n">
        <v>377542</v>
      </c>
      <c r="C6" s="5" t="n">
        <v>235630</v>
      </c>
    </row>
    <row r="7">
      <c r="A7" s="4" t="inlineStr">
        <is>
          <t>Bank deposits maturing over three months (note)</t>
        </is>
      </c>
      <c r="B7" s="5" t="n">
        <v>634158</v>
      </c>
      <c r="C7" s="5" t="n">
        <v>199546</v>
      </c>
    </row>
    <row r="8">
      <c r="A8" s="4" t="inlineStr">
        <is>
          <t>Cash and cash equivalents and short-term investments</t>
        </is>
      </c>
      <c r="B8" s="6" t="n">
        <v>1011700</v>
      </c>
      <c r="C8" s="6" t="n">
        <v>435176</v>
      </c>
    </row>
    <row r="9">
      <c r="A9" s="4" t="inlineStr">
        <is>
          <t>Minimum</t>
        </is>
      </c>
    </row>
    <row r="10">
      <c r="A10" s="3" t="inlineStr">
        <is>
          <t>Cash and Cash Equivalents and Short-term Investments</t>
        </is>
      </c>
    </row>
    <row r="11">
      <c r="A11" s="4" t="inlineStr">
        <is>
          <t>Maturities for short-term investment (in days)</t>
        </is>
      </c>
      <c r="B11" s="4" t="inlineStr">
        <is>
          <t>91 days</t>
        </is>
      </c>
      <c r="C11" s="4" t="inlineStr">
        <is>
          <t>91 days</t>
        </is>
      </c>
    </row>
    <row r="12">
      <c r="A12" s="4" t="inlineStr">
        <is>
          <t>Maximum</t>
        </is>
      </c>
    </row>
    <row r="13">
      <c r="A13" s="3" t="inlineStr">
        <is>
          <t>Cash and Cash Equivalents and Short-term Investments</t>
        </is>
      </c>
    </row>
    <row r="14">
      <c r="A14" s="4" t="inlineStr">
        <is>
          <t>Maturities for short-term investment (in days)</t>
        </is>
      </c>
      <c r="B14" s="4" t="inlineStr">
        <is>
          <t>180 days</t>
        </is>
      </c>
      <c r="C14" s="4" t="inlineStr">
        <is>
          <t>180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Denominated (Details) - USD ($) $ in Thousands</t>
        </is>
      </c>
      <c r="B1" s="2" t="inlineStr">
        <is>
          <t>Dec. 31, 2021</t>
        </is>
      </c>
      <c r="C1" s="2" t="inlineStr">
        <is>
          <t>Dec. 31, 2020</t>
        </is>
      </c>
    </row>
    <row r="2">
      <c r="A2" s="3" t="inlineStr">
        <is>
          <t>Cash and Cash Equivalents and Short-term Investments</t>
        </is>
      </c>
    </row>
    <row r="3">
      <c r="A3" s="4" t="inlineStr">
        <is>
          <t>Cash and cash equivalents and short-term investments</t>
        </is>
      </c>
      <c r="B3" s="6" t="n">
        <v>1011700</v>
      </c>
      <c r="C3" s="6" t="n">
        <v>435176</v>
      </c>
    </row>
    <row r="4">
      <c r="A4" s="4" t="inlineStr">
        <is>
          <t>US$</t>
        </is>
      </c>
    </row>
    <row r="5">
      <c r="A5" s="3" t="inlineStr">
        <is>
          <t>Cash and Cash Equivalents and Short-term Investments</t>
        </is>
      </c>
    </row>
    <row r="6">
      <c r="A6" s="4" t="inlineStr">
        <is>
          <t>Cash and cash equivalents and short-term investments</t>
        </is>
      </c>
      <c r="B6" s="5" t="n">
        <v>895935</v>
      </c>
      <c r="C6" s="5" t="n">
        <v>352162</v>
      </c>
    </row>
    <row r="7">
      <c r="A7" s="4" t="inlineStr">
        <is>
          <t>RMB</t>
        </is>
      </c>
    </row>
    <row r="8">
      <c r="A8" s="3" t="inlineStr">
        <is>
          <t>Cash and Cash Equivalents and Short-term Investments</t>
        </is>
      </c>
    </row>
    <row r="9">
      <c r="A9" s="4" t="inlineStr">
        <is>
          <t>Cash and cash equivalents and short-term investments</t>
        </is>
      </c>
      <c r="B9" s="5" t="n">
        <v>53455</v>
      </c>
      <c r="C9" s="5" t="n">
        <v>64870</v>
      </c>
    </row>
    <row r="10">
      <c r="A10" s="4" t="inlineStr">
        <is>
          <t>Hong Kong dollar ("HK$")</t>
        </is>
      </c>
    </row>
    <row r="11">
      <c r="A11" s="3" t="inlineStr">
        <is>
          <t>Cash and Cash Equivalents and Short-term Investments</t>
        </is>
      </c>
    </row>
    <row r="12">
      <c r="A12" s="4" t="inlineStr">
        <is>
          <t>Cash and cash equivalents and short-term investments</t>
        </is>
      </c>
      <c r="B12" s="5" t="n">
        <v>60535</v>
      </c>
      <c r="C12" s="5" t="n">
        <v>16880</v>
      </c>
    </row>
    <row r="13">
      <c r="A13" s="4" t="inlineStr">
        <is>
          <t>GBP</t>
        </is>
      </c>
    </row>
    <row r="14">
      <c r="A14" s="3" t="inlineStr">
        <is>
          <t>Cash and Cash Equivalents and Short-term Investments</t>
        </is>
      </c>
    </row>
    <row r="15">
      <c r="A15" s="4" t="inlineStr">
        <is>
          <t>Cash and cash equivalents and short-term investments</t>
        </is>
      </c>
      <c r="B15" s="5" t="n">
        <v>1090</v>
      </c>
      <c r="C15" s="5" t="n">
        <v>954</v>
      </c>
    </row>
    <row r="16">
      <c r="A16" s="4" t="inlineStr">
        <is>
          <t>Euro</t>
        </is>
      </c>
    </row>
    <row r="17">
      <c r="A17" s="3" t="inlineStr">
        <is>
          <t>Cash and Cash Equivalents and Short-term Investments</t>
        </is>
      </c>
    </row>
    <row r="18">
      <c r="A18" s="4" t="inlineStr">
        <is>
          <t>Cash and cash equivalents and short-term investments</t>
        </is>
      </c>
      <c r="B18" s="6" t="n">
        <v>685</v>
      </c>
      <c r="C18" s="6" t="n">
        <v>3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1</t>
        </is>
      </c>
      <c r="C1" s="2" t="inlineStr">
        <is>
          <t>Dec. 31, 2020</t>
        </is>
      </c>
    </row>
    <row r="2">
      <c r="A2" s="3" t="inlineStr">
        <is>
          <t>Accounts Receivable</t>
        </is>
      </c>
    </row>
    <row r="3">
      <c r="A3" s="4" t="inlineStr">
        <is>
          <t>Accounts receivable-third parties</t>
        </is>
      </c>
      <c r="B3" s="6" t="n">
        <v>82434</v>
      </c>
      <c r="C3" s="6" t="n">
        <v>46743</v>
      </c>
    </row>
    <row r="4">
      <c r="A4" s="4" t="inlineStr">
        <is>
          <t>Accounts receivable-related parties (Note 24(ii))</t>
        </is>
      </c>
      <c r="B4" s="5" t="n">
        <v>1166</v>
      </c>
      <c r="C4" s="5" t="n">
        <v>1222</v>
      </c>
    </row>
    <row r="5">
      <c r="A5" s="4" t="inlineStr">
        <is>
          <t>Allowance for credit losses</t>
        </is>
      </c>
      <c r="B5" s="5" t="n">
        <v>-20</v>
      </c>
      <c r="C5" s="5" t="n">
        <v>-95</v>
      </c>
    </row>
    <row r="6">
      <c r="A6" s="4" t="inlineStr">
        <is>
          <t>Accounts receivable, net</t>
        </is>
      </c>
      <c r="B6" s="6" t="n">
        <v>83580</v>
      </c>
      <c r="C6" s="6" t="n">
        <v>478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Aging analysis based on the relevant invoice dates (Details) - USD ($) $ in Thousands</t>
        </is>
      </c>
      <c r="B1" s="2" t="inlineStr">
        <is>
          <t>Dec. 31, 2021</t>
        </is>
      </c>
      <c r="C1" s="2" t="inlineStr">
        <is>
          <t>Dec. 31, 2020</t>
        </is>
      </c>
    </row>
    <row r="2">
      <c r="A2" s="3" t="inlineStr">
        <is>
          <t>Accounts, Notes, Loans and Financing Receivable [Line Items]</t>
        </is>
      </c>
    </row>
    <row r="3">
      <c r="A3" s="4" t="inlineStr">
        <is>
          <t>Account receivable-third parties</t>
        </is>
      </c>
      <c r="B3" s="6" t="n">
        <v>82434</v>
      </c>
      <c r="C3" s="6" t="n">
        <v>46743</v>
      </c>
    </row>
    <row r="4">
      <c r="A4" s="4" t="inlineStr">
        <is>
          <t>Not later than 3 months</t>
        </is>
      </c>
    </row>
    <row r="5">
      <c r="A5" s="3" t="inlineStr">
        <is>
          <t>Accounts, Notes, Loans and Financing Receivable [Line Items]</t>
        </is>
      </c>
    </row>
    <row r="6">
      <c r="A6" s="4" t="inlineStr">
        <is>
          <t>Account receivable-third parties</t>
        </is>
      </c>
      <c r="B6" s="5" t="n">
        <v>78288</v>
      </c>
      <c r="C6" s="5" t="n">
        <v>42434</v>
      </c>
    </row>
    <row r="7">
      <c r="A7" s="4" t="inlineStr">
        <is>
          <t>Between 3 months to 6 months</t>
        </is>
      </c>
    </row>
    <row r="8">
      <c r="A8" s="3" t="inlineStr">
        <is>
          <t>Accounts, Notes, Loans and Financing Receivable [Line Items]</t>
        </is>
      </c>
    </row>
    <row r="9">
      <c r="A9" s="4" t="inlineStr">
        <is>
          <t>Account receivable-third parties</t>
        </is>
      </c>
      <c r="B9" s="5" t="n">
        <v>2867</v>
      </c>
      <c r="C9" s="5" t="n">
        <v>3118</v>
      </c>
    </row>
    <row r="10">
      <c r="A10" s="4" t="inlineStr">
        <is>
          <t>Between 6 months to 1 year</t>
        </is>
      </c>
    </row>
    <row r="11">
      <c r="A11" s="3" t="inlineStr">
        <is>
          <t>Accounts, Notes, Loans and Financing Receivable [Line Items]</t>
        </is>
      </c>
    </row>
    <row r="12">
      <c r="A12" s="4" t="inlineStr">
        <is>
          <t>Account receivable-third parties</t>
        </is>
      </c>
      <c r="B12" s="5" t="n">
        <v>78</v>
      </c>
      <c r="C12" s="5" t="n">
        <v>23</v>
      </c>
    </row>
    <row r="13">
      <c r="A13" s="4" t="inlineStr">
        <is>
          <t>Later than 1 year</t>
        </is>
      </c>
    </row>
    <row r="14">
      <c r="A14" s="3" t="inlineStr">
        <is>
          <t>Accounts, Notes, Loans and Financing Receivable [Line Items]</t>
        </is>
      </c>
    </row>
    <row r="15">
      <c r="A15" s="4" t="inlineStr">
        <is>
          <t>Account receivable-third parties</t>
        </is>
      </c>
      <c r="B15" s="6" t="n">
        <v>1201</v>
      </c>
      <c r="C15" s="6" t="n">
        <v>11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Movements on the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Receivable</t>
        </is>
      </c>
    </row>
    <row r="4">
      <c r="A4" s="4" t="inlineStr">
        <is>
          <t>As at January 1</t>
        </is>
      </c>
      <c r="B4" s="6" t="n">
        <v>95</v>
      </c>
      <c r="C4" s="6" t="n">
        <v>16</v>
      </c>
      <c r="D4" s="6" t="n">
        <v>41</v>
      </c>
    </row>
    <row r="5">
      <c r="A5" s="4" t="inlineStr">
        <is>
          <t>Increase in allowance for credit losses</t>
        </is>
      </c>
      <c r="B5" s="5" t="n">
        <v>16</v>
      </c>
      <c r="C5" s="5" t="n">
        <v>95</v>
      </c>
      <c r="D5" s="5" t="n">
        <v>16</v>
      </c>
    </row>
    <row r="6">
      <c r="A6" s="4" t="inlineStr">
        <is>
          <t>Decrease in allowance due to subsequent collection</t>
        </is>
      </c>
      <c r="B6" s="5" t="n">
        <v>-92</v>
      </c>
      <c r="C6" s="5" t="n">
        <v>-18</v>
      </c>
      <c r="D6" s="5" t="n">
        <v>-41</v>
      </c>
    </row>
    <row r="7">
      <c r="A7" s="4" t="inlineStr">
        <is>
          <t>Exchange difference</t>
        </is>
      </c>
      <c r="B7" s="5" t="n">
        <v>1</v>
      </c>
      <c r="C7" s="5" t="n">
        <v>2</v>
      </c>
    </row>
    <row r="8">
      <c r="A8" s="4" t="inlineStr">
        <is>
          <t>As at December 31</t>
        </is>
      </c>
      <c r="B8" s="6" t="n">
        <v>20</v>
      </c>
      <c r="C8" s="6" t="n">
        <v>95</v>
      </c>
      <c r="D8" s="6" t="n">
        <v>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receivables, prepayments and deposits (Details) - USD ($) $ in Thousands</t>
        </is>
      </c>
      <c r="B1" s="2" t="inlineStr">
        <is>
          <t>12 Months Ended</t>
        </is>
      </c>
    </row>
    <row r="2">
      <c r="B2" s="2" t="inlineStr">
        <is>
          <t>Dec. 31, 2021</t>
        </is>
      </c>
      <c r="C2" s="2" t="inlineStr">
        <is>
          <t>Dec. 31, 2020</t>
        </is>
      </c>
    </row>
    <row r="3">
      <c r="A3" s="3" t="inlineStr">
        <is>
          <t>Other receivables, prepayments and deposits</t>
        </is>
      </c>
    </row>
    <row r="4">
      <c r="A4" s="4" t="inlineStr">
        <is>
          <t>Dividend receivables (Note 23)</t>
        </is>
      </c>
      <c r="B4" s="6" t="n">
        <v>46387</v>
      </c>
    </row>
    <row r="5">
      <c r="A5" s="4" t="inlineStr">
        <is>
          <t>Value-added tax receivables</t>
        </is>
      </c>
      <c r="B5" s="5" t="n">
        <v>16616</v>
      </c>
      <c r="C5" s="6" t="n">
        <v>14957</v>
      </c>
    </row>
    <row r="6">
      <c r="A6" s="4" t="inlineStr">
        <is>
          <t>Prepayments</t>
        </is>
      </c>
      <c r="B6" s="5" t="n">
        <v>14128</v>
      </c>
      <c r="C6" s="5" t="n">
        <v>7038</v>
      </c>
    </row>
    <row r="7">
      <c r="A7" s="4" t="inlineStr">
        <is>
          <t>Deposits</t>
        </is>
      </c>
      <c r="B7" s="5" t="n">
        <v>1255</v>
      </c>
      <c r="C7" s="5" t="n">
        <v>905</v>
      </c>
    </row>
    <row r="8">
      <c r="A8" s="4" t="inlineStr">
        <is>
          <t>Amounts due from related parties (Note 24(ii))</t>
        </is>
      </c>
      <c r="B8" s="5" t="n">
        <v>1149</v>
      </c>
      <c r="C8" s="5" t="n">
        <v>1142</v>
      </c>
    </row>
    <row r="9">
      <c r="A9" s="4" t="inlineStr">
        <is>
          <t>Leasehold land deposit (Note 12)</t>
        </is>
      </c>
      <c r="C9" s="5" t="n">
        <v>930</v>
      </c>
    </row>
    <row r="10">
      <c r="A10" s="4" t="inlineStr">
        <is>
          <t>Others</t>
        </is>
      </c>
      <c r="B10" s="5" t="n">
        <v>1506</v>
      </c>
      <c r="C10" s="5" t="n">
        <v>2956</v>
      </c>
    </row>
    <row r="11">
      <c r="A11" s="4" t="inlineStr">
        <is>
          <t>Total</t>
        </is>
      </c>
      <c r="B11" s="5" t="n">
        <v>81041</v>
      </c>
      <c r="C11" s="5" t="n">
        <v>27928</v>
      </c>
    </row>
    <row r="12">
      <c r="A12" s="4" t="inlineStr">
        <is>
          <t>Allowance for credit losses of other receivables, prepayments and deposits</t>
        </is>
      </c>
      <c r="B12" s="6" t="n">
        <v>0</v>
      </c>
      <c r="C1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1</t>
        </is>
      </c>
    </row>
    <row r="3">
      <c r="A3" s="3" t="inlineStr">
        <is>
          <t>Organization and Nature of Business</t>
        </is>
      </c>
    </row>
    <row r="4">
      <c r="A4" s="4" t="inlineStr">
        <is>
          <t>Organization and Nature of Business</t>
        </is>
      </c>
      <c r="B4" s="4" t="inlineStr">
        <is>
          <t>1. Organization and Nature of Business HUTCHMED (China) Limited (formerly known as “Hutchison China MediTech Limited”) (the “Company”) and its subsidiaries (together the “Group”) are principally engaged in researching, developing, manufacturing and marketing pharmaceutical products. The Group and its equity investees have research and development facilities and manufacturing plants in the People’s Republic of China (the “PRC”) and sell their products mainly in the PRC, including Hong Kong. In addition, the Group has established international operations in the United States of America (the “U.S.”) and Europe. The Company’s ordinary shares are listed on the Main Board of The Stock Exchange of Hong Kong Limited (“HKEX”) (listing completed in June 2021) and the AIM market of the London Stock Exchange, and its American depositary shares (“ADS”) are traded on the Nasdaq Global Select Market. Liquidity As at December 31, 2021, the Group had accumulated losses of US$610,328,000 primarily due to its spending in drug research and development activities. The Group regularly monitors current and expected liquidity requirements to ensure that it maintains sufficient cash balances and adequate credit facilities to meet its liquidity requirements in the short and long term. As at December 31, 2021, the Group had cash and cash equivalents of US$377,542,000, short-term investments of US$634,158,000 and unutilized bank borrowing facilities of US$157,430,000. Short-term investments comprised of bank deposits maturing over three months. The Group’s operating plan includes the continued receipt of dividends from an equity investee. Dividends received for the years ended December 31, 2021, 2020 and 2019 were US$49,872,000, US$86,708,000 and US$28,135,000 respectively. Based on the Group’s operating plan, the existing cash and cash equivalents, short-term investments and unutilized bank borrowing facilities are considered to be sufficient to meet the cash requirements to fund planned operations and other commitments for at least the next twelve months (the look-forward period us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Raw materials</t>
        </is>
      </c>
      <c r="B3" s="6" t="n">
        <v>15837</v>
      </c>
      <c r="C3" s="6" t="n">
        <v>4502</v>
      </c>
    </row>
    <row r="4">
      <c r="A4" s="4" t="inlineStr">
        <is>
          <t>Finished goods</t>
        </is>
      </c>
      <c r="B4" s="5" t="n">
        <v>19918</v>
      </c>
      <c r="C4" s="5" t="n">
        <v>15264</v>
      </c>
    </row>
    <row r="5">
      <c r="A5" s="4" t="inlineStr">
        <is>
          <t>Total</t>
        </is>
      </c>
      <c r="B5" s="6" t="n">
        <v>35755</v>
      </c>
      <c r="C5" s="6" t="n">
        <v>197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1</t>
        </is>
      </c>
      <c r="C2" s="2" t="inlineStr">
        <is>
          <t>Dec. 31, 2020</t>
        </is>
      </c>
    </row>
    <row r="3">
      <c r="A3" s="3" t="inlineStr">
        <is>
          <t>Cost</t>
        </is>
      </c>
    </row>
    <row r="4">
      <c r="A4" s="4" t="inlineStr">
        <is>
          <t>As at January 1</t>
        </is>
      </c>
      <c r="B4" s="6" t="n">
        <v>50451</v>
      </c>
      <c r="C4" s="6" t="n">
        <v>44207</v>
      </c>
    </row>
    <row r="5">
      <c r="A5" s="4" t="inlineStr">
        <is>
          <t>Additions</t>
        </is>
      </c>
      <c r="B5" s="5" t="n">
        <v>23334</v>
      </c>
      <c r="C5" s="5" t="n">
        <v>7892</v>
      </c>
    </row>
    <row r="6">
      <c r="A6" s="4" t="inlineStr">
        <is>
          <t>Disposals</t>
        </is>
      </c>
      <c r="B6" s="5" t="n">
        <v>-999</v>
      </c>
      <c r="C6" s="5" t="n">
        <v>-4952</v>
      </c>
    </row>
    <row r="7">
      <c r="A7" s="4" t="inlineStr">
        <is>
          <t>Exchange differences</t>
        </is>
      </c>
      <c r="B7" s="5" t="n">
        <v>1388</v>
      </c>
      <c r="C7" s="5" t="n">
        <v>3304</v>
      </c>
    </row>
    <row r="8">
      <c r="A8" s="4" t="inlineStr">
        <is>
          <t>As at December 31</t>
        </is>
      </c>
      <c r="B8" s="5" t="n">
        <v>74174</v>
      </c>
      <c r="C8" s="5" t="n">
        <v>50451</v>
      </c>
    </row>
    <row r="9">
      <c r="A9" s="3" t="inlineStr">
        <is>
          <t>Accumulated depreciation</t>
        </is>
      </c>
    </row>
    <row r="10">
      <c r="A10" s="4" t="inlineStr">
        <is>
          <t>As at January 1</t>
        </is>
      </c>
      <c r="B10" s="5" t="n">
        <v>26281</v>
      </c>
      <c r="C10" s="5" t="n">
        <v>23352</v>
      </c>
    </row>
    <row r="11">
      <c r="A11" s="4" t="inlineStr">
        <is>
          <t>Depreciation</t>
        </is>
      </c>
      <c r="B11" s="5" t="n">
        <v>6842</v>
      </c>
      <c r="C11" s="5" t="n">
        <v>5943</v>
      </c>
    </row>
    <row r="12">
      <c r="A12" s="4" t="inlineStr">
        <is>
          <t>Disposals</t>
        </is>
      </c>
      <c r="B12" s="5" t="n">
        <v>-929</v>
      </c>
      <c r="C12" s="5" t="n">
        <v>-4867</v>
      </c>
    </row>
    <row r="13">
      <c r="A13" s="4" t="inlineStr">
        <is>
          <t>Exchange differences</t>
        </is>
      </c>
      <c r="B13" s="5" t="n">
        <v>705</v>
      </c>
      <c r="C13" s="5" t="n">
        <v>1853</v>
      </c>
    </row>
    <row r="14">
      <c r="A14" s="4" t="inlineStr">
        <is>
          <t>As at December 31</t>
        </is>
      </c>
      <c r="B14" s="5" t="n">
        <v>32899</v>
      </c>
      <c r="C14" s="5" t="n">
        <v>26281</v>
      </c>
    </row>
    <row r="15">
      <c r="A15" s="4" t="inlineStr">
        <is>
          <t>Net book value</t>
        </is>
      </c>
      <c r="B15" s="5" t="n">
        <v>41275</v>
      </c>
      <c r="C15" s="5" t="n">
        <v>24170</v>
      </c>
    </row>
    <row r="16">
      <c r="A16" s="4" t="inlineStr">
        <is>
          <t>Buildings</t>
        </is>
      </c>
    </row>
    <row r="17">
      <c r="A17" s="3" t="inlineStr">
        <is>
          <t>Cost</t>
        </is>
      </c>
    </row>
    <row r="18">
      <c r="A18" s="4" t="inlineStr">
        <is>
          <t>As at January 1</t>
        </is>
      </c>
      <c r="B18" s="5" t="n">
        <v>2372</v>
      </c>
      <c r="C18" s="5" t="n">
        <v>2212</v>
      </c>
    </row>
    <row r="19">
      <c r="A19" s="4" t="inlineStr">
        <is>
          <t>Exchange differences</t>
        </is>
      </c>
      <c r="B19" s="5" t="n">
        <v>60</v>
      </c>
      <c r="C19" s="5" t="n">
        <v>160</v>
      </c>
    </row>
    <row r="20">
      <c r="A20" s="4" t="inlineStr">
        <is>
          <t>As at December 31</t>
        </is>
      </c>
      <c r="B20" s="5" t="n">
        <v>2432</v>
      </c>
      <c r="C20" s="5" t="n">
        <v>2372</v>
      </c>
    </row>
    <row r="21">
      <c r="A21" s="3" t="inlineStr">
        <is>
          <t>Accumulated depreciation</t>
        </is>
      </c>
    </row>
    <row r="22">
      <c r="A22" s="4" t="inlineStr">
        <is>
          <t>As at January 1</t>
        </is>
      </c>
      <c r="B22" s="5" t="n">
        <v>1626</v>
      </c>
      <c r="C22" s="5" t="n">
        <v>1406</v>
      </c>
    </row>
    <row r="23">
      <c r="A23" s="4" t="inlineStr">
        <is>
          <t>Depreciation</t>
        </is>
      </c>
      <c r="B23" s="5" t="n">
        <v>120</v>
      </c>
      <c r="C23" s="5" t="n">
        <v>112</v>
      </c>
    </row>
    <row r="24">
      <c r="A24" s="4" t="inlineStr">
        <is>
          <t>Exchange differences</t>
        </is>
      </c>
      <c r="B24" s="5" t="n">
        <v>42</v>
      </c>
      <c r="C24" s="5" t="n">
        <v>108</v>
      </c>
    </row>
    <row r="25">
      <c r="A25" s="4" t="inlineStr">
        <is>
          <t>As at December 31</t>
        </is>
      </c>
      <c r="B25" s="5" t="n">
        <v>1788</v>
      </c>
      <c r="C25" s="5" t="n">
        <v>1626</v>
      </c>
    </row>
    <row r="26">
      <c r="A26" s="4" t="inlineStr">
        <is>
          <t>Net book value</t>
        </is>
      </c>
      <c r="B26" s="5" t="n">
        <v>644</v>
      </c>
      <c r="C26" s="5" t="n">
        <v>746</v>
      </c>
    </row>
    <row r="27">
      <c r="A27" s="4" t="inlineStr">
        <is>
          <t>Leasehold improvements</t>
        </is>
      </c>
    </row>
    <row r="28">
      <c r="A28" s="3" t="inlineStr">
        <is>
          <t>Cost</t>
        </is>
      </c>
    </row>
    <row r="29">
      <c r="A29" s="4" t="inlineStr">
        <is>
          <t>As at January 1</t>
        </is>
      </c>
      <c r="B29" s="5" t="n">
        <v>16346</v>
      </c>
      <c r="C29" s="5" t="n">
        <v>17022</v>
      </c>
    </row>
    <row r="30">
      <c r="A30" s="4" t="inlineStr">
        <is>
          <t>Additions</t>
        </is>
      </c>
      <c r="B30" s="5" t="n">
        <v>452</v>
      </c>
      <c r="C30" s="5" t="n">
        <v>269</v>
      </c>
    </row>
    <row r="31">
      <c r="A31" s="4" t="inlineStr">
        <is>
          <t>Disposals</t>
        </is>
      </c>
      <c r="B31" s="5" t="n">
        <v>-275</v>
      </c>
      <c r="C31" s="5" t="n">
        <v>-3103</v>
      </c>
    </row>
    <row r="32">
      <c r="A32" s="4" t="inlineStr">
        <is>
          <t>Transfers</t>
        </is>
      </c>
      <c r="B32" s="5" t="n">
        <v>916</v>
      </c>
      <c r="C32" s="5" t="n">
        <v>1014</v>
      </c>
    </row>
    <row r="33">
      <c r="A33" s="4" t="inlineStr">
        <is>
          <t>Exchange differences</t>
        </is>
      </c>
      <c r="B33" s="5" t="n">
        <v>389</v>
      </c>
      <c r="C33" s="5" t="n">
        <v>1144</v>
      </c>
    </row>
    <row r="34">
      <c r="A34" s="4" t="inlineStr">
        <is>
          <t>As at December 31</t>
        </is>
      </c>
      <c r="B34" s="5" t="n">
        <v>17828</v>
      </c>
      <c r="C34" s="5" t="n">
        <v>16346</v>
      </c>
    </row>
    <row r="35">
      <c r="A35" s="3" t="inlineStr">
        <is>
          <t>Accumulated depreciation</t>
        </is>
      </c>
    </row>
    <row r="36">
      <c r="A36" s="4" t="inlineStr">
        <is>
          <t>As at January 1</t>
        </is>
      </c>
      <c r="B36" s="5" t="n">
        <v>8652</v>
      </c>
      <c r="C36" s="5" t="n">
        <v>8304</v>
      </c>
    </row>
    <row r="37">
      <c r="A37" s="4" t="inlineStr">
        <is>
          <t>Depreciation</t>
        </is>
      </c>
      <c r="B37" s="5" t="n">
        <v>2904</v>
      </c>
      <c r="C37" s="5" t="n">
        <v>2701</v>
      </c>
    </row>
    <row r="38">
      <c r="A38" s="4" t="inlineStr">
        <is>
          <t>Disposals</t>
        </is>
      </c>
      <c r="B38" s="5" t="n">
        <v>-223</v>
      </c>
      <c r="C38" s="5" t="n">
        <v>-3051</v>
      </c>
    </row>
    <row r="39">
      <c r="A39" s="4" t="inlineStr">
        <is>
          <t>Exchange differences</t>
        </is>
      </c>
      <c r="B39" s="5" t="n">
        <v>238</v>
      </c>
      <c r="C39" s="5" t="n">
        <v>698</v>
      </c>
    </row>
    <row r="40">
      <c r="A40" s="4" t="inlineStr">
        <is>
          <t>As at December 31</t>
        </is>
      </c>
      <c r="B40" s="5" t="n">
        <v>11571</v>
      </c>
      <c r="C40" s="5" t="n">
        <v>8652</v>
      </c>
    </row>
    <row r="41">
      <c r="A41" s="4" t="inlineStr">
        <is>
          <t>Net book value</t>
        </is>
      </c>
      <c r="B41" s="5" t="n">
        <v>6257</v>
      </c>
      <c r="C41" s="5" t="n">
        <v>7694</v>
      </c>
    </row>
    <row r="42">
      <c r="A42" s="4" t="inlineStr">
        <is>
          <t>Plant and equipment</t>
        </is>
      </c>
    </row>
    <row r="43">
      <c r="A43" s="3" t="inlineStr">
        <is>
          <t>Cost</t>
        </is>
      </c>
    </row>
    <row r="44">
      <c r="A44" s="4" t="inlineStr">
        <is>
          <t>As at January 1</t>
        </is>
      </c>
      <c r="B44" s="5" t="n">
        <v>5643</v>
      </c>
      <c r="C44" s="5" t="n">
        <v>4474</v>
      </c>
    </row>
    <row r="45">
      <c r="A45" s="4" t="inlineStr">
        <is>
          <t>Additions</t>
        </is>
      </c>
      <c r="B45" s="5" t="n">
        <v>24</v>
      </c>
      <c r="C45" s="5" t="n">
        <v>59</v>
      </c>
    </row>
    <row r="46">
      <c r="A46" s="4" t="inlineStr">
        <is>
          <t>Disposals</t>
        </is>
      </c>
      <c r="B46" s="5" t="n">
        <v>-19</v>
      </c>
      <c r="C46" s="5" t="n">
        <v>-3</v>
      </c>
    </row>
    <row r="47">
      <c r="A47" s="4" t="inlineStr">
        <is>
          <t>Transfers</t>
        </is>
      </c>
      <c r="B47" s="5" t="n">
        <v>197</v>
      </c>
      <c r="C47" s="5" t="n">
        <v>789</v>
      </c>
    </row>
    <row r="48">
      <c r="A48" s="4" t="inlineStr">
        <is>
          <t>Exchange differences</t>
        </is>
      </c>
      <c r="B48" s="5" t="n">
        <v>142</v>
      </c>
      <c r="C48" s="5" t="n">
        <v>324</v>
      </c>
    </row>
    <row r="49">
      <c r="A49" s="4" t="inlineStr">
        <is>
          <t>As at December 31</t>
        </is>
      </c>
      <c r="B49" s="5" t="n">
        <v>5987</v>
      </c>
      <c r="C49" s="5" t="n">
        <v>5643</v>
      </c>
    </row>
    <row r="50">
      <c r="A50" s="3" t="inlineStr">
        <is>
          <t>Accumulated depreciation</t>
        </is>
      </c>
    </row>
    <row r="51">
      <c r="A51" s="4" t="inlineStr">
        <is>
          <t>As at January 1</t>
        </is>
      </c>
      <c r="B51" s="5" t="n">
        <v>1747</v>
      </c>
      <c r="C51" s="5" t="n">
        <v>1155</v>
      </c>
    </row>
    <row r="52">
      <c r="A52" s="4" t="inlineStr">
        <is>
          <t>Depreciation</t>
        </is>
      </c>
      <c r="B52" s="5" t="n">
        <v>574</v>
      </c>
      <c r="C52" s="5" t="n">
        <v>484</v>
      </c>
    </row>
    <row r="53">
      <c r="A53" s="4" t="inlineStr">
        <is>
          <t>Disposals</t>
        </is>
      </c>
      <c r="B53" s="5" t="n">
        <v>-18</v>
      </c>
      <c r="C53" s="5" t="n">
        <v>-1</v>
      </c>
    </row>
    <row r="54">
      <c r="A54" s="4" t="inlineStr">
        <is>
          <t>Exchange differences</t>
        </is>
      </c>
      <c r="B54" s="5" t="n">
        <v>49</v>
      </c>
      <c r="C54" s="5" t="n">
        <v>109</v>
      </c>
    </row>
    <row r="55">
      <c r="A55" s="4" t="inlineStr">
        <is>
          <t>As at December 31</t>
        </is>
      </c>
      <c r="B55" s="5" t="n">
        <v>2352</v>
      </c>
      <c r="C55" s="5" t="n">
        <v>1747</v>
      </c>
    </row>
    <row r="56">
      <c r="A56" s="4" t="inlineStr">
        <is>
          <t>Net book value</t>
        </is>
      </c>
      <c r="B56" s="5" t="n">
        <v>3635</v>
      </c>
      <c r="C56" s="5" t="n">
        <v>3896</v>
      </c>
    </row>
    <row r="57">
      <c r="A57" s="4" t="inlineStr">
        <is>
          <t>Furniture and fixtures, other equipment and motor vehicles</t>
        </is>
      </c>
    </row>
    <row r="58">
      <c r="A58" s="3" t="inlineStr">
        <is>
          <t>Cost</t>
        </is>
      </c>
    </row>
    <row r="59">
      <c r="A59" s="4" t="inlineStr">
        <is>
          <t>As at January 1</t>
        </is>
      </c>
      <c r="B59" s="5" t="n">
        <v>23040</v>
      </c>
      <c r="C59" s="5" t="n">
        <v>19571</v>
      </c>
    </row>
    <row r="60">
      <c r="A60" s="4" t="inlineStr">
        <is>
          <t>Additions</t>
        </is>
      </c>
      <c r="B60" s="5" t="n">
        <v>3189</v>
      </c>
      <c r="C60" s="5" t="n">
        <v>2993</v>
      </c>
    </row>
    <row r="61">
      <c r="A61" s="4" t="inlineStr">
        <is>
          <t>Disposals</t>
        </is>
      </c>
      <c r="B61" s="5" t="n">
        <v>-705</v>
      </c>
      <c r="C61" s="5" t="n">
        <v>-1846</v>
      </c>
    </row>
    <row r="62">
      <c r="A62" s="4" t="inlineStr">
        <is>
          <t>Transfers</t>
        </is>
      </c>
      <c r="B62" s="5" t="n">
        <v>1849</v>
      </c>
      <c r="C62" s="5" t="n">
        <v>913</v>
      </c>
    </row>
    <row r="63">
      <c r="A63" s="4" t="inlineStr">
        <is>
          <t>Exchange differences</t>
        </is>
      </c>
      <c r="B63" s="5" t="n">
        <v>584</v>
      </c>
      <c r="C63" s="5" t="n">
        <v>1409</v>
      </c>
    </row>
    <row r="64">
      <c r="A64" s="4" t="inlineStr">
        <is>
          <t>As at December 31</t>
        </is>
      </c>
      <c r="B64" s="5" t="n">
        <v>27957</v>
      </c>
      <c r="C64" s="5" t="n">
        <v>23040</v>
      </c>
    </row>
    <row r="65">
      <c r="A65" s="3" t="inlineStr">
        <is>
          <t>Accumulated depreciation</t>
        </is>
      </c>
    </row>
    <row r="66">
      <c r="A66" s="4" t="inlineStr">
        <is>
          <t>As at January 1</t>
        </is>
      </c>
      <c r="B66" s="5" t="n">
        <v>14256</v>
      </c>
      <c r="C66" s="5" t="n">
        <v>12487</v>
      </c>
    </row>
    <row r="67">
      <c r="A67" s="4" t="inlineStr">
        <is>
          <t>Depreciation</t>
        </is>
      </c>
      <c r="B67" s="5" t="n">
        <v>3244</v>
      </c>
      <c r="C67" s="5" t="n">
        <v>2646</v>
      </c>
    </row>
    <row r="68">
      <c r="A68" s="4" t="inlineStr">
        <is>
          <t>Disposals</t>
        </is>
      </c>
      <c r="B68" s="5" t="n">
        <v>-688</v>
      </c>
      <c r="C68" s="5" t="n">
        <v>-1815</v>
      </c>
    </row>
    <row r="69">
      <c r="A69" s="4" t="inlineStr">
        <is>
          <t>Exchange differences</t>
        </is>
      </c>
      <c r="B69" s="5" t="n">
        <v>376</v>
      </c>
      <c r="C69" s="5" t="n">
        <v>938</v>
      </c>
    </row>
    <row r="70">
      <c r="A70" s="4" t="inlineStr">
        <is>
          <t>As at December 31</t>
        </is>
      </c>
      <c r="B70" s="5" t="n">
        <v>17188</v>
      </c>
      <c r="C70" s="5" t="n">
        <v>14256</v>
      </c>
    </row>
    <row r="71">
      <c r="A71" s="4" t="inlineStr">
        <is>
          <t>Net book value</t>
        </is>
      </c>
      <c r="B71" s="5" t="n">
        <v>10769</v>
      </c>
      <c r="C71" s="5" t="n">
        <v>8784</v>
      </c>
    </row>
    <row r="72">
      <c r="A72" s="4" t="inlineStr">
        <is>
          <t>Construction in progress</t>
        </is>
      </c>
    </row>
    <row r="73">
      <c r="A73" s="3" t="inlineStr">
        <is>
          <t>Cost</t>
        </is>
      </c>
    </row>
    <row r="74">
      <c r="A74" s="4" t="inlineStr">
        <is>
          <t>As at January 1</t>
        </is>
      </c>
      <c r="B74" s="5" t="n">
        <v>3050</v>
      </c>
      <c r="C74" s="5" t="n">
        <v>928</v>
      </c>
    </row>
    <row r="75">
      <c r="A75" s="4" t="inlineStr">
        <is>
          <t>Additions</t>
        </is>
      </c>
      <c r="B75" s="5" t="n">
        <v>19669</v>
      </c>
      <c r="C75" s="5" t="n">
        <v>4571</v>
      </c>
    </row>
    <row r="76">
      <c r="A76" s="4" t="inlineStr">
        <is>
          <t>Transfers</t>
        </is>
      </c>
      <c r="B76" s="5" t="n">
        <v>-2962</v>
      </c>
      <c r="C76" s="5" t="n">
        <v>-2716</v>
      </c>
    </row>
    <row r="77">
      <c r="A77" s="4" t="inlineStr">
        <is>
          <t>Exchange differences</t>
        </is>
      </c>
      <c r="B77" s="5" t="n">
        <v>213</v>
      </c>
      <c r="C77" s="5" t="n">
        <v>267</v>
      </c>
    </row>
    <row r="78">
      <c r="A78" s="4" t="inlineStr">
        <is>
          <t>As at December 31</t>
        </is>
      </c>
      <c r="B78" s="5" t="n">
        <v>19970</v>
      </c>
      <c r="C78" s="5" t="n">
        <v>3050</v>
      </c>
    </row>
    <row r="79">
      <c r="A79" s="3" t="inlineStr">
        <is>
          <t>Accumulated depreciation</t>
        </is>
      </c>
    </row>
    <row r="80">
      <c r="A80" s="4" t="inlineStr">
        <is>
          <t>Net book value</t>
        </is>
      </c>
      <c r="B80" s="6" t="n">
        <v>19970</v>
      </c>
      <c r="C80" s="6" t="n">
        <v>305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s</t>
        </is>
      </c>
    </row>
    <row r="4">
      <c r="A4" s="4" t="inlineStr">
        <is>
          <t>Right-of-use assets</t>
        </is>
      </c>
      <c r="B4" s="6" t="n">
        <v>11879</v>
      </c>
      <c r="C4" s="6" t="n">
        <v>8016</v>
      </c>
    </row>
    <row r="5">
      <c r="A5" s="4" t="inlineStr">
        <is>
          <t>Lease liabilities-current</t>
        </is>
      </c>
      <c r="B5" s="6" t="n">
        <v>4917</v>
      </c>
      <c r="C5" s="6" t="n">
        <v>2785</v>
      </c>
    </row>
    <row r="6">
      <c r="A6" s="4" t="inlineStr">
        <is>
          <t>Operating Lease, Liability, Current, Statement of Financial Position [Extensible Enumeration]</t>
        </is>
      </c>
      <c r="B6" s="4" t="inlineStr">
        <is>
          <t>Other Liabilities, Current.</t>
        </is>
      </c>
      <c r="C6" s="4" t="inlineStr">
        <is>
          <t>Other Liabilities, Current.</t>
        </is>
      </c>
    </row>
    <row r="7">
      <c r="A7" s="4" t="inlineStr">
        <is>
          <t>Lease liabilities-non-current</t>
        </is>
      </c>
      <c r="B7" s="6" t="n">
        <v>7161</v>
      </c>
      <c r="C7" s="6" t="n">
        <v>6064</v>
      </c>
    </row>
    <row r="8">
      <c r="A8" s="4" t="inlineStr">
        <is>
          <t>Total lease liabilities</t>
        </is>
      </c>
      <c r="B8" s="5" t="n">
        <v>12078</v>
      </c>
      <c r="C8" s="5" t="n">
        <v>8849</v>
      </c>
    </row>
    <row r="9">
      <c r="A9" s="4" t="inlineStr">
        <is>
          <t>Lease expenses</t>
        </is>
      </c>
      <c r="B9" s="5" t="n">
        <v>4412</v>
      </c>
      <c r="C9" s="5" t="n">
        <v>3723</v>
      </c>
    </row>
    <row r="10">
      <c r="A10" s="4" t="inlineStr">
        <is>
          <t>Cash paid on lease liabilities</t>
        </is>
      </c>
      <c r="B10" s="5" t="n">
        <v>4954</v>
      </c>
      <c r="C10" s="5" t="n">
        <v>3340</v>
      </c>
    </row>
    <row r="11">
      <c r="A11" s="4" t="inlineStr">
        <is>
          <t>Non-cash: Lease liabilities recognized from obtaining right-of-use assets</t>
        </is>
      </c>
      <c r="B11" s="5" t="n">
        <v>7665</v>
      </c>
      <c r="C11" s="5" t="n">
        <v>3098</v>
      </c>
    </row>
    <row r="12">
      <c r="A12" s="4" t="inlineStr">
        <is>
          <t>Non-cash: Lease liabilities changed in relation to modifications and terminations</t>
        </is>
      </c>
      <c r="B12" s="6" t="n">
        <v>-33</v>
      </c>
      <c r="C12" s="6" t="n">
        <v>2259</v>
      </c>
    </row>
    <row r="13">
      <c r="A13" s="4" t="inlineStr">
        <is>
          <t>Weighted average remaining lease term (in years)</t>
        </is>
      </c>
      <c r="B13" s="4" t="inlineStr">
        <is>
          <t>3 years 4 months 17 days</t>
        </is>
      </c>
      <c r="C13" s="4" t="inlineStr">
        <is>
          <t>3 years 8 months 19 days</t>
        </is>
      </c>
    </row>
    <row r="14">
      <c r="A14" s="4" t="inlineStr">
        <is>
          <t>Weighted average discount rate (as a percent)</t>
        </is>
      </c>
      <c r="B14" s="4" t="inlineStr">
        <is>
          <t>3.33%</t>
        </is>
      </c>
      <c r="C14" s="4" t="inlineStr">
        <is>
          <t>3.87%</t>
        </is>
      </c>
    </row>
    <row r="15">
      <c r="A15" s="3" t="inlineStr">
        <is>
          <t>Lease payments:</t>
        </is>
      </c>
    </row>
    <row r="16">
      <c r="A16" s="4" t="inlineStr">
        <is>
          <t>Not later than 1 year</t>
        </is>
      </c>
      <c r="B16" s="6" t="n">
        <v>5216</v>
      </c>
    </row>
    <row r="17">
      <c r="A17" s="4" t="inlineStr">
        <is>
          <t>Between 1 to 2 years</t>
        </is>
      </c>
      <c r="B17" s="5" t="n">
        <v>3376</v>
      </c>
    </row>
    <row r="18">
      <c r="A18" s="4" t="inlineStr">
        <is>
          <t>Between 2 to 3 years</t>
        </is>
      </c>
      <c r="B18" s="5" t="n">
        <v>1882</v>
      </c>
    </row>
    <row r="19">
      <c r="A19" s="4" t="inlineStr">
        <is>
          <t>Between 3 to 4 years</t>
        </is>
      </c>
      <c r="B19" s="5" t="n">
        <v>679</v>
      </c>
    </row>
    <row r="20">
      <c r="A20" s="4" t="inlineStr">
        <is>
          <t>Between 4 to 5 years</t>
        </is>
      </c>
      <c r="B20" s="5" t="n">
        <v>680</v>
      </c>
    </row>
    <row r="21">
      <c r="A21" s="4" t="inlineStr">
        <is>
          <t>Later than 5 years</t>
        </is>
      </c>
      <c r="B21" s="5" t="n">
        <v>795</v>
      </c>
    </row>
    <row r="22">
      <c r="A22" s="4" t="inlineStr">
        <is>
          <t>Total lease payments</t>
        </is>
      </c>
      <c r="B22" s="5" t="n">
        <v>12628</v>
      </c>
    </row>
    <row r="23">
      <c r="A23" s="4" t="inlineStr">
        <is>
          <t>Less: Discount factor</t>
        </is>
      </c>
      <c r="B23" s="5" t="n">
        <v>-550</v>
      </c>
    </row>
    <row r="24">
      <c r="A24" s="4" t="inlineStr">
        <is>
          <t>Total lease liabilities</t>
        </is>
      </c>
      <c r="B24" s="5" t="n">
        <v>12078</v>
      </c>
      <c r="C24" s="6" t="n">
        <v>8849</v>
      </c>
    </row>
    <row r="25">
      <c r="A25" s="4" t="inlineStr">
        <is>
          <t>Short-term leases with lease terms equal or less than 12 months</t>
        </is>
      </c>
    </row>
    <row r="26">
      <c r="A26" s="3" t="inlineStr">
        <is>
          <t>Leases</t>
        </is>
      </c>
    </row>
    <row r="27">
      <c r="A27" s="4" t="inlineStr">
        <is>
          <t>Lease expenses</t>
        </is>
      </c>
      <c r="B27" s="5" t="n">
        <v>106</v>
      </c>
      <c r="C27" s="5" t="n">
        <v>323</v>
      </c>
    </row>
    <row r="28">
      <c r="A28" s="4" t="inlineStr">
        <is>
          <t>Leases with lease terms greater than 12 months</t>
        </is>
      </c>
    </row>
    <row r="29">
      <c r="A29" s="3" t="inlineStr">
        <is>
          <t>Leases</t>
        </is>
      </c>
    </row>
    <row r="30">
      <c r="A30" s="4" t="inlineStr">
        <is>
          <t>Lease expenses</t>
        </is>
      </c>
      <c r="B30" s="5" t="n">
        <v>4306</v>
      </c>
      <c r="C30" s="5" t="n">
        <v>3400</v>
      </c>
    </row>
    <row r="31">
      <c r="A31" s="4" t="inlineStr">
        <is>
          <t>Offices</t>
        </is>
      </c>
    </row>
    <row r="32">
      <c r="A32" s="3" t="inlineStr">
        <is>
          <t>Leases</t>
        </is>
      </c>
    </row>
    <row r="33">
      <c r="A33" s="4" t="inlineStr">
        <is>
          <t>Right-of-use assets</t>
        </is>
      </c>
      <c r="B33" s="5" t="n">
        <v>10605</v>
      </c>
      <c r="C33" s="5" t="n">
        <v>6789</v>
      </c>
    </row>
    <row r="34">
      <c r="A34" s="4" t="inlineStr">
        <is>
          <t>Offices | Hong Kong</t>
        </is>
      </c>
    </row>
    <row r="35">
      <c r="A35" s="3" t="inlineStr">
        <is>
          <t>Leases</t>
        </is>
      </c>
    </row>
    <row r="36">
      <c r="A36" s="4" t="inlineStr">
        <is>
          <t>Right-of-use assets</t>
        </is>
      </c>
      <c r="B36" s="6" t="n">
        <v>1400</v>
      </c>
    </row>
    <row r="37">
      <c r="A37" s="4" t="inlineStr">
        <is>
          <t>Advance notice period for lease termination option (in months)</t>
        </is>
      </c>
      <c r="B37" s="4" t="inlineStr">
        <is>
          <t>1 month</t>
        </is>
      </c>
    </row>
    <row r="38">
      <c r="A38" s="4" t="inlineStr">
        <is>
          <t>Factories</t>
        </is>
      </c>
    </row>
    <row r="39">
      <c r="A39" s="3" t="inlineStr">
        <is>
          <t>Leases</t>
        </is>
      </c>
    </row>
    <row r="40">
      <c r="A40" s="4" t="inlineStr">
        <is>
          <t>Right-of-use assets</t>
        </is>
      </c>
      <c r="B40" s="6" t="n">
        <v>702</v>
      </c>
      <c r="C40" s="5" t="n">
        <v>945</v>
      </c>
    </row>
    <row r="41">
      <c r="A41" s="4" t="inlineStr">
        <is>
          <t>Warehouse</t>
        </is>
      </c>
    </row>
    <row r="42">
      <c r="A42" s="3" t="inlineStr">
        <is>
          <t>Leases</t>
        </is>
      </c>
    </row>
    <row r="43">
      <c r="A43" s="4" t="inlineStr">
        <is>
          <t>Right-of-use assets</t>
        </is>
      </c>
      <c r="B43" s="5" t="n">
        <v>281</v>
      </c>
      <c r="C43" s="5" t="n">
        <v>197</v>
      </c>
    </row>
    <row r="44">
      <c r="A44" s="4" t="inlineStr">
        <is>
          <t>Others</t>
        </is>
      </c>
    </row>
    <row r="45">
      <c r="A45" s="3" t="inlineStr">
        <is>
          <t>Leases</t>
        </is>
      </c>
    </row>
    <row r="46">
      <c r="A46" s="4" t="inlineStr">
        <is>
          <t>Right-of-use assets</t>
        </is>
      </c>
      <c r="B46" s="6" t="n">
        <v>291</v>
      </c>
      <c r="C46" s="6" t="n">
        <v>85</v>
      </c>
    </row>
    <row r="47">
      <c r="A47" s="4" t="inlineStr">
        <is>
          <t>Minimum</t>
        </is>
      </c>
    </row>
    <row r="48">
      <c r="A48" s="3" t="inlineStr">
        <is>
          <t>Leases</t>
        </is>
      </c>
    </row>
    <row r="49">
      <c r="A49" s="4" t="inlineStr">
        <is>
          <t>Terms of lease contracts (in years)</t>
        </is>
      </c>
      <c r="B49" s="4" t="inlineStr">
        <is>
          <t>1 year</t>
        </is>
      </c>
    </row>
    <row r="50">
      <c r="A50" s="4" t="inlineStr">
        <is>
          <t>Maximum</t>
        </is>
      </c>
    </row>
    <row r="51">
      <c r="A51" s="3" t="inlineStr">
        <is>
          <t>Leases</t>
        </is>
      </c>
    </row>
    <row r="52">
      <c r="A52" s="4" t="inlineStr">
        <is>
          <t>Terms of lease contracts (in years)</t>
        </is>
      </c>
      <c r="B52" s="4" t="inlineStr">
        <is>
          <t>8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in Equity Investees (Details) - USD ($) $ in Thousands</t>
        </is>
      </c>
      <c r="B1" s="2" t="inlineStr">
        <is>
          <t>Dec. 31, 2021</t>
        </is>
      </c>
      <c r="C1" s="2" t="inlineStr">
        <is>
          <t>Dec. 31, 2020</t>
        </is>
      </c>
    </row>
    <row r="2">
      <c r="A2" s="3" t="inlineStr">
        <is>
          <t>Investments in Equity Investees</t>
        </is>
      </c>
    </row>
    <row r="3">
      <c r="A3" s="4" t="inlineStr">
        <is>
          <t>Investments in equity investees</t>
        </is>
      </c>
      <c r="B3" s="6" t="n">
        <v>76479</v>
      </c>
      <c r="C3" s="6" t="n">
        <v>139505</v>
      </c>
    </row>
    <row r="4">
      <c r="A4" s="4" t="inlineStr">
        <is>
          <t>SHPL</t>
        </is>
      </c>
    </row>
    <row r="5">
      <c r="A5" s="3" t="inlineStr">
        <is>
          <t>Investments in Equity Investees</t>
        </is>
      </c>
    </row>
    <row r="6">
      <c r="A6" s="4" t="inlineStr">
        <is>
          <t>Investments in equity investees</t>
        </is>
      </c>
      <c r="B6" s="5" t="n">
        <v>75999</v>
      </c>
      <c r="C6" s="5" t="n">
        <v>79408</v>
      </c>
    </row>
    <row r="7">
      <c r="A7" s="4" t="inlineStr">
        <is>
          <t>HBYS</t>
        </is>
      </c>
    </row>
    <row r="8">
      <c r="A8" s="3" t="inlineStr">
        <is>
          <t>Investments in Equity Investees</t>
        </is>
      </c>
    </row>
    <row r="9">
      <c r="A9" s="4" t="inlineStr">
        <is>
          <t>Investments in equity investees</t>
        </is>
      </c>
      <c r="C9" s="5" t="n">
        <v>59712</v>
      </c>
    </row>
    <row r="10">
      <c r="A10" s="4" t="inlineStr">
        <is>
          <t>Other</t>
        </is>
      </c>
    </row>
    <row r="11">
      <c r="A11" s="3" t="inlineStr">
        <is>
          <t>Investments in Equity Investees</t>
        </is>
      </c>
    </row>
    <row r="12">
      <c r="A12" s="4" t="inlineStr">
        <is>
          <t>Investments in equity investees</t>
        </is>
      </c>
      <c r="B12" s="6" t="n">
        <v>480</v>
      </c>
      <c r="C12" s="6" t="n">
        <v>3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Equity Investees - Summarized Balance Sheets (Details) - USD ($) $ in Thousands</t>
        </is>
      </c>
      <c r="B1" s="2" t="inlineStr">
        <is>
          <t>Dec. 31, 2021</t>
        </is>
      </c>
      <c r="C1" s="2" t="inlineStr">
        <is>
          <t>Dec. 31, 2020</t>
        </is>
      </c>
      <c r="D1" s="2" t="inlineStr">
        <is>
          <t>Dec. 31, 2019</t>
        </is>
      </c>
      <c r="E1" s="2" t="inlineStr">
        <is>
          <t>Dec. 31, 2018</t>
        </is>
      </c>
    </row>
    <row r="2">
      <c r="A2" s="3" t="inlineStr">
        <is>
          <t>Summarized balance sheet</t>
        </is>
      </c>
    </row>
    <row r="3">
      <c r="A3" s="4" t="inlineStr">
        <is>
          <t>Current assets</t>
        </is>
      </c>
      <c r="B3" s="6" t="n">
        <v>1212076</v>
      </c>
      <c r="C3" s="6" t="n">
        <v>530740</v>
      </c>
    </row>
    <row r="4">
      <c r="A4" s="4" t="inlineStr">
        <is>
          <t>Current liabilities</t>
        </is>
      </c>
      <c r="B4" s="5" t="n">
        <v>-311658</v>
      </c>
      <c r="C4" s="5" t="n">
        <v>-158397</v>
      </c>
    </row>
    <row r="5">
      <c r="A5" s="4" t="inlineStr">
        <is>
          <t>Total shareholders' equity</t>
        </is>
      </c>
      <c r="B5" s="5" t="n">
        <v>1039514</v>
      </c>
      <c r="C5" s="5" t="n">
        <v>518949</v>
      </c>
      <c r="D5" s="6" t="n">
        <v>312903</v>
      </c>
      <c r="E5" s="6" t="n">
        <v>411584</v>
      </c>
    </row>
    <row r="6">
      <c r="A6" s="4" t="inlineStr">
        <is>
          <t>Non-controlling interests</t>
        </is>
      </c>
      <c r="B6" s="5" t="n">
        <v>-52621</v>
      </c>
      <c r="C6" s="5" t="n">
        <v>-34833</v>
      </c>
    </row>
    <row r="7">
      <c r="A7" s="4" t="inlineStr">
        <is>
          <t>Net assets, excluding non-controlling interests</t>
        </is>
      </c>
      <c r="B7" s="5" t="n">
        <v>986893</v>
      </c>
      <c r="C7" s="5" t="n">
        <v>484116</v>
      </c>
    </row>
    <row r="8">
      <c r="A8" s="4" t="inlineStr">
        <is>
          <t>Equity Investees | SHPL</t>
        </is>
      </c>
    </row>
    <row r="9">
      <c r="A9" s="3" t="inlineStr">
        <is>
          <t>Summarized balance sheet</t>
        </is>
      </c>
    </row>
    <row r="10">
      <c r="A10" s="4" t="inlineStr">
        <is>
          <t>Current assets</t>
        </is>
      </c>
      <c r="B10" s="5" t="n">
        <v>190260</v>
      </c>
      <c r="C10" s="5" t="n">
        <v>175965</v>
      </c>
    </row>
    <row r="11">
      <c r="A11" s="4" t="inlineStr">
        <is>
          <t>Non-current assets</t>
        </is>
      </c>
      <c r="B11" s="5" t="n">
        <v>91605</v>
      </c>
      <c r="C11" s="5" t="n">
        <v>93361</v>
      </c>
    </row>
    <row r="12">
      <c r="A12" s="4" t="inlineStr">
        <is>
          <t>Current liabilities</t>
        </is>
      </c>
      <c r="B12" s="5" t="n">
        <v>-128993</v>
      </c>
      <c r="C12" s="5" t="n">
        <v>-109873</v>
      </c>
    </row>
    <row r="13">
      <c r="A13" s="4" t="inlineStr">
        <is>
          <t>Non-current liabilities</t>
        </is>
      </c>
      <c r="B13" s="5" t="n">
        <v>-7131</v>
      </c>
      <c r="C13" s="5" t="n">
        <v>-6739</v>
      </c>
    </row>
    <row r="14">
      <c r="A14" s="4" t="inlineStr">
        <is>
          <t>Total shareholders' equity</t>
        </is>
      </c>
      <c r="B14" s="5" t="n">
        <v>145741</v>
      </c>
      <c r="C14" s="5" t="n">
        <v>152714</v>
      </c>
    </row>
    <row r="15">
      <c r="A15" s="4" t="inlineStr">
        <is>
          <t>Net assets, excluding non-controlling interests</t>
        </is>
      </c>
      <c r="B15" s="5" t="n">
        <v>145741</v>
      </c>
      <c r="C15" s="5" t="n">
        <v>152714</v>
      </c>
      <c r="D15" s="5" t="n">
        <v>146759</v>
      </c>
      <c r="E15" s="5" t="n">
        <v>131778</v>
      </c>
    </row>
    <row r="16">
      <c r="A16" s="4" t="inlineStr">
        <is>
          <t>Equity Investees | HBYS</t>
        </is>
      </c>
    </row>
    <row r="17">
      <c r="A17" s="3" t="inlineStr">
        <is>
          <t>Summarized balance sheet</t>
        </is>
      </c>
    </row>
    <row r="18">
      <c r="A18" s="4" t="inlineStr">
        <is>
          <t>Current assets</t>
        </is>
      </c>
      <c r="C18" s="5" t="n">
        <v>177888</v>
      </c>
    </row>
    <row r="19">
      <c r="A19" s="4" t="inlineStr">
        <is>
          <t>Non-current assets</t>
        </is>
      </c>
      <c r="C19" s="5" t="n">
        <v>95731</v>
      </c>
    </row>
    <row r="20">
      <c r="A20" s="4" t="inlineStr">
        <is>
          <t>Current liabilities</t>
        </is>
      </c>
      <c r="C20" s="5" t="n">
        <v>-137179</v>
      </c>
    </row>
    <row r="21">
      <c r="A21" s="4" t="inlineStr">
        <is>
          <t>Non-current liabilities</t>
        </is>
      </c>
      <c r="C21" s="5" t="n">
        <v>-16034</v>
      </c>
    </row>
    <row r="22">
      <c r="A22" s="4" t="inlineStr">
        <is>
          <t>Total shareholders' equity</t>
        </is>
      </c>
      <c r="C22" s="5" t="n">
        <v>120406</v>
      </c>
    </row>
    <row r="23">
      <c r="A23" s="4" t="inlineStr">
        <is>
          <t>Non-controlling interests</t>
        </is>
      </c>
      <c r="C23" s="5" t="n">
        <v>-982</v>
      </c>
    </row>
    <row r="24">
      <c r="A24" s="4" t="inlineStr">
        <is>
          <t>Net assets, excluding non-controlling interests</t>
        </is>
      </c>
      <c r="B24" s="6" t="n">
        <v>46491</v>
      </c>
      <c r="C24" s="6" t="n">
        <v>119424</v>
      </c>
      <c r="D24" s="6" t="n">
        <v>44541</v>
      </c>
      <c r="E24" s="6" t="n">
        <v>1219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vestments in Equity Investees - Summarized Statements of Operations (Details) ¥ in Millions</t>
        </is>
      </c>
      <c r="B1" s="2" t="inlineStr">
        <is>
          <t>1 Months Ended</t>
        </is>
      </c>
      <c r="H1" s="2" t="inlineStr">
        <is>
          <t>12 Months Ended</t>
        </is>
      </c>
    </row>
    <row r="2">
      <c r="B2" s="2" t="inlineStr">
        <is>
          <t>Jun. 30, 2021USD ($)</t>
        </is>
      </c>
      <c r="C2" s="2" t="inlineStr">
        <is>
          <t>Jun. 30, 2021CNY (¥)</t>
        </is>
      </c>
      <c r="D2" s="2" t="inlineStr">
        <is>
          <t>Nov. 30, 2020USD ($)</t>
        </is>
      </c>
      <c r="E2" s="2" t="inlineStr">
        <is>
          <t>Nov. 30, 2020CNY (¥)</t>
        </is>
      </c>
      <c r="F2" s="2" t="inlineStr">
        <is>
          <t>Jun. 30, 2020USD ($)</t>
        </is>
      </c>
      <c r="G2" s="2" t="inlineStr">
        <is>
          <t>Jun. 30, 2020CNY (¥)</t>
        </is>
      </c>
      <c r="H2" s="2" t="inlineStr">
        <is>
          <t>Dec. 31, 2021USD ($)</t>
        </is>
      </c>
      <c r="I2" s="2" t="inlineStr">
        <is>
          <t>Dec. 31, 2020USD ($)</t>
        </is>
      </c>
      <c r="J2" s="2" t="inlineStr">
        <is>
          <t>Dec. 31, 2019USD ($)</t>
        </is>
      </c>
    </row>
    <row r="3">
      <c r="A3" s="3" t="inlineStr">
        <is>
          <t>Summarized Statements of Operations</t>
        </is>
      </c>
    </row>
    <row r="4">
      <c r="A4" s="4" t="inlineStr">
        <is>
          <t>Total revenues</t>
        </is>
      </c>
      <c r="H4" s="6" t="n">
        <v>356128000</v>
      </c>
      <c r="I4" s="6" t="n">
        <v>227976000</v>
      </c>
      <c r="J4" s="6" t="n">
        <v>204890000</v>
      </c>
    </row>
    <row r="5">
      <c r="A5" s="4" t="inlineStr">
        <is>
          <t>Interest income</t>
        </is>
      </c>
      <c r="H5" s="5" t="n">
        <v>2076000</v>
      </c>
      <c r="I5" s="5" t="n">
        <v>3236000</v>
      </c>
      <c r="J5" s="5" t="n">
        <v>4944000</v>
      </c>
    </row>
    <row r="6">
      <c r="A6" s="4" t="inlineStr">
        <is>
          <t>Finance cost</t>
        </is>
      </c>
      <c r="H6" s="5" t="n">
        <v>-44000</v>
      </c>
      <c r="I6" s="5" t="n">
        <v>-43000</v>
      </c>
      <c r="J6" s="5" t="n">
        <v>-195000</v>
      </c>
    </row>
    <row r="7">
      <c r="A7" s="4" t="inlineStr">
        <is>
          <t>Profit before taxation</t>
        </is>
      </c>
      <c r="H7" s="5" t="n">
        <v>-215740000</v>
      </c>
      <c r="I7" s="5" t="n">
        <v>-189734000</v>
      </c>
      <c r="J7" s="5" t="n">
        <v>-141105000</v>
      </c>
    </row>
    <row r="8">
      <c r="A8" s="4" t="inlineStr">
        <is>
          <t>Income tax expense</t>
        </is>
      </c>
      <c r="H8" s="5" t="n">
        <v>-11918000</v>
      </c>
      <c r="I8" s="5" t="n">
        <v>-4829000</v>
      </c>
      <c r="J8" s="5" t="n">
        <v>-3274000</v>
      </c>
    </row>
    <row r="9">
      <c r="A9" s="4" t="inlineStr">
        <is>
          <t>Net income / (loss)</t>
        </is>
      </c>
      <c r="H9" s="5" t="n">
        <v>-167041000</v>
      </c>
      <c r="I9" s="5" t="n">
        <v>-115517000</v>
      </c>
      <c r="J9" s="5" t="n">
        <v>-103679000</v>
      </c>
    </row>
    <row r="10">
      <c r="A10" s="4" t="inlineStr">
        <is>
          <t>Non-controlling interests</t>
        </is>
      </c>
      <c r="H10" s="5" t="n">
        <v>-27607000</v>
      </c>
      <c r="I10" s="5" t="n">
        <v>-10213000</v>
      </c>
      <c r="J10" s="5" t="n">
        <v>-2345000</v>
      </c>
    </row>
    <row r="11">
      <c r="A11" s="4" t="inlineStr">
        <is>
          <t>Net (loss)/income attributable to the Company</t>
        </is>
      </c>
      <c r="H11" s="5" t="n">
        <v>-194648000</v>
      </c>
      <c r="I11" s="5" t="n">
        <v>-125730000</v>
      </c>
      <c r="J11" s="5" t="n">
        <v>-106024000</v>
      </c>
    </row>
    <row r="12">
      <c r="A12" s="4" t="inlineStr">
        <is>
          <t>Net (loss)/income</t>
        </is>
      </c>
      <c r="H12" s="6" t="n">
        <v>-167041000</v>
      </c>
      <c r="I12" s="5" t="n">
        <v>-115517000</v>
      </c>
      <c r="J12" s="5" t="n">
        <v>-103679000</v>
      </c>
    </row>
    <row r="13">
      <c r="A13" s="4" t="inlineStr">
        <is>
          <t>HBYS</t>
        </is>
      </c>
    </row>
    <row r="14">
      <c r="A14" s="3" t="inlineStr">
        <is>
          <t>Summarized Statements of Operations</t>
        </is>
      </c>
    </row>
    <row r="15">
      <c r="A15" s="4" t="inlineStr">
        <is>
          <t>Maximum cash consideration</t>
        </is>
      </c>
      <c r="F15" s="6" t="n">
        <v>103100000</v>
      </c>
      <c r="G15" s="8" t="n">
        <v>679.5</v>
      </c>
    </row>
    <row r="16">
      <c r="A16" s="4" t="inlineStr">
        <is>
          <t>Disposal of leasehold land</t>
        </is>
      </c>
      <c r="D16" s="6" t="n">
        <v>86100000</v>
      </c>
      <c r="E16" s="8" t="n">
        <v>569.2</v>
      </c>
    </row>
    <row r="17">
      <c r="A17" s="4" t="inlineStr">
        <is>
          <t>Additional land compensation bonus</t>
        </is>
      </c>
      <c r="B17" s="6" t="n">
        <v>17000000</v>
      </c>
      <c r="C17" s="8" t="n">
        <v>110.3</v>
      </c>
    </row>
    <row r="18">
      <c r="A18" s="4" t="inlineStr">
        <is>
          <t>Gain on disposal of land</t>
        </is>
      </c>
      <c r="B18" s="5" t="n">
        <v>16400000</v>
      </c>
      <c r="C18" s="9" t="n">
        <v>106.8</v>
      </c>
    </row>
    <row r="19">
      <c r="A19" s="4" t="inlineStr">
        <is>
          <t>Cost incurred on disposition of leasehold land</t>
        </is>
      </c>
      <c r="B19" s="6" t="n">
        <v>600000</v>
      </c>
      <c r="C19" s="8" t="n">
        <v>3.5</v>
      </c>
    </row>
    <row r="20">
      <c r="A20" s="4" t="inlineStr">
        <is>
          <t>HBYS and SHPL</t>
        </is>
      </c>
    </row>
    <row r="21">
      <c r="A21" s="3" t="inlineStr">
        <is>
          <t>Summarized Statements of Operations</t>
        </is>
      </c>
    </row>
    <row r="22">
      <c r="A22" s="4" t="inlineStr">
        <is>
          <t>Preferential income tax rate (as a percent)</t>
        </is>
      </c>
      <c r="H22" s="4" t="inlineStr">
        <is>
          <t>15.00%</t>
        </is>
      </c>
    </row>
    <row r="23">
      <c r="A23" s="4" t="inlineStr">
        <is>
          <t>Equity Investees | SHPL</t>
        </is>
      </c>
    </row>
    <row r="24">
      <c r="A24" s="3" t="inlineStr">
        <is>
          <t>Summarized Statements of Operations</t>
        </is>
      </c>
    </row>
    <row r="25">
      <c r="A25" s="4" t="inlineStr">
        <is>
          <t>Total revenues</t>
        </is>
      </c>
      <c r="H25" s="6" t="n">
        <v>332648000</v>
      </c>
      <c r="I25" s="5" t="n">
        <v>276354000</v>
      </c>
      <c r="J25" s="5" t="n">
        <v>272082000</v>
      </c>
    </row>
    <row r="26">
      <c r="A26" s="4" t="inlineStr">
        <is>
          <t>Gross profit</t>
        </is>
      </c>
      <c r="H26" s="5" t="n">
        <v>255089000</v>
      </c>
      <c r="I26" s="5" t="n">
        <v>204191000</v>
      </c>
      <c r="J26" s="5" t="n">
        <v>194769000</v>
      </c>
    </row>
    <row r="27">
      <c r="A27" s="4" t="inlineStr">
        <is>
          <t>Interest income</t>
        </is>
      </c>
      <c r="H27" s="5" t="n">
        <v>1216000</v>
      </c>
      <c r="I27" s="5" t="n">
        <v>975000</v>
      </c>
      <c r="J27" s="5" t="n">
        <v>582000</v>
      </c>
    </row>
    <row r="28">
      <c r="A28" s="4" t="inlineStr">
        <is>
          <t>Profit before taxation</t>
        </is>
      </c>
      <c r="H28" s="5" t="n">
        <v>105325000</v>
      </c>
      <c r="I28" s="5" t="n">
        <v>77837000</v>
      </c>
      <c r="J28" s="5" t="n">
        <v>72324000</v>
      </c>
    </row>
    <row r="29">
      <c r="A29" s="4" t="inlineStr">
        <is>
          <t>Income tax expense</t>
        </is>
      </c>
      <c r="H29" s="5" t="n">
        <v>-15896000</v>
      </c>
      <c r="I29" s="5" t="n">
        <v>-10833000</v>
      </c>
      <c r="J29" s="5" t="n">
        <v>-11015000</v>
      </c>
    </row>
    <row r="30">
      <c r="A30" s="4" t="inlineStr">
        <is>
          <t>Net income / (loss)</t>
        </is>
      </c>
      <c r="H30" s="5" t="n">
        <v>89429000</v>
      </c>
      <c r="I30" s="5" t="n">
        <v>67004000</v>
      </c>
      <c r="J30" s="5" t="n">
        <v>61309000</v>
      </c>
    </row>
    <row r="31">
      <c r="A31" s="4" t="inlineStr">
        <is>
          <t>Net (loss)/income attributable to the Company</t>
        </is>
      </c>
      <c r="H31" s="5" t="n">
        <v>89429000</v>
      </c>
      <c r="I31" s="5" t="n">
        <v>67004000</v>
      </c>
      <c r="J31" s="5" t="n">
        <v>61309000</v>
      </c>
    </row>
    <row r="32">
      <c r="A32" s="4" t="inlineStr">
        <is>
          <t>Net (loss)/income</t>
        </is>
      </c>
      <c r="H32" s="5" t="n">
        <v>89429000</v>
      </c>
      <c r="I32" s="5" t="n">
        <v>67004000</v>
      </c>
      <c r="J32" s="5" t="n">
        <v>61309000</v>
      </c>
    </row>
    <row r="33">
      <c r="A33" s="4" t="inlineStr">
        <is>
          <t>Equity Investees | HBYS</t>
        </is>
      </c>
    </row>
    <row r="34">
      <c r="A34" s="3" t="inlineStr">
        <is>
          <t>Summarized Statements of Operations</t>
        </is>
      </c>
    </row>
    <row r="35">
      <c r="A35" s="4" t="inlineStr">
        <is>
          <t>Total revenues</t>
        </is>
      </c>
      <c r="H35" s="5" t="n">
        <v>209528000</v>
      </c>
      <c r="I35" s="5" t="n">
        <v>232368000</v>
      </c>
      <c r="J35" s="5" t="n">
        <v>215403000</v>
      </c>
    </row>
    <row r="36">
      <c r="A36" s="4" t="inlineStr">
        <is>
          <t>Gross profit</t>
        </is>
      </c>
      <c r="H36" s="5" t="n">
        <v>111066000</v>
      </c>
      <c r="I36" s="5" t="n">
        <v>116804000</v>
      </c>
      <c r="J36" s="5" t="n">
        <v>115124000</v>
      </c>
    </row>
    <row r="37">
      <c r="A37" s="4" t="inlineStr">
        <is>
          <t>Interest income</t>
        </is>
      </c>
      <c r="H37" s="5" t="n">
        <v>205000</v>
      </c>
      <c r="I37" s="5" t="n">
        <v>271000</v>
      </c>
      <c r="J37" s="5" t="n">
        <v>160000</v>
      </c>
    </row>
    <row r="38">
      <c r="A38" s="4" t="inlineStr">
        <is>
          <t>Finance cost</t>
        </is>
      </c>
      <c r="I38" s="5" t="n">
        <v>-5000</v>
      </c>
      <c r="J38" s="5" t="n">
        <v>-16000</v>
      </c>
    </row>
    <row r="39">
      <c r="A39" s="4" t="inlineStr">
        <is>
          <t>Profit before taxation</t>
        </is>
      </c>
      <c r="H39" s="5" t="n">
        <v>36715000</v>
      </c>
      <c r="I39" s="5" t="n">
        <v>107715000</v>
      </c>
      <c r="J39" s="5" t="n">
        <v>22926000</v>
      </c>
    </row>
    <row r="40">
      <c r="A40" s="4" t="inlineStr">
        <is>
          <t>Income tax expense</t>
        </is>
      </c>
      <c r="H40" s="5" t="n">
        <v>-4840000</v>
      </c>
      <c r="I40" s="5" t="n">
        <v>-16494000</v>
      </c>
      <c r="J40" s="5" t="n">
        <v>-3634000</v>
      </c>
    </row>
    <row r="41">
      <c r="A41" s="4" t="inlineStr">
        <is>
          <t>Net income / (loss)</t>
        </is>
      </c>
      <c r="H41" s="5" t="n">
        <v>31875000</v>
      </c>
      <c r="I41" s="5" t="n">
        <v>91221000</v>
      </c>
      <c r="J41" s="5" t="n">
        <v>19292000</v>
      </c>
    </row>
    <row r="42">
      <c r="A42" s="4" t="inlineStr">
        <is>
          <t>Non-controlling interests</t>
        </is>
      </c>
      <c r="H42" s="5" t="n">
        <v>-36000</v>
      </c>
      <c r="I42" s="5" t="n">
        <v>62000</v>
      </c>
      <c r="J42" s="5" t="n">
        <v>505000</v>
      </c>
    </row>
    <row r="43">
      <c r="A43" s="4" t="inlineStr">
        <is>
          <t>Net (loss)/income attributable to the Company</t>
        </is>
      </c>
      <c r="H43" s="5" t="n">
        <v>31839000</v>
      </c>
      <c r="I43" s="5" t="n">
        <v>91283000</v>
      </c>
      <c r="J43" s="5" t="n">
        <v>19797000</v>
      </c>
    </row>
    <row r="44">
      <c r="A44" s="4" t="inlineStr">
        <is>
          <t>Net (loss)/income</t>
        </is>
      </c>
      <c r="H44" s="5" t="n">
        <v>31875000</v>
      </c>
      <c r="I44" s="5" t="n">
        <v>91221000</v>
      </c>
      <c r="J44" s="5" t="n">
        <v>19292000</v>
      </c>
    </row>
    <row r="45">
      <c r="A45" s="4" t="inlineStr">
        <is>
          <t>Equity Investees | Other</t>
        </is>
      </c>
    </row>
    <row r="46">
      <c r="A46" s="3" t="inlineStr">
        <is>
          <t>Summarized Statements of Operations</t>
        </is>
      </c>
    </row>
    <row r="47">
      <c r="A47" s="4" t="inlineStr">
        <is>
          <t>Net income / (loss)</t>
        </is>
      </c>
      <c r="H47" s="5" t="n">
        <v>41000</v>
      </c>
      <c r="I47" s="5" t="n">
        <v>-194000</v>
      </c>
      <c r="J47" s="5" t="n">
        <v>294000</v>
      </c>
    </row>
    <row r="48">
      <c r="A48" s="4" t="inlineStr">
        <is>
          <t>Net (loss)/income</t>
        </is>
      </c>
      <c r="H48" s="6" t="n">
        <v>41000</v>
      </c>
      <c r="I48" s="6" t="n">
        <v>-194000</v>
      </c>
      <c r="J48" s="6" t="n">
        <v>294000</v>
      </c>
    </row>
  </sheetData>
  <mergeCells count="3">
    <mergeCell ref="A1:A2"/>
    <mergeCell ref="B1:G1"/>
    <mergeCell ref="H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Investments in Equity Investees - Reconciliation of Summarized Financial Information (Details) - USD ($) $ in Thousands</t>
        </is>
      </c>
      <c r="B1" s="2" t="inlineStr">
        <is>
          <t>Sep. 23, 2021</t>
        </is>
      </c>
      <c r="C1" s="2" t="inlineStr">
        <is>
          <t>May 13, 2021</t>
        </is>
      </c>
      <c r="D1" s="2" t="inlineStr">
        <is>
          <t>Dec. 31, 2021</t>
        </is>
      </c>
      <c r="E1" s="2" t="inlineStr">
        <is>
          <t>Dec. 31, 2020</t>
        </is>
      </c>
      <c r="F1" s="2" t="inlineStr">
        <is>
          <t>Dec. 31, 2019</t>
        </is>
      </c>
    </row>
    <row r="2">
      <c r="A2" s="3" t="inlineStr">
        <is>
          <t>Reconciliation of the summarized financial information presented to the carrying amount of investments in equity investees</t>
        </is>
      </c>
    </row>
    <row r="3">
      <c r="A3" s="4" t="inlineStr">
        <is>
          <t>Opening net assets after non-controlling interests</t>
        </is>
      </c>
      <c r="D3" s="6" t="n">
        <v>484116</v>
      </c>
    </row>
    <row r="4">
      <c r="A4" s="4" t="inlineStr">
        <is>
          <t>Net (loss)/income attributable to the Company</t>
        </is>
      </c>
      <c r="D4" s="5" t="n">
        <v>-194648</v>
      </c>
      <c r="E4" s="6" t="n">
        <v>-125730</v>
      </c>
      <c r="F4" s="6" t="n">
        <v>-106024</v>
      </c>
    </row>
    <row r="5">
      <c r="A5" s="4" t="inlineStr">
        <is>
          <t>Purchase of additional interests in a subsidiary of an equity investee</t>
        </is>
      </c>
      <c r="E5" s="5" t="n">
        <v>-174</v>
      </c>
    </row>
    <row r="6">
      <c r="A6" s="4" t="inlineStr">
        <is>
          <t>Closing net assets after non-controlling interests</t>
        </is>
      </c>
      <c r="D6" s="5" t="n">
        <v>986893</v>
      </c>
      <c r="E6" s="5" t="n">
        <v>484116</v>
      </c>
    </row>
    <row r="7">
      <c r="A7" s="4" t="inlineStr">
        <is>
          <t>Carrying amount of investments</t>
        </is>
      </c>
      <c r="D7" s="5" t="n">
        <v>76479</v>
      </c>
      <c r="E7" s="6" t="n">
        <v>139505</v>
      </c>
    </row>
    <row r="8">
      <c r="A8" s="4" t="inlineStr">
        <is>
          <t>HBYS | A subsidiary</t>
        </is>
      </c>
    </row>
    <row r="9">
      <c r="A9" s="3" t="inlineStr">
        <is>
          <t>Reconciliation of the summarized financial information presented to the carrying amount of investments in equity investees</t>
        </is>
      </c>
    </row>
    <row r="10">
      <c r="A10" s="4" t="inlineStr">
        <is>
          <t>Additional interest acquired (as percent)</t>
        </is>
      </c>
      <c r="E10" s="4" t="inlineStr">
        <is>
          <t>30.00%</t>
        </is>
      </c>
    </row>
    <row r="11">
      <c r="A11" s="4" t="inlineStr">
        <is>
          <t>SHPL</t>
        </is>
      </c>
    </row>
    <row r="12">
      <c r="A12" s="3" t="inlineStr">
        <is>
          <t>Reconciliation of the summarized financial information presented to the carrying amount of investments in equity investees</t>
        </is>
      </c>
    </row>
    <row r="13">
      <c r="A13" s="4" t="inlineStr">
        <is>
          <t>Carrying amount of investments</t>
        </is>
      </c>
      <c r="D13" s="5" t="n">
        <v>75999</v>
      </c>
      <c r="E13" s="6" t="n">
        <v>79408</v>
      </c>
    </row>
    <row r="14">
      <c r="A14" s="4" t="inlineStr">
        <is>
          <t>HBYS</t>
        </is>
      </c>
    </row>
    <row r="15">
      <c r="A15" s="3" t="inlineStr">
        <is>
          <t>Reconciliation of the summarized financial information presented to the carrying amount of investments in equity investees</t>
        </is>
      </c>
    </row>
    <row r="16">
      <c r="A16" s="4" t="inlineStr">
        <is>
          <t>Dividends declared</t>
        </is>
      </c>
      <c r="B16" s="6" t="n">
        <v>-59700</v>
      </c>
      <c r="C16" s="6" t="n">
        <v>-46500</v>
      </c>
    </row>
    <row r="17">
      <c r="A17" s="4" t="inlineStr">
        <is>
          <t>Carrying amount of investments</t>
        </is>
      </c>
      <c r="E17" s="5" t="n">
        <v>59712</v>
      </c>
    </row>
    <row r="18">
      <c r="A18" s="4" t="inlineStr">
        <is>
          <t>Equity Investees | SHPL</t>
        </is>
      </c>
    </row>
    <row r="19">
      <c r="A19" s="3" t="inlineStr">
        <is>
          <t>Reconciliation of the summarized financial information presented to the carrying amount of investments in equity investees</t>
        </is>
      </c>
    </row>
    <row r="20">
      <c r="A20" s="4" t="inlineStr">
        <is>
          <t>Opening net assets after non-controlling interests</t>
        </is>
      </c>
      <c r="D20" s="5" t="n">
        <v>152714</v>
      </c>
      <c r="E20" s="5" t="n">
        <v>146759</v>
      </c>
      <c r="F20" s="5" t="n">
        <v>131778</v>
      </c>
    </row>
    <row r="21">
      <c r="A21" s="4" t="inlineStr">
        <is>
          <t>Net (loss)/income attributable to the Company</t>
        </is>
      </c>
      <c r="D21" s="5" t="n">
        <v>89429</v>
      </c>
      <c r="E21" s="5" t="n">
        <v>67004</v>
      </c>
      <c r="F21" s="5" t="n">
        <v>61309</v>
      </c>
    </row>
    <row r="22">
      <c r="A22" s="4" t="inlineStr">
        <is>
          <t>Dividends declared</t>
        </is>
      </c>
      <c r="D22" s="5" t="n">
        <v>-99744</v>
      </c>
      <c r="E22" s="5" t="n">
        <v>-72179</v>
      </c>
      <c r="F22" s="5" t="n">
        <v>-41654</v>
      </c>
    </row>
    <row r="23">
      <c r="A23" s="4" t="inlineStr">
        <is>
          <t>Other comprehensive income/(loss)</t>
        </is>
      </c>
      <c r="D23" s="5" t="n">
        <v>3342</v>
      </c>
      <c r="E23" s="5" t="n">
        <v>11130</v>
      </c>
      <c r="F23" s="5" t="n">
        <v>-4672</v>
      </c>
    </row>
    <row r="24">
      <c r="A24" s="4" t="inlineStr">
        <is>
          <t>Closing net assets after non-controlling interests</t>
        </is>
      </c>
      <c r="D24" s="5" t="n">
        <v>145741</v>
      </c>
      <c r="E24" s="5" t="n">
        <v>152714</v>
      </c>
      <c r="F24" s="5" t="n">
        <v>146759</v>
      </c>
    </row>
    <row r="25">
      <c r="A25" s="4" t="inlineStr">
        <is>
          <t>Group's share of net assets</t>
        </is>
      </c>
      <c r="D25" s="5" t="n">
        <v>72871</v>
      </c>
      <c r="E25" s="5" t="n">
        <v>76357</v>
      </c>
      <c r="F25" s="5" t="n">
        <v>73380</v>
      </c>
    </row>
    <row r="26">
      <c r="A26" s="4" t="inlineStr">
        <is>
          <t>Goodwill</t>
        </is>
      </c>
      <c r="D26" s="5" t="n">
        <v>3128</v>
      </c>
      <c r="E26" s="5" t="n">
        <v>3051</v>
      </c>
      <c r="F26" s="5" t="n">
        <v>2846</v>
      </c>
    </row>
    <row r="27">
      <c r="A27" s="4" t="inlineStr">
        <is>
          <t>Carrying amount of investments</t>
        </is>
      </c>
      <c r="D27" s="5" t="n">
        <v>75999</v>
      </c>
      <c r="E27" s="5" t="n">
        <v>79408</v>
      </c>
      <c r="F27" s="5" t="n">
        <v>76226</v>
      </c>
    </row>
    <row r="28">
      <c r="A28" s="4" t="inlineStr">
        <is>
          <t>Equity Investees | SHPL | Impact of change in accounting policy | ASC 842</t>
        </is>
      </c>
    </row>
    <row r="29">
      <c r="A29" s="3" t="inlineStr">
        <is>
          <t>Reconciliation of the summarized financial information presented to the carrying amount of investments in equity investees</t>
        </is>
      </c>
    </row>
    <row r="30">
      <c r="A30" s="4" t="inlineStr">
        <is>
          <t>Opening net assets after non-controlling interests</t>
        </is>
      </c>
      <c r="E30" s="5" t="n">
        <v>-2</v>
      </c>
    </row>
    <row r="31">
      <c r="A31" s="4" t="inlineStr">
        <is>
          <t>Closing net assets after non-controlling interests</t>
        </is>
      </c>
      <c r="F31" s="5" t="n">
        <v>-2</v>
      </c>
    </row>
    <row r="32">
      <c r="A32" s="4" t="inlineStr">
        <is>
          <t>Equity Investees | HBYS</t>
        </is>
      </c>
    </row>
    <row r="33">
      <c r="A33" s="3" t="inlineStr">
        <is>
          <t>Reconciliation of the summarized financial information presented to the carrying amount of investments in equity investees</t>
        </is>
      </c>
    </row>
    <row r="34">
      <c r="A34" s="4" t="inlineStr">
        <is>
          <t>Opening net assets after non-controlling interests</t>
        </is>
      </c>
      <c r="D34" s="5" t="n">
        <v>119424</v>
      </c>
      <c r="E34" s="5" t="n">
        <v>44541</v>
      </c>
      <c r="F34" s="5" t="n">
        <v>121984</v>
      </c>
    </row>
    <row r="35">
      <c r="A35" s="4" t="inlineStr">
        <is>
          <t>Net (loss)/income attributable to the Company</t>
        </is>
      </c>
      <c r="D35" s="5" t="n">
        <v>31839</v>
      </c>
      <c r="E35" s="5" t="n">
        <v>91283</v>
      </c>
      <c r="F35" s="5" t="n">
        <v>19797</v>
      </c>
    </row>
    <row r="36">
      <c r="A36" s="4" t="inlineStr">
        <is>
          <t>Purchase of additional interests in a subsidiary of an equity investee</t>
        </is>
      </c>
      <c r="E36" s="5" t="n">
        <v>-347</v>
      </c>
    </row>
    <row r="37">
      <c r="A37" s="4" t="inlineStr">
        <is>
          <t>Dividends declared</t>
        </is>
      </c>
      <c r="D37" s="5" t="n">
        <v>-106159</v>
      </c>
      <c r="E37" s="5" t="n">
        <v>-20756</v>
      </c>
      <c r="F37" s="5" t="n">
        <v>-93957</v>
      </c>
    </row>
    <row r="38">
      <c r="A38" s="4" t="inlineStr">
        <is>
          <t>Other comprehensive income/(loss)</t>
        </is>
      </c>
      <c r="D38" s="5" t="n">
        <v>1387</v>
      </c>
      <c r="E38" s="5" t="n">
        <v>4703</v>
      </c>
      <c r="F38" s="5" t="n">
        <v>-3264</v>
      </c>
    </row>
    <row r="39">
      <c r="A39" s="4" t="inlineStr">
        <is>
          <t>Closing net assets after non-controlling interests</t>
        </is>
      </c>
      <c r="D39" s="5" t="n">
        <v>46491</v>
      </c>
      <c r="E39" s="5" t="n">
        <v>119424</v>
      </c>
      <c r="F39" s="5" t="n">
        <v>44541</v>
      </c>
    </row>
    <row r="40">
      <c r="A40" s="4" t="inlineStr">
        <is>
          <t>Group's share of net assets</t>
        </is>
      </c>
      <c r="D40" s="5" t="n">
        <v>23246</v>
      </c>
      <c r="E40" s="5" t="n">
        <v>59712</v>
      </c>
      <c r="F40" s="5" t="n">
        <v>22271</v>
      </c>
    </row>
    <row r="41">
      <c r="A41" s="4" t="inlineStr">
        <is>
          <t>Divestment (Note 23)</t>
        </is>
      </c>
      <c r="D41" s="6" t="n">
        <v>-23246</v>
      </c>
    </row>
    <row r="42">
      <c r="A42" s="4" t="inlineStr">
        <is>
          <t>Carrying amount of investments</t>
        </is>
      </c>
      <c r="E42" s="5" t="n">
        <v>59712</v>
      </c>
      <c r="F42" s="5" t="n">
        <v>22271</v>
      </c>
    </row>
    <row r="43">
      <c r="A43" s="4" t="inlineStr">
        <is>
          <t>Equity Investees | HBYS | Impact of change in accounting policy | ASC 842</t>
        </is>
      </c>
    </row>
    <row r="44">
      <c r="A44" s="3" t="inlineStr">
        <is>
          <t>Reconciliation of the summarized financial information presented to the carrying amount of investments in equity investees</t>
        </is>
      </c>
    </row>
    <row r="45">
      <c r="A45" s="4" t="inlineStr">
        <is>
          <t>Opening net assets after non-controlling interests</t>
        </is>
      </c>
      <c r="E45" s="6" t="n">
        <v>-19</v>
      </c>
    </row>
    <row r="46">
      <c r="A46" s="4" t="inlineStr">
        <is>
          <t>Closing net assets after non-controlling interests</t>
        </is>
      </c>
      <c r="F46" s="6" t="n">
        <v>-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in Equity Investees - Capital Commitments (Details) - Capital commitments $ in Thousands</t>
        </is>
      </c>
      <c r="B1" s="2" t="inlineStr">
        <is>
          <t>12 Months Ended</t>
        </is>
      </c>
    </row>
    <row r="2">
      <c r="B2" s="2" t="inlineStr">
        <is>
          <t>Dec. 31, 2021USD ($)</t>
        </is>
      </c>
    </row>
    <row r="3">
      <c r="A3" s="3" t="inlineStr">
        <is>
          <t>Capital commitments</t>
        </is>
      </c>
    </row>
    <row r="4">
      <c r="A4" s="4" t="inlineStr">
        <is>
          <t>Property, plant and equipment - Contracted but not provided for</t>
        </is>
      </c>
      <c r="B4" s="6" t="n">
        <v>44204</v>
      </c>
    </row>
    <row r="5">
      <c r="A5" s="4" t="inlineStr">
        <is>
          <t>Shanghai Hutchison Pharmaceuticals Limited [Member]</t>
        </is>
      </c>
    </row>
    <row r="6">
      <c r="A6" s="3" t="inlineStr">
        <is>
          <t>Capital commitments</t>
        </is>
      </c>
    </row>
    <row r="7">
      <c r="A7" s="4" t="inlineStr">
        <is>
          <t>Property, plant and equipment - Contracted but not provided for</t>
        </is>
      </c>
      <c r="B7" s="6" t="n">
        <v>15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Dec. 31, 2021</t>
        </is>
      </c>
      <c r="C1" s="2" t="inlineStr">
        <is>
          <t>Dec. 31, 2020</t>
        </is>
      </c>
    </row>
    <row r="2">
      <c r="A2" s="3" t="inlineStr">
        <is>
          <t>Other Non-Current Assets</t>
        </is>
      </c>
    </row>
    <row r="3">
      <c r="A3" s="4" t="inlineStr">
        <is>
          <t>Leasehold land (note)</t>
        </is>
      </c>
      <c r="B3" s="6" t="n">
        <v>13169</v>
      </c>
      <c r="C3" s="6" t="n">
        <v>13121</v>
      </c>
    </row>
    <row r="4">
      <c r="A4" s="4" t="inlineStr">
        <is>
          <t>Goodwill</t>
        </is>
      </c>
      <c r="B4" s="5" t="n">
        <v>3380</v>
      </c>
      <c r="C4" s="5" t="n">
        <v>3307</v>
      </c>
    </row>
    <row r="5">
      <c r="A5" s="4" t="inlineStr">
        <is>
          <t>Warrant (Note 20)</t>
        </is>
      </c>
      <c r="B5" s="5" t="n">
        <v>2452</v>
      </c>
    </row>
    <row r="6">
      <c r="A6" s="4" t="inlineStr">
        <is>
          <t>Leasehold land deposit (note)</t>
        </is>
      </c>
      <c r="B6" s="5" t="n">
        <v>1436</v>
      </c>
      <c r="C6" s="5" t="n">
        <v>1396</v>
      </c>
    </row>
    <row r="7">
      <c r="A7" s="4" t="inlineStr">
        <is>
          <t>Long term prepayment</t>
        </is>
      </c>
      <c r="B7" s="5" t="n">
        <v>951</v>
      </c>
      <c r="C7" s="5" t="n">
        <v>950</v>
      </c>
    </row>
    <row r="8">
      <c r="A8" s="4" t="inlineStr">
        <is>
          <t>Other intangible asset</t>
        </is>
      </c>
      <c r="B8" s="5" t="n">
        <v>163</v>
      </c>
      <c r="C8" s="5" t="n">
        <v>227</v>
      </c>
    </row>
    <row r="9">
      <c r="A9" s="4" t="inlineStr">
        <is>
          <t>Deferred issuance cost</t>
        </is>
      </c>
      <c r="C9" s="5" t="n">
        <v>1171</v>
      </c>
    </row>
    <row r="10">
      <c r="A10" s="4" t="inlineStr">
        <is>
          <t>Other non-current assets</t>
        </is>
      </c>
      <c r="B10" s="6" t="n">
        <v>21551</v>
      </c>
      <c r="C10" s="6" t="n">
        <v>2017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Non-Current Assets - Additional Information (Details) - USD ($) $ in Thousands</t>
        </is>
      </c>
      <c r="B1" s="2" t="inlineStr">
        <is>
          <t>1 Months Ended</t>
        </is>
      </c>
      <c r="D1" s="2" t="inlineStr">
        <is>
          <t>12 Months Ended</t>
        </is>
      </c>
    </row>
    <row r="2">
      <c r="B2" s="2" t="inlineStr">
        <is>
          <t>Jan. 31, 2021</t>
        </is>
      </c>
      <c r="C2" s="2" t="inlineStr">
        <is>
          <t>Dec. 31, 2020</t>
        </is>
      </c>
      <c r="D2" s="2" t="inlineStr">
        <is>
          <t>Dec. 31, 2021</t>
        </is>
      </c>
      <c r="E2" s="2" t="inlineStr">
        <is>
          <t>Dec. 31, 2020</t>
        </is>
      </c>
    </row>
    <row r="3">
      <c r="A3" s="4" t="inlineStr">
        <is>
          <t>Consideration for land use right</t>
        </is>
      </c>
      <c r="D3" s="6" t="n">
        <v>355</v>
      </c>
      <c r="E3" s="6" t="n">
        <v>11631</v>
      </c>
    </row>
    <row r="4">
      <c r="A4" s="4" t="inlineStr">
        <is>
          <t>Leasehold land deposit</t>
        </is>
      </c>
      <c r="D4" s="5" t="n">
        <v>-930</v>
      </c>
      <c r="E4" s="5" t="n">
        <v>2326</v>
      </c>
    </row>
    <row r="5">
      <c r="A5" s="4" t="inlineStr">
        <is>
          <t>Leasehold land deposit, current</t>
        </is>
      </c>
      <c r="C5" s="6" t="n">
        <v>930</v>
      </c>
      <c r="E5" s="5" t="n">
        <v>930</v>
      </c>
    </row>
    <row r="6">
      <c r="A6" s="4" t="inlineStr">
        <is>
          <t>Leasehold land deposit, non-current</t>
        </is>
      </c>
      <c r="C6" s="5" t="n">
        <v>1396</v>
      </c>
      <c r="D6" s="6" t="n">
        <v>1436</v>
      </c>
      <c r="E6" s="5" t="n">
        <v>1396</v>
      </c>
    </row>
    <row r="7">
      <c r="A7" s="4" t="inlineStr">
        <is>
          <t>HUTCHMED Limited</t>
        </is>
      </c>
    </row>
    <row r="8">
      <c r="A8" s="4" t="inlineStr">
        <is>
          <t>Consideration for land use right</t>
        </is>
      </c>
      <c r="C8" s="5" t="n">
        <v>12000</v>
      </c>
    </row>
    <row r="9">
      <c r="A9" s="4" t="inlineStr">
        <is>
          <t>Leasehold land deposit</t>
        </is>
      </c>
      <c r="B9" s="6" t="n">
        <v>-900</v>
      </c>
      <c r="C9" s="5" t="n">
        <v>2300</v>
      </c>
    </row>
    <row r="10">
      <c r="A10" s="4" t="inlineStr">
        <is>
          <t>Leasehold land deposit, non-current</t>
        </is>
      </c>
      <c r="C10" s="6" t="n">
        <v>1400</v>
      </c>
      <c r="E10" s="6" t="n">
        <v>14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articulars of Principal Subsidiaries and Equity Investees</t>
        </is>
      </c>
      <c r="B1" s="2" t="inlineStr">
        <is>
          <t>12 Months Ended</t>
        </is>
      </c>
    </row>
    <row r="2">
      <c r="B2" s="2" t="inlineStr">
        <is>
          <t>Dec. 31, 2021</t>
        </is>
      </c>
    </row>
    <row r="3">
      <c r="A3" s="3" t="inlineStr">
        <is>
          <t>Particulars of Principal Subsidiaries and Equity Investees</t>
        </is>
      </c>
    </row>
    <row r="4">
      <c r="A4" s="4" t="inlineStr">
        <is>
          <t>Particulars of Principal Subsidiaries and Equity Investees</t>
        </is>
      </c>
      <c r="B4" s="4" t="inlineStr">
        <is>
          <t>2. Particulars of Principal Subsidiaries and Equity Investees ​ ​ ​ ​ ​ ​ ​ ​ ​ ​ ​ ​ ​ ​ Equity interest ​ ​ ​ ​ Place of ​ attributable to ​ ​ ​ ​ establishment ​ the Group ​ ​ ​ ​ and ​ December 31, ​ ​ Name operations 2021 2020 Principal activities Subsidiaries ​ ​ ​ ​ ​ ​ ​ ​ HUTCHMED Limited (formerly known as “Hutchison MediPharma Limited”) PRC 99.75 % 99.75 % Research, development, manufacture and commercialization of pharmaceutical products HUTCHMED International Corporation (formerly known as “Hutchison MediPharma International Inc.”) U.S. 99.75 % 99.75 % Provision of professional, scientific and technical support services Hutchison Whampoa Sinopharm Pharmaceuticals (Shanghai) Company Limited (“HSPL”) PRC 50.87 % 50.87 % Provision of sales, distribution and marketing services to pharmaceutical manufacturers Hutchison Hain Organic (Hong Kong) Limited (“HHOHK”) (note (a)) Hong Kong 50 % 50 % Wholesale and trading of healthcare and consumer products Hutchison Healthcare Limited PRC 100 % 100 % Manufacture and distribution of healthcare products HUTCHMED Science Nutrition Limited (formerly known as “Hutchison Consumer Products Limited”) Hong Kong 100 % 100 % Wholesale and trading of healthcare and consumer products Equity investees ​ ​ ​ ​ ​ ​ ​ ​ Shanghai Hutchison Pharmaceuticals Limited (“SHPL”) ​ PRC ​ 50 % 50 % Manufacture and distribution of prescription drug products Hutchison Whampoa Guangzhou Baiyunshan Chinese Medicine Company Limited (“HBYS”) (note (b)) PRC — % 40 % Manufacture and distribution of over-the-counter drug products ​ Notes: (a) HHOHK is regarded as a subsidiary of the Company, as while both its shareholders have equal representation at the board, in the event of a deadlock, the Group has a casting vote and is therefore able to unilaterally control the financial and operating policies of HHOHK. (b) On September 28, 2021, the Group completed a transaction to sell its entire investment in HBYS to a third party (Note 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1</t>
        </is>
      </c>
      <c r="C1" s="2" t="inlineStr">
        <is>
          <t>Dec. 31, 2020</t>
        </is>
      </c>
    </row>
    <row r="2">
      <c r="A2" s="4" t="inlineStr">
        <is>
          <t>Accounts payable</t>
        </is>
      </c>
      <c r="B2" s="6" t="n">
        <v>41177</v>
      </c>
      <c r="C2" s="6" t="n">
        <v>31612</v>
      </c>
    </row>
    <row r="3">
      <c r="A3" s="4" t="inlineStr">
        <is>
          <t>Non-controlling shareholders of subsidiaries</t>
        </is>
      </c>
    </row>
    <row r="4">
      <c r="A4" s="4" t="inlineStr">
        <is>
          <t>Accounts payable</t>
        </is>
      </c>
      <c r="B4" s="5" t="n">
        <v>2062</v>
      </c>
      <c r="C4" s="5" t="n">
        <v>4856</v>
      </c>
    </row>
    <row r="5">
      <c r="A5" s="4" t="inlineStr">
        <is>
          <t>Third parties</t>
        </is>
      </c>
    </row>
    <row r="6">
      <c r="A6" s="4" t="inlineStr">
        <is>
          <t>Accounts payable</t>
        </is>
      </c>
      <c r="B6" s="6" t="n">
        <v>39115</v>
      </c>
      <c r="C6" s="6" t="n">
        <v>2675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aging analysis based on the relevant invoice dates (Details) - USD ($) $ in Thousands</t>
        </is>
      </c>
      <c r="B1" s="2" t="inlineStr">
        <is>
          <t>Dec. 31, 2021</t>
        </is>
      </c>
      <c r="C1" s="2" t="inlineStr">
        <is>
          <t>Dec. 31, 2020</t>
        </is>
      </c>
    </row>
    <row r="2">
      <c r="A2" s="4" t="inlineStr">
        <is>
          <t>Accounts payable</t>
        </is>
      </c>
      <c r="B2" s="6" t="n">
        <v>41177</v>
      </c>
      <c r="C2" s="6" t="n">
        <v>31612</v>
      </c>
    </row>
    <row r="3">
      <c r="A3" s="4" t="inlineStr">
        <is>
          <t>Not later than 3 months</t>
        </is>
      </c>
    </row>
    <row r="4">
      <c r="A4" s="4" t="inlineStr">
        <is>
          <t>Accounts payable</t>
        </is>
      </c>
      <c r="B4" s="5" t="n">
        <v>35615</v>
      </c>
      <c r="C4" s="5" t="n">
        <v>26270</v>
      </c>
    </row>
    <row r="5">
      <c r="A5" s="4" t="inlineStr">
        <is>
          <t>Between 3 months to 6 months</t>
        </is>
      </c>
    </row>
    <row r="6">
      <c r="A6" s="4" t="inlineStr">
        <is>
          <t>Accounts payable</t>
        </is>
      </c>
      <c r="B6" s="5" t="n">
        <v>3705</v>
      </c>
      <c r="C6" s="5" t="n">
        <v>3364</v>
      </c>
    </row>
    <row r="7">
      <c r="A7" s="4" t="inlineStr">
        <is>
          <t>Between 6 months to 1 year</t>
        </is>
      </c>
    </row>
    <row r="8">
      <c r="A8" s="4" t="inlineStr">
        <is>
          <t>Accounts payable</t>
        </is>
      </c>
      <c r="B8" s="5" t="n">
        <v>588</v>
      </c>
      <c r="C8" s="5" t="n">
        <v>782</v>
      </c>
    </row>
    <row r="9">
      <c r="A9" s="4" t="inlineStr">
        <is>
          <t>Later than 1 year</t>
        </is>
      </c>
    </row>
    <row r="10">
      <c r="A10" s="4" t="inlineStr">
        <is>
          <t>Accounts payable</t>
        </is>
      </c>
      <c r="B10" s="6" t="n">
        <v>1269</v>
      </c>
      <c r="C10" s="6" t="n">
        <v>11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ccruals and Advance Receipts (Details) - USD ($) $ in Thousands</t>
        </is>
      </c>
      <c r="B1" s="2" t="inlineStr">
        <is>
          <t>Dec. 31, 2021</t>
        </is>
      </c>
      <c r="C1" s="2" t="inlineStr">
        <is>
          <t>Dec. 31, 2020</t>
        </is>
      </c>
    </row>
    <row r="2">
      <c r="A2" s="3" t="inlineStr">
        <is>
          <t>Other Payables, Accruals and Advance Receipts</t>
        </is>
      </c>
    </row>
    <row r="3">
      <c r="A3" s="4" t="inlineStr">
        <is>
          <t>Accrued research and development expenses</t>
        </is>
      </c>
      <c r="B3" s="6" t="n">
        <v>116134</v>
      </c>
      <c r="C3" s="6" t="n">
        <v>72697</v>
      </c>
    </row>
    <row r="4">
      <c r="A4" s="4" t="inlineStr">
        <is>
          <t>Accrued salaries and benefits</t>
        </is>
      </c>
      <c r="B4" s="5" t="n">
        <v>41786</v>
      </c>
      <c r="C4" s="5" t="n">
        <v>21982</v>
      </c>
    </row>
    <row r="5">
      <c r="A5" s="4" t="inlineStr">
        <is>
          <t>Accrued administrative and other general expenses</t>
        </is>
      </c>
      <c r="B5" s="5" t="n">
        <v>15836</v>
      </c>
      <c r="C5" s="5" t="n">
        <v>10319</v>
      </c>
    </row>
    <row r="6">
      <c r="A6" s="4" t="inlineStr">
        <is>
          <t>Accrued capital expenditures</t>
        </is>
      </c>
      <c r="B6" s="5" t="n">
        <v>11343</v>
      </c>
      <c r="C6" s="5" t="n">
        <v>2736</v>
      </c>
    </row>
    <row r="7">
      <c r="A7" s="4" t="inlineStr">
        <is>
          <t>Accrued selling and marketing expenses</t>
        </is>
      </c>
      <c r="B7" s="5" t="n">
        <v>8412</v>
      </c>
      <c r="C7" s="5" t="n">
        <v>5747</v>
      </c>
    </row>
    <row r="8">
      <c r="A8" s="4" t="inlineStr">
        <is>
          <t>Deposits</t>
        </is>
      </c>
      <c r="B8" s="5" t="n">
        <v>2111</v>
      </c>
      <c r="C8" s="5" t="n">
        <v>1408</v>
      </c>
    </row>
    <row r="9">
      <c r="A9" s="4" t="inlineStr">
        <is>
          <t>Amounts due to related parties (Note 24(ii))</t>
        </is>
      </c>
      <c r="B9" s="5" t="n">
        <v>1915</v>
      </c>
      <c r="C9" s="5" t="n">
        <v>401</v>
      </c>
    </row>
    <row r="10">
      <c r="A10" s="4" t="inlineStr">
        <is>
          <t>Deferred government grants</t>
        </is>
      </c>
      <c r="B10" s="5" t="n">
        <v>314</v>
      </c>
      <c r="C10" s="5" t="n">
        <v>374</v>
      </c>
    </row>
    <row r="11">
      <c r="A11" s="4" t="inlineStr">
        <is>
          <t>Others</t>
        </is>
      </c>
      <c r="B11" s="5" t="n">
        <v>12988</v>
      </c>
      <c r="C11" s="5" t="n">
        <v>5619</v>
      </c>
    </row>
    <row r="12">
      <c r="A12" s="4" t="inlineStr">
        <is>
          <t>Total other payables, accruals and advance receipts</t>
        </is>
      </c>
      <c r="B12" s="6" t="n">
        <v>210839</v>
      </c>
      <c r="C12" s="6" t="n">
        <v>1212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Bank Borrowings (Details) - USD ($) $ in Thousands</t>
        </is>
      </c>
      <c r="B1" s="2" t="inlineStr">
        <is>
          <t>Dec. 31, 2021</t>
        </is>
      </c>
      <c r="C1" s="2" t="inlineStr">
        <is>
          <t>Dec. 31, 2020</t>
        </is>
      </c>
    </row>
    <row r="2">
      <c r="A2" s="3" t="inlineStr">
        <is>
          <t>Bank Borrowings</t>
        </is>
      </c>
    </row>
    <row r="3">
      <c r="A3" s="4" t="inlineStr">
        <is>
          <t>Current</t>
        </is>
      </c>
      <c r="B3" s="6" t="n">
        <v>26905</v>
      </c>
    </row>
    <row r="4">
      <c r="A4" s="4" t="inlineStr">
        <is>
          <t>Non-current</t>
        </is>
      </c>
      <c r="C4" s="6" t="n">
        <v>26861</v>
      </c>
    </row>
    <row r="5">
      <c r="A5" s="4" t="inlineStr">
        <is>
          <t>Weighted average interest rate for outstanding bank borrowings (as a percent)</t>
        </is>
      </c>
      <c r="B5" s="4" t="inlineStr">
        <is>
          <t>1.08%</t>
        </is>
      </c>
      <c r="C5" s="4" t="inlineStr">
        <is>
          <t>1.89%</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1" customWidth="1" min="6" max="6"/>
    <col width="30"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s>
  <sheetData>
    <row r="1">
      <c r="A1" s="1" t="inlineStr">
        <is>
          <t>Bank Borrowings - Loan Facilities (Details)</t>
        </is>
      </c>
      <c r="B1" s="2" t="inlineStr">
        <is>
          <t>1 Months Ended</t>
        </is>
      </c>
    </row>
    <row r="2">
      <c r="B2" s="2" t="inlineStr">
        <is>
          <t>Oct. 31, 2021HKD ($)</t>
        </is>
      </c>
      <c r="C2" s="2" t="inlineStr">
        <is>
          <t>Aug. 31, 2020HKD ($)</t>
        </is>
      </c>
      <c r="D2" s="2" t="inlineStr">
        <is>
          <t>May 31, 2019HKD ($)</t>
        </is>
      </c>
      <c r="E2" s="2" t="inlineStr">
        <is>
          <t>May 31, 2019USD ($)</t>
        </is>
      </c>
      <c r="F2" s="2" t="inlineStr">
        <is>
          <t>Nov. 30, 2018HKD ($)</t>
        </is>
      </c>
      <c r="G2" s="2" t="inlineStr">
        <is>
          <t>Aug. 31, 2018HKD ($)agreement</t>
        </is>
      </c>
      <c r="H2" s="2" t="inlineStr">
        <is>
          <t>Dec. 31, 2021USD ($)</t>
        </is>
      </c>
      <c r="I2" s="2" t="inlineStr">
        <is>
          <t>Oct. 31, 2021USD ($)</t>
        </is>
      </c>
      <c r="J2" s="2" t="inlineStr">
        <is>
          <t>Dec. 31, 2020USD ($)</t>
        </is>
      </c>
      <c r="K2" s="2" t="inlineStr">
        <is>
          <t>Aug. 31, 2020USD ($)</t>
        </is>
      </c>
      <c r="L2" s="2" t="inlineStr">
        <is>
          <t>May 31, 2019USD ($)</t>
        </is>
      </c>
      <c r="M2" s="2" t="inlineStr">
        <is>
          <t>Nov. 30, 2018USD ($)</t>
        </is>
      </c>
      <c r="N2" s="2" t="inlineStr">
        <is>
          <t>Aug. 31, 2018USD ($)</t>
        </is>
      </c>
    </row>
    <row r="3">
      <c r="A3" s="4" t="inlineStr">
        <is>
          <t>Unsecured credit facility</t>
        </is>
      </c>
    </row>
    <row r="4">
      <c r="A4" s="3" t="inlineStr">
        <is>
          <t>Bank Borrowings</t>
        </is>
      </c>
    </row>
    <row r="5">
      <c r="A5" s="4" t="inlineStr">
        <is>
          <t>Number of facility agreements entered | agreement</t>
        </is>
      </c>
      <c r="G5" s="5" t="n">
        <v>2</v>
      </c>
    </row>
    <row r="6">
      <c r="A6" s="4" t="inlineStr">
        <is>
          <t>Aggregate amount of credit facilities</t>
        </is>
      </c>
      <c r="D6" s="6" t="n">
        <v>400000000</v>
      </c>
      <c r="G6" s="6" t="n">
        <v>507000000</v>
      </c>
      <c r="L6" s="6" t="n">
        <v>51282000</v>
      </c>
      <c r="N6" s="6" t="n">
        <v>65000000</v>
      </c>
    </row>
    <row r="7">
      <c r="A7" s="4" t="inlineStr">
        <is>
          <t>Term (in years or months)</t>
        </is>
      </c>
      <c r="D7" s="4" t="inlineStr">
        <is>
          <t>3 years</t>
        </is>
      </c>
      <c r="E7" s="4" t="inlineStr">
        <is>
          <t>3 years</t>
        </is>
      </c>
    </row>
    <row r="8">
      <c r="A8" s="4" t="inlineStr">
        <is>
          <t>Unsecured credit facility | HIBOR</t>
        </is>
      </c>
    </row>
    <row r="9">
      <c r="A9" s="3" t="inlineStr">
        <is>
          <t>Bank Borrowings</t>
        </is>
      </c>
    </row>
    <row r="10">
      <c r="A10" s="4" t="inlineStr">
        <is>
          <t>Basis spread on variable rate (as a percent)</t>
        </is>
      </c>
      <c r="D10" s="4" t="inlineStr">
        <is>
          <t>0.85%</t>
        </is>
      </c>
      <c r="E10" s="4" t="inlineStr">
        <is>
          <t>0.85%</t>
        </is>
      </c>
    </row>
    <row r="11">
      <c r="A11" s="4" t="inlineStr">
        <is>
          <t>Revolving loan facility</t>
        </is>
      </c>
    </row>
    <row r="12">
      <c r="A12" s="3" t="inlineStr">
        <is>
          <t>Bank Borrowings</t>
        </is>
      </c>
    </row>
    <row r="13">
      <c r="A13" s="4" t="inlineStr">
        <is>
          <t>Aggregate amount of credit facilities</t>
        </is>
      </c>
      <c r="C13" s="6" t="n">
        <v>117000000</v>
      </c>
      <c r="F13" s="6" t="n">
        <v>234000000</v>
      </c>
      <c r="K13" s="6" t="n">
        <v>15000000</v>
      </c>
      <c r="M13" s="6" t="n">
        <v>30000000</v>
      </c>
    </row>
    <row r="14">
      <c r="A14" s="4" t="inlineStr">
        <is>
          <t>Term (in years or months)</t>
        </is>
      </c>
      <c r="C14" s="4" t="inlineStr">
        <is>
          <t>2 years</t>
        </is>
      </c>
      <c r="F14" s="4" t="inlineStr">
        <is>
          <t>3 years</t>
        </is>
      </c>
    </row>
    <row r="15">
      <c r="A15" s="4" t="inlineStr">
        <is>
          <t>Amount drawn from the credit facility</t>
        </is>
      </c>
      <c r="H15" s="6" t="n">
        <v>0</v>
      </c>
      <c r="J15" s="6" t="n">
        <v>0</v>
      </c>
    </row>
    <row r="16">
      <c r="A16" s="4" t="inlineStr">
        <is>
          <t>Revolving loan facility | HIBOR</t>
        </is>
      </c>
    </row>
    <row r="17">
      <c r="A17" s="3" t="inlineStr">
        <is>
          <t>Bank Borrowings</t>
        </is>
      </c>
    </row>
    <row r="18">
      <c r="A18" s="4" t="inlineStr">
        <is>
          <t>Basis spread on variable rate (as a percent)</t>
        </is>
      </c>
      <c r="C18" s="4" t="inlineStr">
        <is>
          <t>4.50%</t>
        </is>
      </c>
    </row>
    <row r="19">
      <c r="A19" s="4" t="inlineStr">
        <is>
          <t>Revolving loan facility | Unsecured credit facility</t>
        </is>
      </c>
    </row>
    <row r="20">
      <c r="A20" s="3" t="inlineStr">
        <is>
          <t>Bank Borrowings</t>
        </is>
      </c>
    </row>
    <row r="21">
      <c r="A21" s="4" t="inlineStr">
        <is>
          <t>Aggregate amount of credit facilities</t>
        </is>
      </c>
      <c r="D21" s="6" t="n">
        <v>190000000</v>
      </c>
      <c r="L21" s="5" t="n">
        <v>24359000</v>
      </c>
    </row>
    <row r="22">
      <c r="A22" s="4" t="inlineStr">
        <is>
          <t>Amount drawn from the credit facility</t>
        </is>
      </c>
      <c r="H22" s="5" t="n">
        <v>0</v>
      </c>
    </row>
    <row r="23">
      <c r="A23" s="4" t="inlineStr">
        <is>
          <t>Revolving loan facility | Unsecured credit facility | HIBOR</t>
        </is>
      </c>
    </row>
    <row r="24">
      <c r="A24" s="3" t="inlineStr">
        <is>
          <t>Bank Borrowings</t>
        </is>
      </c>
    </row>
    <row r="25">
      <c r="A25" s="4" t="inlineStr">
        <is>
          <t>Basis spread on variable rate (as a percent)</t>
        </is>
      </c>
      <c r="F25" s="4" t="inlineStr">
        <is>
          <t>0.85%</t>
        </is>
      </c>
    </row>
    <row r="26">
      <c r="A26" s="4" t="inlineStr">
        <is>
          <t>Revolving loan facility | First unsecured credit facility</t>
        </is>
      </c>
    </row>
    <row r="27">
      <c r="A27" s="3" t="inlineStr">
        <is>
          <t>Bank Borrowings</t>
        </is>
      </c>
    </row>
    <row r="28">
      <c r="A28" s="4" t="inlineStr">
        <is>
          <t>Aggregate amount of credit facilities</t>
        </is>
      </c>
      <c r="G28" s="6" t="n">
        <v>351000000</v>
      </c>
      <c r="N28" s="5" t="n">
        <v>45000000</v>
      </c>
    </row>
    <row r="29">
      <c r="A29" s="4" t="inlineStr">
        <is>
          <t>Term (in years or months)</t>
        </is>
      </c>
      <c r="G29" s="4" t="inlineStr">
        <is>
          <t>2 years</t>
        </is>
      </c>
    </row>
    <row r="30">
      <c r="A30" s="4" t="inlineStr">
        <is>
          <t>Revolving loan facility | First unsecured credit facility | HIBOR</t>
        </is>
      </c>
    </row>
    <row r="31">
      <c r="A31" s="3" t="inlineStr">
        <is>
          <t>Bank Borrowings</t>
        </is>
      </c>
    </row>
    <row r="32">
      <c r="A32" s="4" t="inlineStr">
        <is>
          <t>Basis spread on variable rate (as a percent)</t>
        </is>
      </c>
      <c r="G32" s="4" t="inlineStr">
        <is>
          <t>1.35%</t>
        </is>
      </c>
    </row>
    <row r="33">
      <c r="A33" s="4" t="inlineStr">
        <is>
          <t>Revolving loan facility | Second unsecured credit facility</t>
        </is>
      </c>
    </row>
    <row r="34">
      <c r="A34" s="3" t="inlineStr">
        <is>
          <t>Bank Borrowings</t>
        </is>
      </c>
    </row>
    <row r="35">
      <c r="A35" s="4" t="inlineStr">
        <is>
          <t>Aggregate amount of credit facilities</t>
        </is>
      </c>
      <c r="G35" s="6" t="n">
        <v>156000000</v>
      </c>
      <c r="N35" s="6" t="n">
        <v>20000000</v>
      </c>
    </row>
    <row r="36">
      <c r="A36" s="4" t="inlineStr">
        <is>
          <t>Term (in years or months)</t>
        </is>
      </c>
      <c r="G36" s="4" t="inlineStr">
        <is>
          <t>2 years</t>
        </is>
      </c>
    </row>
    <row r="37">
      <c r="A37" s="4" t="inlineStr">
        <is>
          <t>Revolving loan facility | Second unsecured credit facility | HIBOR</t>
        </is>
      </c>
    </row>
    <row r="38">
      <c r="A38" s="3" t="inlineStr">
        <is>
          <t>Bank Borrowings</t>
        </is>
      </c>
    </row>
    <row r="39">
      <c r="A39" s="4" t="inlineStr">
        <is>
          <t>Basis spread on variable rate (as a percent)</t>
        </is>
      </c>
      <c r="G39" s="4" t="inlineStr">
        <is>
          <t>1.35%</t>
        </is>
      </c>
    </row>
    <row r="40">
      <c r="A40" s="4" t="inlineStr">
        <is>
          <t>Term loan | Unsecured credit facility</t>
        </is>
      </c>
    </row>
    <row r="41">
      <c r="A41" s="3" t="inlineStr">
        <is>
          <t>Bank Borrowings</t>
        </is>
      </c>
    </row>
    <row r="42">
      <c r="A42" s="4" t="inlineStr">
        <is>
          <t>Aggregate amount of credit facilities</t>
        </is>
      </c>
      <c r="D42" s="5" t="n">
        <v>210000000</v>
      </c>
      <c r="L42" s="6" t="n">
        <v>26923000</v>
      </c>
    </row>
    <row r="43">
      <c r="A43" s="4" t="inlineStr">
        <is>
          <t>Amount of upfront fee</t>
        </is>
      </c>
      <c r="D43" s="6" t="n">
        <v>819000</v>
      </c>
      <c r="E43" s="6" t="n">
        <v>105000</v>
      </c>
    </row>
    <row r="44">
      <c r="A44" s="4" t="inlineStr">
        <is>
          <t>Fixed asset loan facility | Secured credit facility</t>
        </is>
      </c>
    </row>
    <row r="45">
      <c r="A45" s="3" t="inlineStr">
        <is>
          <t>Bank Borrowings</t>
        </is>
      </c>
    </row>
    <row r="46">
      <c r="A46" s="4" t="inlineStr">
        <is>
          <t>Aggregate amount of credit facilities</t>
        </is>
      </c>
      <c r="B46" s="6" t="n">
        <v>754880000</v>
      </c>
      <c r="I46" s="6" t="n">
        <v>118071000</v>
      </c>
    </row>
    <row r="47">
      <c r="A47" s="4" t="inlineStr">
        <is>
          <t>Term (in years or months)</t>
        </is>
      </c>
      <c r="B47" s="4" t="inlineStr">
        <is>
          <t>10 years</t>
        </is>
      </c>
    </row>
    <row r="48">
      <c r="A48" s="4" t="inlineStr">
        <is>
          <t>Amount drawn from the credit facility</t>
        </is>
      </c>
      <c r="H48" s="6" t="n">
        <v>0</v>
      </c>
    </row>
    <row r="49">
      <c r="A49" s="4" t="inlineStr">
        <is>
          <t>Fixed asset loan facility | Secured credit facility | 5-year China Loan Prime Rate</t>
        </is>
      </c>
    </row>
    <row r="50">
      <c r="A50" s="3" t="inlineStr">
        <is>
          <t>Bank Borrowings</t>
        </is>
      </c>
    </row>
    <row r="51">
      <c r="A51" s="4" t="inlineStr">
        <is>
          <t>Basis spread on variable rate (as a percent)</t>
        </is>
      </c>
      <c r="B51" s="4" t="inlineStr">
        <is>
          <t>(0.65%)</t>
        </is>
      </c>
    </row>
  </sheetData>
  <mergeCells count="2">
    <mergeCell ref="A1:A2"/>
    <mergeCell ref="B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Maturities of Bank Borrowings (Details) - USD ($)</t>
        </is>
      </c>
      <c r="B1" s="2" t="inlineStr">
        <is>
          <t>Dec. 31, 2021</t>
        </is>
      </c>
      <c r="C1" s="2" t="inlineStr">
        <is>
          <t>Dec. 31, 2020</t>
        </is>
      </c>
    </row>
    <row r="2">
      <c r="A2" s="3" t="inlineStr">
        <is>
          <t>Bank Borrowings</t>
        </is>
      </c>
    </row>
    <row r="3">
      <c r="A3" s="4" t="inlineStr">
        <is>
          <t>Not later than 1 year</t>
        </is>
      </c>
      <c r="B3" s="6" t="n">
        <v>26923000</v>
      </c>
    </row>
    <row r="4">
      <c r="A4" s="4" t="inlineStr">
        <is>
          <t>Between 1 to 2 years</t>
        </is>
      </c>
      <c r="C4" s="6" t="n">
        <v>26923000</v>
      </c>
    </row>
    <row r="5">
      <c r="A5" s="4" t="inlineStr">
        <is>
          <t>Bank borrowings</t>
        </is>
      </c>
      <c r="B5" s="5" t="n">
        <v>26923000</v>
      </c>
      <c r="C5" s="5" t="n">
        <v>26923000</v>
      </c>
    </row>
    <row r="6">
      <c r="A6" s="4" t="inlineStr">
        <is>
          <t>Unutilized bank borrowing facilities</t>
        </is>
      </c>
      <c r="B6" s="6" t="n">
        <v>157430000</v>
      </c>
      <c r="C6" s="6" t="n">
        <v>69359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Details) $ in Thousands</t>
        </is>
      </c>
      <c r="B1" s="2" t="inlineStr">
        <is>
          <t>12 Months Ended</t>
        </is>
      </c>
    </row>
    <row r="2">
      <c r="B2" s="2" t="inlineStr">
        <is>
          <t>Dec. 31, 2021USD ($)</t>
        </is>
      </c>
    </row>
    <row r="3">
      <c r="A3" s="4" t="inlineStr">
        <is>
          <t>Capital commitments</t>
        </is>
      </c>
    </row>
    <row r="4">
      <c r="A4" s="3" t="inlineStr">
        <is>
          <t>Capital commitments</t>
        </is>
      </c>
    </row>
    <row r="5">
      <c r="A5" s="4" t="inlineStr">
        <is>
          <t>Property, plant and equipment - Contracted but not provided for</t>
        </is>
      </c>
      <c r="B5" s="6" t="n">
        <v>4420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2" customWidth="1" min="1" max="1"/>
    <col width="27" customWidth="1" min="2" max="2"/>
    <col width="27" customWidth="1" min="3" max="3"/>
    <col width="27" customWidth="1" min="4" max="4"/>
    <col width="27" customWidth="1" min="5" max="5"/>
    <col width="37" customWidth="1" min="6" max="6"/>
    <col width="27" customWidth="1" min="7" max="7"/>
    <col width="27" customWidth="1" min="8" max="8"/>
    <col width="31" customWidth="1" min="9" max="9"/>
    <col width="27" customWidth="1" min="10" max="10"/>
    <col width="21" customWidth="1" min="11" max="11"/>
  </cols>
  <sheetData>
    <row r="1">
      <c r="A1" s="1" t="inlineStr">
        <is>
          <t>Ordinary Shares (Details) $ / shares in Units, $ in Thousands</t>
        </is>
      </c>
      <c r="B1" s="2" t="inlineStr">
        <is>
          <t>Jul. 15, 2021USD ($)shares</t>
        </is>
      </c>
      <c r="C1" s="2" t="inlineStr">
        <is>
          <t>Jun. 30, 2021USD ($)shares</t>
        </is>
      </c>
      <c r="D1" s="2" t="inlineStr">
        <is>
          <t>Apr. 14, 2021USD ($)shares</t>
        </is>
      </c>
      <c r="E1" s="2" t="inlineStr">
        <is>
          <t>Nov. 26, 2020USD ($)shares</t>
        </is>
      </c>
      <c r="F1" s="2" t="inlineStr">
        <is>
          <t>Jul. 03, 2020USD ($)$ / sharesshares</t>
        </is>
      </c>
      <c r="G1" s="2" t="inlineStr">
        <is>
          <t>Feb. 10, 2020USD ($)shares</t>
        </is>
      </c>
      <c r="H1" s="2" t="inlineStr">
        <is>
          <t>Jan. 27, 2020USD ($)shares</t>
        </is>
      </c>
      <c r="I1" s="2" t="inlineStr">
        <is>
          <t>Dec. 31, 2021USD ($)itemshares</t>
        </is>
      </c>
      <c r="J1" s="2" t="inlineStr">
        <is>
          <t>Dec. 31, 2020USD ($)shares</t>
        </is>
      </c>
      <c r="K1" s="2" t="inlineStr">
        <is>
          <t>Dec. 31, 2019USD ($)</t>
        </is>
      </c>
    </row>
    <row r="2">
      <c r="A2" s="4" t="inlineStr">
        <is>
          <t>Ordinary shares, authorized (in shares) | shares</t>
        </is>
      </c>
      <c r="I2" s="5" t="n">
        <v>1500000000</v>
      </c>
      <c r="J2" s="5" t="n">
        <v>1500000000</v>
      </c>
    </row>
    <row r="3">
      <c r="A3" s="4" t="inlineStr">
        <is>
          <t>Gross proceeds from issuance of shares | $</t>
        </is>
      </c>
      <c r="G3" s="6" t="n">
        <v>8300</v>
      </c>
      <c r="H3" s="6" t="n">
        <v>110000</v>
      </c>
      <c r="I3" s="6" t="n">
        <v>717319</v>
      </c>
      <c r="J3" s="6" t="n">
        <v>318934</v>
      </c>
      <c r="K3" s="6" t="n">
        <v>251</v>
      </c>
    </row>
    <row r="4">
      <c r="A4" s="4" t="inlineStr">
        <is>
          <t>Issuance costs | $</t>
        </is>
      </c>
      <c r="D4" s="6" t="n">
        <v>100</v>
      </c>
      <c r="E4" s="6" t="n">
        <v>100</v>
      </c>
      <c r="F4" s="6" t="n">
        <v>200</v>
      </c>
      <c r="G4" s="6" t="n">
        <v>8000</v>
      </c>
      <c r="I4" s="6" t="n">
        <v>29509</v>
      </c>
      <c r="J4" s="6" t="n">
        <v>8134</v>
      </c>
    </row>
    <row r="5">
      <c r="A5" s="4" t="inlineStr">
        <is>
          <t>Gross proceeds from issuance of warrants | $</t>
        </is>
      </c>
      <c r="F5" s="6" t="n">
        <v>100000</v>
      </c>
    </row>
    <row r="6">
      <c r="A6" s="4" t="inlineStr">
        <is>
          <t>Warrants exercisable period (in months)</t>
        </is>
      </c>
      <c r="F6" s="4" t="inlineStr">
        <is>
          <t>18 months</t>
        </is>
      </c>
    </row>
    <row r="7">
      <c r="A7" s="4" t="inlineStr">
        <is>
          <t>Exercise price (in US$ per share) | $ / shares</t>
        </is>
      </c>
      <c r="F7" s="6" t="n">
        <v>6</v>
      </c>
    </row>
    <row r="8">
      <c r="A8" s="4" t="inlineStr">
        <is>
          <t>Votes per ordinary share | item</t>
        </is>
      </c>
      <c r="I8" s="5" t="n">
        <v>1</v>
      </c>
    </row>
    <row r="9">
      <c r="A9" s="4" t="inlineStr">
        <is>
          <t>Gross proceeds from PIPE | $</t>
        </is>
      </c>
      <c r="D9" s="6" t="n">
        <v>100000</v>
      </c>
      <c r="E9" s="6" t="n">
        <v>100000</v>
      </c>
    </row>
    <row r="10">
      <c r="A10" s="4" t="inlineStr">
        <is>
          <t>IPO</t>
        </is>
      </c>
    </row>
    <row r="11">
      <c r="A11" s="4" t="inlineStr">
        <is>
          <t>Gross proceeds from issuance of shares | $</t>
        </is>
      </c>
      <c r="B11" s="6" t="n">
        <v>614900</v>
      </c>
      <c r="C11" s="6" t="n">
        <v>614900</v>
      </c>
    </row>
    <row r="12">
      <c r="A12" s="4" t="inlineStr">
        <is>
          <t>Issuance costs | $</t>
        </is>
      </c>
      <c r="B12" s="6" t="n">
        <v>29700</v>
      </c>
      <c r="C12" s="6" t="n">
        <v>29700</v>
      </c>
    </row>
    <row r="13">
      <c r="A13" s="4" t="inlineStr">
        <is>
          <t>Ordinary Shares</t>
        </is>
      </c>
    </row>
    <row r="14">
      <c r="A14" s="4" t="inlineStr">
        <is>
          <t>Number of ordinary shares issued | shares</t>
        </is>
      </c>
      <c r="F14" s="5" t="n">
        <v>20000000</v>
      </c>
      <c r="G14" s="5" t="n">
        <v>1668315</v>
      </c>
      <c r="H14" s="5" t="n">
        <v>22000000</v>
      </c>
    </row>
    <row r="15">
      <c r="A15" s="4" t="inlineStr">
        <is>
          <t>Number of shares called by warrants | shares</t>
        </is>
      </c>
      <c r="F15" s="5" t="n">
        <v>16666670</v>
      </c>
    </row>
    <row r="16">
      <c r="A16" s="4" t="inlineStr">
        <is>
          <t>Shares issued under PIPE | shares</t>
        </is>
      </c>
      <c r="D16" s="5" t="n">
        <v>16393445</v>
      </c>
      <c r="E16" s="5" t="n">
        <v>16666670</v>
      </c>
    </row>
    <row r="17">
      <c r="A17" s="4" t="inlineStr">
        <is>
          <t>Ordinary Shares | IPO</t>
        </is>
      </c>
    </row>
    <row r="18">
      <c r="A18" s="4" t="inlineStr">
        <is>
          <t>Number of ordinary shares issued | shares</t>
        </is>
      </c>
      <c r="B18" s="5" t="n">
        <v>119600000</v>
      </c>
      <c r="C18" s="5" t="n">
        <v>119600000</v>
      </c>
    </row>
    <row r="19">
      <c r="A19" s="4" t="inlineStr">
        <is>
          <t>ADS</t>
        </is>
      </c>
    </row>
    <row r="20">
      <c r="A20" s="4" t="inlineStr">
        <is>
          <t>Number of ordinary shares issued | shares</t>
        </is>
      </c>
      <c r="G20" s="5" t="n">
        <v>333663</v>
      </c>
      <c r="H20" s="5" t="n">
        <v>44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 based Compensation - Hutchmed Share Option Scheme (Details) - shares</t>
        </is>
      </c>
      <c r="B1" s="2" t="inlineStr">
        <is>
          <t>Jun. 04, 2005</t>
        </is>
      </c>
      <c r="C1" s="2" t="inlineStr">
        <is>
          <t>Dec. 31, 2021</t>
        </is>
      </c>
    </row>
    <row r="2">
      <c r="A2" s="4" t="inlineStr">
        <is>
          <t>Share option scheme expired in 2016</t>
        </is>
      </c>
    </row>
    <row r="3">
      <c r="A3" s="3" t="inlineStr">
        <is>
          <t>Share-based Compensation</t>
        </is>
      </c>
    </row>
    <row r="4">
      <c r="A4" s="4" t="inlineStr">
        <is>
          <t>Expiry period</t>
        </is>
      </c>
      <c r="B4" s="4" t="inlineStr">
        <is>
          <t>10 years</t>
        </is>
      </c>
    </row>
    <row r="5">
      <c r="A5" s="4" t="inlineStr">
        <is>
          <t>Aggregate number of shares issuable</t>
        </is>
      </c>
      <c r="C5" s="5" t="n">
        <v>705060</v>
      </c>
    </row>
    <row r="6">
      <c r="A6" s="4" t="inlineStr">
        <is>
          <t>Hutchmed Share Option Scheme</t>
        </is>
      </c>
    </row>
    <row r="7">
      <c r="A7" s="3" t="inlineStr">
        <is>
          <t>Share-based Compensation</t>
        </is>
      </c>
    </row>
    <row r="8">
      <c r="A8" s="4" t="inlineStr">
        <is>
          <t>Aggregate number of shares issuable</t>
        </is>
      </c>
      <c r="C8" s="5" t="n">
        <v>50059198</v>
      </c>
    </row>
    <row r="9">
      <c r="A9" s="4" t="inlineStr">
        <is>
          <t>Number of shares authorized but unissued</t>
        </is>
      </c>
      <c r="C9" s="5" t="n">
        <v>635469150</v>
      </c>
    </row>
    <row r="10">
      <c r="A10" s="4" t="inlineStr">
        <is>
          <t>Hutchmed Share Option Scheme | Minimum</t>
        </is>
      </c>
    </row>
    <row r="11">
      <c r="A11" s="3" t="inlineStr">
        <is>
          <t>Share-based Compensation</t>
        </is>
      </c>
    </row>
    <row r="12">
      <c r="A12" s="4" t="inlineStr">
        <is>
          <t>Expiry period</t>
        </is>
      </c>
      <c r="C12" s="4" t="inlineStr">
        <is>
          <t>8 years</t>
        </is>
      </c>
    </row>
    <row r="13">
      <c r="A13" s="4" t="inlineStr">
        <is>
          <t>Hutchmed Share Option Scheme | Maximum</t>
        </is>
      </c>
    </row>
    <row r="14">
      <c r="A14" s="3" t="inlineStr">
        <is>
          <t>Share-based Compensation</t>
        </is>
      </c>
    </row>
    <row r="15">
      <c r="A15" s="4" t="inlineStr">
        <is>
          <t>Expiry period</t>
        </is>
      </c>
      <c r="C15" s="4" t="inlineStr">
        <is>
          <t>10 years</t>
        </is>
      </c>
    </row>
    <row r="16">
      <c r="A16" s="4" t="inlineStr">
        <is>
          <t>Hutchmed Share Option Scheme | Four-year awards</t>
        </is>
      </c>
    </row>
    <row r="17">
      <c r="A17" s="3" t="inlineStr">
        <is>
          <t>Share-based Compensation</t>
        </is>
      </c>
    </row>
    <row r="18">
      <c r="A18" s="4" t="inlineStr">
        <is>
          <t>Vesting period</t>
        </is>
      </c>
      <c r="C18" s="4" t="inlineStr">
        <is>
          <t>4 years</t>
        </is>
      </c>
    </row>
    <row r="19">
      <c r="A19" s="4" t="inlineStr">
        <is>
          <t>Vesting percentage upon first anniversary</t>
        </is>
      </c>
      <c r="C19" s="4" t="inlineStr">
        <is>
          <t>25.00%</t>
        </is>
      </c>
    </row>
    <row r="20">
      <c r="A20" s="4" t="inlineStr">
        <is>
          <t>Annual vesting percentage after the first anniversary</t>
        </is>
      </c>
      <c r="C20" s="4" t="inlineStr">
        <is>
          <t>25.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 width="24" customWidth="1" min="5" max="5"/>
  </cols>
  <sheetData>
    <row r="1">
      <c r="A1" s="1" t="inlineStr">
        <is>
          <t>Share-based Compensation - Hutchmed Share Option Activity (Details) - Hutchmed Share Option Scheme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share options</t>
        </is>
      </c>
    </row>
    <row r="4">
      <c r="A4" s="4" t="inlineStr">
        <is>
          <t>Outstanding as at beginning of period (in shares)</t>
        </is>
      </c>
      <c r="B4" s="5" t="n">
        <v>29160990</v>
      </c>
      <c r="C4" s="5" t="n">
        <v>19432560</v>
      </c>
      <c r="D4" s="5" t="n">
        <v>18554850</v>
      </c>
    </row>
    <row r="5">
      <c r="A5" s="4" t="inlineStr">
        <is>
          <t>Granted (in shares)</t>
        </is>
      </c>
      <c r="B5" s="5" t="n">
        <v>10174840</v>
      </c>
      <c r="C5" s="5" t="n">
        <v>15437080</v>
      </c>
      <c r="D5" s="5" t="n">
        <v>2315000</v>
      </c>
    </row>
    <row r="6">
      <c r="A6" s="4" t="inlineStr">
        <is>
          <t>Exercised (in shares)</t>
        </is>
      </c>
      <c r="B6" s="5" t="n">
        <v>-815190</v>
      </c>
      <c r="C6" s="5" t="n">
        <v>-480780</v>
      </c>
      <c r="D6" s="5" t="n">
        <v>-329000</v>
      </c>
    </row>
    <row r="7">
      <c r="A7" s="4" t="inlineStr">
        <is>
          <t>Cancelled (in shares)</t>
        </is>
      </c>
      <c r="B7" s="5" t="n">
        <v>-1287650</v>
      </c>
      <c r="C7" s="5" t="n">
        <v>-4486200</v>
      </c>
      <c r="D7" s="5" t="n">
        <v>-1012110</v>
      </c>
    </row>
    <row r="8">
      <c r="A8" s="4" t="inlineStr">
        <is>
          <t>Expired (in shares)</t>
        </is>
      </c>
      <c r="B8" s="5" t="n">
        <v>-42400</v>
      </c>
      <c r="C8" s="5" t="n">
        <v>-741670</v>
      </c>
      <c r="D8" s="5" t="n">
        <v>-96180</v>
      </c>
    </row>
    <row r="9">
      <c r="A9" s="4" t="inlineStr">
        <is>
          <t>Outstanding as at end of period (in shares)</t>
        </is>
      </c>
      <c r="B9" s="5" t="n">
        <v>37190590</v>
      </c>
      <c r="C9" s="5" t="n">
        <v>29160990</v>
      </c>
      <c r="D9" s="5" t="n">
        <v>19432560</v>
      </c>
      <c r="E9" s="5" t="n">
        <v>18554850</v>
      </c>
    </row>
    <row r="10">
      <c r="A10" s="4" t="inlineStr">
        <is>
          <t>Vested and exercisable (in shares)</t>
        </is>
      </c>
      <c r="B10" s="5" t="n">
        <v>16077770</v>
      </c>
      <c r="C10" s="5" t="n">
        <v>11529280</v>
      </c>
    </row>
    <row r="11">
      <c r="A11" s="3" t="inlineStr">
        <is>
          <t>Weighted average exercise price in US per share</t>
        </is>
      </c>
    </row>
    <row r="12">
      <c r="A12" s="4" t="inlineStr">
        <is>
          <t>Outstanding balance as at beginning of period (in US per share)</t>
        </is>
      </c>
      <c r="B12" s="7" t="n">
        <v>4.49</v>
      </c>
      <c r="C12" s="7" t="n">
        <v>4.48</v>
      </c>
      <c r="D12" s="7" t="n">
        <v>4.57</v>
      </c>
    </row>
    <row r="13">
      <c r="A13" s="4" t="inlineStr">
        <is>
          <t>Granted (in US per share)</t>
        </is>
      </c>
      <c r="B13" s="10" t="n">
        <v>5.96</v>
      </c>
      <c r="C13" s="10" t="n">
        <v>4.66</v>
      </c>
      <c r="D13" s="10" t="n">
        <v>4.12</v>
      </c>
    </row>
    <row r="14">
      <c r="A14" s="4" t="inlineStr">
        <is>
          <t>Exercised (in US per share)</t>
        </is>
      </c>
      <c r="B14" s="10" t="n">
        <v>3.01</v>
      </c>
      <c r="C14" s="10" t="n">
        <v>1.23</v>
      </c>
      <c r="D14" s="10" t="n">
        <v>0.76</v>
      </c>
    </row>
    <row r="15">
      <c r="A15" s="4" t="inlineStr">
        <is>
          <t>Cancelled (in US per share)</t>
        </is>
      </c>
      <c r="B15" s="10" t="n">
        <v>5.5</v>
      </c>
      <c r="C15" s="10" t="n">
        <v>5.02</v>
      </c>
      <c r="D15" s="10" t="n">
        <v>6.33</v>
      </c>
    </row>
    <row r="16">
      <c r="A16" s="4" t="inlineStr">
        <is>
          <t>Expired (in US per share)</t>
        </is>
      </c>
      <c r="B16" s="10" t="n">
        <v>5.52</v>
      </c>
      <c r="C16" s="10" t="n">
        <v>6.46</v>
      </c>
      <c r="D16" s="10" t="n">
        <v>6.51</v>
      </c>
    </row>
    <row r="17">
      <c r="A17" s="4" t="inlineStr">
        <is>
          <t>Outstanding balance as at end of period (in US per share)</t>
        </is>
      </c>
      <c r="B17" s="10" t="n">
        <v>4.88</v>
      </c>
      <c r="C17" s="10" t="n">
        <v>4.49</v>
      </c>
      <c r="D17" s="7" t="n">
        <v>4.48</v>
      </c>
      <c r="E17" s="7" t="n">
        <v>4.57</v>
      </c>
    </row>
    <row r="18">
      <c r="A18" s="4" t="inlineStr">
        <is>
          <t>Vested and exercisable (in US per share)</t>
        </is>
      </c>
      <c r="B18" s="7" t="n">
        <v>4.24</v>
      </c>
      <c r="C18" s="7" t="n">
        <v>3.74</v>
      </c>
    </row>
    <row r="19">
      <c r="A19" s="3" t="inlineStr">
        <is>
          <t>Weighted average remaining contractual life (years)</t>
        </is>
      </c>
    </row>
    <row r="20">
      <c r="A20" s="4" t="inlineStr">
        <is>
          <t>Outstanding (in years)</t>
        </is>
      </c>
      <c r="B20" s="4" t="inlineStr">
        <is>
          <t>7 years 14 days</t>
        </is>
      </c>
      <c r="C20" s="4" t="inlineStr">
        <is>
          <t>7 years 2 months 15 days</t>
        </is>
      </c>
      <c r="D20" s="4" t="inlineStr">
        <is>
          <t>6 years 8 months 1 day</t>
        </is>
      </c>
      <c r="E20" s="4" t="inlineStr">
        <is>
          <t>7 years 4 months 6 days</t>
        </is>
      </c>
    </row>
    <row r="21">
      <c r="A21" s="4" t="inlineStr">
        <is>
          <t>Vested and exercisable (in years)</t>
        </is>
      </c>
      <c r="B21" s="4" t="inlineStr">
        <is>
          <t>4 years 10 months 28 days</t>
        </is>
      </c>
      <c r="C21" s="4" t="inlineStr">
        <is>
          <t>4 years 6 months 25 days</t>
        </is>
      </c>
    </row>
    <row r="22">
      <c r="A22" s="3" t="inlineStr">
        <is>
          <t>Aggregate intrinsic value in US</t>
        </is>
      </c>
    </row>
    <row r="23">
      <c r="A23" s="4" t="inlineStr">
        <is>
          <t>Outstanding (in US$'000)</t>
        </is>
      </c>
      <c r="B23" s="6" t="n">
        <v>82377</v>
      </c>
      <c r="C23" s="6" t="n">
        <v>53990</v>
      </c>
      <c r="D23" s="6" t="n">
        <v>24316</v>
      </c>
      <c r="E23" s="6" t="n">
        <v>19277</v>
      </c>
    </row>
    <row r="24">
      <c r="A24" s="4" t="inlineStr">
        <is>
          <t>Vested and exercisable (in US$'000)</t>
        </is>
      </c>
      <c r="B24" s="6" t="n">
        <v>46491</v>
      </c>
      <c r="C24" s="6" t="n">
        <v>2943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4:24:12Z</dcterms:created>
  <dcterms:modified xmlns:dcterms="http://purl.org/dc/terms/" xmlns:xsi="http://www.w3.org/2001/XMLSchema-instance" xsi:type="dcterms:W3CDTF">2022-03-03T14:24:12Z</dcterms:modified>
</cp:coreProperties>
</file>